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NTAL PROPERTIES" sheetId="8" state="visible" r:id="rId8"/>
    <sheet xmlns:r="http://schemas.openxmlformats.org/officeDocument/2006/relationships" name="RELATED PARTY TRANSACTIONS" sheetId="9" state="visible" r:id="rId9"/>
    <sheet xmlns:r="http://schemas.openxmlformats.org/officeDocument/2006/relationships" name="OTHER ASSETS" sheetId="10" state="visible" r:id="rId10"/>
    <sheet xmlns:r="http://schemas.openxmlformats.org/officeDocument/2006/relationships" name="MORTGAGE NOTES PAYABLE" sheetId="11" state="visible" r:id="rId11"/>
    <sheet xmlns:r="http://schemas.openxmlformats.org/officeDocument/2006/relationships" name="ADVANCE RENTAL PAYMENTS AND SEC" sheetId="12" state="visible" r:id="rId12"/>
    <sheet xmlns:r="http://schemas.openxmlformats.org/officeDocument/2006/relationships" name="PARTNERS' CAPITAL" sheetId="13" state="visible" r:id="rId13"/>
    <sheet xmlns:r="http://schemas.openxmlformats.org/officeDocument/2006/relationships" name="TREASURY UNITS" sheetId="14" state="visible" r:id="rId14"/>
    <sheet xmlns:r="http://schemas.openxmlformats.org/officeDocument/2006/relationships" name="COMMITMENTS AND CONTINGENCIES" sheetId="15" state="visible" r:id="rId15"/>
    <sheet xmlns:r="http://schemas.openxmlformats.org/officeDocument/2006/relationships" name="RENTAL INCOME" sheetId="16" state="visible" r:id="rId16"/>
    <sheet xmlns:r="http://schemas.openxmlformats.org/officeDocument/2006/relationships" name="CASH FLOW INFORMATION" sheetId="17" state="visible" r:id="rId17"/>
    <sheet xmlns:r="http://schemas.openxmlformats.org/officeDocument/2006/relationships" name="FAIR VALUE MEASUREMENTS" sheetId="18" state="visible" r:id="rId18"/>
    <sheet xmlns:r="http://schemas.openxmlformats.org/officeDocument/2006/relationships" name="TAXABLE INCOME AND TAX BASIS" sheetId="19" state="visible" r:id="rId19"/>
    <sheet xmlns:r="http://schemas.openxmlformats.org/officeDocument/2006/relationships" name="INVESTMENT IN UNCONSOLIDATED JO" sheetId="20" state="visible" r:id="rId20"/>
    <sheet xmlns:r="http://schemas.openxmlformats.org/officeDocument/2006/relationships" name="IMPACT OF RECENTLY-ISSUED ACCOU" sheetId="21" state="visible" r:id="rId21"/>
    <sheet xmlns:r="http://schemas.openxmlformats.org/officeDocument/2006/relationships" name="SALES OF REAL ESTATE"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QUALIFYING ACCOUNTS" sheetId="25" state="visible" r:id="rId25"/>
    <sheet xmlns:r="http://schemas.openxmlformats.org/officeDocument/2006/relationships" name="SIGNIFICANT ACCOUNTING POLICI26" sheetId="26" state="visible" r:id="rId26"/>
    <sheet xmlns:r="http://schemas.openxmlformats.org/officeDocument/2006/relationships" name="RENTAL PROPERTIES (Tables)" sheetId="27" state="visible" r:id="rId27"/>
    <sheet xmlns:r="http://schemas.openxmlformats.org/officeDocument/2006/relationships" name="MORTGAGE NOTES PAYABLE (Tables)" sheetId="28" state="visible" r:id="rId28"/>
    <sheet xmlns:r="http://schemas.openxmlformats.org/officeDocument/2006/relationships" name="PARTNERS' CAPITAL (Tables)" sheetId="29" state="visible" r:id="rId29"/>
    <sheet xmlns:r="http://schemas.openxmlformats.org/officeDocument/2006/relationships" name="TREASURY UNITS (Tables)" sheetId="30" state="visible" r:id="rId30"/>
    <sheet xmlns:r="http://schemas.openxmlformats.org/officeDocument/2006/relationships" name="RENTAL INCOME (Tables)" sheetId="31" state="visible" r:id="rId31"/>
    <sheet xmlns:r="http://schemas.openxmlformats.org/officeDocument/2006/relationships" name="FAIR VALUE MEASUREMENTS (Tables" sheetId="32" state="visible" r:id="rId32"/>
    <sheet xmlns:r="http://schemas.openxmlformats.org/officeDocument/2006/relationships" name="TAXABLE INCOME AND TAX BASIS (T" sheetId="33" state="visible" r:id="rId33"/>
    <sheet xmlns:r="http://schemas.openxmlformats.org/officeDocument/2006/relationships" name="INVESTMENT IN UNCONSOLIDATED 34" sheetId="34" state="visible" r:id="rId34"/>
    <sheet xmlns:r="http://schemas.openxmlformats.org/officeDocument/2006/relationships" name="SALES OF REAL ESTATE (Tables)" sheetId="35" state="visible" r:id="rId35"/>
    <sheet xmlns:r="http://schemas.openxmlformats.org/officeDocument/2006/relationships" name="QUARTERLY FINANCIAL DATA (UNA36" sheetId="36" state="visible" r:id="rId36"/>
    <sheet xmlns:r="http://schemas.openxmlformats.org/officeDocument/2006/relationships" name="QUALIFYING ACCOUNTS (Table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RENTAL PROPERTIES (Details)" sheetId="40" state="visible" r:id="rId40"/>
    <sheet xmlns:r="http://schemas.openxmlformats.org/officeDocument/2006/relationships" name="RENTAL PROPERTIES - Real Estate" sheetId="41" state="visible" r:id="rId41"/>
    <sheet xmlns:r="http://schemas.openxmlformats.org/officeDocument/2006/relationships" name="RENTAL PROPERTIES (Reconciliati" sheetId="42" state="visible" r:id="rId42"/>
    <sheet xmlns:r="http://schemas.openxmlformats.org/officeDocument/2006/relationships" name="RENTAL PROPERTIES (Woodland Par" sheetId="43" state="visible" r:id="rId43"/>
    <sheet xmlns:r="http://schemas.openxmlformats.org/officeDocument/2006/relationships" name="RENTAL PROPERTIES (Hamilton Gre" sheetId="44" state="visible" r:id="rId44"/>
    <sheet xmlns:r="http://schemas.openxmlformats.org/officeDocument/2006/relationships" name="RELATED PARTY TRANSACTIONS (Det" sheetId="45" state="visible" r:id="rId45"/>
    <sheet xmlns:r="http://schemas.openxmlformats.org/officeDocument/2006/relationships" name="OTHER ASSETS (Details)" sheetId="46" state="visible" r:id="rId46"/>
    <sheet xmlns:r="http://schemas.openxmlformats.org/officeDocument/2006/relationships" name="MORTGAGE NOTES PAYABLE (Mortgag" sheetId="47" state="visible" r:id="rId47"/>
    <sheet xmlns:r="http://schemas.openxmlformats.org/officeDocument/2006/relationships" name="MORTGAGE NOTES PAYABLE (Mortg48" sheetId="48" state="visible" r:id="rId48"/>
    <sheet xmlns:r="http://schemas.openxmlformats.org/officeDocument/2006/relationships" name="MORTGAGE NOTES PAYABLE (Line of" sheetId="49" state="visible" r:id="rId49"/>
    <sheet xmlns:r="http://schemas.openxmlformats.org/officeDocument/2006/relationships" name="ADVANCE RENTAL PAYMENTS AND S50" sheetId="50" state="visible" r:id="rId50"/>
    <sheet xmlns:r="http://schemas.openxmlformats.org/officeDocument/2006/relationships" name="PARTNERS' CAPITAL (Details)" sheetId="51" state="visible" r:id="rId51"/>
    <sheet xmlns:r="http://schemas.openxmlformats.org/officeDocument/2006/relationships" name="TREASURY UNITS (Details)" sheetId="52" state="visible" r:id="rId52"/>
    <sheet xmlns:r="http://schemas.openxmlformats.org/officeDocument/2006/relationships" name="COMMITMENTS AND CONTINGENCIES (" sheetId="53" state="visible" r:id="rId53"/>
    <sheet xmlns:r="http://schemas.openxmlformats.org/officeDocument/2006/relationships" name="RENTAL INCOME (Details)" sheetId="54" state="visible" r:id="rId54"/>
    <sheet xmlns:r="http://schemas.openxmlformats.org/officeDocument/2006/relationships" name="RENTAL INCOME (Concentration) (" sheetId="55" state="visible" r:id="rId55"/>
    <sheet xmlns:r="http://schemas.openxmlformats.org/officeDocument/2006/relationships" name="RENTAL INCOME (Commercial Lease" sheetId="56" state="visible" r:id="rId56"/>
    <sheet xmlns:r="http://schemas.openxmlformats.org/officeDocument/2006/relationships" name="RENTAL INCOME (Rent Receivable)" sheetId="57" state="visible" r:id="rId57"/>
    <sheet xmlns:r="http://schemas.openxmlformats.org/officeDocument/2006/relationships" name="CASH FLOW INFORMATION (Details)" sheetId="58" state="visible" r:id="rId58"/>
    <sheet xmlns:r="http://schemas.openxmlformats.org/officeDocument/2006/relationships" name="FAIR VALUE MEASUREMENTS (Detail" sheetId="59" state="visible" r:id="rId59"/>
    <sheet xmlns:r="http://schemas.openxmlformats.org/officeDocument/2006/relationships" name="TAXABLE INCOME AND TAX BASIS (D"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INVESTMENT IN UNCONSOLIDATED 63"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INVESTMENT IN UNCONSOLIDATED 68" sheetId="68" state="visible" r:id="rId68"/>
    <sheet xmlns:r="http://schemas.openxmlformats.org/officeDocument/2006/relationships" name="INVESTMENT IN UNCONSOLIDATED 69" sheetId="69" state="visible" r:id="rId69"/>
    <sheet xmlns:r="http://schemas.openxmlformats.org/officeDocument/2006/relationships" name="INVESTMENT IN UNCONSOLIDATED 70" sheetId="70" state="visible" r:id="rId70"/>
    <sheet xmlns:r="http://schemas.openxmlformats.org/officeDocument/2006/relationships" name="INVESTMENT IN UNCONSOLIDATED 71" sheetId="71" state="visible" r:id="rId71"/>
    <sheet xmlns:r="http://schemas.openxmlformats.org/officeDocument/2006/relationships" name="INVESTMENT IN UNCONSOLIDATED 72" sheetId="72" state="visible" r:id="rId72"/>
    <sheet xmlns:r="http://schemas.openxmlformats.org/officeDocument/2006/relationships" name="INVESTMENT IN UNCONSOLIDATED 73" sheetId="73" state="visible" r:id="rId73"/>
    <sheet xmlns:r="http://schemas.openxmlformats.org/officeDocument/2006/relationships" name="SALES OF REAL ESTATES (Details)" sheetId="74" state="visible" r:id="rId74"/>
    <sheet xmlns:r="http://schemas.openxmlformats.org/officeDocument/2006/relationships" name="QUARTERLY FINANCIAL DATA (UNA75" sheetId="75" state="visible" r:id="rId75"/>
    <sheet xmlns:r="http://schemas.openxmlformats.org/officeDocument/2006/relationships" name="SUBSEQUENT EVENTS (Details)" sheetId="76" state="visible" r:id="rId76"/>
    <sheet xmlns:r="http://schemas.openxmlformats.org/officeDocument/2006/relationships" name="QUALIFYING ACCOUNTS (Details)" sheetId="77" state="visible" r:id="rId77"/>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7</t>
  </si>
  <si>
    <t>Mar. 01, 2018</t>
  </si>
  <si>
    <t>Jun. 30, 2017</t>
  </si>
  <si>
    <t>Entity Registrant Name</t>
  </si>
  <si>
    <t>NEW ENGLAND REALTY ASSOCIATES LIMITED PARTNERSHI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t>
  </si>
  <si>
    <t>Entity Common Stock, Shares Outstanding</t>
  </si>
  <si>
    <t>Class B</t>
  </si>
  <si>
    <t>CONSOLIDATED BALANCE SHEETS - USD ($)</t>
  </si>
  <si>
    <t>Dec. 31, 2016</t>
  </si>
  <si>
    <t>ASSETS</t>
  </si>
  <si>
    <t>Rental Properties</t>
  </si>
  <si>
    <t>Cash and Cash Equivalents</t>
  </si>
  <si>
    <t>Rents Receivable</t>
  </si>
  <si>
    <t>Insurance Recovery Receivable</t>
  </si>
  <si>
    <t>Real Estate Tax Escrows</t>
  </si>
  <si>
    <t>Prepaid Expenses and Other Assets</t>
  </si>
  <si>
    <t>Investments in Unconsolidated Joint Ventures</t>
  </si>
  <si>
    <t>Total Assets</t>
  </si>
  <si>
    <t>LIABILITIES AND PARTNERS' CAPITAL</t>
  </si>
  <si>
    <t>Mortgage Notes Payable</t>
  </si>
  <si>
    <t>Notes Payable</t>
  </si>
  <si>
    <t>Line of credit</t>
  </si>
  <si>
    <t>Distribution and Loss in Excess of Investment in Unconsolidated Joint Venture</t>
  </si>
  <si>
    <t>Accounts Payable and Accrued Expenses</t>
  </si>
  <si>
    <t>Advance Rental Payments and Security Deposits</t>
  </si>
  <si>
    <t>Total Liabilities</t>
  </si>
  <si>
    <t>Commitments and Contingent Liabilities (Notes 3 and 9)</t>
  </si>
  <si>
    <t xml:space="preserve"> </t>
  </si>
  <si>
    <t>Partners’ Capital 124,386 and 124,409 units outstanding in 2017 and 2016 respectively</t>
  </si>
  <si>
    <t>Total Liabilities and Partners' Capital</t>
  </si>
  <si>
    <t>CONSOLIDATED BALANCE SHEETS (Parenthetical) - shares</t>
  </si>
  <si>
    <t>Dec. 31, 2015</t>
  </si>
  <si>
    <t>Dec. 31, 2014</t>
  </si>
  <si>
    <t>CONSOLIDATED BALANCE SHEETS</t>
  </si>
  <si>
    <t>Partners' Capital, units outstanding</t>
  </si>
  <si>
    <t>CONSOLIDATED STATEMENTS OF INCOME - USD ($)</t>
  </si>
  <si>
    <t>Revenues</t>
  </si>
  <si>
    <t>Rental income</t>
  </si>
  <si>
    <t>Laundry and sundry income</t>
  </si>
  <si>
    <t>Total Revenues</t>
  </si>
  <si>
    <t>Expenses</t>
  </si>
  <si>
    <t>Administrative</t>
  </si>
  <si>
    <t>Depreciation and amortization</t>
  </si>
  <si>
    <t>Management fee</t>
  </si>
  <si>
    <t>Operating</t>
  </si>
  <si>
    <t>Renting</t>
  </si>
  <si>
    <t>Repairs and maintenance</t>
  </si>
  <si>
    <t>Taxes and insurance</t>
  </si>
  <si>
    <t>Income Before Other Income (Expense)</t>
  </si>
  <si>
    <t>Other Income (Expense)</t>
  </si>
  <si>
    <t>Interest income</t>
  </si>
  <si>
    <t>Interest expense</t>
  </si>
  <si>
    <t>Income from investments in unconsolidated joint ventures</t>
  </si>
  <si>
    <t>Gain on sale of real estate</t>
  </si>
  <si>
    <t>Total Other Income (Expense)</t>
  </si>
  <si>
    <t>Income from Continuing Operations</t>
  </si>
  <si>
    <t>Net Income</t>
  </si>
  <si>
    <t>Income per Unit</t>
  </si>
  <si>
    <t>Net Income per Unit (in dollars per unit)</t>
  </si>
  <si>
    <t>Weighted Average Number of Units Outstanding (in units)</t>
  </si>
  <si>
    <t>CONSOLIDATED STATEMENTS OF CHANGES IN PARTNERS' CAPITAL - USD ($)</t>
  </si>
  <si>
    <t>Subtotal</t>
  </si>
  <si>
    <t>General Partnership</t>
  </si>
  <si>
    <t>Treasury Units</t>
  </si>
  <si>
    <t>Total</t>
  </si>
  <si>
    <t>Balance at Dec. 31, 2014</t>
  </si>
  <si>
    <t>Balance (in units) at Dec. 31, 2014</t>
  </si>
  <si>
    <t>Increase (Decrease) in Partners' Capital</t>
  </si>
  <si>
    <t>Distribution to Partners</t>
  </si>
  <si>
    <t>Stock Buyback</t>
  </si>
  <si>
    <t>Stock Buyback (in units)</t>
  </si>
  <si>
    <t>Net income</t>
  </si>
  <si>
    <t>Balance at Dec. 31, 2015</t>
  </si>
  <si>
    <t>Balance (in units) at Dec. 31, 2015</t>
  </si>
  <si>
    <t>Balance at Dec. 31, 2016</t>
  </si>
  <si>
    <t>Balance (in units) at Dec. 31, 2016</t>
  </si>
  <si>
    <t>Gain (Loss) on Disposition of Oil and Gas and Timber Property</t>
  </si>
  <si>
    <t>Balance at Dec. 31, 2017</t>
  </si>
  <si>
    <t>Balance (in units) at Dec. 31, 2017</t>
  </si>
  <si>
    <t>CONSOLIDATED STATEMENTS OF CASH FLOWS - USD ($)</t>
  </si>
  <si>
    <t>Cash Flows from Operating Activities</t>
  </si>
  <si>
    <t>Adjustments to reconcile net income to net cash provided by operating activities</t>
  </si>
  <si>
    <t>Amortization of deferred finance costs</t>
  </si>
  <si>
    <t>(Income) from investments in joint venture</t>
  </si>
  <si>
    <t>Change in operating assets and liabilities</t>
  </si>
  <si>
    <t>Decrease in rents receivable</t>
  </si>
  <si>
    <t>(Decrease) in accounts payable and accrued expense</t>
  </si>
  <si>
    <t>Decrease in insurance recovery receivable</t>
  </si>
  <si>
    <t>Decrease (Increase) in real estate tax escrow</t>
  </si>
  <si>
    <t>Decrease in prepaid expenses and other assets</t>
  </si>
  <si>
    <t>Increase in advance rental payments and security deposits</t>
  </si>
  <si>
    <t>Total Adjustments</t>
  </si>
  <si>
    <t>Net cash provided by operating activities</t>
  </si>
  <si>
    <t>Cash Flows From Investing Activities</t>
  </si>
  <si>
    <t>Proceeds from unconsolidated joint ventures</t>
  </si>
  <si>
    <t>Distribution in excess of investment in unconsolidated joint ventures</t>
  </si>
  <si>
    <t>(Investment) in unconsolidated joint ventures</t>
  </si>
  <si>
    <t>Improvement of rental properties</t>
  </si>
  <si>
    <t>Purchase of rental property</t>
  </si>
  <si>
    <t>Net proceeds from the sale of real estate</t>
  </si>
  <si>
    <t>Net cash (used in) investing activities</t>
  </si>
  <si>
    <t>Cash Flows from Financing Activities</t>
  </si>
  <si>
    <t>Payment of financing costs</t>
  </si>
  <si>
    <t>Proceeds of mortgage notes payable</t>
  </si>
  <si>
    <t>Proceeds of note payable</t>
  </si>
  <si>
    <t>Payment of note payable</t>
  </si>
  <si>
    <t>Principal payments of mortgage notes payable</t>
  </si>
  <si>
    <t>Stock buyback</t>
  </si>
  <si>
    <t>Distributions to partners</t>
  </si>
  <si>
    <t>Net cash (used in) financing activities</t>
  </si>
  <si>
    <t>Net (Decrease) in Cash and Cash Equivalents</t>
  </si>
  <si>
    <t>Cash and Cash Equivalents, at beginning of period</t>
  </si>
  <si>
    <t>Cash and Cash Equivalents, at end of period</t>
  </si>
  <si>
    <t>SIGNIFICANT ACCOUNTING POLICIES</t>
  </si>
  <si>
    <t>NOTE 1. SIGNIFICANT ACCOUNTING POLICIES
Line of Business: New England Realty Associates Limited Partnership (“NERA” or the “Partnership”) was organized in Massachusetts in 1977. NERA and its subsidiaries own 26 properties which include 18 residential buildings; 4 mixed use residential, retail and office buildings; 3 commercial buildings and individual units at one condominium complex. These properties total 2,632 apartment units, 19 condominium units and 108,043 square feet of commercial space. Additionally, the Partnership also owns a 40-50% interest in 9 residential and mixed use properties consisting of 722 apartment units, 12,500 square feet of commercial space and a 50 car parking lot. The properties are located in Eastern Massachusetts and Southern New Hampshire.
Basis of Presentation: The financial statements have been prepared in conformity with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se estimates and assumptions are based on management’s historical experience that are believed to be reasonable at the time. However, because future events and their effects cannot be determined with certainty, the determination of estimates requires the exercise of judgement. The Partnership’s critical accounting policies are those which require assumptions to be made about matters that are highly uncertain. Different estimates could have a material effect on the Partnership’s financial results. Judgements and uncertainties affecting the application of these policies and estimates may result in materially different amounts being reported under different conditions and circumstances.
Principles of Consolidation: The consolidated financial statements include the accounts of NERA and its subsidiaries. NERA has a 99.67% to 100% ownership interest in each subsidiary except for the nine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s in Unconsolidated Joint Ventures).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investment subsequently generates income, the Partnership only recognizes its share of such income to the extent it exceeds its share of previously unrecognized losses. In 2013 and beyond, the carrying values of certain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
Impairment: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Revenue Recognition: Rental income from residential and commercial properties is recognized over the term of the related lease. For residential tenants, amounts 60 days in arrears are charged against income. The commercial tenants are evaluated on a case by case basis. Certain leases of the commercial properties provide for increasing stepped minimum rents, which are accounted for on a straight‑line basis over the term of the lease. Contingent rent for commercial properties are received from tenants for certain costs as provided in the lease agreement. The costs generally include real estate taxes, utilities, insurance, common area maintenance and recoverable costs. Rental concessions are also accounted for on the straight‑line basis.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
Rental Properties: Rental properties are stated at cost less accumulated depreciation. Maintenance and repairs are charged to expense as incurred; improvements and additions which improve or extend the life of the assets are capitalized. When assets are retired or otherwise disposed of, the cost of the asset and related accumulated depreciation is eliminated from the accounts, and any gain or loss on such disposition is included in income. Fully depreciated assets are removed from the accounts. Rental properties are depreciated by both straight‑line and accelerated methods over their estimated useful lives. Upon acquisition of rental property, the Partnership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Partnership allocates the purchase price to the assets acquired and liabilities assumed based on their fair values. The Partnership records goodwill or a gain on bargain purchase (if any) if the net assets acquired/liabilities assumed exceed the purchase consideration of a transaction. In estimating the fair value of the tangible and intangible assets acquired, the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
Leasing Fees: Leasing fees are capitalized and amortized on a straight‑line basis over the life of the related lease. Unamortized balances are expensed when the corresponding fee is no longer applicable.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prepaid expenses and other assets. In all cases, amortization of such costs is included in interest expense and was approximately $193,000, $188,000 and $171,000 for the years ended December 31, 2017, 2016 and 2015 respectively.
Income Taxes: The financial statements have been prepared on the basis that NERA and its subsidiaries are entitled to tax treatment as partnerships. Accordingly, no provision for income taxes have been recorded (See Note 13).
Cash Equivalents: The Partnership considers cash equivalents to be all highly liquid instruments purchased with a maturity of three months or less.
Segment Reporting: Operating segments are revenue producing components of the Partnership for which separate financial information is produced internally for management. Under the definition, NERA operated, for all periods presented, as one segment.
Comprehensive Income: Comprehensive income is defined as changes in partners’ equity, exclusive of transactions with owners (such as capital contributions and dividends). NERA did not have any comprehensive income items in 2017, 2016, or 2015 other than net income as reported.
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of a Class A Unit of the Partnership. All references to Depositary Receipts in the report are reflective of the 3‑ for‑1 forward split.
Income Per Unit: Net income per unit has been calculated based upon the weighted average number of units outstanding during each period presented. The Partnership has no dilutive units and, therefore, basic net income is the same as diluted net income per unit (see Note 7).
Concentration of Credit Risks and Financial Instruments: The Partnership’s properties are located in New England, and the Partnership is subject to the general economic risks related thereto. No single tenant accounted for more than 5% of the Partnership’s revenues in 2017, 2016, or 2015. The Partnership makes its temporary cash investments with high‑credit quality financial institutions. At December 31, 2017, substantially all of the Partnership’s cash and cash equivalents were held in interest‑bearing accounts at financial institutions, earning interest at rates from 0.01% to 0.20%. At December 31, 2017 and 2016, respectively approximately $8,898,000 and $8,911,000 of cash and cash equivalents, and security deposits included in prepaid expenses and other assets exceeded federally insured amounts.
Advertising Expense: Advertising is expensed as incurred. Advertising expense was $201,040, $191,815 and $165,070 in 2017, 2016 and 2015, respectively.
Rental Property Held f or sale: When assets are identified by management as held for sale, the Partnership discontinues depreciating the assets and estimates the sales price, net of selling costs, of such assets. The Partnership generally considers assets to be held for sale when the transaction has received appropriate corporate authority, and there are no significant contingencies relating to the sale. If, in management’s opinion, the estimated net sales price, net of selling costs, of the assets which have been identified as held for sale is less than the carrying value of the assets, a valuation allowance is established.
If circumstances arise that previously were considered unlikely and, as a result, the Partnership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Interest Capitalized: The Partnership follows the policy of capitalizing interest as a component of the cost of rental property when the time of construction exceeds one year. During the years ended December 31, 2017, 2016 and 2015 there was no capitalized interest.
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
Reclassifications: Certain reclassifications have been made to prior period amounts in order to conform to current period presentation. The reclassifications were related primarily to conform to ASU No. 2015-03, Simplifying the Presentation of Debt Issuance Costs , Amortization of deferred financing costs of approximately $171,000 was reclassified as interest expense for the year ended December 31, 2015. There was no change to the net income for any period presented as a result of these reclassifications.</t>
  </si>
  <si>
    <t>RENTAL PROPERTIES</t>
  </si>
  <si>
    <t>NOTE 2. RENTAL PROPERTIES
As of December 31, 2017, the Partnership and its Subsidiary Partnerships owned 2,632 residential apartment units in 22 residential and mixed‑use complexes (collectively, the “Apartment Complexes”). The Partnership also owns 19 condominium units in a residential condominium complex, all of which are leased to residential tenants (collectively referred to as the “Condominium Units”). The Apartment Complexes and Condominium Units are located primarily in the metropolitan Boston area of Massachusetts.
Additionally, as of December 31, 2017, the Partnership and Subsidiary Partnerships owned a commercial shopping center in Framingham, commercial buildings in Newton and Brookline and mixed‑use properties in Boston, Brockton and Newton, all in Massachusetts. These properties are referred to collectively as the “Commercial Properties.”
The Partnership also owned a 40% to 50% ownership interest in nine residential and mixed use complexes (the “Investment Properties”) at December 31, 2017 with a total of 722 units, accounted for using the equity method of consolidation. See Note 14 for summary information on these investments.
Rental properties consist of the following:
December 31, 2017
December 31, 2016
Useful Life
Land, improvements and parking lots
$
65,087,214
$
52,612,929
15
-
40
years
Buildings and improvements
201,844,565
173,536,288
15
-
40
years
Kitchen cabinets
12,338,627
8,738,323
5
-
10
years
Carpets
8,802,831
7,621,292
5
-
10
years
Air conditioning
641,079
690,535
5
-
10
years
Laundry equipment
263,275
269,784
5
-
7
years
Elevators
1,139,296
20
-
40
years
Swimming pools
444,629
10
-
30
years
Equipment
11,163,864
10,029,639
5
-
30
years
Motor vehicles
216,260
237,954
5
years
Fences
37,465
37,465
5
-
15
years
Furniture and fixtures
9,390,021
8,127,100
5
-
7
years
Smoke alarms
582,471
174,059
5
-
7
years
Total fixed assets
311,951,597
263,659,293
Less: Accumulated depreciation
$
207,153,794
$
169,462,811
Cost
Initial Cost to
Capitalized
Gross Amount at Which
Years
Property Name
Encumbrances
Partnerships(1)
Subsequent to
Carried at Close of Period
Built/
Depreciable
Type
(First
Buildings
Acquisition(2)
Buildings
Accumulated
Redecorated
Lives
Location
Mortgages)
Land
Improvements
Improvements
Land
Improvements
Totals
Depreciation
Date Acquired
Years
Boylston Downtown L.P. Residential Apartments Boston, Massachusetts
$
39,049,572
$
2,112,000
$
8,593,109
$
8,836,077
$
2,112,000
$
17,429,186
$
19,541,186
$
11,977,004
July 1995
(3)
Brookside Associates LLC Residential Apartments Woburn, Massachusetts
$
2,501,972
$
684,000
$
3,116,000
$
432,022
$
684,000
$
3,548,022
$
4,232,022
$
2,174,123
Oct. 2000
(3)
Clovelly Apartments L.P. Residential Apartments Nashua, New Hampshire
$
4,160,000
$
177,610
$
1,478,359
$
1,701,168
$
177,610
$
3,179,527
$
3,357,137
$
2,250,924
Sept. 1977
(3)
Commonwealth 1137 L.P. Residential Apartments Boston, Massachusetts
$
3,750,000
$
342,000
$
1,367,669
$
1,196,072
$
342,000
$
2,563,741
$
2,905,741
$
1,765,386
July 1995
(3)
Commonwealth 1144 L.P. Residential Apartments Boston, Massachusetts
$
14,780,000
$
1,410,000
$
5,664,816
$
3,924,962
$
1,410,000
$
9,589,778
$
10,999,778
$
5,954,341
July 1995
(3)
Executive Apartments L.P. Residential Apartments Framingham, Massachusetts
$
2,415,000
$
91,400
$
740,360
$
1,286,060
$
91,400
$
2,026,420
$
2,117,820
$
1,225,043
Sept. 1977
(3)
Hamilton Battle Green LLC Residential Apartments Lexington, Massachusetts
$
4,460,057
$
1,341,737
$
8,457,497
$
159,257
$
1,341,737
$
8,616,754
$
9,958,491
$
2,314,831
Jun. 2011
(3)
Hamilton Cypress LLC Commercial - 1031 Exchange Brookline, Massachusetts
$
—
$
2,362,596
$
4,613,985
$
249,024
$
2,362,596
$
4,863,009
$
7,225,605
$
1,470,530
Oct. 2008
(3)
Hamilton Green Apartments, LLC Residential Apartments Andover, Massachusetts
$
36,555,470
$
16,054,336
$
44,794,438
$
581,025
$
16,054,336
$
45,375,463
$
61,429,799
$
15,460,634
Jul. 2013
(3)
Hamilton Linewt LLC Commercial - 1031 Exchange Newton, Massachusetts
$
—
$
884,042
$
2,652,127
$
138,904
$
884,042
$
2,791,031
$
3,675,073
$
706,988
Nov. 2007
(3)
Hamilton Oaks Associates LLC Residential Apartments Brockton, Massachusetts
$
11,925,000
$
2,175,000
$
12,325,000
$
3,281,817
$
2,175,000
$
15,606,817
$
17,781,817
$
9,876,116
Dec. 1999
(3)
Highland Street Apartments, L.P. Residential Apartments Lowell, Massachusetts
$
1,050,000
$
156,000
$
634,085
$
274,024
$
156,000
$
908,109
$
1,064,109
$
647,937
Dec. 1996
(3)
Linhart L.P. Residential / Commercial Newton, Massachusetts
$
—
$
385,000
$
1,540,000
$
1,585,649
$
385,000
$
3,125,649
$
3,510,649
$
2,245,989
Jan. 1995
(3)
NERA Dean St. Associates LLC Residential Apartments Norwood, Massachusetts
$
5,687,000
$
1,512,000
$
5,701,480
$
1,086,013
$
1,512,000
$
6,787,493
$
8,299,493
$
3,702,802
Jun. 2002
(3)
North Beacon 140 L.P. Residential Apartments Boston, Massachusetts
$
6,937,000
$
936,000
$
3,762,013
$
2,350,856
$
936,000
$
6,112,869
$
7,048,869
$
4,279,547
July 1995
(3)
Olde English Apartments L.P. Residential Apartments Lowell, Massachusetts
$
3,080,000
$
46,181
$
878,323
$
1,026,852
$
46,181
$
1,905,175
$
1,951,356
$
1,289,709
Sept. 1977
(3)
Redwood Hills L.P. Residential Apartments Worcester, Massachusetts
$
6,743,000
$
1,200,000
$
4,810,604
$
3,946,412
$
1,200,000
$
8,757,016
$
9,957,016
$
5,547,278
July 1995
(3)
Residences at Captain Parkers LLC Residential Apartments Lexington, Massachusetts
$
20,071,000
$
6,247,153
$
24,954,777
$
825,028
$
6,247,153
$
25,779,805
$
32,026,958
$
3,149,707
Sept. 2015
(3)
River Drive L.P. Residential Apartments Danvers, Massachusetts
$
3,465,000
$
72,525
$
587,777
$
1,033,453
$
72,525
$
1,621,230
$
1,693,755
$
840,124
Sept. 1977
(3)
Riverside Apartments Condominium Units Massachusetts
$
—
$
23,346
$
190,807
$
77,051
$
23,346
$
267,858
$
291,204
$
223,822
Sept. 1977
(3)
School St Assoc LLC Residential Apartments Framingham, Massachusetts
$
14,549,604
$
4,686,728
$
18,746,911
$
(346,294)
$
4,686,728
$
18,400,617
$
23,087,345
$
9,487,028
Apr. 2003
(3)
WRF Associates LLC
$
6,000,000
$
3,280,000
$
4,920,000
$
82,460
$
3,280,000
$
5,002,460
$
8,282,460
$
3,070,591
May 1999
(3)
WCB Associates LLC Residential Apartments Brockton, Massachusetts
$
7,000,000
$
1,335,000
$
7,565,501
$
2,342,341
$
1,335,000
$
9,907,842
$
11,242,842
$
6,109,227
Dec. 1999
(3)
Westate Apartments Burlington LLC Residential Apartments Burlington, Massachusetts
$
2,500,000
$
44,965
$
4,478,687
$
225,772
$
44,965
$
4,704,459
$
4,749,424
$
2,325,390
Sept. 2004
(3)
Westgate Apartments LLC Residential Apartments Woburn, Massachusetts
$
15,700,000
$
461,300
$
2,424,636
$
7,149,052
$
417,107
$
9,573,688
$
9,990,795
$
5,681,385
Sept. 1977
(3)
Woodland Park Apartments LLC
Newton, Massachusetts
$
22,250,000
$
9,114,334
$
35,874,994
$
541,522
$
9,114,334
$
36,416,516
$
45,530,850
$
1,021,349
July 2017
(3)
$
234,629,675
$
57,135,253
$
210,873,955
$
43,986,579
$
57,091,060
$
254,860,534
$
311,951,597
$
104,797,803
(1)
The initial cost to the Partnerships represents both the balance of mortgages assumed in September 1977, including subsequent adjustments to such amounts, and subsequent acquisitions at cost.
(2)
Net of retirements.
(3) In 2017, rental properties were depreciated over the following estimated useful lives:
Assets
Life
Buildings and Improvements
10
-
40
years
Other Categories of Assets
5
-
15
years
A reconciliation of rental properties and accumulated depreciation is as follows:
December 31,
2017
2016
2015
Rental Properties
Balance, Beginning
$
263,659,293
$
261,276,898
$
225,021,946
Additions:
Buildings, improvements and other assets
50,784,476
5,163,081
37,895,926
314,443,769
266,439,979
262,917,872
Deduct:
Write-offs of retired or disposed assets
2,492,172
2,112,142
1,640,974
Rental properties held for sale and/or sold
668,544
—
Balance, Ending
$
311,951,597
$
263,659,293
$
261,276,898
Accumulated Depreciation
Balance, Beginning
$
$
$
75,905,862
Add:
Depreciation for the year
10,314,696
107,289,975
96,308,623
86,220,558
Deduct
Accumulated depreciation of retired or disposed assets
1,640,974
Balance, Ending
$
104,797,803
$
94,196,482
$
84,579,584
On July 6, 2017, Woodland Park Partners, LLC, a newly formed subsidiary of the Partnership, purchased the Woodland Park Apartments, a 126-unit apartment complex located at 264-290 Grove Street, Newton, Massachusetts (the “Property”), for a purchase price of $45,600,000. The closing costs were approximately $64,000.
To fund the purchase price, the Partnership borrowed $25,000,000 under its outstanding line of credit with KeyBank, NA, and $16,000,000 from HBC Holdings, LLC, a Massachusetts limited liability company controlled by Harold Brown and the Partnership’s cash reserves. On September 29, 2017, the Partnership obtained a mortgage on Woodland Park. The new mortgage is $22,250,000, interest is fixed at 3.79% for 10 years,interest only for the first 5 years, and the mortgage to be amortized over 30 years. The closing costs associated with the financing were approximately $176,000. From the purchase price, the Partnership allocated approximately $541,000 for in-place leases, and approximately $42,000 to the value of tenant relationships. These amounts are being amortized over 12 and 24 months respectively.
On August 3, 2016, Hamilton Green Apartments, LLC sold a single family house contiguous with its apartment complex in Andover, Massachusetts. The sale price of the property was $1,000,000 with closing costs of $227,663 and a cost basis of $668,544 resulting in a gain on the sale of $103,793. Included in the closing costs is a mortgage prepayment penalty of $187,905. The proceeds from the sale were used to reduce the principal amount on the apartment complex’s mortgage.</t>
  </si>
  <si>
    <t>RELATED PARTY TRANSACTIONS</t>
  </si>
  <si>
    <t>NOTE 3. RELATED PARTY TRANSACTIONS
The Partnership’s properties are managed by an entity that is owned by the majority shareholder of the General Partner. The management fee is equal to 4% of gross receipts of rental revenue and laundry income on the majority of the Partnership’s properties and 3% on Linewt. Total fees paid were approximately $2,159,000, $2,029,000 and $1,870,000 in 2017, 2016 and 2015, respectively.
The Partnership Agreement permits the General Partner or Management Company to charge the costs of professional services (such as counsel, accountants and contractors) to NERA. In 2017, 2016 and 2015, approximately $882,000, $1,069,000 and $994,000, was charged to NERA for legal, accounting, construction, maintenance, rental and architectural services supervision of capital improvements and brokerage commissions. Of the 2017 expenses referred to above, approximately $295,000 consisted of repairs and maintenance, $359,000 of administrative expense, and $1,000 of brokerage commissions. Approximately $227,000 of expenses for construction, architectural services and supervision of capital projects were capitalized in rental properties. Additionally in 2017, the Hamilton Company received approximately $1,377,000 from the Investment Properties of which approximately $673,000 was the management fee, approximately $620,000 was for construction, architectural services and supervision of capital projects, approximately $44,000 was for maintenance services, and approximately $40,000 was for administrative services. The management fee is equal to 4% of gross receipts rental income on the majority of investment properties and 2% on Dexter Park.
The Partnership reimburses the management company for the payroll and related expenses of the employees who work at the properties. Total reimbursement was approximately $3,463,000, $3,076,000 and $2,958,000 for the years ended December 31, 2017, 2016 and 2015, respectively. The Management Company maintains a 401K plan for all eligible employees whereby the employees may contribute the maximum allowed by law. The plan also provides for discretionary contributions by the employer. There were no employer contributions during 2017, 2016 or 2015.
Bookkeeping and accounting functions are provided by the Management Company’s accounting staff, which consists of approximately 14 people. During the years ended December 31, 2017, 2016 and 2015 the Management Company charged the Partnership $125,000 per year for bookkeeping and accounting services included in administrative expenses above.
The President of the Management Company performs asset management consulting services and receives an asset management fee from the Partnership. The Partnership does not have a written agreement with this individual. During the years ended December 31, 2017, 2016 and 2015 this individual received a quarterly fee of $18,750 for a total annual fee of $75,000.
To fund the purchase of Woodland Park as mentioned in Note 2, the Partnership borrowed $16,000,000 from HBC Holding LLC, on July 16, 2017, with interest only at 4.75%. The loan was fully paid off through the financing of Woodland Park as of Dcember 31,2017. The total interest expense incurred was approximately $182,000.
The Partnership has invested in nine limited partnerships, which have invested in mixed use residential apartment complexes. The Partnership has a 40% to 50% ownership interest in each investment property. The other investors are Harold Brown, the President of the Management Company and five other employees of the Management Company. Harold Brown’s ownership interest is between 43.2% and 56 %. See Note 14 for a description of the properties and their operations.
The Advisory Committee held 4 meetings during 2017, and a total of $19,000 was paid for attendance and participation in such meetings. Additionally, the Audit Committee held 4 meetings in 2017 and a total of $12,000 was paid for attendance and participation in such meetings.
See Note 8 for information regarding the repurchase of Class B and General Partnership Units.</t>
  </si>
  <si>
    <t>OTHER ASSETS</t>
  </si>
  <si>
    <t>NOTE 4. OTHER ASSETS
Approximately $2,420,000 and $2,381,000 of security deposits are included in prepaid expenses and other assets at December 31, 2017 and 2016, respectively. The security deposits and escrow accounts are restricted cash.
Included in prepaid expenses and other assets at December 31, 2017 and 2016 is approximately $357,000 and $423,000, respectively, held in escrow to fund future capital improvements.
Intangible assets on the acquisitions of Woodland Park and the Residence at Captain Parkers are included in prepaid expenses and other assets. Intangible assets are approximately $302,000 net of accumulated amortization of approximately $280,000 and approximately $12,000 net of accumulated amortization of approximately $2,245,000 at December 31, 2017 and 2016, respectively.</t>
  </si>
  <si>
    <t>MORTGAGE NOTES PAYABLE</t>
  </si>
  <si>
    <t>NOTE 5. MORTGAGE NOTES PAYABLE
Mortgages Payable
At December 31, 2017 and 2016, the mortgages payable consisted of various loans, all of which were secured by first mortgages on properties referred to in Note 2. At December 31, 2017, the interest rates on these loans ranged from 3.24% to 5.97%, payable in monthly installments aggregating approximately $1,060,000, including principal, to various dates through 2029. The majority of the mortgages are subject to prepayment penalties. At December 31, 2017, the weighted average interest rate on the above mortgages was 4.59%. The effective rate of 4.67% includes the amortization expense of deferred financing costs. See Note 12 for fair value information. The Partnership’s mortgage debt and the mortgage debt of its unconsolidated joint ventures generally is non‑recourse except for customary exceptions pertaining to misuse of funds and material misrepresentations.
Financing fees of approximately $1,531,000 and $1,425,000 are net of accumulated amortization of approximately $1,149,000 and $1,061,000 at December 31, 2017 and 2016, respectively, which includes deferred financing costs for the line of credit of approximately $121,000 and $28,000 at December 31, 2017 and 2016, respectively.
The Partnership has pledged tenant leases as additional collateral for certain of these loans.
Approximate annual maturities at December 31, 2017 are as follows:
2018—current maturities
$
7,843,000
2019
1,923,000
2020
4,331,000
2021
2,449,000
2022
2,686,000
Thereafter
215,397,000
234,629,000
Less: unamortized deferred financing costs
1,408,000
$
233,221,000
On September 29, 2017, Woodland Park Partners LLC, ( “Woodland Park”), entered into a Multifamily Loan and Security Agreement (the “Loan Agreement”) with KeyBank National Association (the “Lender”). The manager of Woodland Park is NewReal, Inc. (“New Real”), the general partner of New England Realty Associates Limited Partnership (the “Partnership”). The Partnership is the sole member of Woodland Park. The Loan Agreement provides for a term loan (the “Loan”) in the principal amount of $22,250,000. The Loan is due on October 1, 2027 (the “Due Date”), unless the due date is accelerated in accordance with the Loan’s terms, with interest only through October 1, 2022. Borrowings under the Loan will bear interest at the rate of 3.79%.
On January 7, 2016, Captain Parker entered into a Multifamily Loan and Security Agreement (the “Loan Agreement”) with KeyBank National Association (the “Lender”). The manager of Captain Parker is NewReal, Inc. (“New Real”), the general partner of New England Realty Associates Limited Partnership (the “Partnership”). The Partnership is the sole member of Captain Parker. The Loan Agreement provides for a term loan (the “Loan”) in the principal amount of $20,071,000. The Loan is due on February 1, 2026 (the “Due Date”), unless the due date is accelerated in accordance with the Loan’s terms. Borrowings under the Loan will bear interest at rates equal to (i) the one month LIBOR rate for United States Dollar Deposits, determined monthly, plus 201 basis points. The interest rate increases upon an event of default.
Captain Parker is required to repay the aggregate principal amount of the Loan by the Due Date. Interest payments on the Loans are payable monthly in arrears on specified dates set forth in the Loan Agreement. Principal payments on the Loan are also payable monthly commencing on March 1, 2021. The note issued by Captain Parker in connection with the Loan Agreement (the “Note”) also contains provisions for optional prepayment with a penalty under certain circumstances.
Line of Credit
On July 31, 2014, the Partnership entered into an agreement for a $25,000,000 revolving line of credit. The term of the line was for three years with a floating interest rate equal to a base rate of the greater of (a) the Prime Rate (b) the Federal Funds Rate plus one-half of one percent per annum, or (c) the LIBOR Rate for a period of one month plus 1% per annum, plus the applicable margin of 2.5%.
The agreement originally expired on July 31, 2017, and was extended until October 31, 2020. The costs associated with the line of credit extension were approximately $128,000. The Partnership borrowed $25,000,000 to partially fund the purchase of Woodland Park. It paid down $8,000,000 through the financing of the property and its’ cash reserve. As of December 31, 2017, the credit line had an outstanding balance of $17,000,000.
On January 7, 2016, Captain Parker entered into a Multifamily Loan and Security Agreement (the “Loan Agreement”) with KeyBank National Association (the “Lender”). As a result of securing the financing, the Partnership used the proceeds of the loan and cash reserves of the Partnership to pay down the Line of Credit to zero. A payment was made on January 7, 2016 for $23,000,000, and another payment for $2,000,000 was made on January 15, 2016.
The line of credit may be used for acquisition, refinancing, improvements, working capital and other needs of the Partnership. The line may not be used to pay dividends, make distributions or acquire equity interests of the Partnership.
The line of credit is collateralized by varying percentages of the Partnership’s ownership interest in 23 of its subsidiary properties and joint ventures. Pledged interests range from 49% to 100% of the Partnership’s ownership interest in the respective entities.
The Partnership paid fees to secure the line of credit. Any unused balance of the line of credit is subject to a fee ranging from 15 to 20 basis points per annum. The Partnership paid approximately $29,000 during the year ended December 31, 2017.
The line of credit agreement has several covenants, such as providing cash flow projections and compliance certificates, as well as other financial information. The covenants include, but are not limited to the following: maintain a leverage ratio that does not exceed 65%; aggregate increase in indebtedness of the subsidiaries and joint ventures should not exceed $15,000,000; maintain a tangible net worth (as defined in the agreement) of a minimum of $150,000,000; a minimum ratio of net operating income to total indebtedness of at least 9.5%; debt service coverage ratio of at least 1.6 to 1, as well as other items. The Partnership is in compliance with these covenants as of December 31, 2017.</t>
  </si>
  <si>
    <t>ADVANCE RENTAL PAYMENTS AND SECURITY DEPOSITS</t>
  </si>
  <si>
    <t>NOTE 6. ADVANCE RENTAL PAYMENTS AND SECURITY DEPOSITS
The Partnership’s residential lease agreements may require tenants to maintain a one-month advance rental payment and/or a security deposit. At December 31, 2017 and 2016 respectively, amounts received for prepaid rents of approximately $2,127,000 and $1,954,000 are included in cash and cash equivalents, and security deposits of approximately $2,420,000 and $2,381,000 are included in prepaid expenses and other assets and are restricted cash.</t>
  </si>
  <si>
    <t>PARTNERS' CAPITAL</t>
  </si>
  <si>
    <t>NOTE 7. PARTNERS’ CAPITAL
The Partnership has two classes of Limited Partners (Class A and B) and one category of General Partner. Under the terms of the Partnership Agreement, distributions to holders of Class B Units and General Partnership Units must represent 19% and 1%, respectively, of the total units outstanding. All classes have equal profit sharing and distribution rights, in proportion to their ownership interests.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of a Class A Unit of the Partnership.
In January 2018, the Partnership approved a quarterly distribution to its Class A Limited Partners and holders of Depositary Receipts of record as of March 15, 2018 and payable on March 31, 2018, of $9.00 per unit ($0.30 per receipt).
In 2017, regular quarterly distributions of $9.00 per unit ($0.30 per receipt) were paid in March, June, September and December. In December 2017, the Partnership paid a special distribution of $28.50 per unit ($0.95 per receipt).
In 2016, regular quarterly distributions of $7.50 per unit ($0.25 per receipt) were paid in March, June, September and December. In December 2016, the Partnership paid a special distribution of $24.00 per unit ($0.80 per receipt).
The Partnership has entered into a deposit agreement with an agent to facilitate public trading of limited partners’ interests in Class A Units. Under the terms of this agreement, the holders of Class A Units have the right to exchange each Class A Unit for 30 Depositary Receipts. The following is information per Depositary Receipt:
Year Ended
December 31,
2017
2016
Net Income per Depositary Receipt
$
$
1.32
Distributions per Depositary Receipt
$
$
1.80</t>
  </si>
  <si>
    <t>TREASURY UNITS</t>
  </si>
  <si>
    <t>NOTE 8. TREASURY UNITS
Treasury Units at December 31, 2017 are as follows:
Class A
44,671
Class B
10,609
General Partnership
559
55,839
On August 20, 2007, NewReal, Inc., the General Partner authorized an equity repurchase program (“Repurchase Program”) under which the Partnership was permitted to purchase, over a period of twelve months, up to 300,000 Depositary Receipts (each of which is one‑tenth of a Class A Unit). Over time, the General Partner has authorized increases in the equity repurchase program. On March 10, 2015, the General Partner authorized an increase in the Repurchase Program to 2,000,000 Depository Receipts and extended the Program for an additional five years from March 31, 2015 until March 31, 2020. The Repurchase Program requires the Partnership to repurchase a proportionate number of Class B Units and General Partner Units in connection with any repurchases of any Depositary Receipts by the Partnership based upon the 80%, 19% and 1% fixed distribution percentages of the holders of the Class A, Class B and General Partner Units under the Partnership’s Second Amended and Restate Contract of Limited Partnership. Repurchases of Depositary Receipts or Partnership Units pursuant to the Repurchase Program may be made by the Partnership from time to time in its sole discretion in open market transactions or in privately negotiated transactions. From August 20, 2007 through December 31, 2017, the Partnership has repurchased 1,365,306 Depositary Receipts at an average price of $27.14 per receipt (or $814.20 per underlying Class A Unit), 3,072 Class B Units and 162 General Partnership Units, both at an average price of $ 926.26 per Unit, totaling approximately $40,274,000 including brokerage fees paid by the Partnership.
During the year ended December 31, 2017, the Partnership purchased a total of 549 Depositary Receipts. The average price was $62.00 per receipt or $1,860.00 per unit. The total cost including commission was $34,038. The Partnership was required to repurchase 4.3 Class B Units and 0.2 General Partnership units at a cost of $8,084 and $426 respectively.
During the year ended December 31, 2016, the Partnership purchased a total of 23,159 Depositary Receipts. The average price was $55.89 per receipt or $1,676.70 per unit. The total cost including commissions was $1,311,328. The Partnership was required to repurchase 183 Class B Units and 10 General Partnership Units for a cost of $307,436 and $16,181, respectively.</t>
  </si>
  <si>
    <t>COMMITMENTS AND CONTINGENCIES</t>
  </si>
  <si>
    <t>NOTE 9. COMMITMENTS AND CONTINGENCIES
From time to time, the Partnership is involved in various ordinary routine litigation incidental to their business. The Partnership either has insurance coverage or provides for any uninsured claims when appropriate. The Partnership is not involved in any material pending legal proceedings.
On November 19, 2016, a pipe broke at 62 Boylston Street in Boston, MA. resulting in water damage to 24 apartments. The Partnership has insurance coverage on both the repairs and rental loss. As of December 31, 2017, the claim has been settled and the Partnership has received payments of approximately $329,000.</t>
  </si>
  <si>
    <t>RENTAL INCOME</t>
  </si>
  <si>
    <t>NOTE 10. RENTAL INCOME
During the year ended December 31, 2017, approximately 93% of rental income was related to residential apartments and condominium units with leases of one year or less. The majority of these leases expire in June, July and August. Approximately 7% was related to commercial properties, which have minimum future annual rental income on non‑cancellable operating leases at December 31, 2017 as follows:
Commercial
Property Leases
2018
$
2,623,000
2019
2,131,000
2020
1,767,000
2021
1,325,000
2022
565,000
Thereafter
1,159,000
$
9,570,000
The aggregate minimum future rental income does not include contingent rentals that may be received under various leases in connection with common area charges and real estate taxes. Aggregate contingent rentals from continuing operations were approximately $642,000, $616,000 and $683,000 for the years ended December 31, 2017, 2016 and 2015 respectively. Staples and Trader Joes, tenants at Staples Plaza are approximately 29% of the total commercial rental income.
The following information is provided for commercial leases:
Annual base
Percentage of
rent for
Total square feet
Total number of
annual base rent for
Through December 31,
expiring leases
for expiring leases
leases expiring
expiring leases
2018
$
499,878
19,724
14
%
2019
576,710
20,838
11
%
2020
185,494
4,461
6
%
2021
829,156
40,323
6
%
2022
486,772
12,218
6
%
2023
157,443
4,771
1
%
2024
94,184
1,858
1
%
2025
—
—
—
%
2026
—
—
—
%
2027
—
—
—
%
2028
—
—
—
%
2029
142,450
3,850
1
5
%
Totals
$
2,972,087
108,043
46
%
Rents receivable are net of an allowance for doubtful accounts of approximately $644,000 and $523,000 at December 31, 2017 and 2016. Included in rents receivable at December 31, 2017 is approximately $116,000 resulting from recognizing rental income from non‑cancelable commercial leases with future rental increases on a straight‑line basis. The majority of this amount is for long‑term leases at 62 Boylston Street in Boston, Massachusetts.
Rents receivable at December 31, 2017 also includes approximately $118,000 representing the deferral of rental concession primarily related to the residential properties.</t>
  </si>
  <si>
    <t>CASH FLOW INFORMATION</t>
  </si>
  <si>
    <t>NOTE 11. CASH FLOW INFORMATION
During the years ended December 31, 2017, 2016 and 2015, cash paid for interest was approximately $10,589,000, $9,942,000 and $9,838,000 respectively. Cash paid for state income taxes was approximately $61,000, $47,000 and $32,000 during the years ended December 31, 2017, 2016 and 2015 respectively. In 2015, the Partnership was involved in a non-cash financing activity of $25,000,000 in connection with the purchase of the residence at Captain Parker.</t>
  </si>
  <si>
    <t>FAIR VALUE MEASUREMENTS</t>
  </si>
  <si>
    <t>NOTE 12. FAIR VALUE MEASUREMENTS
Fair Value Measurements on a Recurring Basis
At December 31, 2017 and 2016, we do not have any significant financial assets or financial liabilities that are measured at fair value on a recurring basis in our consolidated financial statements.
Financial Assets and Liabilities not Measured at Fair Value
At December 31, 2017 and 2016 the carrying amounts of certain of our financial instruments, including cash and cash equivalents, accounts receivable, and notes payable, accounts payable and accrued expenses were representative of their fair values due to the short‑term nature of these instruments or, the recent acquisition of these items.
At December 31, 2017 and 2016, we estimated the fair value of our mortgages payable and other notes based upon quoted market prices for the same (Level 1) or similar (Level 2) issues when current quoted market prices are available. We estimated the fair value of our secured mortgage debt that does not have current quoted market prices available by discounting the future cash flows using rates currently available to us for debt with similar terms and maturities (Level 3). The differences in the fair value of our debt from the carrying value are the result of differences in interest rates and/or borrowing spreads that were available to us at December 31, 2017 and 2016, as compared with those in effect when the debt was issued or acquired. The secured mortgage debt contain pre‑payment penalties or yield maintenance provisions that could make the cost of refinancing the debt at lower rates exceed the benefit that would be derived from doing so.
At December 31, 2017, the Partnership’s line of credit had an outstanding balance in the amount of $17,000,000, which represents its fair market value.
The following methods and assumptions were used by the Partnership in estimating the fair value of its financial instruments:
·
For cash and cash equivalents, accounts receivable, other assets, investment in partnerships, accounts payable, advance rents and security deposits: fair value approximates the carrying value of such assets and liabilities.
·
For mortgages and notes payable: fair value is generally based on estimated future cash flows, which are discounted using the quoted market rate from an independent source for similar obligations. Refer to the table below for the carrying amount and estimated fair value of such instruments.
The following table reflects the carrying amounts and estimated fair value of our debt.
Carrying Amount
Estimated Fair Value
Mortgage Notes Payable
Partnership Properties
At December 31, 2017
*
$
233,221,258
$
237,895,708
At December 31, 2016
*
$
212,709,080
$
219,086,450
Investment Properties
At December 31, 2017
*
$
124,145,012
$
125,519,974
At December 31, 2016
*
$
130,152,297
$
133,991,269
*Net of unamortized deferred financing costs
Disclosure about fair value of financial instruments is based on pertinent information available to management as of December 31, 2017 and 2016. Although management is not aware of any factors that would significantly affect the fair value amounts, such amounts have not been comprehensively revalued for purposes of these financial statements since December 31, 2017 and current estimates of fair value may differ significantly from the amounts presented herein.</t>
  </si>
  <si>
    <t>TAXABLE INCOME AND TAX BASIS</t>
  </si>
  <si>
    <t>NOTE 13. TAXABLE INCOME AND TAX BASIS
Taxable income reportable by the Partnership and includable in its partners’ tax returns is different than financial statement income because of tax free exchanges, accelerated depreciation, different tax lives, and timing differences related to prepaid rents, allowances and intangible assets at significant acquisitions. Taxable income of approximately $5,438,000 was approximately $1,500,000 less than statement income for the year ended December 31, 2017. The primary reason for the decrease is due to accelerated depreciation, tax free exchange and other differences in the treatment of certain expenditures. The cumulative tax basis of the Partnership’s real estate at December 31, 2017 is approximately $1,532,000 less than the statement basis. The primary reasons for the lower tax basis are tax free exchanges, and accelerated depreciation. The Partnership’s tax basis in its joint venture investments is approximately $5,000,000 more than statement basis.
Certain entities included in the Partnership’s consolidated financial statements are subject to certain state taxes. These taxes are not significant and are recorded as operating expenses in the accompanying consolidates financial statements.
The following reconciles GAAP net income to taxable income:
For the year ended
December 31,
2017
2016
2015
(in thousands)
Financial statement (“book”) net income
$
6,938
$
4,951
$
3,773
Book/Tax differences from depreciation and amortization
Book/Tax differences on tax free exchanges
1,344
1,257
501
Book/Tax differences from Investment Properties
—
Increase (Decrease) in prepaid rent and allowances
413
Other
—
—
6
Taxable income (loss)
$
5,438
$
4,893
$
2,106
Allowable accelerated depreciation deductions were extended through 2017. Future tax law changes may significantly affect taxable income.
The Partnership adopted the amended provisions related to uncertain tax provisions of ASC 740, Income Taxes. As a result of the implementation of the guidance, the Partnership recognized no material adjustments regarding its tax accounting treatment. The Partnership expects to recognize interest and penalties related to uncertain tax positions, if any, as income tax expense, which would be included in general and administrative expense.
In the normal course of business the Partnership or one of its subsidiaries is subject to examination by federal, state and local jurisdictions in which it operates, where applicable. As of December 31, 2017, the tax years that generally remain subject to examination by the major tax jurisdictions under the statute of limitations is from the year 2014 forward.</t>
  </si>
  <si>
    <t>INVESTMENT IN UNCONSOLIDATED JOINT VENTURES</t>
  </si>
  <si>
    <t>NOTE 14. INVESTMENT IN UNCONSOLIDATED JOINT VENTURES
The Partnership has invested in nine limited partnerships and limited liability companies, the majority of which have invested in residential apartment complexes, with three Joint Ventures investing in commercial property. The Partnership has between a 40%‑50% ownership interests in each investment. The other investors are Harold Brown, the President of the Management Company and five other employees of the Management Company. Harold Brown’s ownership interest is between 43.2% and 56%, with the balance owned by the others. A description of each investment is as follows:
On October 28, 2009 the Partnership invested approximately $15,925,000 in a joint venture to acquire a 40% interest in a residential property located in Brookline, Massachusetts. The property, Hamilton Park Towers LLC, referred to as Dexter Park, is a 409 unit residential complex. The purchase price was $129,500,000. The original mortgage was $89,914,000 with an interest rate of 5.57% and it matures in 2019. The mortgage calls for interest only payments for the first two years of the loan and amortized over 30 years thereafter. The balance of this mortgage before unamortized deferred financing costs is approximately $82,004,000 at December 31, 2017. This investment, Hamilton Park Towers, LLC is referred to as Dexter Park.
On October 3, 2005, the Partnership invested $2,500,000 for a 50% ownership interest in a 168‑unit apartment complex in Quincy, Massachusetts. The purchase price was $30,875,000. The Joint Venture sold 120 units as condominiums and retained 48 units for long‑term investment. In February 2007, the Joint Venture refinanced the 48 units with a new 10 year mortgage in the original amount of $4,750,000 with an interest rate of 5.57%, interest only for five years. The loan was to be amortized over 30 years with a maturity date of March 2017. On March 1, 2017, the mortgage balance was paid in full, with the Partnership contributing its share of the mortgage balance of approximately $2,222,000. As of December 31, 2017, 29 units had been sold with a gain on the sales of approximately $3,628,000. As of December 31, 2017, 6 additional units were under purchase and sale agreements, and the Partnership owned 19 units. Two units were sold in January 2018. This investment is referred to as Hamilton Bay Apartments, LLC.
During 2017, Hamilton Bay LLC, a Joint Ventire, sold one unit for a gain of approximately $133,000. As of December 31,2017, all units have been sold by this Joint Venture.
On March 7, 2005, the Partnership invested $2,000,000 for a 50% ownership interest in a building comprising 48 apartments, one commercial space and a 50‑car surface parking lot located in Boston, Massachusetts. The purchase price was $14,300,000, with a $10,750,000 mortgage. The Joint Venture planned to operate the building and initiate development of the parking lot. In June 2007, the Joint Venture separated the parcels, formed an additional limited liability company for the residential apartments and obtained a mortgage on the property. The new limited liability company formed for the residential apartments and commercial space is referred to as Hamilton Essex 81, LLC. In August 2008, the Joint Venture restructured the mortgages on both parcels at Essex 81. On September 28, 2015, Hamilton Essex Development, LLC paid off the outstanding mortgage balance of $1,952,286. The Partnership made a capital contribution of $978,193 to Hamilton Essex Development LLC for its share of the funds required for the transaction. Additionally, the Partnership made a capital contribution of $100,000 to Hamilton Essex 81, LLC. On September 30, 2015, Hamilton Essex 81, LLC obtained a new 10 year mortgage in the amount of $10,000,000, interest only at 2.18% plus the one month Libor rate. The proceeds of the note were used to pay off the existing mortgage of $8,040,719 and the Partnership received a distribution of $978,193 for its share of the excess proceeds.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The investment in the parking lot is referred to as Hamilton Essex Development, LLC; the investment in the apartments is referred to as Hamilton Essex 81, LLC. At December 31, 2017, the balance on this mortgage before unamortized deferred financing costs is approximately $10,000,000.
On March 2, 2005, the Partnership invested $2,352,000 for a 50% ownership interest in a 176‑unit apartment complex with an additional small commercial building located in Quincy, Massachusetts. The purchase price was $23,750,000. The Partnership sold 127 of the units as condominiums and retained 49 units for long‑term investment. The Partnership obtained a new 10‑year mortgage in the amount of $5,000,000 on the units to be retained by the Partnership. The interest on the new loan was 5.67% fixed for the 10 year term with interest only payments for five years and amortized over a 30 year period for the balance of the loan term. On July 8, 2016, Hamilton 1025 LLC paid off the outstanding balance of the mortgage balance. The Partnership made a capital contribution of $2,359,500 to Hamilton 1025, LLC for its share of the funds required for the transaction. 20 units were sold in the year ended December 31, 2017 with a gain on the sales of approximately $2,380,000. As of December 31, 2017, 8 units were under purchase and sales agreements and the Partnership owned 18 units. One unit was sold in January, 2018. This investment is referred to as Hamilton 1025, LLC.
In September 2004, the Partnership invested approximately $5,075,000 for a 50% ownership interest in a 42‑unit apartment complex located in Lexington, Massachusetts. The purchase price was $10,100,000. In October 2004, the Joint Venture obtained a mortgage on the property in the amount of $8,025,000 and returned $3,775,000 to the Partnership. The Joint Venture obtained a new 10‑ year mortgage in the amount of $5,500,000 in January 2007. The interest on the new loan was 5.67% fixed for the ten year term with interest only payments for five years and amortized over a 30 year period for the balance of the loan. This loan required a cash contribution by the Partnership of $1,250,000 in December 2006. On September 12, 2016, the property was refinanced with a 15 year mortgage in the amount of $6,000,000, at 3.71%, interest only. The Joint Venture Partnership paid off the prior mortgage of approximately $5,158,000 with the proceeds of the new mortgage and made a distribution of $385,000 to the Partnership. The cost associated with the refinancing was approximately $123,000. At December 31, 2017, the balance on this mortgage before unamortized deferred financing costs is approximately $6,000,000. This investment is referred to as Hamilton Minuteman, LLC.
In August 2004, the Partnership invested $8,000,000 for a 50% ownership interest in a 280‑unit apartment complex located in Watertown, Massachusetts. The total purchase price was $56,000,000. The Joint Venture sold 137 units as condominiums. The assets were combined with Hamilton on Main Apartments. Hamilton on Main, LLC is known as Hamilton Place. In 2005, Hamilton on Main Apartments, LLC obtained a ten year mortgage on the three buildings to be retained. The mortgage was $16,825,000, with interest only of 5.18% for three years and amortizing on a 30 year schedule for the remaining seven years when the balance is due. The net proceeds after funding escrow accounts and closing costs on the mortgage were approximately $16,700,000, which were used to reduce the existing mortgage. In August 2014, the property was refinanced with a 10 year mortgage in the amount of $16,900,000 at 4.34% interest only. The Joint Venture paid off the prior mortgage of approximately $15,205,000 with the proceeds of the new mortgage and distributed $850,000 to the Partnership. The costs associated with the refinancing were approximately $161,000. At December 31, 2017, the balance of the mortgage before unamortized deferred financing costs is approximately $16,900,000.The investment is referred to as Hamilton On Main LLC.
In November 2001, the Partnership invested approximately $1,533,000 for a 50% ownership interest in a 40-unit apartment building in Cambridge, Massachusetts. In June 2013, the property was refinanced with a 15 year mortgage in the amount of $10,000,000 at 3.87%, interest only for 3 years and is amortized on a 30‑year schedule for the balance of the term. The Joint Venture paid off the prior mortgage of approximately $6,776,000 with the proceeds of the new mortgage. After the refinancing, the Joint Venture made a distribution of $1,610,000 to the Partnership. As a result of the distribution, the carrying value of the investment fell below zero. The Partnership will continue to account for this investment using the equity method of accounting. Although the Partnership has no legal obligation, the Partnership intends to fund its share of any future operating deficits if needed. At December 31, 2017, the balance of this mortgage before unamortized deferred financing costs is approximately $9,743,000. This investment is referred to as 345 Franklin, LLC.
Summary financial information as of December 31, 2017
Hamilton
Hamilton
Hamilton
Hamilton
Essex
345
Hamilton
Hamilton
Hamilton
Minuteman
on Main
Dexter
Essex 81
Development
Franklin
1025
Bay Sales
Bay Apts
Apts
Apts
Park
Total
ASSETS
Rental Properties
$
$
$
$
—
$
—
$
—
$
$
$
$
Assets Held for sales
—
—
—
—
—
—
—
Cash &amp; Cash Equivalents
293,801
46,076
105,074
86,495
—
448,952
88,436
145,149
969,064
2,183,047
Rent Receivable
21,478
—
9,057
7,129
—
9,199
2,121
14,879
152,759
216,622
Real Estate Tax Escrow
95,544
—
18,171
—
—
—
28,519
183,649
316,132
642,015
Prepaid Expenses &amp; Other Assets
77,490
697
53,813
362,044
—
315,996
25,703
71,449
1,291,561
2,198,753
Total Assets
$
8,103,867
$
2,645,070
$
6,511,791
$
2,126,320
$
—
$
3,139,767
$
6,015,612
$
17,983,856
$
92,475,752
$
139,002,035
LIABILITIES AND PARTNERS’ CAPITAL
Mortgage Notes Payable
$
$
—
$
$
—
$
—
$
—
$
$
$
$
Accounts Payable &amp; Accrued Expense
—
Advance Rental Pmts &amp; Security Deposits
—
—
Total Liabilities
—
Partners’ Capital
—
Total Liabilities and Capital
$
8,103,867
$
2,645,070
$
6,511,791
$
2,126,320
$
—
$
3,139,767
$
6,015,612
$
17,983,856
$
92,475,752
$
139,002,035
Partners’ Capital %—NERA
50
%
50
%
50
%
50
%
50
%
50
%
50
%
50
%
40
%
Investment in Unconsolidated Joint Ventures
$
—
$
$
—
$
$
—
$
$
$
$
Distribution and Loss in Excess of investments in Unconsolidated Joint Ventures
$
(1,080,148)
$
—
$
(1,726,171)
$
—
$
—
$
—
$
—
$
—
$
—
(2,806,319)
Total Investment in Unconsolidated Joint Ventures (Net)
$
4,405,725
Total units/condominiums
Apartments
48
—
40
175
120
48
42
148
409
1,030
Commercial
1
1
—
1
—
—
—
—
—
3
Total
49
1
40
176
120
48
42
148
409
1,033
Units to be retained
49
1
40
—
—
—
42
148
409
689
Units to be sold
—
—
—
176
120
48
—
—
—
344
Units sold through February 1, 2018
—
—
—
159
120
31
—
—
—
310
Unsold units
—
—
—
17
—
17
—
—
—
34
Unsold units with deposits for future sale as of February 1, 2018
—
—
—
7
—
4
—
—
—
11
Summary financial information for the year ended December 31, 2017
Hamilton
Hamilton
Hamilton
Hamilton
Essex
345
Hamilton
Hamilton
Hamilton
Minuteman
on Main
Dexter
Essex 81
Development
Franklin
1025
Bay Sales
Bay Apts
Apts
Apts
Park
Total
Revenues
Rental Income
$
1,404,006
$
227,856
$
1,473,098
$
352,888
$
5,557
$
544,482
$
1,024,570
$
3,359,971
$
14,983,834
$
23,376,262
Laundry and Sundry Income
15,424
—
5,380
—
—
—
2,620
37,968
101,131
162,523
1,419,430
227,856
1,478,478
352,888
5,557
544,482
1,027,190
3,397,939
15,084,965
23,538,785
Expenses
Administrative
26,760
26,065
25,686
4,142
6,326
8,617
5,671
33,688
179,614
316,569
Depreciation and Amortization
456,728
2,830
348,502
82,383
81,655
181,152
349,910
1,005,595
3,376,142
5,884,897
Management Fees
59,873
9,114
61,513
13,056
253
19,947
39,976
133,138
323,136
660,006
Operating
70,847
—
70,599
458
38
4,239
87,284
360,706
1,146,768
1,740,939
Renting
37,474
—
36,194
392
181
241
7,992
36,767
282,022
401,263
Repairs and Maintenance
188,763
3,668
109,039
227,346
3,326
303,174
81,647
606,570
1,435,579
2,959,112
Taxes and Insurance
239,875
58,538
138,503
99,646
1,850
140,904
127,947
436,266
1,719,536
2,963,065
1,080,320
100,215
790,036
427,423
93,629
658,274
700,427
2,612,730
8,462,797
14,925,851
Income Before Other Income
339,110
127,641
688,442
(74,535)
(88,072)
(113,792)
326,763
785,209
6,622,168
8,612,934
Other Income (Loss)
Interest Expense
(349,303)
—
(393,193)
(1,010)
(2)
(41,957)
(237,293)
(770,953)
(4,780,498)
(6,574,209)
Interest Income
—
—
—
—
—
—
—
—
—
—
Gain on Sale of Real Estate
—
—
—
2,379,763
133,297
3,628,205
—
—
—
6,141,265
(349,303)
—
(393,193)
2,378,753
133,295
3,586,248
(237,293)
(770,953)
(4,780,498)
(432,944)
Net Income (Loss)
$
(10,193)
$
127,641
$
295,249
$
2,304,218
$
45,223
$
3,472,456
$
89,470
$
14,256
$
1,841,670
$
8,179,990
Net Income (Loss)—NERA 50%
$
(5,097)
$
63,821
$
147,625
$
1,152,109
$
22,612
$
1,736,228
$
44,735
$
7,127
3,169,159
Net Income —NERA 40%
$
736,668
736,668
$
3,905,827
Future annual mortgage maturities at December 31, 2017 are as follows:
Hamilton
345
Hamilton
Hamilton on
Dexter
Period End
Essex 81
Franklin
Minuteman
Main Apts
Park
Total
12/31/2018
$
—
$
190,248
$
—
$
—
$
1,684,479
$
1,874,727
12/31/2019
—
197,742
—
—
80,320,017
80,517,759
12/31/2020
—
205,532
—
—
205,532
12/31/2021
—
213,629
—
—
213,629
12/31/2022
—
222,044
—
—
222,044
Thereafter
8,713,565
6,000,000
16,900,000
—
41,613,565
10,000,000
9,742,760
6,000,000
16,900,000
82,004,496
124,647,256
Less: unamortized deferred financing costs
(106,865)
(69,914)
(112,182)
(107,009)
(106,274)
(502,244)
$
9,893,135
$
9,672,846
$
5,887,818
$
16,792,991
$
81,898,222
$
124,145,012
At December 31, 2017 the weighted average interest rate on the above mortgages was 4.99%. The effective rate was 5.08% including the amortization expense of deferred financing costs.
Summary financial information as of December 31, 2016
Hamilton
Hamilton
Hamilton
Hamilton
Essex
345
Hamilton
Hamilton
Hamilton
Minuteman
on Main
Dexter
Essex 81
Development
Franklin
1025
Bay Sales
Bay Apts
Apts
Apts
Park
Total
ASSETS
Rental Properties
$
8,011,942
$
2,622,011
$
6,587,662
$
3,706,705
$
$
5,929,749
$
6,165,266
$
17,773,858
$
91,943,516
$
142,881,344
Cash &amp; Cash Equivalents
167,953
52,321
57,635
144,831
923
47,795
95,294
1,496,250
2,081,578
Rent Receivable
25,604
—
9,840
10,568
5,520
—
6,133
204,956
265,073
Real Estate Tax Escrow
127,728
—
18,570
—
47,308
18,198
189,239
211,494
612,537
Prepaid Expenses &amp; Other Assets
96,307
615
50,553
403,514
1,540
79,474
26,473
75,324
1,627,342
2,361,142
Total Assets
$
8,429,534
$
2,674,947
$
6,724,260
$
4,265,618
$
163,203
$
6,062,974
$
6,257,732
$
18,139,848
$
95,483,558
$
148,201,674
LIABILITIES AND PARTNERS’ CAPITAL
Mortgage Notes Payable
$
9,879,346
$
—
$
9,849,225
$
—
$
—
$
4,430,574
$
5,879,634
$
16,776,940
$
83,336,579
$
130,152,298
Accounts Payable &amp; Accrued Expense
59,227
65,948
9,432
3,137
12,277
50,643
157,812
673,585
1,033,761
Advance Rental Pmts&amp; Security Deposits
218,582
—
236,679
61,883
1,822
82,693
120,096
347,446
2,667,408
3,736,609
Total Liabilities
10,157,155
10,151,852
71,315
4,959
4,525,544
6,050,373
17,282,198
86,677,572
134,922,668
Partners’ Capital
2,673,247
4,194,303
158,244
1,537,430
207,359
857,650
8,805,986
13,279,006
Total Liabilities and Capital
$
8,429,534
$
2,674,947
$
6,724,260
$
4,265,618
$
163,203
$
6,062,974
$
6,257,732
$
18,139,848
$
95,483,558
$
148,201,674
Partners’ Capital %—NERA
%
%
%
%
%
%
%
%
%
Investment in Unconsolidated Joint Ventures
$
—
$
1,336,623
$
—
$
2,097,151
$
79,122
$
768,714
$
103,679
$
428,824
$
3,522,393
$
8,336,505
Distribution and Loss in Excess of investments in Unconsolidated Joint Ventures
$
$
—
$
$
—
$
—
$
—
$
—
$
—
$
—
Total Investment in Unconsolidated Joint Ventures (Net)
$
5,758,899
Total units/condominiums
Apartments
—
Commercial
—
—
—
—
—
—
Total
Units to be retained
0
—
0
689
Units to be sold
—
—
—
176
48
—
—
—
344
Units sold through February 1, 2016
—
—
—
139
119
—
—
—
—
258
Unsold units
—
—
—
37
1
—
—
—
—
38
Unsold units with deposits for future sale as of February 1, 2016
—
—
—
5
1
—
—
—
—
6
Summary financial information for the year ended December 31, 2016
Hamilton
Hamilton
Hamilton
Hamilton Essex
345
Hamilton
Hamilton
Hamilton
Minuteman
on Main
Dexter
Essex 81
Development
Franklin
1025
Bay Sales
Bay Apts
Apts
Apts
Park
Total
Revenues
Rental Income
$
1,534,910
$
240,000
$
1,471,455
$
798,710
$
40,290
$
969,220
$
992,980
$
3,236,490
$
14,731,240
$
24,015,295
Laundry and Sundry Income
15,263
—
4,707
—
—
—
1,326
40,720
108,711
170,727
1,550,173
240,000
1,476,162
798,710
40,290
969,220
994,306
3,277,210
14,839,951
24,186,022
Expenses
Administrative
31,400
1,740
34,512
9,636
6,295
10,768
6,557
48,753
187,176
336,837
Depreciation and Amortization
452,186
2,830
348,169
184,898
4,921
298,503
341,645
961,390
3,261,594
5,856,136
Management Fees
63,880
9,600
60,545
30,493
1,745
38,258
40,648
129,134
317,947
692,250
Operating
103,761
—
72,280
919
315
2,358
96,690
328,915
1,165,589
1,770,827
Renting
26,731
—
22,395
1,789
—
4,354
6,202
19,354
250,675
331,500
Repairs and Maintenance
157,398
3,150
66,606
296,423
22,054
413,972
84,307
558,988
1,391,171
2,994,069
Taxes and Insurance
227,148
58,725
130,867
161,984
9,236
164,667
121,365
476,185
1,541,959
2,892,136
1,062,504
76,045
735,374
686,142
44,566
932,880
697,414
2,522,719
8,116,111
14,873,755
Income Before Other Income
487,669
163,955
740,788
112,568
(4,276)
36,340
296,892
754,491
6,723,840
9,312,267
Other Income (Loss)
Interest Expense
(289,041)
—
(397,726)
(150,061)
(71)
(261,440)
(286,628)
(772,201)
(4,875,137)
(7,032,305)
Interest Income
—
—
—
10
—
—
—
—
—
10
Other Inome
—
—
—
—
—
—
—
—
—
—
Gain on sale of real estate
—
—
—
1,324,174
337,251
—
—
—
—
1,661,425
(289,041)
—
(397,726)
1,174,123
337,180
(261,440)
(286,628)
(772,201)
(4,875,137)
(5,370,870)
Net Income (Loss)
$
198,628
$
163,955
$
343,062
$
1,286,692
$
332,904
$
(225,100)
$
10,263
$
(17,710)
$
1,848,705
$
3,941,397
Net Income (Loss)—NERA 50%
$
99,314
$
81,978
$
171,530
$
643,346
$
166,451
$
(112,550)
$
5,132
$
(8,855)
1,046,345
Net Income —NERA 40%
$
739,482
739,482
$
1,785,827
Summary financial information for the year ended December 31, 2015
Hamilton
Hamilton
Hamilton
Essex
345
Hamilton
Hamilton
Hamilton
Minuteman
Hamilton on
Dexter
Essex 81
Development
Franklin
1025
Bay Sales
Bay Apts
Apts
Main Apts
Park
Total
ASSETS
Rental Properties
$
8,419,054
$
2,618,666
$
6,780,019
$
4,939,620
$
573,138
$
6,174,512
$
6,352,363
$
18,574,474
$
94,250,027
$
148,681,873
Cash &amp; Cash Equivalents
200,185
16,036
160,086
27,721
7,728
545
39,184
235,748
1,186,144
1,873,377
Rent Receivable
9,058
—
3,738
4,164
—
241
668
11,684
66,818
96,371
Real Estate Tax Escrow
33,643
—
15,322
80,196
—
51,218
40,499
81,815
210,446
513,139
Prepaid Expenses &amp; Other Assets
104,975
565
37,088
56,048
12,879
63,345
41,201
67,496
1,898,655
2,282,252
Total Assets
$
8,766,915
$
2,635,267
$
6,996,253
$
5,107,749
$
593,745
$
6,289,861
$
6,473,915
$
18,971,217
$
97,612,090
$
153,447,012
LIABILITIES AND PARTNERS’ CAPITAL
Mortgage Notes Payable
$
9,865,557
$
—
$
9,916,769
$
4,728,751
$
—
$
4,497,183
$
5,208,820
$
16,760,889
$
84,680,020
$
135,657,989
Accounts Payable &amp; Accrued Expense
69,413
1,700
63,268
28,736
12,605
14,594
55,116
216,091
792,707
1,254,230
Advance Rental Pmts&amp; Security Deposits
202,470
—
221,871
91,649
5,799
95,552
113,084
328,675
2,482,079
3,541,179
Total Liabilities
10,137,440
1,700
10,201,908
4,849,136
18,404
4,607,329
5,377,020
17,305,655
87,954,806
140,453,398
Partners’ Capital
2,633,567
258,613
575,341
1,682,532
1,096,895
1,665,562
9,657,284
12,993,614
Total Liabilities and Capital
$
8,766,915
$
2,635,267
$
6,996,253
$
5,107,749
$
593,745
$
6,289,861
$
6,473,915
$
18,971,217
$
97,612,090
$
153,447,012
Partners’ Capital %—NERA
%
50
%
50
%
50
%
50
%
50
%
50
%
50
%
40
%
Investment in Unconsolidated Joint Ventures
$
$
1,316,782
$
—
$
129,305
$
287,671
$
841,266
$
548,448
$
832,780
$
3,862,912
7,819,162
Distribution and Loss in Excess of investments in Unconsolidated Joint Ventures
$
(685,263)
$
—
$
(1,602,828)
$
—
$
—
$
—
$
—
$
—
$
—
(2,288,090)
$
5,531,072
Total units/condominiums
Apartments
48
—
40
175
120
48
42
148
409
1,030
Commercial
1
1
—
1
—
—
—
—
—
3
Total
49
1
40
176
120
48
42
148
409
1,033
Units to be retained
49
1
40
48
—
48
42
148
409
786
Units to be sold
—
—
—
127
120
—
—
—
—
247
Units sold through February 1, 2015
—
—
—
127
115
—
—
—
—
242
Unsold units
—
—
—
—
5
—
—
—
—
5
Unsold units with deposits for future sale as of February 1, 2015
—
—
—
—
2
—
—
—
—
2
Summary financial information for the year ended December 31, 2015
Hamilton
Hamilton
Hamilton
Hamilton
Hamilton
Essex
345
Hamilton
Bay
Hamilton
Minuteman
on Main
Dexter
Essex 81
Development
Franklin
1025
Sales
Bay Apts
Apts
Apts
Park
Total
Revenues
Rental Income
$
1,464,871
$
277,568
$
1,396,428
$
962,511
$
99,413
$
973,559
$
942,539
$
3,093,045
$
14,316,846
$
23,526,780
Laundry and Sundry Income
13,319
—
656
—
—
—
—
44,911
93,064
151,950
1,478,190
277,568
1,397,084
962,511
99,413
973,559
942,539
3,137,956
14,409,910
23,678,730
Expenses
Administrative
28,849
2,000
35,071
6,262
8,105
8,592
5,402
48,818
225,509
368,608
Depreciation and Amortization
439,046
2,829
368,775
236,513
25,418
295,176
329,150
955,269
3,219,340
5,871,516
Management Fees
63,226
11,114
57,604
37,736
3,987
38,640
38,683
122,405
304,868
678,263
Operating
102,872
—
80,873
1,050
911
1,173
93,492
432,352
1,234,505
1,947,228
Renting
11,246
—
15,815
270
—
2,986
8,807
9,765
122,378
171,267
Repairs and Maintenance
153,329
200
61,183
314,409
43,559
362,861
82,769
393,665
1,134,751
2,546,726
Taxes and Insurance
216,602
52,846
124,266
166,842
20,461
154,348
124,393
341,990
1,548,439
2,750,187
1,015,170
68,989
743,587
763,082
102,441
863,776
682,696
2,304,264
7,789,790
14,333,795
Income Before Other Income
463,020
208,579
653,497
199,429
(3,028)
109,783
259,843
833,692
6,620,120
9,344,935
Other Income (Loss)
Interest Expense
(432,732)
(46,283)
(398,414)
(281,093)
(322)
(265,636)
(308,725)
(769,579)
(4,937,726)
(7,440,510)
Interest Income
—
—
14
—
—
—
—
—
14
Other Inome
—
—
—
—
—
—
—
96
—
96
Gain on sale of real estate
—
—
—
—
169,093
—
—
—
—
169,093
(432,732)
(46,283)
(398,414)
(281,079)
168,771
(265,636)
(308,725)
(769,483)
(4,937,726)
(7,271,307)
Net Income (Loss)
$
30,288
$
162,296
$
255,083
$
(81,651)
$
165,743
$
(155,854)
$
(48,883)
$
64,209
$
1,682,394
$
2,073,625
Net Income (Loss)—NERA 50%
$
15,144
$
81,148
$
127,543
$
(40,826)
$
82,872
$
(77,927)
$
(24,442)
$
32,105
195,617
Net Income —NERA 40%
$
672,958
672,958
$
868,574</t>
  </si>
  <si>
    <t>IMPACT OF RECENTLY-ISSUED ACCOUNTING STANDARDS</t>
  </si>
  <si>
    <t>NOTE 15. IMPACT OF RECENTLY‑ISSUED ACCOUNTING STANDARDS
In February 2016, the FASB issued ASU 2016-02,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guidance is effective on January 1, 2019, with early adoption permitted. The Partnership is currently in the process of evaluating the impact the adoption of ASU 2016-02 will have on the Partnership’s consolidated financial statements.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is guidance is to be applied on a prospective basis and is effective for interim and annual periods beginning after December 15, 2016. Early adoption is permitted for financial statements that have not been previously issued. The adoption of ASU 2016-07 will have no significant impact on the Partnership’s consolidated financial statements.
In August 2016, the FASB issued ASU 2016-15, Statement of Cash Flows: Classification of Certain Cash Receipts and Cash Payments. ASU 2016-15 addresses eight specific cash flow issues and intends to reduce the diversity in practice in how certain cash receipts and cash payments are presented and classified in the statement of cash flows. This guidance is effective for annual periods beginning after December 15, 2017, including interim periods within that reporting period. Early adoption is permitted. The Partnership is currently in the process of evaluating the impact the adoption of ASU 2016-15 will have on the Partnership’s consolidated statement of cash flows.</t>
  </si>
  <si>
    <t>SALES OF REAL ESTATE</t>
  </si>
  <si>
    <t>NOTE 16. SALES OF REAL ESTATE
Gain on the Sale of property at Hamilton Green in 2016:
Sale price
$
1,000,000
Net book value
668,544
Expense of sale
227,013
Gain on the sale of real estate
$
104,443</t>
  </si>
  <si>
    <t>QUARTERLY FINANCIAL DATA (UNAUDITED)</t>
  </si>
  <si>
    <t>NOTE 17. QUARTERLY FINANCIAL DATA (UNAUDITED)
Three Months Ended
March 31, 2017
June 30, 2017
September 30, 2017
December 31, 2017
Total
Revenue
$
12,743,607
$
12,787,791
$
13,421,805
$
13,874,185
$
52,827,388
Expenses
9,001,696
8,817,160
10,493,852
10,369,714
38,682,422
Income Before Other Income and Discontinued Operations
3,741,911
3,970,631
2,927,953
3,504,471
14,144,966
Other Expenses
(1,847,677)
(1,486,924)
(2,056,233)
(1,816,201)
(7,207,035)
Net Income
$
1,894,234
$
2,483,707
$
871,720
$
1,688,270
$
6,937,931
Net Income per Unit before Discontinued Operations
$
15.23
$
19.97
$
7.01
$
13.56
$
55.77
Net Income Per Unit
$
15.23
$
19.97
$
7.01
$
13.56
$
55.77
Income Per Depositary Receipt Before Discontinued Operations
$
0.51
$
0.67
$
0.23
$
0.45
$
1.86
Net Income Per Depositary Receipt
$
0.51
$
0.67
$
0.23
$
0.45
$
1.86
Three Months Ended
March 31, 2016
June 30, 2016
September 30, 2016
December 31, 2016
Total
Revenue
$
12,183,288
$
12,254,264
$
12,371,881
$
12,745,657
$
49,555,090
Expenses
8,768,697
9,019,667
9,274,045
9,232,731
36,295,140
Income Before Other Income and Discontinued Operations
3,414,591
3,234,597
3,097,836
3,512,926
13,259,950
Other Expenses
(2,183,827)
(2,254,011)
(1,887,089)
(1,984,171)
(8,309,098)
Net Income
$
1,230,764
$
980,586
$
1,210,747
$
1,528,755
$
4,950,852
Net Income per Unit before Discontinued Operations
$
$
$
$
$
39.62
Net Income Per Unit
$
9.84
$
7.85
$
9.69
$
12.24
$
39.62
Income Per Depositary Receipt Before Discontinued Operations
$
$
$
$
$
Net Income Per Depositary Receipt
$
0.33
$
0.26
$
0.32
$
0.41
$
1.32</t>
  </si>
  <si>
    <t>SUBSEQUENT EVENTS</t>
  </si>
  <si>
    <t>NOTE 18—SUBSEQUENT EVENTS
On March 9, 2018, Hamilton Highlands, LLC (“Buyer”), a Massachusetts limited liability company whose manager is NewReal, Inc. (“New Real”), the general partner of New England Realty Associates Limited Partnership (the “Partnership”) entered into a purchase and sale agreement (the “Purchase Agreement”) with Webster Green Apartments LLC, a Massachusetts limited liability company (the “Seller”) to acquire Webster Green Apartments, a 79 unit apartment complex located at 755-757 Highland Avenue, Needham, Massachusetts (the “Property”), for a purchase price of $34.5 million. In connection with the execution of the Purchase Agreement, Buyer paid into escrow a deposit in the amount of $500,000 to be applied against the purchase price at the closing of the purchase of the Property. The Buyer expects to assume a $21.5 million mortgage currently outstanding on the Property, with the balance of the purchase price to be paid from the Partnership’s cash reserves and line of credit. The Buyer’s sole member is New England Realty Associates Limited Partnership.
The closing of the acquisition of the Property is subject to numerous customary undertakings, covenants, obligations and conditions and is expected to be completed on or before March 31, 2018.</t>
  </si>
  <si>
    <t>QUALIFYING ACCOUNTS</t>
  </si>
  <si>
    <t>NOTE 19—QUALIFYING ACCOUNTS
New England Realty Associates Limited Partnership
Valuation and Qualifying Accounts
Additions
Balance at
Charged to
Charged to
Balance
Beginning
Costs and
other account
Deductions
at end
Description
of Period
Expenses
describe
Describe(a)
of Period
Year Ended December 31, 2017:
Deducted from asset accounts:
Allowance for doubtful accounts
523,004
422,109
301,123
643,990
Year Ended December 31, 2016:
Deducted from asset accounts:
Allowance for doubtful accounts
372,828
365,746
215,570
523,004
Year Ended December 31, 2015:
Deducted from asset accounts:
Allowance for doubtful accounts
366,105
201,622
194,899
372,828
(a)
Uncollectible accounts written off</t>
  </si>
  <si>
    <t>SIGNIFICANT ACCOUNTING POLICIES (Policies)</t>
  </si>
  <si>
    <t>Line of Business</t>
  </si>
  <si>
    <t>Line of Business: New England Realty Associates Limited Partnership (“NERA” or the “Partnership”) was organized in Massachusetts in 1977. NERA and its subsidiaries own 26 properties which include 18 residential buildings; 4 mixed use residential, retail and office buildings; 3 commercial buildings and individual units at one condominium complex. These properties total 2,632 apartment units, 19 condominium units and 108,043 square feet of commercial space. Additionally, the Partnership also owns a 40-50% interest in 9 residential and mixed use properties consisting of 722 apartment units, 12,500 square feet of commercial space and a 50 car parking lot. The properties are located in Eastern Massachusetts and Southern New Hampshire.</t>
  </si>
  <si>
    <t>Basis of Presentation</t>
  </si>
  <si>
    <t>Basis of Presentation: The financial statements have been prepared in conformity with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se estimates and assumptions are based on management’s historical experience that are believed to be reasonable at the time. However, because future events and their effects cannot be determined with certainty, the determination of estimates requires the exercise of judgement. The Partnership’s critical accounting policies are those which require assumptions to be made about matters that are highly uncertain. Different estimates could have a material effect on the Partnership’s financial results. Judgements and uncertainties affecting the application of these policies and estimates may result in materially different amounts being reported under different conditions and circumstances.</t>
  </si>
  <si>
    <t>Principles of Consolidation</t>
  </si>
  <si>
    <t>Principles of Consolidation: The consolidated financial statements include the accounts of NERA and its subsidiaries. NERA has a 99.67% to 100% ownership interest in each subsidiary except for the nine limited liability companies (the “Investment Properties” or “Joint Ventures”) in which the Partnership has a 40 ‑ 50% ownership interest. The consolidated group is referred to as the “Partnership”. Minority interests are not recorded, since they are insignificant. All significant intercompany accounts and transactions are eliminated in consolidation. The Partnership accounts for its investment in the above‑mentioned Investment Properties using the equity method of consolidation. (See Note 14: Investments in Unconsolidated Joint Ventures).
The Partnership accounts for its investments in joint ventures using the equity method of accounting. These investments are recorded initially at cost, as Investments in Unconsolidated Joint Ventures, and subsequently adjusted for equity in earnings and cash contributions and distributions. Generally, the Partnership would discontinue applying the equity method when the investment (and any advances) is reduced to zero and would not provide for additional losses unless the Partnership has guaranteed obligations of the venture or is otherwise committed to providing further financial support for the investee. If the investment subsequently generates income, the Partnership only recognizes its share of such income to the extent it exceeds its share of previously unrecognized losses. In 2013 and beyond, the carrying values of certain investments fell below zero. We intend to fund our share of the investments’ future operating deficits should the need arise. However, we have no legal obligation to pay for any of the liabilities of such investments nor do we have any legal obligation to fund operating deficits. (See Note 14: Investment in Unconsolidated Joint Ventures.)
The authoritative guidance on consolidation provides guidance on the identification of entities for which control is achieved through means other than voting rights (“variable interest entities” or “VIEs”) and the determination of which business enterprise, if any, should consolidate the VIE (the “primary beneficiary”). Generally, the consideration of whether an entity is a VIE applies when either (1) the equity investors (if any) lack one or more of the essential characteristics of a controlling financial interest, (2) the equity investment at risk is insufficient to finance that equ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primary beneficiary is defined by the entity having both of the following characteristics: (1) the power to direct the activities that, when taken together, most significantly impact the variable interest entity’s performance; and (2) the obligation to absorb losses and rights to receive the returns from VIE that would be significant to the VIE.</t>
  </si>
  <si>
    <t>Impairment</t>
  </si>
  <si>
    <t xml:space="preserve">Impairment: On an annual basis management assesses whether there are any indicators that the value of the Partnership’s rental properties or investments in unconsolidated subsidiaries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 term lease expirations, recently acquired properties, current and historical operating and/or cash flow losses, near term mortgage debt maturities or other factors that might impact the Partnership’s intent and ability to hold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Partnership’s estimates of aggregate future cash flows expected to be generated by each property are based on a number of assumptions that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t>
  </si>
  <si>
    <t>Revenue Recognition</t>
  </si>
  <si>
    <t>Revenue Recognition: Rental income from residential and commercial properties is recognized over the term of the related lease. For residential tenants, amounts 60 days in arrears are charged against income. The commercial tenants are evaluated on a case by case basis. Certain leases of the commercial properties provide for increasing stepped minimum rents, which are accounted for on a straight‑line basis over the term of the lease. Contingent rent for commercial properties are received from tenants for certain costs as provided in the lease agreement. The costs generally include real estate taxes, utilities, insurance, common area maintenance and recoverable costs. Rental concessions are also accounted for on the straight‑line basis.
Above‑market and below‑market lease values for acquired properties are initially recorded based on the present value (using a discount rate which reflects the risks associated with the leases acquired) of the differences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rate renewal options for below‑market leases. The capitalized above‑market lease values for acquired properties are amortized as a reduction of base rental revenue over the remaining term of the respective leases, and the capitalized below‑market lease values are amortized as an increase to base rental revenue over the remaining initial terms plus the terms of any below‑market fixed‑rate renewal options of the respective leases.</t>
  </si>
  <si>
    <t>Rental Properties: Rental properties are stated at cost less accumulated depreciation. Maintenance and repairs are charged to expense as incurred; improvements and additions which improve or extend the life of the assets are capitalized. When assets are retired or otherwise disposed of, the cost of the asset and related accumulated depreciation is eliminated from the accounts, and any gain or loss on such disposition is included in income. Fully depreciated assets are removed from the accounts. Rental properties are depreciated by both straight‑line and accelerated methods over their estimated useful lives. Upon acquisition of rental property, the Partnership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Partnership allocates the purchase price to the assets acquired and liabilities assumed based on their fair values. The Partnership records goodwill or a gain on bargain purchase (if any) if the net assets acquired/liabilities assumed exceed the purchase consideration of a transaction. In estimating the fair value of the tangible and intangible assets acquired, the Partnership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Other intangible assets acquired include amounts for in‑place lease values and tenant relationship values, which are based on management’s evaluation of the specific characteristics of each tenant’s lease and the Partnership’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Partnership’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In the event that facts and circumstances indicate that the carrying value of a rental property may be impaired, an analysis of the value is prepared. The estimated future undiscounted cash flows are compared to the asset’s carrying value to determine if a write‑down to fair value is required.</t>
  </si>
  <si>
    <t>Leasing Fees and Deferred Financing Costs</t>
  </si>
  <si>
    <t>Leasing Fees: Leasing fees are capitalized and amortized on a straight‑line basis over the life of the related lease. Unamortized balances are expensed when the corresponding fee is no longer applicable.
Deferred Financing Costs: Costs incurred in obtaining financing are capitalized and amortized over the term of the related indebtedness. Deferred financing costs are presented in the balance sheet as a direct deduction from the carrying value of the debt liability to which they relate, except deferred financing costs related to the revolving credit facility, which are presented in prepaid expenses and other assets. In all cases, amortization of such costs is included in interest expense and was approximately $193,000, $188,000 and $171,000 for the years ended December 31, 2017, 2016 and 2015 respectively.</t>
  </si>
  <si>
    <t>Income Taxes</t>
  </si>
  <si>
    <t>Income Taxes: The financial statements have been prepared on the basis that NERA and its subsidiaries are entitled to tax treatment as partnerships. Accordingly, no provision for income taxes have been recorded (See Note 13).</t>
  </si>
  <si>
    <t>Cash Equivalents</t>
  </si>
  <si>
    <t>Cash Equivalents: The Partnership considers cash equivalents to be all highly liquid instruments purchased with a maturity of three months or less.</t>
  </si>
  <si>
    <t>Segment Reporting</t>
  </si>
  <si>
    <t>Segment Reporting: Operating segments are revenue producing components of the Partnership for which separate financial information is produced internally for management. Under the definition, NERA operated, for all periods presented, as one segment.</t>
  </si>
  <si>
    <t>Comprehensive Income</t>
  </si>
  <si>
    <t>Comprehensive Income: Comprehensive income is defined as changes in partners’ equity, exclusive of transactions with owners (such as capital contributions and dividends). NERA did not have any comprehensive income items in 2017, 2016, or 2015 other than net income as reported.</t>
  </si>
  <si>
    <t>Income (Loss) Per Depositary Receipt</t>
  </si>
  <si>
    <t>Income (Loss) Per Depositary Receipt: Effective January 3, 2012, the Partnership authorized a 3‑for‑1 forward split of its Depositary Receipts listed on the NYSE Amex and a concurrent adjustment of the exchange ratio of Depositary Receipts for Class A Units of the Partnership from 10‑to‑1 to 30‑to‑1, such that each Depositary Receipt represents one‑thirtieth ( 1 / 30 ) of a Class A Unit of the Partnership. All references to Depositary Receipts in the report are reflective of the 3‑ for‑1 forward split.</t>
  </si>
  <si>
    <t>Income Per Unit</t>
  </si>
  <si>
    <t xml:space="preserve">Income Per Unit: Net income per unit has been calculated based upon the weighted average number of units outstanding during each period presented. The Partnership has no dilutive units and, therefore, basic net income is the same as diluted net income per unit (see Note 7). </t>
  </si>
  <si>
    <t>Concentration of Credit Risks and Financial Instruments</t>
  </si>
  <si>
    <t>Concentration of Credit Risks and Financial Instruments: The Partnership’s properties are located in New England, and the Partnership is subject to the general economic risks related thereto. No single tenant accounted for more than 5% of the Partnership’s revenues in 2017, 2016, or 2015. The Partnership makes its temporary cash investments with high‑credit quality financial institutions. At December 31, 2017, substantially all of the Partnership’s cash and cash equivalents were held in interest‑bearing accounts at financial institutions, earning interest at rates from 0.01% to 0.20%. At December 31, 2017 and 2016, respectively approximately $8,898,000 and $8,911,000 of cash and cash equivalents, and security deposits included in prepaid expenses and other assets exceeded federally insured amounts.</t>
  </si>
  <si>
    <t>Advertising Expense</t>
  </si>
  <si>
    <t>Advertising Expense: Advertising is expensed as incurred. Advertising expense was $201,040, $191,815 and $165,070 in 2017, 2016 and 2015, respectively.</t>
  </si>
  <si>
    <t>Rental Property Held for Sale</t>
  </si>
  <si>
    <t>Rental Property Held f or sale: When assets are identified by management as held for sale, the Partnership discontinues depreciating the assets and estimates the sales price, net of selling costs, of such assets. The Partnership generally considers assets to be held for sale when the transaction has received appropriate corporate authority, and there are no significant contingencies relating to the sale. If, in management’s opinion, the estimated net sales price, net of selling costs, of the assets which have been identified as held for sale is less than the carrying value of the assets, a valuation allowance is established.
If circumstances arise that previously were considered unlikely and, as a result, the Partnership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t>
  </si>
  <si>
    <t>Interest Capitalized</t>
  </si>
  <si>
    <t>Interest Capitalized: The Partnership follows the policy of capitalizing interest as a component of the cost of rental property when the time of construction exceeds one year. During the years ended December 31, 2017, 2016 and 2015 there was no capitalized interest.</t>
  </si>
  <si>
    <t>Extinguishment of Debt</t>
  </si>
  <si>
    <t>Extinguishment of Debt: When existing mortgages are refinanced with the same lender and it is determined that the refinancing is substantially different then they are recorded as an extinguishment of debt. However if it is determined that the refinancing is substantially the same then they are recorded as an exchange of debt. All refinancing qualify as extinguishment of debt.</t>
  </si>
  <si>
    <t>Reclassifications</t>
  </si>
  <si>
    <t>Reclassifications: Certain reclassifications have been made to prior period amounts in order to conform to current period presentation. The reclassifications were related primarily to conform to ASU No. 2015-03, Simplifying the Presentation of Debt Issuance Costs , Amortization of deferred financing costs of approximately $171,000 was reclassified as interest expense for the year ended December 31, 2015. There was no change to the net income for any period presented as a result of these reclassifications.</t>
  </si>
  <si>
    <t>RENTAL PROPERTIES (Tables)</t>
  </si>
  <si>
    <t>Schedule of rental properties</t>
  </si>
  <si>
    <t>December 31, 2017
December 31, 2016
Useful Life
Land, improvements and parking lots
$
65,087,214
$
52,612,929
15
-
40
years
Buildings and improvements
201,844,565
173,536,288
15
-
40
years
Kitchen cabinets
12,338,627
8,738,323
5
-
10
years
Carpets
8,802,831
7,621,292
5
-
10
years
Air conditioning
641,079
690,535
5
-
10
years
Laundry equipment
263,275
269,784
5
-
7
years
Elevators
1,139,296
20
-
40
years
Swimming pools
444,629
10
-
30
years
Equipment
11,163,864
10,029,639
5
-
30
years
Motor vehicles
216,260
237,954
5
years
Fences
37,465
37,465
5
-
15
years
Furniture and fixtures
9,390,021
8,127,100
5
-
7
years
Smoke alarms
582,471
174,059
5
-
7
years
Total fixed assets
311,951,597
263,659,293
Less: Accumulated depreciation
$
207,153,794
$
169,462,811</t>
  </si>
  <si>
    <t>Schedule of real estate and accumulated depreciation</t>
  </si>
  <si>
    <t>Cost
Initial Cost to
Capitalized
Gross Amount at Which
Years
Property Name
Encumbrances
Partnerships(1)
Subsequent to
Carried at Close of Period
Built/
Depreciable
Type
(First
Buildings
Acquisition(2)
Buildings
Accumulated
Redecorated
Lives
Location
Mortgages)
Land
Improvements
Improvements
Land
Improvements
Totals
Depreciation
Date Acquired
Years
Boylston Downtown L.P. Residential Apartments Boston, Massachusetts
$
39,049,572
$
2,112,000
$
8,593,109
$
8,836,077
$
2,112,000
$
17,429,186
$
19,541,186
$
11,977,004
July 1995
(3)
Brookside Associates LLC Residential Apartments Woburn, Massachusetts
$
2,501,972
$
684,000
$
3,116,000
$
432,022
$
684,000
$
3,548,022
$
4,232,022
$
2,174,123
Oct. 2000
(3)
Clovelly Apartments L.P. Residential Apartments Nashua, New Hampshire
$
4,160,000
$
177,610
$
1,478,359
$
1,701,168
$
177,610
$
3,179,527
$
3,357,137
$
2,250,924
Sept. 1977
(3)
Commonwealth 1137 L.P. Residential Apartments Boston, Massachusetts
$
3,750,000
$
342,000
$
1,367,669
$
1,196,072
$
342,000
$
2,563,741
$
2,905,741
$
1,765,386
July 1995
(3)
Commonwealth 1144 L.P. Residential Apartments Boston, Massachusetts
$
14,780,000
$
1,410,000
$
5,664,816
$
3,924,962
$
1,410,000
$
9,589,778
$
10,999,778
$
5,954,341
July 1995
(3)
Executive Apartments L.P. Residential Apartments Framingham, Massachusetts
$
2,415,000
$
91,400
$
740,360
$
1,286,060
$
91,400
$
2,026,420
$
2,117,820
$
1,225,043
Sept. 1977
(3)
Hamilton Battle Green LLC Residential Apartments Lexington, Massachusetts
$
4,460,057
$
1,341,737
$
8,457,497
$
159,257
$
1,341,737
$
8,616,754
$
9,958,491
$
2,314,831
Jun. 2011
(3)
Hamilton Cypress LLC Commercial - 1031 Exchange Brookline, Massachusetts
$
—
$
2,362,596
$
4,613,985
$
249,024
$
2,362,596
$
4,863,009
$
7,225,605
$
1,470,530
Oct. 2008
(3)
Hamilton Green Apartments, LLC Residential Apartments Andover, Massachusetts
$
36,555,470
$
16,054,336
$
44,794,438
$
581,025
$
16,054,336
$
45,375,463
$
61,429,799
$
15,460,634
Jul. 2013
(3)
Hamilton Linewt LLC Commercial - 1031 Exchange Newton, Massachusetts
$
—
$
884,042
$
2,652,127
$
138,904
$
884,042
$
2,791,031
$
3,675,073
$
706,988
Nov. 2007
(3)
Hamilton Oaks Associates LLC Residential Apartments Brockton, Massachusetts
$
11,925,000
$
2,175,000
$
12,325,000
$
3,281,817
$
2,175,000
$
15,606,817
$
17,781,817
$
9,876,116
Dec. 1999
(3)
Highland Street Apartments, L.P. Residential Apartments Lowell, Massachusetts
$
1,050,000
$
156,000
$
634,085
$
274,024
$
156,000
$
908,109
$
1,064,109
$
647,937
Dec. 1996
(3)
Linhart L.P. Residential / Commercial Newton, Massachusetts
$
—
$
385,000
$
1,540,000
$
1,585,649
$
385,000
$
3,125,649
$
3,510,649
$
2,245,989
Jan. 1995
(3)
NERA Dean St. Associates LLC Residential Apartments Norwood, Massachusetts
$
5,687,000
$
1,512,000
$
5,701,480
$
1,086,013
$
1,512,000
$
6,787,493
$
8,299,493
$
3,702,802
Jun. 2002
(3)
North Beacon 140 L.P. Residential Apartments Boston, Massachusetts
$
6,937,000
$
936,000
$
3,762,013
$
2,350,856
$
936,000
$
6,112,869
$
7,048,869
$
4,279,547
July 1995
(3)
Olde English Apartments L.P. Residential Apartments Lowell, Massachusetts
$
3,080,000
$
46,181
$
878,323
$
1,026,852
$
46,181
$
1,905,175
$
1,951,356
$
1,289,709
Sept. 1977
(3)
Redwood Hills L.P. Residential Apartments Worcester, Massachusetts
$
6,743,000
$
1,200,000
$
4,810,604
$
3,946,412
$
1,200,000
$
8,757,016
$
9,957,016
$
5,547,278
July 1995
(3)
Residences at Captain Parkers LLC Residential Apartments Lexington, Massachusetts
$
20,071,000
$
6,247,153
$
24,954,777
$
825,028
$
6,247,153
$
25,779,805
$
32,026,958
$
3,149,707
Sept. 2015
(3)
River Drive L.P. Residential Apartments Danvers, Massachusetts
$
3,465,000
$
72,525
$
587,777
$
1,033,453
$
72,525
$
1,621,230
$
1,693,755
$
840,124
Sept. 1977
(3)
Riverside Apartments Condominium Units Massachusetts
$
—
$
23,346
$
190,807
$
77,051
$
23,346
$
267,858
$
291,204
$
223,822
Sept. 1977
(3)
School St Assoc LLC Residential Apartments Framingham, Massachusetts
$
14,549,604
$
4,686,728
$
18,746,911
$
(346,294)
$
4,686,728
$
18,400,617
$
23,087,345
$
9,487,028
Apr. 2003
(3)
WRF Associates LLC
$
6,000,000
$
3,280,000
$
4,920,000
$
82,460
$
3,280,000
$
5,002,460
$
8,282,460
$
3,070,591
May 1999
(3)
WCB Associates LLC Residential Apartments Brockton, Massachusetts
$
7,000,000
$
1,335,000
$
7,565,501
$
2,342,341
$
1,335,000
$
9,907,842
$
11,242,842
$
6,109,227
Dec. 1999
(3)
Westate Apartments Burlington LLC Residential Apartments Burlington, Massachusetts
$
2,500,000
$
44,965
$
4,478,687
$
225,772
$
44,965
$
4,704,459
$
4,749,424
$
2,325,390
Sept. 2004
(3)
Westgate Apartments LLC Residential Apartments Woburn, Massachusetts
$
15,700,000
$
461,300
$
2,424,636
$
7,149,052
$
417,107
$
9,573,688
$
9,990,795
$
5,681,385
Sept. 1977
(3)
Woodland Park Apartments LLC
Newton, Massachusetts
$
22,250,000
$
9,114,334
$
35,874,994
$
541,522
$
9,114,334
$
36,416,516
$
45,530,850
$
1,021,349
July 2017
(3)
$
234,629,675
$
57,135,253
$
210,873,955
$
43,986,579
$
57,091,060
$
254,860,534
$
311,951,597
$
104,797,803
(1)
The initial cost to the Partnerships represents both the balance of mortgages assumed in September 1977, including subsequent adjustments to such amounts, and subsequent acquisitions at cost.
(2)
Net of retirements.
(3) In 2017, rental properties were depreciated over the following estimated useful lives:
Assets
Life
Buildings and Improvements
10
-
40
years
Other Categories of Assets
5
-
15
years</t>
  </si>
  <si>
    <t>Schedule of reconciliation of rental properties and accumulated depreciation</t>
  </si>
  <si>
    <t>December 31,
2017
2016
2015
Rental Properties
Balance, Beginning
$
263,659,293
$
261,276,898
$
225,021,946
Additions:
Buildings, improvements and other assets
50,784,476
5,163,081
37,895,926
314,443,769
266,439,979
262,917,872
Deduct:
Write-offs of retired or disposed assets
2,492,172
2,112,142
1,640,974
Rental properties held for sale and/or sold
668,544
—
Balance, Ending
$
311,951,597
$
263,659,293
$
261,276,898
Accumulated Depreciation
Balance, Beginning
$
$
$
75,905,862
Add:
Depreciation for the year
10,314,696
107,289,975
96,308,623
86,220,558
Deduct
Accumulated depreciation of retired or disposed assets
1,640,974
Balance, Ending
$
104,797,803
$
94,196,482
$
84,579,584</t>
  </si>
  <si>
    <t>MORTGAGE NOTES PAYABLE (Tables)</t>
  </si>
  <si>
    <t>Schedule of approximate annual maturities</t>
  </si>
  <si>
    <t>Approximate annual maturities at December 31, 2017 are as follows:
2018—current maturities
$
7,843,000
2019
1,923,000
2020
4,331,000
2021
2,449,000
2022
2,686,000
Thereafter
215,397,000
234,629,000
Less: unamortized deferred financing costs
1,408,000
$
233,221,000</t>
  </si>
  <si>
    <t>PARTNERS' CAPITAL (Tables)</t>
  </si>
  <si>
    <t>Schedule of information per depositary receipt</t>
  </si>
  <si>
    <t>Year Ended
December 31,
2017
2016
Net Income per Depositary Receipt
$
$
1.32
Distributions per Depositary Receipt
$
$
1.80</t>
  </si>
  <si>
    <t>TREASURY UNITS (Tables)</t>
  </si>
  <si>
    <t>Schedule of treasury units</t>
  </si>
  <si>
    <t>Class A
44,671
Class B
10,609
General Partnership
559
55,839</t>
  </si>
  <si>
    <t>RENTAL INCOME (Tables)</t>
  </si>
  <si>
    <t>Schedule of minimum future annual rental income on non-cancellable operating leases</t>
  </si>
  <si>
    <t>Approximately 7% was related to commercial properties, which have minimum future annual rental income on non‑cancellable operating leases at December 31, 2017 as follows:
Commercial
Property Leases
2018
$
2,623,000
2019
2,131,000
2020
1,767,000
2021
1,325,000
2022
565,000
Thereafter
1,159,000
$
9,570,000</t>
  </si>
  <si>
    <t>Schedule of information for commercial leases</t>
  </si>
  <si>
    <t>Annual base
Percentage of
rent for
Total square feet
Total number of
annual base rent for
Through December 31,
expiring leases
for expiring leases
leases expiring
expiring leases
2018
$
499,878
19,724
14
%
2019
576,710
20,838
11
%
2020
185,494
4,461
6
%
2021
829,156
40,323
6
%
2022
486,772
12,218
6
%
2023
157,443
4,771
1
%
2024
94,184
1,858
1
%
2025
—
—
—
%
2026
—
—
—
%
2027
—
—
—
%
2028
—
—
—
%
2029
142,450
3,850
1
5
%
Totals
$
2,972,087
108,043
46
%</t>
  </si>
  <si>
    <t>FAIR VALUE MEASUREMENTS (Tables)</t>
  </si>
  <si>
    <t>Schedule of carrying amounts and estimated fair value of debt</t>
  </si>
  <si>
    <t>Carrying Amount
Estimated Fair Value
Mortgage Notes Payable
Partnership Properties
At December 31, 2017
*
$
233,221,258
$
237,895,708
At December 31, 2016
*
$
212,709,080
$
219,086,450
Investment Properties
At December 31, 2017
*
$
124,145,012
$
125,519,974
At December 31, 2016
*
$
130,152,297
$
133,991,269</t>
  </si>
  <si>
    <t>TAXABLE INCOME AND TAX BASIS (Tables)</t>
  </si>
  <si>
    <t>Schedule of reconciliation of GAAP net income to taxable income</t>
  </si>
  <si>
    <t>For the year ended
December 31,
2017
2016
2015
(in thousands)
Financial statement (“book”) net income
$
6,938
$
4,951
$
3,773
Book/Tax differences from depreciation and amortization
Book/Tax differences on tax free exchanges
1,344
1,257
501
Book/Tax differences from Investment Properties
—
Increase (Decrease) in prepaid rent and allowances
413
Other
—
—
6
Taxable income (loss)
$
5,438
$
4,893
$
2,106</t>
  </si>
  <si>
    <t>INVESTMENT IN UNCONSOLIDATED JOINT VENTURES (Tables)</t>
  </si>
  <si>
    <t>Summary of financial position relating to investment in unconsolidated joint ventures</t>
  </si>
  <si>
    <t>Summary financial information as of December 31, 2017
Hamilton
Hamilton
Hamilton
Hamilton
Essex
345
Hamilton
Hamilton
Hamilton
Minuteman
on Main
Dexter
Essex 81
Development
Franklin
1025
Bay Sales
Bay Apts
Apts
Apts
Park
Total
ASSETS
Rental Properties
$
$
$
$
—
$
—
$
—
$
$
$
$
Assets Held for sales
—
—
—
—
—
—
—
Cash &amp; Cash Equivalents
293,801
46,076
105,074
86,495
—
448,952
88,436
145,149
969,064
2,183,047
Rent Receivable
21,478
—
9,057
7,129
—
9,199
2,121
14,879
152,759
216,622
Real Estate Tax Escrow
95,544
—
18,171
—
—
—
28,519
183,649
316,132
642,015
Prepaid Expenses &amp; Other Assets
77,490
697
53,813
362,044
—
315,996
25,703
71,449
1,291,561
2,198,753
Total Assets
$
8,103,867
$
2,645,070
$
6,511,791
$
2,126,320
$
—
$
3,139,767
$
6,015,612
$
17,983,856
$
92,475,752
$
139,002,035
LIABILITIES AND PARTNERS’ CAPITAL
Mortgage Notes Payable
$
$
—
$
$
—
$
—
$
—
$
$
$
$
Accounts Payable &amp; Accrued Expense
—
Advance Rental Pmts &amp; Security Deposits
—
—
Total Liabilities
—
Partners’ Capital
—
Total Liabilities and Capital
$
8,103,867
$
2,645,070
$
6,511,791
$
2,126,320
$
—
$
3,139,767
$
6,015,612
$
17,983,856
$
92,475,752
$
139,002,035
Partners’ Capital %—NERA
50
%
50
%
50
%
50
%
50
%
50
%
50
%
50
%
40
%
Investment in Unconsolidated Joint Ventures
$
—
$
$
—
$
$
—
$
$
$
$
Distribution and Loss in Excess of investments in Unconsolidated Joint Ventures
$
(1,080,148)
$
—
$
(1,726,171)
$
—
$
—
$
—
$
—
$
—
$
—
(2,806,319)
Total Investment in Unconsolidated Joint Ventures (Net)
$
4,405,725
Total units/condominiums
Apartments
48
—
40
175
120
48
42
148
409
1,030
Commercial
1
1
—
1
—
—
—
—
—
3
Total
49
1
40
176
120
48
42
148
409
1,033
Units to be retained
49
1
40
—
—
—
42
148
409
689
Units to be sold
—
—
—
176
120
48
—
—
—
344
Units sold through February 1, 2018
—
—
—
159
120
31
—
—
—
310
Unsold units
—
—
—
17
—
17
—
—
—
34
Unsold units with deposits for future sale as of February 1, 2018
—
—
—
7
—
4
—
—
—
11
Summary financial information as of December 31, 2016
Hamilton
Hamilton
Hamilton
Hamilton
Essex
345
Hamilton
Hamilton
Hamilton
Minuteman
on Main
Dexter
Essex 81
Development
Franklin
1025
Bay Sales
Bay Apts
Apts
Apts
Park
Total
ASSETS
Rental Properties
$
8,011,942
$
2,622,011
$
6,587,662
$
3,706,705
$
$
5,929,749
$
6,165,266
$
17,773,858
$
91,943,516
$
142,881,344
Cash &amp; Cash Equivalents
167,953
52,321
57,635
144,831
923
47,795
95,294
1,496,250
2,081,578
Rent Receivable
25,604
—
9,840
10,568
5,520
—
6,133
204,956
265,073
Real Estate Tax Escrow
127,728
—
18,570
—
47,308
18,198
189,239
211,494
612,537
Prepaid Expenses &amp; Other Assets
96,307
615
50,553
403,514
1,540
79,474
26,473
75,324
1,627,342
2,361,142
Total Assets
$
8,429,534
$
2,674,947
$
6,724,260
$
4,265,618
$
163,203
$
6,062,974
$
6,257,732
$
18,139,848
$
95,483,558
$
148,201,674
LIABILITIES AND PARTNERS’ CAPITAL
Mortgage Notes Payable
$
9,879,346
$
—
$
9,849,225
$
—
$
—
$
4,430,574
$
5,879,634
$
16,776,940
$
83,336,579
$
130,152,298
Accounts Payable &amp; Accrued Expense
59,227
65,948
9,432
3,137
12,277
50,643
157,812
673,585
1,033,761
Advance Rental Pmts&amp; Security Deposits
218,582
—
236,679
61,883
1,822
82,693
120,096
347,446
2,667,408
3,736,609
Total Liabilities
10,157,155
10,151,852
71,315
4,959
4,525,544
6,050,373
17,282,198
86,677,572
134,922,668
Partners’ Capital
2,673,247
4,194,303
158,244
1,537,430
207,359
857,650
8,805,986
13,279,006
Total Liabilities and Capital
$
8,429,534
$
2,674,947
$
6,724,260
$
4,265,618
$
163,203
$
6,062,974
$
6,257,732
$
18,139,848
$
95,483,558
$
148,201,674
Partners’ Capital %—NERA
%
%
%
%
%
%
%
%
%
Investment in Unconsolidated Joint Ventures
$
—
$
1,336,623
$
—
$
2,097,151
$
79,122
$
768,714
$
103,679
$
428,824
$
3,522,393
$
8,336,505
Distribution and Loss in Excess of investments in Unconsolidated Joint Ventures
$
$
—
$
$
—
$
—
$
—
$
—
$
—
$
—
Total Investment in Unconsolidated Joint Ventures (Net)
$
5,758,899
Total units/condominiums
Apartments
—
Commercial
—
—
—
—
—
—
Total
Units to be retained
0
—
0
689
Units to be sold
—
—
—
176
48
—
—
—
344
Units sold through February 1, 2016
—
—
—
139
119
—
—
—
—
258
Unsold units
—
—
—
37
1
—
—
—
—
38
Unsold units with deposits for future sale as of February 1, 2016
—
—
—
5
1
—
—
—
—
6
Summary financial information as of December 31, 2015
Hamilton
Hamilton
Hamilton
Essex
345
Hamilton
Hamilton
Hamilton
Minuteman
Hamilton on
Dexter
Essex 81
Development
Franklin
1025
Bay Sales
Bay Apts
Apts
Main Apts
Park
Total
ASSETS
Rental Properties
$
8,419,054
$
2,618,666
$
6,780,019
$
4,939,620
$
573,138
$
6,174,512
$
6,352,363
$
18,574,474
$
94,250,027
$
148,681,873
Cash &amp; Cash Equivalents
200,185
16,036
160,086
27,721
7,728
545
39,184
235,748
1,186,144
1,873,377
Rent Receivable
9,058
—
3,738
4,164
—
241
668
11,684
66,818
96,371
Real Estate Tax Escrow
33,643
—
15,322
80,196
—
51,218
40,499
81,815
210,446
513,139
Prepaid Expenses &amp; Other Assets
104,975
565
37,088
56,048
12,879
63,345
41,201
67,496
1,898,655
2,282,252
Total Assets
$
8,766,915
$
2,635,267
$
6,996,253
$
5,107,749
$
593,745
$
6,289,861
$
6,473,915
$
18,971,217
$
97,612,090
$
153,447,012
LIABILITIES AND PARTNERS’ CAPITAL
Mortgage Notes Payable
$
9,865,557
$
—
$
9,916,769
$
4,728,751
$
—
$
4,497,183
$
5,208,820
$
16,760,889
$
84,680,020
$
135,657,989
Accounts Payable &amp; Accrued Expense
69,413
1,700
63,268
28,736
12,605
14,594
55,116
216,091
792,707
1,254,230
Advance Rental Pmts&amp; Security Deposits
202,470
—
221,871
91,649
5,799
95,552
113,084
328,675
2,482,079
3,541,179
Total Liabilities
10,137,440
1,700
10,201,908
4,849,136
18,404
4,607,329
5,377,020
17,305,655
87,954,806
140,453,398
Partners’ Capital
2,633,567
258,613
575,341
1,682,532
1,096,895
1,665,562
9,657,284
12,993,614
Total Liabilities and Capital
$
8,766,915
$
2,635,267
$
6,996,253
$
5,107,749
$
593,745
$
6,289,861
$
6,473,915
$
18,971,217
$
97,612,090
$
153,447,012
Partners’ Capital %—NERA
%
50
%
50
%
50
%
50
%
50
%
50
%
50
%
40
%
Investment in Unconsolidated Joint Ventures
$
$
1,316,782
$
—
$
129,305
$
287,671
$
841,266
$
548,448
$
832,780
$
3,862,912
7,819,162
Distribution and Loss in Excess of investments in Unconsolidated Joint Ventures
$
(685,263)
$
—
$
(1,602,828)
$
—
$
—
$
—
$
—
$
—
$
—
(2,288,090)
$
5,531,072
Total units/condominiums
Apartments
48
—
40
175
120
48
42
148
409
1,030
Commercial
1
1
—
1
—
—
—
—
—
3
Total
49
1
40
176
120
48
42
148
409
1,033
Units to be retained
49
1
40
48
—
48
42
148
409
786
Units to be sold
—
—
—
127
120
—
—
—
—
247
Units sold through February 1, 2015
—
—
—
127
115
—
—
—
—
242
Unsold units
—
—
—
—
5
—
—
—
—
5
Unsold units with deposits for future sale as of February 1, 2015
—
—
—
—
2
—
—
—
—
2</t>
  </si>
  <si>
    <t>Summary of income statement relating to investment in unconsolidated joint ventures</t>
  </si>
  <si>
    <t>Summary financial information for the year ended December 31, 2017
Hamilton
Hamilton
Hamilton
Hamilton
Essex
345
Hamilton
Hamilton
Hamilton
Minuteman
on Main
Dexter
Essex 81
Development
Franklin
1025
Bay Sales
Bay Apts
Apts
Apts
Park
Total
Revenues
Rental Income
$
1,404,006
$
227,856
$
1,473,098
$
352,888
$
5,557
$
544,482
$
1,024,570
$
3,359,971
$
14,983,834
$
23,376,262
Laundry and Sundry Income
15,424
—
5,380
—
—
—
2,620
37,968
101,131
162,523
1,419,430
227,856
1,478,478
352,888
5,557
544,482
1,027,190
3,397,939
15,084,965
23,538,785
Expenses
Administrative
26,760
26,065
25,686
4,142
6,326
8,617
5,671
33,688
179,614
316,569
Depreciation and Amortization
456,728
2,830
348,502
82,383
81,655
181,152
349,910
1,005,595
3,376,142
5,884,897
Management Fees
59,873
9,114
61,513
13,056
253
19,947
39,976
133,138
323,136
660,006
Operating
70,847
—
70,599
458
38
4,239
87,284
360,706
1,146,768
1,740,939
Renting
37,474
—
36,194
392
181
241
7,992
36,767
282,022
401,263
Repairs and Maintenance
188,763
3,668
109,039
227,346
3,326
303,174
81,647
606,570
1,435,579
2,959,112
Taxes and Insurance
239,875
58,538
138,503
99,646
1,850
140,904
127,947
436,266
1,719,536
2,963,065
1,080,320
100,215
790,036
427,423
93,629
658,274
700,427
2,612,730
8,462,797
14,925,851
Income Before Other Income
339,110
127,641
688,442
(74,535)
(88,072)
(113,792)
326,763
785,209
6,622,168
8,612,934
Other Income (Loss)
Interest Expense
(349,303)
—
(393,193)
(1,010)
(2)
(41,957)
(237,293)
(770,953)
(4,780,498)
(6,574,209)
Interest Income
—
—
—
—
—
—
—
—
—
—
Gain on Sale of Real Estate
—
—
—
2,379,763
133,297
3,628,205
—
—
—
6,141,265
(349,303)
—
(393,193)
2,378,753
133,295
3,586,248
(237,293)
(770,953)
(4,780,498)
(432,944)
Net Income (Loss)
$
(10,193)
$
127,641
$
295,249
$
2,304,218
$
45,223
$
3,472,456
$
89,470
$
14,256
$
1,841,670
$
8,179,990
Net Income (Loss)—NERA 50%
$
(5,097)
$
63,821
$
147,625
$
1,152,109
$
22,612
$
1,736,228
$
44,735
$
7,127
3,169,159
Net Income —NERA 40%
$
736,668
736,668
$
3,905,827
Summary financial information for the year ended December 31, 2016
Hamilton
Hamilton
Hamilton
Hamilton Essex
345
Hamilton
Hamilton
Hamilton
Minuteman
on Main
Dexter
Essex 81
Development
Franklin
1025
Bay Sales
Bay Apts
Apts
Apts
Park
Total
Revenues
Rental Income
$
1,534,910
$
240,000
$
1,471,455
$
798,710
$
40,290
$
969,220
$
992,980
$
3,236,490
$
14,731,240
$
24,015,295
Laundry and Sundry Income
15,263
—
4,707
—
—
—
1,326
40,720
108,711
170,727
1,550,173
240,000
1,476,162
798,710
40,290
969,220
994,306
3,277,210
14,839,951
24,186,022
Expenses
Administrative
31,400
1,740
34,512
9,636
6,295
10,768
6,557
48,753
187,176
336,837
Depreciation and Amortization
452,186
2,830
348,169
184,898
4,921
298,503
341,645
961,390
3,261,594
5,856,136
Management Fees
63,880
9,600
60,545
30,493
1,745
38,258
40,648
129,134
317,947
692,250
Operating
103,761
—
72,280
919
315
2,358
96,690
328,915
1,165,589
1,770,827
Renting
26,731
—
22,395
1,789
—
4,354
6,202
19,354
250,675
331,500
Repairs and Maintenance
157,398
3,150
66,606
296,423
22,054
413,972
84,307
558,988
1,391,171
2,994,069
Taxes and Insurance
227,148
58,725
130,867
161,984
9,236
164,667
121,365
476,185
1,541,959
2,892,136
1,062,504
76,045
735,374
686,142
44,566
932,880
697,414
2,522,719
8,116,111
14,873,755
Income Before Other Income
487,669
163,955
740,788
112,568
(4,276)
36,340
296,892
754,491
6,723,840
9,312,267
Other Income (Loss)
Interest Expense
(289,041)
—
(397,726)
(150,061)
(71)
(261,440)
(286,628)
(772,201)
(4,875,137)
(7,032,305)
Interest Income
—
—
—
10
—
—
—
—
—
10
Other Inome
—
—
—
—
—
—
—
—
—
—
Gain on sale of real estate
—
—
—
1,324,174
337,251
—
—
—
—
1,661,425
(289,041)
—
(397,726)
1,174,123
337,180
(261,440)
(286,628)
(772,201)
(4,875,137)
(5,370,870)
Net Income (Loss)
$
198,628
$
163,955
$
343,062
$
1,286,692
$
332,904
$
(225,100)
$
10,263
$
(17,710)
$
1,848,705
$
3,941,397
Net Income (Loss)—NERA 50%
$
99,314
$
81,978
$
171,530
$
643,346
$
166,451
$
(112,550)
$
5,132
$
(8,855)
1,046,345
Net Income —NERA 40%
$
739,482
739,482
$
1,785,827
Summary financial information for the year ended December 31, 2015
Hamilton
Hamilton
Hamilton
Hamilton
Hamilton
Essex
345
Hamilton
Bay
Hamilton
Minuteman
on Main
Dexter
Essex 81
Development
Franklin
1025
Sales
Bay Apts
Apts
Apts
Park
Total
Revenues
Rental Income
$
1,464,871
$
277,568
$
1,396,428
$
962,511
$
99,413
$
973,559
$
942,539
$
3,093,045
$
14,316,846
$
23,526,780
Laundry and Sundry Income
13,319
—
656
—
—
—
—
44,911
93,064
151,950
1,478,190
277,568
1,397,084
962,511
99,413
973,559
942,539
3,137,956
14,409,910
23,678,730
Expenses
Administrative
28,849
2,000
35,071
6,262
8,105
8,592
5,402
48,818
225,509
368,608
Depreciation and Amortization
439,046
2,829
368,775
236,513
25,418
295,176
329,150
955,269
3,219,340
5,871,516
Management Fees
63,226
11,114
57,604
37,736
3,987
38,640
38,683
122,405
304,868
678,263
Operating
102,872
—
80,873
1,050
911
1,173
93,492
432,352
1,234,505
1,947,228
Renting
11,246
—
15,815
270
—
2,986
8,807
9,765
122,378
171,267
Repairs and Maintenance
153,329
200
61,183
314,409
43,559
362,861
82,769
393,665
1,134,751
2,546,726
Taxes and Insurance
216,602
52,846
124,266
166,842
20,461
154,348
124,393
341,990
1,548,439
2,750,187
1,015,170
68,989
743,587
763,082
102,441
863,776
682,696
2,304,264
7,789,790
14,333,795
Income Before Other Income
463,020
208,579
653,497
199,429
(3,028)
109,783
259,843
833,692
6,620,120
9,344,935
Other Income (Loss)
Interest Expense
(432,732)
(46,283)
(398,414)
(281,093)
(322)
(265,636)
(308,725)
(769,579)
(4,937,726)
(7,440,510)
Interest Income
—
—
14
—
—
—
—
—
14
Other Inome
—
—
—
—
—
—
—
96
—
96
Gain on sale of real estate
—
—
—
—
169,093
—
—
—
—
169,093
(432,732)
(46,283)
(398,414)
(281,079)
168,771
(265,636)
(308,725)
(769,483)
(4,937,726)
(7,271,307)
Net Income (Loss)
$
30,288
$
162,296
$
255,083
$
(81,651)
$
165,743
$
(155,854)
$
(48,883)
$
64,209
$
1,682,394
$
2,073,625
Net Income (Loss)—NERA 50%
$
15,144
$
81,148
$
127,543
$
(40,826)
$
82,872
$
(77,927)
$
(24,442)
$
32,105
195,617
Net Income —NERA 40%
$
672,958
672,958
$
868,574</t>
  </si>
  <si>
    <t>Schedule of future annual mortgage maturities</t>
  </si>
  <si>
    <t>Future annual mortgage maturities at December 31, 2017 are as follows:
Hamilton
345
Hamilton
Hamilton on
Dexter
Period End
Essex 81
Franklin
Minuteman
Main Apts
Park
Total
12/31/2018
$
—
$
190,248
$
—
$
—
$
1,684,479
$
1,874,727
12/31/2019
—
197,742
—
—
80,320,017
80,517,759
12/31/2020
—
205,532
—
—
205,532
12/31/2021
—
213,629
—
—
213,629
12/31/2022
—
222,044
—
—
222,044
Thereafter
8,713,565
6,000,000
16,900,000
—
41,613,565
10,000,000
9,742,760
6,000,000
16,900,000
82,004,496
124,647,256
Less: unamortized deferred financing costs
(106,865)
(69,914)
(112,182)
(107,009)
(106,274)
(502,244)
$
9,893,135
$
9,672,846
$
5,887,818
$
16,792,991
$
81,898,222
$
124,145,012
At December 31, 2017 the weighted average interest rate on the above mortgages was 4.99%. The effective rate was 5.08% including the amortization expense of deferred financing costs.</t>
  </si>
  <si>
    <t>SALES OF REAL ESTATE (Tables)</t>
  </si>
  <si>
    <t>Schedule of gain on the sale of real estate property</t>
  </si>
  <si>
    <t>Gain on the Sale of property at Hamilton Green in 2016:
Sale price
$
1,000,000
Net book value
668,544
Expense of sale
227,013
Gain on the sale of real estate
$
104,443</t>
  </si>
  <si>
    <t>QUARTERLY FINANCIAL DATA (UNAUDITED) (Tables)</t>
  </si>
  <si>
    <t>Schedule of quarterly financial data (unaudited)</t>
  </si>
  <si>
    <t>Three Months Ended
March 31, 2017
June 30, 2017
September 30, 2017
December 31, 2017
Total
Revenue
$
12,743,607
$
12,787,791
$
13,421,805
$
13,874,185
$
52,827,388
Expenses
9,001,696
8,817,160
10,493,852
10,369,714
38,682,422
Income Before Other Income and Discontinued Operations
3,741,911
3,970,631
2,927,953
3,504,471
14,144,966
Other Expenses
(1,847,677)
(1,486,924)
(2,056,233)
(1,816,201)
(7,207,035)
Net Income
$
1,894,234
$
2,483,707
$
871,720
$
1,688,270
$
6,937,931
Net Income per Unit before Discontinued Operations
$
15.23
$
19.97
$
7.01
$
13.56
$
55.77
Net Income Per Unit
$
15.23
$
19.97
$
7.01
$
13.56
$
55.77
Income Per Depositary Receipt Before Discontinued Operations
$
0.51
$
0.67
$
0.23
$
0.45
$
1.86
Net Income Per Depositary Receipt
$
0.51
$
0.67
$
0.23
$
0.45
$
1.86
Three Months Ended
March 31, 2016
June 30, 2016
September 30, 2016
December 31, 2016
Total
Revenue
$
12,183,288
$
12,254,264
$
12,371,881
$
12,745,657
$
49,555,090
Expenses
8,768,697
9,019,667
9,274,045
9,232,731
36,295,140
Income Before Other Income and Discontinued Operations
3,414,591
3,234,597
3,097,836
3,512,926
13,259,950
Other Expenses
(2,183,827)
(2,254,011)
(1,887,089)
(1,984,171)
(8,309,098)
Net Income
$
1,230,764
$
980,586
$
1,210,747
$
1,528,755
$
4,950,852
Net Income per Unit before Discontinued Operations
$
$
$
$
$
39.62
Net Income Per Unit
$
9.84
$
7.85
$
9.69
$
12.24
$
39.62
Income Per Depositary Receipt Before Discontinued Operations
$
$
$
$
$
Net Income Per Depositary Receipt
$
0.33
$
0.26
$
0.32
$
0.41
$
1.32</t>
  </si>
  <si>
    <t>QUALIFYING ACCOUNTS (Tables)</t>
  </si>
  <si>
    <t>Schedule of valuation and qualifying accounts</t>
  </si>
  <si>
    <t>Additions
Balance at
Charged to
Charged to
Balance
Beginning
Costs and
other account
Deductions
at end
Description
of Period
Expenses
describe
Describe(a)
of Period
Year Ended December 31, 2017:
Deducted from asset accounts:
Allowance for doubtful accounts
523,004
422,109
301,123
643,990
Year Ended December 31, 2016:
Deducted from asset accounts:
Allowance for doubtful accounts
372,828
365,746
215,570
523,004
Year Ended December 31, 2015:
Deducted from asset accounts:
Allowance for doubtful accounts
366,105
201,622
194,899
372,828
(a)
Uncollectible accounts written off</t>
  </si>
  <si>
    <t>SIGNIFICANT ACCOUNTING POLICIES (Business) (Details)</t>
  </si>
  <si>
    <t>Dec. 31, 2017ft²propertyitem</t>
  </si>
  <si>
    <t>Dec. 31, 2016item</t>
  </si>
  <si>
    <t>Dec. 31, 2015item</t>
  </si>
  <si>
    <t>Number of units</t>
  </si>
  <si>
    <t>Residential buildings</t>
  </si>
  <si>
    <t>Commercial</t>
  </si>
  <si>
    <t>Wholly owned properties</t>
  </si>
  <si>
    <t>Number of Real Estate Properties | property</t>
  </si>
  <si>
    <t>Wholly owned properties | Residential and mixed-use properties</t>
  </si>
  <si>
    <t>Wholly owned properties | Residential buildings</t>
  </si>
  <si>
    <t>Wholly owned properties | Mixed use residential, retail and office buildings</t>
  </si>
  <si>
    <t>Wholly owned properties | Commercial</t>
  </si>
  <si>
    <t>Area of property (in square feet) | ft²</t>
  </si>
  <si>
    <t>Wholly owned properties | Condominium</t>
  </si>
  <si>
    <t>Partially owned properties | Residential and mixed-use properties</t>
  </si>
  <si>
    <t>Number of Real Estate Properties</t>
  </si>
  <si>
    <t>Number of properties after balance sheet date</t>
  </si>
  <si>
    <t>Partially owned properties | Residential and mixed-use properties | Minimum</t>
  </si>
  <si>
    <t>Ownership interest (as a percent)</t>
  </si>
  <si>
    <t>40.00%</t>
  </si>
  <si>
    <t>Partially owned properties | Commercial</t>
  </si>
  <si>
    <t>Partially owned properties | Car parking lot</t>
  </si>
  <si>
    <t>Capacity of real estate property (in cars per lot)</t>
  </si>
  <si>
    <t>Investment Properties</t>
  </si>
  <si>
    <t>Investment Properties | Minimum</t>
  </si>
  <si>
    <t>Investment Properties | Maximum</t>
  </si>
  <si>
    <t>50.00%</t>
  </si>
  <si>
    <t>Investment Properties | Residential buildings</t>
  </si>
  <si>
    <t>Investment Properties | Commercial</t>
  </si>
  <si>
    <t>Investment Properties | Partially owned properties | Residential and mixed-use properties</t>
  </si>
  <si>
    <t>Investment Properties | Partially owned properties | Residential and mixed-use properties | Minimum</t>
  </si>
  <si>
    <t>Investment Properties | Partially owned properties | Residential and mixed-use properties | Maximum</t>
  </si>
  <si>
    <t>SIGNIFICANT ACCOUNTING POLICIES (Details)</t>
  </si>
  <si>
    <t>Jan. 03, 2012</t>
  </si>
  <si>
    <t>Dec. 31, 2017USD ($)itemshares</t>
  </si>
  <si>
    <t>Dec. 31, 2016USD ($)tenant</t>
  </si>
  <si>
    <t>Dec. 31, 2015USD ($)tenant</t>
  </si>
  <si>
    <t>Dec. 31, 2014USD ($)tenant</t>
  </si>
  <si>
    <t>Value at which partnership investments discontinue use of equity method</t>
  </si>
  <si>
    <t>Amount of legal obligations related to investments no longer classified as equity method</t>
  </si>
  <si>
    <t>Period for which arrears are charged against income</t>
  </si>
  <si>
    <t>60 days</t>
  </si>
  <si>
    <t>Deferred Financing Costs</t>
  </si>
  <si>
    <t>Amortization of deferred financing costs</t>
  </si>
  <si>
    <t>Provision for income taxes</t>
  </si>
  <si>
    <t>Number of segments | item</t>
  </si>
  <si>
    <t>Dilutive units | shares</t>
  </si>
  <si>
    <t>Single tenants | tenant</t>
  </si>
  <si>
    <t>Federally uninsured amounts of cash and cash equivalents, and security deposits included in prepaid expenses and other assets</t>
  </si>
  <si>
    <t>Advertising expense</t>
  </si>
  <si>
    <t>Capitalized interest</t>
  </si>
  <si>
    <t>Reclassification</t>
  </si>
  <si>
    <t>Prior period adjustment</t>
  </si>
  <si>
    <t>Interest expenses</t>
  </si>
  <si>
    <t>Minimum</t>
  </si>
  <si>
    <t>Ownership interest in each subsidiary (as a percent)</t>
  </si>
  <si>
    <t>99.67%</t>
  </si>
  <si>
    <t>Criteria of capitalization of interest on property based on specified period of construction</t>
  </si>
  <si>
    <t>1 year</t>
  </si>
  <si>
    <t>Minimum | Cash and cash equivalents</t>
  </si>
  <si>
    <t>Interest rate on interest bearing accounts (as a percent)</t>
  </si>
  <si>
    <t>0.01%</t>
  </si>
  <si>
    <t>Maximum</t>
  </si>
  <si>
    <t>100.00%</t>
  </si>
  <si>
    <t>Maximum | Cash and cash equivalents</t>
  </si>
  <si>
    <t>0.20%</t>
  </si>
  <si>
    <t>Number of limited liability companies/partnerships | item</t>
  </si>
  <si>
    <t>Percentage of ownership interest</t>
  </si>
  <si>
    <t>Forward split of depositary receipts</t>
  </si>
  <si>
    <t>Exchange ratio of depositary receipts for partnership units before adjustment</t>
  </si>
  <si>
    <t>Exchange ratio of depositary receipts for partnership units after adjustment</t>
  </si>
  <si>
    <t>Number of units in each depository receipt</t>
  </si>
  <si>
    <t>RENTAL PROPERTIES (Details)</t>
  </si>
  <si>
    <t>Dec. 31, 2017USD ($)propertyitem</t>
  </si>
  <si>
    <t>Dec. 31, 2016USD ($)item</t>
  </si>
  <si>
    <t>Number of units | item</t>
  </si>
  <si>
    <t>Rental properties</t>
  </si>
  <si>
    <t>Total fixed assets</t>
  </si>
  <si>
    <t>Less: Accumulated depreciation</t>
  </si>
  <si>
    <t>Total fixed assets, net</t>
  </si>
  <si>
    <t>Land, improvements and parking lots</t>
  </si>
  <si>
    <t>Land, improvements and parking lots | Minimum</t>
  </si>
  <si>
    <t>Useful Life</t>
  </si>
  <si>
    <t>15 years</t>
  </si>
  <si>
    <t>Land, improvements and parking lots | Maximum</t>
  </si>
  <si>
    <t>40 years</t>
  </si>
  <si>
    <t>Buildings and improvements</t>
  </si>
  <si>
    <t>Buildings and improvements | Minimum</t>
  </si>
  <si>
    <t>Buildings and improvements | Maximum</t>
  </si>
  <si>
    <t>Kitchen cabinets</t>
  </si>
  <si>
    <t>Kitchen cabinets | Minimum</t>
  </si>
  <si>
    <t>5 years</t>
  </si>
  <si>
    <t>Kitchen cabinets | Maximum</t>
  </si>
  <si>
    <t>10 years</t>
  </si>
  <si>
    <t>Carpets</t>
  </si>
  <si>
    <t>Carpets | Minimum</t>
  </si>
  <si>
    <t>Carpets | Maximum</t>
  </si>
  <si>
    <t>Air conditioning</t>
  </si>
  <si>
    <t>Air conditioning | Minimum</t>
  </si>
  <si>
    <t>Air conditioning | Maximum</t>
  </si>
  <si>
    <t>Laundry equipment</t>
  </si>
  <si>
    <t>Laundry equipment | Minimum</t>
  </si>
  <si>
    <t>Laundry equipment | Maximum</t>
  </si>
  <si>
    <t>7 years</t>
  </si>
  <si>
    <t>Elevators</t>
  </si>
  <si>
    <t>Elevators | Minimum</t>
  </si>
  <si>
    <t>20 years</t>
  </si>
  <si>
    <t>Elevators | Maximum</t>
  </si>
  <si>
    <t>Swimming pools</t>
  </si>
  <si>
    <t>Swimming pools | Minimum</t>
  </si>
  <si>
    <t>Swimming pools | Maximum</t>
  </si>
  <si>
    <t>30 years</t>
  </si>
  <si>
    <t>Equipment</t>
  </si>
  <si>
    <t>Equipment | Minimum</t>
  </si>
  <si>
    <t>Equipment | Maximum</t>
  </si>
  <si>
    <t>Motor vehicles</t>
  </si>
  <si>
    <t>Fences</t>
  </si>
  <si>
    <t>Fences | Minimum</t>
  </si>
  <si>
    <t>Fences | Maximum</t>
  </si>
  <si>
    <t>Furniture and fixtures</t>
  </si>
  <si>
    <t>Furniture and fixtures | Minimum</t>
  </si>
  <si>
    <t>Furniture and fixtures | Maximum</t>
  </si>
  <si>
    <t>Smoke alarms</t>
  </si>
  <si>
    <t>Smoke alarms | Minimum</t>
  </si>
  <si>
    <t>Smoke alarms | Maximum</t>
  </si>
  <si>
    <t>Number of properties | property</t>
  </si>
  <si>
    <t>Residential and mixed-use properties | Wholly owned properties</t>
  </si>
  <si>
    <t>Residential and mixed-use properties | Partially owned properties</t>
  </si>
  <si>
    <t>Number of properties | item</t>
  </si>
  <si>
    <t>Residential and mixed-use properties | Partially owned properties | Minimum</t>
  </si>
  <si>
    <t>Residential and mixed-use properties | Investment Properties | Partially owned properties</t>
  </si>
  <si>
    <t>Residential and mixed-use properties | Investment Properties | Partially owned properties | Minimum</t>
  </si>
  <si>
    <t>Residential and mixed-use properties | Investment Properties | Partially owned properties | Maximum</t>
  </si>
  <si>
    <t>Condominium | Wholly owned properties</t>
  </si>
  <si>
    <t>RENTAL PROPERTIES - Real Estate Detail (Details) - USD ($)</t>
  </si>
  <si>
    <t>Dec. 31, 2012</t>
  </si>
  <si>
    <t>Real estate and accumulated depreciation</t>
  </si>
  <si>
    <t>Encumbrances (First Mortgages)</t>
  </si>
  <si>
    <t>Initial Cost to Partnerships</t>
  </si>
  <si>
    <t>Land</t>
  </si>
  <si>
    <t>Cost Capitalized Subsequent to Acquisition</t>
  </si>
  <si>
    <t>Improvements, Net of retirements</t>
  </si>
  <si>
    <t>Gross Amount at Which Carried at Close of Period</t>
  </si>
  <si>
    <t>Building Improvements</t>
  </si>
  <si>
    <t>Totals</t>
  </si>
  <si>
    <t>Accumulated Depreciation</t>
  </si>
  <si>
    <t>Estimated useful lives</t>
  </si>
  <si>
    <t>Other Categories of Assets | Minimum</t>
  </si>
  <si>
    <t>Other Categories of Assets | Maximum</t>
  </si>
  <si>
    <t>Boylston Downtown L.P. Residential Apartments Boston, Massachusetts</t>
  </si>
  <si>
    <t>Boylston Downtown L.P. Residential Apartments Boston, Massachusetts | Buildings and improvements</t>
  </si>
  <si>
    <t>Brookside Associates LLC Residential Apartments Woburn, Massachusetts</t>
  </si>
  <si>
    <t>Brookside Associates LLC Residential Apartments Woburn, Massachusetts | Buildings and improvements</t>
  </si>
  <si>
    <t>Clovelly Apartments L.P. Residential Apartments Nashua, New Hampshire</t>
  </si>
  <si>
    <t>Clovelly Apartments L.P. Residential Apartments Nashua, New Hampshire | Buildings and improvements</t>
  </si>
  <si>
    <t>Commonwealth 1137 L.P. Residential Apartments Boston, Massachusetts</t>
  </si>
  <si>
    <t>Commonwealth 1137 L.P. Residential Apartments Boston, Massachusetts | Buildings and improvements</t>
  </si>
  <si>
    <t>Commonwealth 1144 L.P. Residential Apartments Boston, Massachusetts</t>
  </si>
  <si>
    <t>Commonwealth 1144 L.P. Residential Apartments Boston, Massachusetts | Buildings and improvements</t>
  </si>
  <si>
    <t>Executive Apartments L.P. Residential Apartments Framingham, Massachusetts</t>
  </si>
  <si>
    <t>Executive Apartments L.P. Residential Apartments Framingham, Massachusetts | Buildings and improvements</t>
  </si>
  <si>
    <t>Hamilton Battle Green LLC Residential Apartments Lexington, Massachusetts</t>
  </si>
  <si>
    <t>Hamilton Battle Green LLC Residential Apartments Lexington, Massachusetts | Buildings and improvements</t>
  </si>
  <si>
    <t>Hamilton Cypress LLC Commercial-1031 Exchange Brookline, Massachusetts</t>
  </si>
  <si>
    <t>Hamilton Cypress LLC Commercial-1031 Exchange Brookline, Massachusetts | Buildings and improvements</t>
  </si>
  <si>
    <t>Hamilton Green Apartments Residential Apartments Andover, Massachusetts</t>
  </si>
  <si>
    <t>Hamilton Green Apartments Residential Apartments Andover, Massachusetts | Buildings and improvements</t>
  </si>
  <si>
    <t>Hamilton Linewt LLC Commercial-1031 Exchange Newton, Massachusetts</t>
  </si>
  <si>
    <t>Hamilton Linewt LLC Commercial-1031 Exchange Newton, Massachusetts | Buildings and improvements</t>
  </si>
  <si>
    <t>Hamilton Oaks Associates LLC Residential Apartments Brockton, Massachusetts</t>
  </si>
  <si>
    <t>Hamilton Oaks Associates LLC Residential Apartments Brockton, Massachusetts | Buildings and improvements</t>
  </si>
  <si>
    <t>Highland Street Apartments, L.P. Residential Apartments Lowell, Massachusetts</t>
  </si>
  <si>
    <t>Highland Street Apartments, L.P. Residential Apartments Lowell, Massachusetts | Buildings and improvements</t>
  </si>
  <si>
    <t>Linhart L.P. Residential/Commercial Newton, Massachusetts</t>
  </si>
  <si>
    <t>Linhart L.P. Residential/Commercial Newton, Massachusetts | Buildings and improvements</t>
  </si>
  <si>
    <t>NERA Dean St. Associates LLC Residential Apartments Norwood, Massachusetts</t>
  </si>
  <si>
    <t>NERA Dean St. Associates LLC Residential Apartments Norwood, Massachusetts | Buildings and improvements</t>
  </si>
  <si>
    <t>North Beacon 140 L.P. Residential Units Boston, Massachusetts</t>
  </si>
  <si>
    <t>North Beacon 140 L.P. Residential Units Boston, Massachusetts | Buildings and improvements</t>
  </si>
  <si>
    <t>Olde English Apartments L.P. Residential Apartments Lowell, Massachusetts</t>
  </si>
  <si>
    <t>Olde English Apartments L.P. Residential Apartments Lowell, Massachusetts | Buildings and improvements</t>
  </si>
  <si>
    <t>Redwood Hills L.P. Residential Units Worcester, Massachusetts</t>
  </si>
  <si>
    <t>Redwood Hills L.P. Residential Units Worcester, Massachusetts | Buildings and improvements</t>
  </si>
  <si>
    <t>Residences at Captain Parkers LLC Residential Apartments Lexington, Massachusetts</t>
  </si>
  <si>
    <t>Residences at Captain Parkers LLC Residential Apartments Lexington, Massachusetts | Buildings and improvements</t>
  </si>
  <si>
    <t>River Drive L.P. Residential Apartments Danvers, Massachusetts</t>
  </si>
  <si>
    <t>River Drive L.P. Residential Apartments Danvers, Massachusetts | Buildings and improvements</t>
  </si>
  <si>
    <t>Riverside Apartments Condominium Units Massachusetts</t>
  </si>
  <si>
    <t>Riverside Apartments Condominium Units Massachusetts | Buildings and improvements</t>
  </si>
  <si>
    <t>School St Assoc LLC Residential Apartments Framingham, Massachusetts</t>
  </si>
  <si>
    <t>School St Assoc LLC Residential Apartments Framingham, Massachusetts | Buildings and improvements</t>
  </si>
  <si>
    <t>WRF Associates LLC Strip Mall Framingham, Massachusetts</t>
  </si>
  <si>
    <t>WRF Associates LLC Strip Mall Framingham, Massachusetts | Buildings and improvements</t>
  </si>
  <si>
    <t>WCB Associates LLC Residential Apartments Brockton, Massachusetts</t>
  </si>
  <si>
    <t>WCB Associates LLC Residential Apartments Brockton, Massachusetts | Buildings and improvements</t>
  </si>
  <si>
    <t>Westgate Apartments Residential Units Burlington Massachusetts Member</t>
  </si>
  <si>
    <t>Westgate Apartments Residential Units Burlington Massachusetts Member | Buildings and improvements</t>
  </si>
  <si>
    <t>Westgate Apartments LLC Residential Apartments Woburn, Massachusetts</t>
  </si>
  <si>
    <t>Westgate Apartments LLC Residential Apartments Woburn, Massachusetts | Buildings and improvements</t>
  </si>
  <si>
    <t>Woodland Park Apartments LLC Newton Massachusetts</t>
  </si>
  <si>
    <t>Woodland Park Apartments LLC Newton Massachusetts | Buildings and improvements</t>
  </si>
  <si>
    <t>RENTAL PROPERTIES (Reconciliation) (Details) - USD ($)</t>
  </si>
  <si>
    <t>Balance, Beginning</t>
  </si>
  <si>
    <t>Additions:</t>
  </si>
  <si>
    <t>Buildings, improvements and other assets</t>
  </si>
  <si>
    <t>Balance before deductions</t>
  </si>
  <si>
    <t>Deduct:</t>
  </si>
  <si>
    <t>Write-offs of retired or disposed assets</t>
  </si>
  <si>
    <t>Rental properties held for sale and/or sold</t>
  </si>
  <si>
    <t>Balance, Ending</t>
  </si>
  <si>
    <t>Add:</t>
  </si>
  <si>
    <t>Depreciation for the year</t>
  </si>
  <si>
    <t>Total additions</t>
  </si>
  <si>
    <t>Accumulated depreciation of retired or disposed assets</t>
  </si>
  <si>
    <t>RENTAL PROPERTIES (Woodland Park Apartments) (Details)</t>
  </si>
  <si>
    <t>Sep. 29, 2017USD ($)</t>
  </si>
  <si>
    <t>Jul. 06, 2017USD ($)item</t>
  </si>
  <si>
    <t>Jul. 16, 2017USD ($)</t>
  </si>
  <si>
    <t>Dec. 31, 2016USD ($)</t>
  </si>
  <si>
    <t>Purchase price of real estate properties</t>
  </si>
  <si>
    <t>Closing costs associated with financing</t>
  </si>
  <si>
    <t>Loan amount</t>
  </si>
  <si>
    <t>Interest rate (as a percent)</t>
  </si>
  <si>
    <t>3.79%</t>
  </si>
  <si>
    <t>4.75%</t>
  </si>
  <si>
    <t>Fixed interest rate period</t>
  </si>
  <si>
    <t>Interest only period</t>
  </si>
  <si>
    <t>Term of debt</t>
  </si>
  <si>
    <t>Purchase price allocated to the value of the in-place leases</t>
  </si>
  <si>
    <t>Purchase price allocated to the value of the tenant relationships</t>
  </si>
  <si>
    <t>Amortization period of value of the in-place leases</t>
  </si>
  <si>
    <t>12 months</t>
  </si>
  <si>
    <t>Amortization period of value of the tenant relationships</t>
  </si>
  <si>
    <t>24 months</t>
  </si>
  <si>
    <t>RENTAL PROPERTIES (Hamilton Green) (Details)</t>
  </si>
  <si>
    <t>Aug. 03, 2016USD ($)</t>
  </si>
  <si>
    <t>Aug. 31, 2004USD ($)</t>
  </si>
  <si>
    <t>Aug. 31, 2014USD ($)</t>
  </si>
  <si>
    <t>Hamilton Green</t>
  </si>
  <si>
    <t>Sales price of real estate properties</t>
  </si>
  <si>
    <t>Closing costs</t>
  </si>
  <si>
    <t>Cost basis of the property</t>
  </si>
  <si>
    <t>Prepayment penalty</t>
  </si>
  <si>
    <t>Hamilton on Main Apts</t>
  </si>
  <si>
    <t>Mortgage, 4.34%, August 2014 | Hamilton on Main Apts</t>
  </si>
  <si>
    <t>Mortgage amount</t>
  </si>
  <si>
    <t>4.34%</t>
  </si>
  <si>
    <t>RELATED PARTY TRANSACTIONS (Details)</t>
  </si>
  <si>
    <t>Dec. 31, 2017USD ($)item</t>
  </si>
  <si>
    <t>Dec. 31, 2015USD ($)</t>
  </si>
  <si>
    <t>Dec. 31, 2014USD ($)</t>
  </si>
  <si>
    <t>Jul. 06, 2017USD ($)</t>
  </si>
  <si>
    <t>Administrative expense</t>
  </si>
  <si>
    <t>Number of advisory committee meetings | item</t>
  </si>
  <si>
    <t>Expenses incurred for advisory committee meeting</t>
  </si>
  <si>
    <t>Number of audit committee meetings held | item</t>
  </si>
  <si>
    <t>Expenses incurred for audit committee meeting</t>
  </si>
  <si>
    <t>Majority of Partnership Properties, Excluding Linewt</t>
  </si>
  <si>
    <t>Management fee as percentage of gross receipts rental revenue</t>
  </si>
  <si>
    <t>4.00%</t>
  </si>
  <si>
    <t>3.00%</t>
  </si>
  <si>
    <t>Number of limited partnerships and limited liability companies in which the entity has invested | item</t>
  </si>
  <si>
    <t>Hamilton Company/Management Company</t>
  </si>
  <si>
    <t>Employer contributions in 401K plan</t>
  </si>
  <si>
    <t>Number of accounting staff of related party providing bookkeeping and accounting functions | item</t>
  </si>
  <si>
    <t>Number of employees having ownership interest in the investment properties | item</t>
  </si>
  <si>
    <t>Hamilton Company/Management Company, Related Party</t>
  </si>
  <si>
    <t>Related Party Transaction, Services, Excluding Management Fee</t>
  </si>
  <si>
    <t>Construction, architectural services and supervision of capital projects</t>
  </si>
  <si>
    <t>Commercial brokerage fees</t>
  </si>
  <si>
    <t>Reimbursement to related party for payroll transfers</t>
  </si>
  <si>
    <t>Fees for accounting and bookkeeping services</t>
  </si>
  <si>
    <t>Investment Properties | Hamilton Company/Management Company</t>
  </si>
  <si>
    <t>Property Management Fee Revenue And Other Service Revenue</t>
  </si>
  <si>
    <t>Amount received for management fees</t>
  </si>
  <si>
    <t>Amount received for construction, architectural services and supervision of capital projects</t>
  </si>
  <si>
    <t>Amount received for maintenance</t>
  </si>
  <si>
    <t>Amount received for administrative services</t>
  </si>
  <si>
    <t>Investment Properties, Excluding Dexter Park | Hamilton Company/Management Company</t>
  </si>
  <si>
    <t>Property management fee received (as a percent)</t>
  </si>
  <si>
    <t>Dexter Park | Hamilton Company/Management Company</t>
  </si>
  <si>
    <t>2.00%</t>
  </si>
  <si>
    <t>President of Management Company</t>
  </si>
  <si>
    <t>Quarterly fee for asset management consulting services</t>
  </si>
  <si>
    <t>Fee for asset management consulting services</t>
  </si>
  <si>
    <t>Harold Brown | Investment Properties | Minimum</t>
  </si>
  <si>
    <t>Ownership interest of related party (as a percent)</t>
  </si>
  <si>
    <t>43.20%</t>
  </si>
  <si>
    <t>Harold Brown | Investment Properties | Maximum</t>
  </si>
  <si>
    <t>56.00%</t>
  </si>
  <si>
    <t>Residential and mixed-use properties | Partially owned properties | Investment Properties | Minimum</t>
  </si>
  <si>
    <t>Residential and mixed-use properties | Partially owned properties | Investment Properties | Maximum</t>
  </si>
  <si>
    <t>OTHER ASSETS (Details) - USD ($)</t>
  </si>
  <si>
    <t>Deposits and escrows held for acquisitions</t>
  </si>
  <si>
    <t>Security deposits</t>
  </si>
  <si>
    <t>Escrow deposits to fund future capital improvements</t>
  </si>
  <si>
    <t>Finite-lived Intangible Assets Acquired</t>
  </si>
  <si>
    <t>Accumulated amortization on intangible assets</t>
  </si>
  <si>
    <t>MORTGAGE NOTES PAYABLE (Mortgages Payable) (Details) - USD ($)</t>
  </si>
  <si>
    <t>Effective interest rate (as a percent)</t>
  </si>
  <si>
    <t>5.08%</t>
  </si>
  <si>
    <t>Annual maturities of mortgage debt</t>
  </si>
  <si>
    <t>Less: unamortized deferred financing costs</t>
  </si>
  <si>
    <t>Secured Debt</t>
  </si>
  <si>
    <t>Mortgages payable</t>
  </si>
  <si>
    <t>Amount of monthly installments including principal</t>
  </si>
  <si>
    <t>Weighted average interest rate (as a percent)</t>
  </si>
  <si>
    <t>4.59%</t>
  </si>
  <si>
    <t>4.67%</t>
  </si>
  <si>
    <t>Financing fees, net</t>
  </si>
  <si>
    <t>Accumulated amortization on financing and leasing fees</t>
  </si>
  <si>
    <t>Deferred financing costs</t>
  </si>
  <si>
    <t>2018-current maturities</t>
  </si>
  <si>
    <t>Thereafter</t>
  </si>
  <si>
    <t>Mortgages payable | Minimum</t>
  </si>
  <si>
    <t>3.24%</t>
  </si>
  <si>
    <t>Mortgages payable | Maximum</t>
  </si>
  <si>
    <t>5.97%</t>
  </si>
  <si>
    <t>MORTGAGE NOTES PAYABLE (Mortgage by property) (Details) - USD ($)</t>
  </si>
  <si>
    <t>Sep. 29, 2017</t>
  </si>
  <si>
    <t>Aug. 03, 2016</t>
  </si>
  <si>
    <t>Jul. 16, 2017</t>
  </si>
  <si>
    <t>Jul. 06, 2017</t>
  </si>
  <si>
    <t>Closing Costs</t>
  </si>
  <si>
    <t>MORTGAGE NOTES PAYABLE (Line of Credit) (Details)</t>
  </si>
  <si>
    <t>Jan. 15, 2016USD ($)</t>
  </si>
  <si>
    <t>Jan. 07, 2016USD ($)</t>
  </si>
  <si>
    <t>Jul. 31, 2014USD ($)</t>
  </si>
  <si>
    <t>Line of Credit</t>
  </si>
  <si>
    <t>Payment on line of credit</t>
  </si>
  <si>
    <t>Credit line balance</t>
  </si>
  <si>
    <t>Amount of loan proceeds and cash reserves utilized to pay off the existing line of credit</t>
  </si>
  <si>
    <t>LIBOR | Residences at Captain Parkers LLC Residential Apartments Lexington, Massachusetts</t>
  </si>
  <si>
    <t>Margin over basis of interest rate (as a percent)</t>
  </si>
  <si>
    <t>2.01%</t>
  </si>
  <si>
    <t>Maximum borrowings</t>
  </si>
  <si>
    <t>3 years</t>
  </si>
  <si>
    <t>Amount of refinancing costs</t>
  </si>
  <si>
    <t>Number of properties in which borrowing amount collateralized | item</t>
  </si>
  <si>
    <t>Commitment fee</t>
  </si>
  <si>
    <t>Line of Credit | Woodland Park Apartments LLC Newton Massachusetts</t>
  </si>
  <si>
    <t>Funds drawn by the company</t>
  </si>
  <si>
    <t>Line of Credit | Federal Funds Rate</t>
  </si>
  <si>
    <t>Basis of effective interest rate used in calculation of Base Rate (as a percent)</t>
  </si>
  <si>
    <t>0.50%</t>
  </si>
  <si>
    <t>Line of Credit | LIBOR</t>
  </si>
  <si>
    <t>1.00%</t>
  </si>
  <si>
    <t>2.50%</t>
  </si>
  <si>
    <t>Line of Credit | Minimum</t>
  </si>
  <si>
    <t>Pledged interests of the Partnership's ownership interest (as a percent)</t>
  </si>
  <si>
    <t>49.00%</t>
  </si>
  <si>
    <t>Commitment fee for unused amount (as a percent)</t>
  </si>
  <si>
    <t>0.15%</t>
  </si>
  <si>
    <t>Tangible net worth</t>
  </si>
  <si>
    <t>Ratio of net operating income to total indebtedness</t>
  </si>
  <si>
    <t>9.50%</t>
  </si>
  <si>
    <t>Debt service coverage ratio</t>
  </si>
  <si>
    <t>Line of Credit | Maximum</t>
  </si>
  <si>
    <t>Leverage ratio</t>
  </si>
  <si>
    <t>65.00%</t>
  </si>
  <si>
    <t>Aggregate increase in indebtedness</t>
  </si>
  <si>
    <t>ADVANCE RENTAL PAYMENTS AND SECURITY DEPOSITS (Details) - USD ($)</t>
  </si>
  <si>
    <t>Period for advance rental payment</t>
  </si>
  <si>
    <t>1 month</t>
  </si>
  <si>
    <t>Amount received for prepaid rent</t>
  </si>
  <si>
    <t>PARTNERS' CAPITAL (Details)</t>
  </si>
  <si>
    <t>Mar. 15, 2018$ / item</t>
  </si>
  <si>
    <t>Dec. 31, 2016$ / item</t>
  </si>
  <si>
    <t>Dec. 31, 2017$ / item</t>
  </si>
  <si>
    <t>Sep. 30, 2017$ / item</t>
  </si>
  <si>
    <t>Jun. 30, 2017$ / item</t>
  </si>
  <si>
    <t>Mar. 31, 2017$ / item</t>
  </si>
  <si>
    <t>Sep. 30, 2016$ / item</t>
  </si>
  <si>
    <t>Jun. 30, 2016$ / item</t>
  </si>
  <si>
    <t>Mar. 31, 2016$ / item</t>
  </si>
  <si>
    <t>Dec. 31, 2017item$ / item</t>
  </si>
  <si>
    <t>Quarterly distributions per depositary receipt (in dollars per receipt)</t>
  </si>
  <si>
    <t>Quarterly distribution per unit (in dollars per unit)</t>
  </si>
  <si>
    <t>Special distribution per unit (in dollars per unit)</t>
  </si>
  <si>
    <t>Special distribution per depository receipt (in dollars per receipt)</t>
  </si>
  <si>
    <t>Earnings per depository receipt</t>
  </si>
  <si>
    <t>Net Income per Depositary Receipt (in dollars per receipt)</t>
  </si>
  <si>
    <t>Limited Partner</t>
  </si>
  <si>
    <t>Number of classes of partners | item</t>
  </si>
  <si>
    <t>Fixed distribution percentage of unit holders</t>
  </si>
  <si>
    <t>80.00%</t>
  </si>
  <si>
    <t>19.00%</t>
  </si>
  <si>
    <t>Distributions per Depositary Receipt (in dollars per share)</t>
  </si>
  <si>
    <t>Class A | Subsequent event</t>
  </si>
  <si>
    <t>Quarterly distribution per unit approved (in dollars per unit)</t>
  </si>
  <si>
    <t>TREASURY UNITS (Details)</t>
  </si>
  <si>
    <t>Mar. 10, 2015shares</t>
  </si>
  <si>
    <t>Dec. 31, 2017USD ($)$ / itemshares</t>
  </si>
  <si>
    <t>Dec. 31, 2016USD ($)$ / itemshares</t>
  </si>
  <si>
    <t>Dec. 31, 2015USD ($)shares</t>
  </si>
  <si>
    <t>Aug. 20, 2007shares</t>
  </si>
  <si>
    <t>Treasury units</t>
  </si>
  <si>
    <t>Period for repurchase of depository receipts</t>
  </si>
  <si>
    <t>Depository receipts authorized to be repurchased</t>
  </si>
  <si>
    <t>Number of depository receipts repurchased</t>
  </si>
  <si>
    <t>Repurchase price of depository receipts (in dollars per receipt) | $ / item</t>
  </si>
  <si>
    <t>Units repurchased (in shares)</t>
  </si>
  <si>
    <t>Total cost of repurchase | $</t>
  </si>
  <si>
    <t>Repurchase price of units (in dollars per unit) | $ / item</t>
  </si>
  <si>
    <t>Class A | Limited Partner</t>
  </si>
  <si>
    <t>Class B | Limited Partner</t>
  </si>
  <si>
    <t>Class B | General Partnership</t>
  </si>
  <si>
    <t>Treasury Units | General Partnership</t>
  </si>
  <si>
    <t>Treasury Units | Class A | Limited Partner</t>
  </si>
  <si>
    <t>Treasury Units | Class B | Limited Partner</t>
  </si>
  <si>
    <t>COMMITMENTS AND CONTINGENCIES (Details) - 62 Boylston Street in Boston, MA</t>
  </si>
  <si>
    <t>Dec. 31, 2017USD ($)</t>
  </si>
  <si>
    <t>Nov. 19, 2016item</t>
  </si>
  <si>
    <t>Loss Contingencies [Line Items]</t>
  </si>
  <si>
    <t>Number of apartments damaged | item</t>
  </si>
  <si>
    <t>Proceeds from Insurance | $</t>
  </si>
  <si>
    <t>RENTAL INCOME (Details) - USD ($)</t>
  </si>
  <si>
    <t>Percentage of rental income related to residential apartments and condominium units with leases of one year or less</t>
  </si>
  <si>
    <t>93.00%</t>
  </si>
  <si>
    <t>Maximum period of non-cancelable operating lease</t>
  </si>
  <si>
    <t>Percentage of rental income related to commercial properties</t>
  </si>
  <si>
    <t>7.00%</t>
  </si>
  <si>
    <t>Minimum future rental income</t>
  </si>
  <si>
    <t>Commercial Property Leases</t>
  </si>
  <si>
    <t>Aggregate contingent rentals from continuing operations</t>
  </si>
  <si>
    <t>RENTAL INCOME (Concentration) (Details)</t>
  </si>
  <si>
    <t>Commercial rental income | Major tenant | Staples and Trader Joes | WRF Associates LLC Strip Mall Framingham, Massachusetts</t>
  </si>
  <si>
    <t>Concentration Risk</t>
  </si>
  <si>
    <t>Concentration risk percentage</t>
  </si>
  <si>
    <t>29.00%</t>
  </si>
  <si>
    <t>RENTAL INCOME (Commercial Leases) (Details)</t>
  </si>
  <si>
    <t>Dec. 31, 2017USD ($)ft²item</t>
  </si>
  <si>
    <t>Annual base rent for expiring leases | $</t>
  </si>
  <si>
    <t>Total square feet for expiring leases | ft²</t>
  </si>
  <si>
    <t>Total number of leases expiring | item</t>
  </si>
  <si>
    <t>Percentage of annual base rent for expiring leases</t>
  </si>
  <si>
    <t>Through December 31, 2018</t>
  </si>
  <si>
    <t>17.00%</t>
  </si>
  <si>
    <t>Through December 31, 2019</t>
  </si>
  <si>
    <t>Through December 31, 2020</t>
  </si>
  <si>
    <t>6.00%</t>
  </si>
  <si>
    <t>Through December 31, 2021</t>
  </si>
  <si>
    <t>Through December 31, 2022</t>
  </si>
  <si>
    <t>16.00%</t>
  </si>
  <si>
    <t>Through December 31, 2023</t>
  </si>
  <si>
    <t>5.00%</t>
  </si>
  <si>
    <t>Through December 31, 2024</t>
  </si>
  <si>
    <t>Through December 31, 2025</t>
  </si>
  <si>
    <t>0.00%</t>
  </si>
  <si>
    <t>Through December 31, 2026</t>
  </si>
  <si>
    <t>Through December 31, 2027</t>
  </si>
  <si>
    <t>Through December 31, 2028</t>
  </si>
  <si>
    <t>Through December 31, 2029</t>
  </si>
  <si>
    <t>RENTAL INCOME (Rent Receivable) (Details) - USD ($)</t>
  </si>
  <si>
    <t>Allowance for doubtful rent receivable</t>
  </si>
  <si>
    <t>Recognizing rental income from non-cancelable commercial leases with future rental increases on a straight-line basis</t>
  </si>
  <si>
    <t>Deferred rental concession</t>
  </si>
  <si>
    <t>CASH FLOW INFORMATION (Details) - USD ($)</t>
  </si>
  <si>
    <t>Cash paid for interest</t>
  </si>
  <si>
    <t>Cash paid for state income taxes</t>
  </si>
  <si>
    <t>Non-cash financing activities in connection with acquisition</t>
  </si>
  <si>
    <t>FAIR VALUE MEASUREMENTS (Details) - USD ($)</t>
  </si>
  <si>
    <t>Carrying Amount</t>
  </si>
  <si>
    <t>Estimated Fair Value</t>
  </si>
  <si>
    <t>Partially owned properties</t>
  </si>
  <si>
    <t>TAXABLE INCOME AND TAX BASIS (Details) - USD ($)</t>
  </si>
  <si>
    <t>3 Months Ended</t>
  </si>
  <si>
    <t>Sep. 30, 2017</t>
  </si>
  <si>
    <t>Mar. 31, 2017</t>
  </si>
  <si>
    <t>Sep. 30, 2016</t>
  </si>
  <si>
    <t>Jun. 30, 2016</t>
  </si>
  <si>
    <t>Mar. 31, 2016</t>
  </si>
  <si>
    <t>Taxable net income</t>
  </si>
  <si>
    <t>Excess amount of statement income over taxable income</t>
  </si>
  <si>
    <t>Excess amount of cumulative statement basis over cumulative taxable basis</t>
  </si>
  <si>
    <t>Excess amount of statement income from joint venture investments over taxable income</t>
  </si>
  <si>
    <t>Reconciliation of GAAP net income to taxable income</t>
  </si>
  <si>
    <t>Financial statement ("book") net income</t>
  </si>
  <si>
    <t>Book/Tax differences from depreciation and amortization</t>
  </si>
  <si>
    <t>Book/Tax differences on tax free exchanges</t>
  </si>
  <si>
    <t>Book/Tax differences from Investment Properties</t>
  </si>
  <si>
    <t>Increase (Decrease) in prepaid rent and allowances</t>
  </si>
  <si>
    <t>Other</t>
  </si>
  <si>
    <t>Taxable income (loss)</t>
  </si>
  <si>
    <t>INVESTMENT IN UNCONSOLIDATED JOINT VENTURES (Details)</t>
  </si>
  <si>
    <t>Dec. 31, 2017item</t>
  </si>
  <si>
    <t>Number of limited partnerships and limited liability companies in which the entity has invested</t>
  </si>
  <si>
    <t>Number of partnerships investing in commercial property</t>
  </si>
  <si>
    <t>Number of employees having ownership interest in the investment properties</t>
  </si>
  <si>
    <t>Minimum | Investment Properties</t>
  </si>
  <si>
    <t>Minimum | Harold Brown | Investment Properties</t>
  </si>
  <si>
    <t>Maximum | Investment Properties</t>
  </si>
  <si>
    <t>Maximum | Harold Brown | Investment Properties</t>
  </si>
  <si>
    <t>INVESTMENT IN UNCONSOLIDATED JOINT VENTURES (Dexter) (Details)</t>
  </si>
  <si>
    <t>Oct. 28, 2009USD ($)item</t>
  </si>
  <si>
    <t>Oct. 31, 2009</t>
  </si>
  <si>
    <t>Feb. 28, 2007USD ($)</t>
  </si>
  <si>
    <t>Dec. 31, 2015USD ($)item</t>
  </si>
  <si>
    <t>Oct. 03, 2005USD ($)item</t>
  </si>
  <si>
    <t>Investments in joint venture</t>
  </si>
  <si>
    <t>Outstanding amount of mortgage</t>
  </si>
  <si>
    <t>Dexter Park</t>
  </si>
  <si>
    <t>Hamilton Bay Apts</t>
  </si>
  <si>
    <t>5.57%</t>
  </si>
  <si>
    <t>Period for which the entity is required to make interest only payments</t>
  </si>
  <si>
    <t>Term of note</t>
  </si>
  <si>
    <t>Amortization period of debt</t>
  </si>
  <si>
    <t>Purchase price of investments</t>
  </si>
  <si>
    <t>Borrowings</t>
  </si>
  <si>
    <t>Dexter Park | Mortgage, 5.57%, Due 2019</t>
  </si>
  <si>
    <t>2 years</t>
  </si>
  <si>
    <t>Residential buildings | Dexter Park</t>
  </si>
  <si>
    <t>Residential buildings | Hamilton Bay Apts</t>
  </si>
  <si>
    <t>INVESTMENT IN UNCONSOLIDATED JOINT VENTURES (Hamilton Bay Apts and Sales) (Details)</t>
  </si>
  <si>
    <t>Investments in joint venture | $</t>
  </si>
  <si>
    <t>Number of units sold</t>
  </si>
  <si>
    <t>Number of units retained for long-term investment</t>
  </si>
  <si>
    <t>Outstanding amount of mortgage | $</t>
  </si>
  <si>
    <t>Unsold units</t>
  </si>
  <si>
    <t>Hamilton Bay Sales and Hamilton Bay Apartments</t>
  </si>
  <si>
    <t>Number of units under a purchase and sale agreement</t>
  </si>
  <si>
    <t>Gain on the sale of real estate | $</t>
  </si>
  <si>
    <t>INVESTMENT IN UNCONSOLIDATED JOINT VENTURES (Hamilton Essex) (Details)</t>
  </si>
  <si>
    <t>Sep. 30, 2015USD ($)</t>
  </si>
  <si>
    <t>Sep. 28, 2015USD ($)</t>
  </si>
  <si>
    <t>Mar. 07, 2005USD ($)item</t>
  </si>
  <si>
    <t>Distribution to the Partnership</t>
  </si>
  <si>
    <t>Hamilton Essex Development, LLC and Hamilton Essex 81, LLC</t>
  </si>
  <si>
    <t>Hamilton Essex 81</t>
  </si>
  <si>
    <t>Capital contributions</t>
  </si>
  <si>
    <t>Hamilton Essex 81 | Maximum</t>
  </si>
  <si>
    <t>Carrying value</t>
  </si>
  <si>
    <t>Hamilton Essex Development</t>
  </si>
  <si>
    <t>Hamilton Essex Development, LLC and Hamilton Essex 81, LLC | Mortgage, March 2005</t>
  </si>
  <si>
    <t>Repayment of loan</t>
  </si>
  <si>
    <t>Hamilton Essex 81 | LIBOR | Mortgage, 2.18% Plus LIBOR, September 2015</t>
  </si>
  <si>
    <t>2.18%</t>
  </si>
  <si>
    <t>Basis of interest rate</t>
  </si>
  <si>
    <t>one month LIBOR</t>
  </si>
  <si>
    <t>Hamilton Essex 81 | Hamilton Essex 81 | Mortgage, 2.18% Plus LIBOR, September 2015</t>
  </si>
  <si>
    <t>Hamilton Essex Development | Mortgage, March 2005</t>
  </si>
  <si>
    <t>Residential buildings | Hamilton Essex 81</t>
  </si>
  <si>
    <t>Apartment | Hamilton Essex Development, LLC and Hamilton Essex 81, LLC</t>
  </si>
  <si>
    <t>Commercial | Hamilton Essex Development, LLC and Hamilton Essex 81, LLC</t>
  </si>
  <si>
    <t>Commercial | Hamilton Essex 81</t>
  </si>
  <si>
    <t>Commercial | Hamilton Essex Development</t>
  </si>
  <si>
    <t>Car parking lot | Hamilton Essex Development, LLC and Hamilton Essex 81, LLC</t>
  </si>
  <si>
    <t>Capacity of real estate property (in cars per lot) | item</t>
  </si>
  <si>
    <t>INVESTMENT IN UNCONSOLIDATED JOINT VENTURES (Hamilton 1025) (Details)</t>
  </si>
  <si>
    <t>Jul. 08, 2016USD ($)</t>
  </si>
  <si>
    <t>Mar. 02, 2005USD ($)item</t>
  </si>
  <si>
    <t>Jan. 31, 2018item</t>
  </si>
  <si>
    <t>Feb. 01, 2016item</t>
  </si>
  <si>
    <t>Feb. 01, 2015item</t>
  </si>
  <si>
    <t>Capital contributions | $</t>
  </si>
  <si>
    <t>Purchase price of investments | $</t>
  </si>
  <si>
    <t>Gain on sale of assets | $</t>
  </si>
  <si>
    <t>Hamilton 1025 | Subsequent event</t>
  </si>
  <si>
    <t>Hamilton 1025 | Mortgages payable</t>
  </si>
  <si>
    <t>5.67%</t>
  </si>
  <si>
    <t>Borrowings | $</t>
  </si>
  <si>
    <t>Residential buildings | Hamilton 1025</t>
  </si>
  <si>
    <t>INVESTMENT IN UNCONSOLIDATED JOINT VENTURES (Hamilton Minuteman) (Details)</t>
  </si>
  <si>
    <t>Sep. 12, 2016USD ($)</t>
  </si>
  <si>
    <t>Jan. 31, 2007USD ($)</t>
  </si>
  <si>
    <t>Oct. 31, 2004USD ($)</t>
  </si>
  <si>
    <t>Dec. 31, 2006USD ($)</t>
  </si>
  <si>
    <t>Sep. 30, 2004USD ($)item</t>
  </si>
  <si>
    <t>Hamilton Minuteman</t>
  </si>
  <si>
    <t>Cash contribution by the entity towards loan</t>
  </si>
  <si>
    <t>Hamilton Minuteman | Mortgage, 5.67%, January 2007</t>
  </si>
  <si>
    <t>Hamilton Minuteman | Mortgage, October 2004</t>
  </si>
  <si>
    <t>5 months</t>
  </si>
  <si>
    <t>Residential buildings | Hamilton Minuteman</t>
  </si>
  <si>
    <t>Mortgages payable | Hamilton Minuteman</t>
  </si>
  <si>
    <t>Amount of mortgage paid off</t>
  </si>
  <si>
    <t>Refinancing costs</t>
  </si>
  <si>
    <t>3.71%</t>
  </si>
  <si>
    <t>INVESTMENT IN UNCONSOLIDATED JOINT VENTURES (Hamilton on Main) (Details)</t>
  </si>
  <si>
    <t>1 Months Ended</t>
  </si>
  <si>
    <t>Dec. 31, 2005USD ($)item</t>
  </si>
  <si>
    <t>May 31, 2008item</t>
  </si>
  <si>
    <t>Aug. 31, 2004USD ($)item</t>
  </si>
  <si>
    <t>Number of units sold | item</t>
  </si>
  <si>
    <t>Hamilton on Main Apts | Mortgage, 5.18%, 2005</t>
  </si>
  <si>
    <t>Number of buildings | item</t>
  </si>
  <si>
    <t>5.18%</t>
  </si>
  <si>
    <t>Term excluding period for which interest only payments to be made</t>
  </si>
  <si>
    <t>Net proceeds after funding escrow accounts and closing costs</t>
  </si>
  <si>
    <t>Hamilton on Main Apts | Mortgage, 4.34%, August 2014</t>
  </si>
  <si>
    <t>Residential buildings | Hamilton on Main Apts</t>
  </si>
  <si>
    <t>INVESTMENT IN UNCONSOLIDATED JOINT VENTURES (345 Franklin) (Details)</t>
  </si>
  <si>
    <t>Jun. 30, 2013USD ($)</t>
  </si>
  <si>
    <t>Nov. 30, 2001USD ($)item</t>
  </si>
  <si>
    <t>Maximum | Mortgages payable</t>
  </si>
  <si>
    <t>345 Franklin</t>
  </si>
  <si>
    <t>345 Franklin | Mortgage, 3.87%, June 2013</t>
  </si>
  <si>
    <t>3.87%</t>
  </si>
  <si>
    <t>345 Franklin | Mortgage, Paid off June 2013</t>
  </si>
  <si>
    <t>345 Franklin | Maximum</t>
  </si>
  <si>
    <t>345 Franklin | Residential buildings</t>
  </si>
  <si>
    <t>INVESTMENT IN UNCONSOLIDATED JOINT VENTURES (Balance Sheet) (Details)</t>
  </si>
  <si>
    <t>Oct. 28, 2009USD ($)</t>
  </si>
  <si>
    <t>Assets held for sales</t>
  </si>
  <si>
    <t>Cash &amp; Cash Equivalents</t>
  </si>
  <si>
    <t>Rent Receivable</t>
  </si>
  <si>
    <t>Real Estate Tax Escrow</t>
  </si>
  <si>
    <t>Prepaid Expenses &amp; Other Assets</t>
  </si>
  <si>
    <t>Partners' Capital</t>
  </si>
  <si>
    <t>Total Liabilities and Capital</t>
  </si>
  <si>
    <t>Investment in Unconsolidated Joint Ventures</t>
  </si>
  <si>
    <t>Distribution and Loss in Excess of investments in Unconsolidated Joint Venture</t>
  </si>
  <si>
    <t>Total Investment in Unconsolidated Joint Ventures (Net)</t>
  </si>
  <si>
    <t>Total units/ condominiums</t>
  </si>
  <si>
    <t>Total | item</t>
  </si>
  <si>
    <t>Units to be retained | item</t>
  </si>
  <si>
    <t>Units to be sold | item</t>
  </si>
  <si>
    <t>Units sold | item</t>
  </si>
  <si>
    <t>Unsold units | item</t>
  </si>
  <si>
    <t>Units unsold with deposits for future sale | item</t>
  </si>
  <si>
    <t>NERA 50%</t>
  </si>
  <si>
    <t>Partners' Capital % - NERA</t>
  </si>
  <si>
    <t>Hamilton Essex 81 | NERA 50%</t>
  </si>
  <si>
    <t>Hamilton Essex 81 | Residential buildings</t>
  </si>
  <si>
    <t>Hamilton Essex 81 | Commercial</t>
  </si>
  <si>
    <t>Hamilton Essex Development | NERA 50%</t>
  </si>
  <si>
    <t>Hamilton Essex Development | Commercial</t>
  </si>
  <si>
    <t>345 Franklin | NERA 50%</t>
  </si>
  <si>
    <t>Hamilton 1025 | NERA 50%</t>
  </si>
  <si>
    <t>Hamilton 1025 | Residential buildings</t>
  </si>
  <si>
    <t>Hamilton 1025 | Commercial</t>
  </si>
  <si>
    <t>Hamilton Bay Sales</t>
  </si>
  <si>
    <t>Hamilton Bay Sales | NERA 50%</t>
  </si>
  <si>
    <t>Hamilton Bay Sales | Residential buildings</t>
  </si>
  <si>
    <t>Hamilton Bay Apts | NERA 50%</t>
  </si>
  <si>
    <t>Hamilton Bay Apts | Residential buildings</t>
  </si>
  <si>
    <t>Hamilton Minuteman | NERA 50%</t>
  </si>
  <si>
    <t>Hamilton Minuteman | Residential buildings</t>
  </si>
  <si>
    <t>Hamilton on Main Apts | NERA 50%</t>
  </si>
  <si>
    <t>Hamilton on Main Apts | Residential buildings</t>
  </si>
  <si>
    <t>Dexter Park | NERA 40%</t>
  </si>
  <si>
    <t>Dexter Park | Residential buildings</t>
  </si>
  <si>
    <t>INVESTMENT IN UNCONSOLIDATED JOINT VENTURES (Income) (Details) - USD ($)</t>
  </si>
  <si>
    <t>Oct. 28, 2009</t>
  </si>
  <si>
    <t>Oct. 03, 2005</t>
  </si>
  <si>
    <t>Mar. 02, 2005</t>
  </si>
  <si>
    <t>Sep. 30, 2004</t>
  </si>
  <si>
    <t>Aug. 31, 2004</t>
  </si>
  <si>
    <t>Nov. 30, 2001</t>
  </si>
  <si>
    <t>Laundry and Sundry Income</t>
  </si>
  <si>
    <t>Management Fees</t>
  </si>
  <si>
    <t>Repairs and Maintenance</t>
  </si>
  <si>
    <t>Taxes and Insurance</t>
  </si>
  <si>
    <t>Total Expenses</t>
  </si>
  <si>
    <t>Income Before Other Income</t>
  </si>
  <si>
    <t>Other Income (loss)</t>
  </si>
  <si>
    <t>Interest Expense</t>
  </si>
  <si>
    <t>Interest Income</t>
  </si>
  <si>
    <t>Gain on Sale of Real Estate</t>
  </si>
  <si>
    <t>Total Other Income (Loss)</t>
  </si>
  <si>
    <t>Net Income (Loss)</t>
  </si>
  <si>
    <t>Proportionate share of net income (loss)</t>
  </si>
  <si>
    <t>NERA 40%</t>
  </si>
  <si>
    <t>Hamilton Essex 81 | NERA 40%</t>
  </si>
  <si>
    <t>Hamilton Essex Development | NERA 40%</t>
  </si>
  <si>
    <t>345 Franklin | NERA 40%</t>
  </si>
  <si>
    <t>Hamilton 1025 | NERA 40%</t>
  </si>
  <si>
    <t>Hamilton Bay Sales | NERA 40%</t>
  </si>
  <si>
    <t>Hamilton Bay Apts | NERA 40%</t>
  </si>
  <si>
    <t>Hamilton Minuteman | NERA 40%</t>
  </si>
  <si>
    <t>Hamilton on Main Apts | NERA 40%</t>
  </si>
  <si>
    <t>Dexter Park | NERA 50%</t>
  </si>
  <si>
    <t>INVESTMENT IN UNCONSOLIDATED JOINT VENTURES (Mortgage Maturities) (Details) - USD ($)</t>
  </si>
  <si>
    <t>3/31/2018</t>
  </si>
  <si>
    <t>3/31/2019</t>
  </si>
  <si>
    <t>3/31/2020</t>
  </si>
  <si>
    <t>3/31/2021</t>
  </si>
  <si>
    <t>3/31/2022</t>
  </si>
  <si>
    <t>Debt maturities net of unamortized deferred financing costs</t>
  </si>
  <si>
    <t>4.99%</t>
  </si>
  <si>
    <t>Mar. 01, 2017USD ($)</t>
  </si>
  <si>
    <t>Interest paid | $</t>
  </si>
  <si>
    <t>Units to be sold</t>
  </si>
  <si>
    <t>Distribution to the Partnership | $</t>
  </si>
  <si>
    <t>Carrying value of investment to discontinue applying the equity method | $</t>
  </si>
  <si>
    <t>Gain on Sale of Real Estate | $</t>
  </si>
  <si>
    <t>Hamilton Bay Apts | Subsequent event</t>
  </si>
  <si>
    <t>Purchase price of real estate properties | $</t>
  </si>
  <si>
    <t>Cash contribution by the entity towards loan | $</t>
  </si>
  <si>
    <t>Hamilton Minuteman | Mortgages payable</t>
  </si>
  <si>
    <t>Mortgage amount | $</t>
  </si>
  <si>
    <t>Repayment of loan | $</t>
  </si>
  <si>
    <t>Hamilton Essex 81 | Mortgage, 2.18% Plus LIBOR, September 2015</t>
  </si>
  <si>
    <t>Hamilton Essex 81 | Mortgage, 2.18% Plus LIBOR, September 2015 | LIBOR</t>
  </si>
  <si>
    <t>Residential buildings | Hamilton Bay Sales</t>
  </si>
  <si>
    <t>Residential buildings | 345 Franklin</t>
  </si>
  <si>
    <t>Residential buildings | Investment Properties</t>
  </si>
  <si>
    <t>Commercial | Hamilton 1025</t>
  </si>
  <si>
    <t>Commercial | Investment Properties</t>
  </si>
  <si>
    <t>Minimum | Mortgages payable</t>
  </si>
  <si>
    <t>Oct. 28, 2009item</t>
  </si>
  <si>
    <t>Sep. 30, 2004USD ($)</t>
  </si>
  <si>
    <t>Oct. 31, 2009USD ($)</t>
  </si>
  <si>
    <t>Mar. 31, 2005USD ($)</t>
  </si>
  <si>
    <t>Number of units retained for long-term investment | item</t>
  </si>
  <si>
    <t>Number of partnerships investing in commercial property | item</t>
  </si>
  <si>
    <t>Gain on the sale of real estate</t>
  </si>
  <si>
    <t>SALES OF REAL ESTATES (Details) - Hamilton Green - USD ($)</t>
  </si>
  <si>
    <t>Gain on the sale of real estate property</t>
  </si>
  <si>
    <t>Sale price</t>
  </si>
  <si>
    <t>Net book value</t>
  </si>
  <si>
    <t>Expense of sale</t>
  </si>
  <si>
    <t>QUARTERLY FINANCIAL DATA (UNAUDITED) (Details)</t>
  </si>
  <si>
    <t>Dec. 31, 2017USD ($)$ / shares$ / item</t>
  </si>
  <si>
    <t>Sep. 30, 2017USD ($)$ / shares$ / item</t>
  </si>
  <si>
    <t>Jun. 30, 2017USD ($)$ / shares$ / item</t>
  </si>
  <si>
    <t>Mar. 31, 2017USD ($)$ / shares$ / item</t>
  </si>
  <si>
    <t>Dec. 31, 2016USD ($)$ / shares$ / item</t>
  </si>
  <si>
    <t>Sep. 30, 2016USD ($)$ / shares$ / item</t>
  </si>
  <si>
    <t>Jun. 30, 2016USD ($)$ / shares$ / item</t>
  </si>
  <si>
    <t>Mar. 31, 2016USD ($)$ / shares$ / item</t>
  </si>
  <si>
    <t>Dec. 31, 2015USD ($)$ / shares</t>
  </si>
  <si>
    <t>Revenue</t>
  </si>
  <si>
    <t>Other Expenses</t>
  </si>
  <si>
    <t>Net Income per Unit before Discontinued Operations | $ / shares</t>
  </si>
  <si>
    <t>Net Income per Unit (in dollars per unit) | $ / shares</t>
  </si>
  <si>
    <t>Income Per Depositary Receipt Before Discontinued Operations (in dollars per unit) | $ / item</t>
  </si>
  <si>
    <t>Net Income Per Depositary Receipt (in dollars per receipt) | $ / item</t>
  </si>
  <si>
    <t>SUBSEQUENT EVENTS (Details)</t>
  </si>
  <si>
    <t>Mar. 09, 2018USD ($)item</t>
  </si>
  <si>
    <t>Subsequent events</t>
  </si>
  <si>
    <t>Subsequent event | Webster Green Apartments</t>
  </si>
  <si>
    <t>Amount paid into escrow</t>
  </si>
  <si>
    <t>Mortgage assumed.</t>
  </si>
  <si>
    <t>QUALIFYING ACCOUNTS (Details) - USD ($)</t>
  </si>
  <si>
    <t>Valuation and Qualifying Accounts</t>
  </si>
  <si>
    <t>Balance at Beginning of Period</t>
  </si>
  <si>
    <t>Additions, Charged to Costs and Expenses</t>
  </si>
  <si>
    <t>Deductions</t>
  </si>
  <si>
    <t>Balance at end of Period</t>
  </si>
  <si>
    <t>Allowance for doubtful accounts</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_);(#,##0.0)" numFmtId="167"/>
    <numFmt formatCode="_(&quot;Hamilton &quot;#,##0_);_(&quot;Hamilto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5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74651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158399885</v>
      </c>
    </row>
    <row r="14" spans="1:4">
      <c r="A14" s="3" t="s">
        <v>24</v>
      </c>
      <c r="B14" s="4" t="n">
        <v>2017</v>
      </c>
    </row>
    <row r="15" spans="1:4">
      <c r="A15" s="3" t="s">
        <v>25</v>
      </c>
      <c r="B15" s="3" t="s">
        <v>26</v>
      </c>
    </row>
    <row r="16" spans="1:4">
      <c r="A16" s="3" t="s">
        <v>27</v>
      </c>
    </row>
    <row r="17" spans="1:4">
      <c r="A17" s="3" t="s">
        <v>28</v>
      </c>
      <c r="C17" s="4" t="n">
        <v>99509</v>
      </c>
    </row>
    <row r="18" spans="1:4">
      <c r="A18" s="3" t="s">
        <v>29</v>
      </c>
    </row>
    <row r="19" spans="1:4">
      <c r="A19" s="3" t="s">
        <v>28</v>
      </c>
      <c r="C19" s="4" t="n">
        <v>23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6" t="s">
        <v>148</v>
      </c>
    </row>
    <row r="4" spans="1:2">
      <c r="A4" s="3" t="s">
        <v>148</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07153794</v>
      </c>
      <c r="C3" s="5" t="n">
        <v>169462811</v>
      </c>
    </row>
    <row r="4" spans="1:3">
      <c r="A4" s="3" t="s">
        <v>34</v>
      </c>
      <c r="B4" s="4" t="n">
        <v>7238905</v>
      </c>
      <c r="C4" s="4" t="n">
        <v>7463697</v>
      </c>
    </row>
    <row r="5" spans="1:3">
      <c r="A5" s="3" t="s">
        <v>35</v>
      </c>
      <c r="B5" s="4" t="n">
        <v>592045</v>
      </c>
      <c r="C5" s="4" t="n">
        <v>567627</v>
      </c>
    </row>
    <row r="6" spans="1:3">
      <c r="A6" s="3" t="s">
        <v>36</v>
      </c>
      <c r="C6" s="4" t="n">
        <v>700931</v>
      </c>
    </row>
    <row r="7" spans="1:3">
      <c r="A7" s="3" t="s">
        <v>37</v>
      </c>
      <c r="B7" s="4" t="n">
        <v>488396</v>
      </c>
      <c r="C7" s="4" t="n">
        <v>444625</v>
      </c>
    </row>
    <row r="8" spans="1:3">
      <c r="A8" s="3" t="s">
        <v>38</v>
      </c>
      <c r="B8" s="4" t="n">
        <v>4122052</v>
      </c>
      <c r="C8" s="4" t="n">
        <v>3585870</v>
      </c>
    </row>
    <row r="9" spans="1:3">
      <c r="A9" s="3" t="s">
        <v>39</v>
      </c>
      <c r="B9" s="4" t="n">
        <v>7212044</v>
      </c>
      <c r="C9" s="4" t="n">
        <v>8336505</v>
      </c>
    </row>
    <row r="10" spans="1:3">
      <c r="A10" s="3" t="s">
        <v>40</v>
      </c>
      <c r="B10" s="4" t="n">
        <v>226807236</v>
      </c>
      <c r="C10" s="4" t="n">
        <v>190562066</v>
      </c>
    </row>
    <row r="11" spans="1:3">
      <c r="A11" s="6" t="s">
        <v>41</v>
      </c>
    </row>
    <row r="12" spans="1:3">
      <c r="A12" s="3" t="s">
        <v>42</v>
      </c>
      <c r="B12" s="4" t="n">
        <v>233221258</v>
      </c>
      <c r="C12" s="4" t="n">
        <v>212709080</v>
      </c>
    </row>
    <row r="13" spans="1:3">
      <c r="A13" s="3" t="s">
        <v>43</v>
      </c>
      <c r="B13" s="4" t="n">
        <v>17000000</v>
      </c>
    </row>
    <row r="14" spans="1:3">
      <c r="A14" s="3" t="s">
        <v>44</v>
      </c>
      <c r="C14" s="4" t="n">
        <v>17000000</v>
      </c>
    </row>
    <row r="15" spans="1:3">
      <c r="A15" s="3" t="s">
        <v>45</v>
      </c>
      <c r="B15" s="4" t="n">
        <v>2806319</v>
      </c>
      <c r="C15" s="4" t="n">
        <v>2577606</v>
      </c>
    </row>
    <row r="16" spans="1:3">
      <c r="A16" s="3" t="s">
        <v>46</v>
      </c>
      <c r="B16" s="4" t="n">
        <v>3340509</v>
      </c>
      <c r="C16" s="4" t="n">
        <v>4052095</v>
      </c>
    </row>
    <row r="17" spans="1:3">
      <c r="A17" s="3" t="s">
        <v>47</v>
      </c>
      <c r="B17" s="4" t="n">
        <v>5754327</v>
      </c>
      <c r="C17" s="4" t="n">
        <v>5448011</v>
      </c>
    </row>
    <row r="18" spans="1:3">
      <c r="A18" s="3" t="s">
        <v>48</v>
      </c>
      <c r="B18" s="4" t="n">
        <v>262122413</v>
      </c>
      <c r="C18" s="4" t="n">
        <v>224786792</v>
      </c>
    </row>
    <row r="19" spans="1:3">
      <c r="A19" s="3" t="s">
        <v>49</v>
      </c>
      <c r="B19" s="3" t="s">
        <v>50</v>
      </c>
      <c r="C19" s="3" t="s">
        <v>50</v>
      </c>
    </row>
    <row r="20" spans="1:3">
      <c r="A20" s="3" t="s">
        <v>51</v>
      </c>
      <c r="B20" s="4" t="n">
        <v>-35315177</v>
      </c>
      <c r="C20" s="4" t="n">
        <v>-34224726</v>
      </c>
    </row>
    <row r="21" spans="1:3">
      <c r="A21" s="3" t="s">
        <v>52</v>
      </c>
      <c r="B21" s="5" t="n">
        <v>226807236</v>
      </c>
      <c r="C21" s="5" t="n">
        <v>190562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6" t="s">
        <v>162</v>
      </c>
    </row>
    <row r="4" spans="1:2">
      <c r="A4" s="3" t="s">
        <v>162</v>
      </c>
      <c r="B4" s="3"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6" t="s">
        <v>164</v>
      </c>
    </row>
    <row r="4" spans="1:2">
      <c r="A4" s="3" t="s">
        <v>164</v>
      </c>
      <c r="B4" s="3"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6" t="s">
        <v>166</v>
      </c>
    </row>
    <row r="4" spans="1:2">
      <c r="A4" s="3" t="s">
        <v>166</v>
      </c>
      <c r="B4" s="3"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6" t="s">
        <v>168</v>
      </c>
    </row>
    <row r="4" spans="1:2">
      <c r="A4" s="3" t="s">
        <v>168</v>
      </c>
      <c r="B4" s="3"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6" t="s">
        <v>136</v>
      </c>
    </row>
    <row r="4" spans="1:2">
      <c r="A4" s="3" t="s">
        <v>175</v>
      </c>
      <c r="B4" s="3" t="s">
        <v>176</v>
      </c>
    </row>
    <row r="5" spans="1:2">
      <c r="A5" s="3" t="s">
        <v>177</v>
      </c>
      <c r="B5" s="3" t="s">
        <v>178</v>
      </c>
    </row>
    <row r="6" spans="1:2">
      <c r="A6" s="3" t="s">
        <v>179</v>
      </c>
      <c r="B6" s="3" t="s">
        <v>180</v>
      </c>
    </row>
    <row r="7" spans="1:2">
      <c r="A7" s="3" t="s">
        <v>181</v>
      </c>
      <c r="B7" s="3" t="s">
        <v>182</v>
      </c>
    </row>
    <row r="8" spans="1:2">
      <c r="A8" s="3" t="s">
        <v>183</v>
      </c>
      <c r="B8" s="3" t="s">
        <v>184</v>
      </c>
    </row>
    <row r="9" spans="1:2">
      <c r="A9" s="3" t="s">
        <v>33</v>
      </c>
      <c r="B9" s="3" t="s">
        <v>185</v>
      </c>
    </row>
    <row r="10" spans="1:2">
      <c r="A10" s="3" t="s">
        <v>186</v>
      </c>
      <c r="B10" s="3" t="s">
        <v>187</v>
      </c>
    </row>
    <row r="11" spans="1:2">
      <c r="A11" s="3" t="s">
        <v>188</v>
      </c>
      <c r="B11" s="3" t="s">
        <v>189</v>
      </c>
    </row>
    <row r="12" spans="1:2">
      <c r="A12" s="3" t="s">
        <v>190</v>
      </c>
      <c r="B12" s="3" t="s">
        <v>191</v>
      </c>
    </row>
    <row r="13" spans="1:2">
      <c r="A13" s="3" t="s">
        <v>192</v>
      </c>
      <c r="B13" s="3" t="s">
        <v>193</v>
      </c>
    </row>
    <row r="14" spans="1:2">
      <c r="A14" s="3" t="s">
        <v>194</v>
      </c>
      <c r="B14" s="3" t="s">
        <v>195</v>
      </c>
    </row>
    <row r="15" spans="1:2">
      <c r="A15" s="3" t="s">
        <v>196</v>
      </c>
      <c r="B15" s="3" t="s">
        <v>197</v>
      </c>
    </row>
    <row r="16" spans="1:2">
      <c r="A16" s="3" t="s">
        <v>198</v>
      </c>
      <c r="B16" s="3" t="s">
        <v>199</v>
      </c>
    </row>
    <row r="17" spans="1:2">
      <c r="A17" s="3" t="s">
        <v>200</v>
      </c>
      <c r="B17" s="3" t="s">
        <v>201</v>
      </c>
    </row>
    <row r="18" spans="1:2">
      <c r="A18" s="3" t="s">
        <v>202</v>
      </c>
      <c r="B18" s="3" t="s">
        <v>203</v>
      </c>
    </row>
    <row r="19" spans="1:2">
      <c r="A19" s="3" t="s">
        <v>204</v>
      </c>
      <c r="B19" s="3" t="s">
        <v>205</v>
      </c>
    </row>
    <row r="20" spans="1:2">
      <c r="A20" s="3" t="s">
        <v>206</v>
      </c>
      <c r="B20" s="3" t="s">
        <v>207</v>
      </c>
    </row>
    <row r="21" spans="1:2">
      <c r="A21" s="3" t="s">
        <v>208</v>
      </c>
      <c r="B21" s="3" t="s">
        <v>209</v>
      </c>
    </row>
    <row r="22" spans="1:2">
      <c r="A22" s="3" t="s">
        <v>210</v>
      </c>
      <c r="B22" s="3"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6" t="s">
        <v>138</v>
      </c>
    </row>
    <row r="4" spans="1:2">
      <c r="A4" s="3" t="s">
        <v>213</v>
      </c>
      <c r="B4" s="3" t="s">
        <v>214</v>
      </c>
    </row>
    <row r="5" spans="1:2">
      <c r="A5" s="3" t="s">
        <v>215</v>
      </c>
      <c r="B5" s="3" t="s">
        <v>216</v>
      </c>
    </row>
    <row r="6" spans="1:2">
      <c r="A6" s="3" t="s">
        <v>217</v>
      </c>
      <c r="B6" s="3"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6" t="s">
        <v>144</v>
      </c>
    </row>
    <row r="4" spans="1:2">
      <c r="A4" s="3" t="s">
        <v>220</v>
      </c>
      <c r="B4" s="3"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6" t="s">
        <v>148</v>
      </c>
    </row>
    <row r="4" spans="1:2">
      <c r="A4" s="3" t="s">
        <v>223</v>
      </c>
      <c r="B4" s="3"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3</v>
      </c>
      <c r="B1" s="2" t="s">
        <v>2</v>
      </c>
      <c r="C1" s="2" t="s">
        <v>31</v>
      </c>
      <c r="D1" s="2" t="s">
        <v>54</v>
      </c>
      <c r="E1" s="2" t="s">
        <v>55</v>
      </c>
    </row>
    <row r="2" spans="1:5">
      <c r="A2" s="6" t="s">
        <v>56</v>
      </c>
    </row>
    <row r="3" spans="1:5">
      <c r="A3" s="3" t="s">
        <v>57</v>
      </c>
      <c r="B3" s="4" t="n">
        <v>124386</v>
      </c>
      <c r="C3" s="4" t="n">
        <v>124409</v>
      </c>
      <c r="D3" s="4" t="n">
        <v>125374</v>
      </c>
      <c r="E3" s="4" t="n">
        <v>127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61"/>
  </cols>
  <sheetData>
    <row r="1" spans="1:2">
      <c r="A1" s="1" t="s">
        <v>225</v>
      </c>
      <c r="B1" s="2" t="s">
        <v>1</v>
      </c>
    </row>
    <row r="2" spans="1:2">
      <c r="B2" s="2" t="s">
        <v>2</v>
      </c>
    </row>
    <row r="3" spans="1:2">
      <c r="A3" s="6" t="s">
        <v>150</v>
      </c>
    </row>
    <row r="4" spans="1:2">
      <c r="A4" s="3" t="s">
        <v>226</v>
      </c>
      <c r="B4" s="3"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54</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6" t="s">
        <v>158</v>
      </c>
    </row>
    <row r="4" spans="1:2">
      <c r="A4" s="3" t="s">
        <v>234</v>
      </c>
      <c r="B4" s="3"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6" t="s">
        <v>160</v>
      </c>
    </row>
    <row r="4" spans="1:2">
      <c r="A4" s="3" t="s">
        <v>237</v>
      </c>
      <c r="B4" s="3"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162</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6" t="s">
        <v>166</v>
      </c>
    </row>
    <row r="4" spans="1:2">
      <c r="A4" s="3" t="s">
        <v>247</v>
      </c>
      <c r="B4" s="3"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6" t="s">
        <v>168</v>
      </c>
    </row>
    <row r="4" spans="1:2">
      <c r="A4" s="3" t="s">
        <v>250</v>
      </c>
      <c r="B4" s="3"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6" t="s">
        <v>172</v>
      </c>
    </row>
    <row r="4" spans="1:2">
      <c r="A4" s="3" t="s">
        <v>253</v>
      </c>
      <c r="B4" s="3"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9"/>
    <col customWidth="1" max="3" min="3" width="18"/>
    <col customWidth="1" max="4" min="4" width="18"/>
  </cols>
  <sheetData>
    <row r="1" spans="1:4">
      <c r="A1" s="1" t="s">
        <v>255</v>
      </c>
      <c r="B1" s="2" t="s">
        <v>256</v>
      </c>
      <c r="C1" s="2" t="s">
        <v>257</v>
      </c>
      <c r="D1" s="2" t="s">
        <v>258</v>
      </c>
    </row>
    <row r="2" spans="1:4">
      <c r="A2" s="6" t="s">
        <v>175</v>
      </c>
    </row>
    <row r="3" spans="1:4">
      <c r="A3" s="3" t="s">
        <v>259</v>
      </c>
      <c r="D3" s="4" t="n">
        <v>1033</v>
      </c>
    </row>
    <row r="4" spans="1:4">
      <c r="A4" s="3" t="s">
        <v>260</v>
      </c>
    </row>
    <row r="5" spans="1:4">
      <c r="A5" s="6" t="s">
        <v>175</v>
      </c>
    </row>
    <row r="6" spans="1:4">
      <c r="A6" s="3" t="s">
        <v>259</v>
      </c>
      <c r="D6" s="4" t="n">
        <v>1030</v>
      </c>
    </row>
    <row r="7" spans="1:4">
      <c r="A7" s="3" t="s">
        <v>261</v>
      </c>
    </row>
    <row r="8" spans="1:4">
      <c r="A8" s="6" t="s">
        <v>175</v>
      </c>
    </row>
    <row r="9" spans="1:4">
      <c r="A9" s="3" t="s">
        <v>259</v>
      </c>
      <c r="D9" s="4" t="n">
        <v>3</v>
      </c>
    </row>
    <row r="10" spans="1:4">
      <c r="A10" s="3" t="s">
        <v>262</v>
      </c>
    </row>
    <row r="11" spans="1:4">
      <c r="A11" s="6" t="s">
        <v>175</v>
      </c>
    </row>
    <row r="12" spans="1:4">
      <c r="A12" s="3" t="s">
        <v>263</v>
      </c>
      <c r="B12" s="4" t="n">
        <v>26</v>
      </c>
    </row>
    <row r="13" spans="1:4">
      <c r="A13" s="3" t="s">
        <v>264</v>
      </c>
    </row>
    <row r="14" spans="1:4">
      <c r="A14" s="6" t="s">
        <v>175</v>
      </c>
    </row>
    <row r="15" spans="1:4">
      <c r="A15" s="3" t="s">
        <v>263</v>
      </c>
      <c r="B15" s="4" t="n">
        <v>22</v>
      </c>
    </row>
    <row r="16" spans="1:4">
      <c r="A16" s="3" t="s">
        <v>259</v>
      </c>
      <c r="B16" s="4" t="n">
        <v>2632</v>
      </c>
    </row>
    <row r="17" spans="1:4">
      <c r="A17" s="3" t="s">
        <v>265</v>
      </c>
    </row>
    <row r="18" spans="1:4">
      <c r="A18" s="6" t="s">
        <v>175</v>
      </c>
    </row>
    <row r="19" spans="1:4">
      <c r="A19" s="3" t="s">
        <v>263</v>
      </c>
      <c r="B19" s="4" t="n">
        <v>18</v>
      </c>
    </row>
    <row r="20" spans="1:4">
      <c r="A20" s="3" t="s">
        <v>266</v>
      </c>
    </row>
    <row r="21" spans="1:4">
      <c r="A21" s="6" t="s">
        <v>175</v>
      </c>
    </row>
    <row r="22" spans="1:4">
      <c r="A22" s="3" t="s">
        <v>263</v>
      </c>
      <c r="B22" s="4" t="n">
        <v>4</v>
      </c>
    </row>
    <row r="23" spans="1:4">
      <c r="A23" s="3" t="s">
        <v>267</v>
      </c>
    </row>
    <row r="24" spans="1:4">
      <c r="A24" s="6" t="s">
        <v>175</v>
      </c>
    </row>
    <row r="25" spans="1:4">
      <c r="A25" s="3" t="s">
        <v>263</v>
      </c>
      <c r="B25" s="4" t="n">
        <v>3</v>
      </c>
    </row>
    <row r="26" spans="1:4">
      <c r="A26" s="3" t="s">
        <v>268</v>
      </c>
      <c r="B26" s="4" t="n">
        <v>108043</v>
      </c>
    </row>
    <row r="27" spans="1:4">
      <c r="A27" s="3" t="s">
        <v>269</v>
      </c>
    </row>
    <row r="28" spans="1:4">
      <c r="A28" s="6" t="s">
        <v>175</v>
      </c>
    </row>
    <row r="29" spans="1:4">
      <c r="A29" s="3" t="s">
        <v>263</v>
      </c>
      <c r="B29" s="4" t="n">
        <v>1</v>
      </c>
    </row>
    <row r="30" spans="1:4">
      <c r="A30" s="3" t="s">
        <v>259</v>
      </c>
      <c r="B30" s="4" t="n">
        <v>19</v>
      </c>
    </row>
    <row r="31" spans="1:4">
      <c r="A31" s="3" t="s">
        <v>270</v>
      </c>
    </row>
    <row r="32" spans="1:4">
      <c r="A32" s="6" t="s">
        <v>175</v>
      </c>
    </row>
    <row r="33" spans="1:4">
      <c r="A33" s="3" t="s">
        <v>271</v>
      </c>
      <c r="B33" s="4" t="n">
        <v>9</v>
      </c>
    </row>
    <row r="34" spans="1:4">
      <c r="A34" s="3" t="s">
        <v>272</v>
      </c>
      <c r="B34" s="4" t="n">
        <v>722</v>
      </c>
    </row>
    <row r="35" spans="1:4">
      <c r="A35" s="3" t="s">
        <v>259</v>
      </c>
      <c r="B35" s="4" t="n">
        <v>722</v>
      </c>
    </row>
    <row r="36" spans="1:4">
      <c r="A36" s="3" t="s">
        <v>273</v>
      </c>
    </row>
    <row r="37" spans="1:4">
      <c r="A37" s="6" t="s">
        <v>175</v>
      </c>
    </row>
    <row r="38" spans="1:4">
      <c r="A38" s="3" t="s">
        <v>274</v>
      </c>
      <c r="B38" s="3" t="s">
        <v>275</v>
      </c>
    </row>
    <row r="39" spans="1:4">
      <c r="A39" s="3" t="s">
        <v>276</v>
      </c>
    </row>
    <row r="40" spans="1:4">
      <c r="A40" s="6" t="s">
        <v>175</v>
      </c>
    </row>
    <row r="41" spans="1:4">
      <c r="A41" s="3" t="s">
        <v>268</v>
      </c>
      <c r="B41" s="4" t="n">
        <v>12500</v>
      </c>
    </row>
    <row r="42" spans="1:4">
      <c r="A42" s="3" t="s">
        <v>277</v>
      </c>
    </row>
    <row r="43" spans="1:4">
      <c r="A43" s="6" t="s">
        <v>175</v>
      </c>
    </row>
    <row r="44" spans="1:4">
      <c r="A44" s="3" t="s">
        <v>278</v>
      </c>
      <c r="B44" s="4" t="n">
        <v>50</v>
      </c>
    </row>
    <row r="45" spans="1:4">
      <c r="A45" s="3" t="s">
        <v>279</v>
      </c>
    </row>
    <row r="46" spans="1:4">
      <c r="A46" s="6" t="s">
        <v>175</v>
      </c>
    </row>
    <row r="47" spans="1:4">
      <c r="A47" s="3" t="s">
        <v>259</v>
      </c>
      <c r="B47" s="4" t="n">
        <v>1033</v>
      </c>
      <c r="C47" s="4" t="n">
        <v>1033</v>
      </c>
    </row>
    <row r="48" spans="1:4">
      <c r="A48" s="3" t="s">
        <v>280</v>
      </c>
    </row>
    <row r="49" spans="1:4">
      <c r="A49" s="6" t="s">
        <v>175</v>
      </c>
    </row>
    <row r="50" spans="1:4">
      <c r="A50" s="3" t="s">
        <v>274</v>
      </c>
      <c r="B50" s="3" t="s">
        <v>275</v>
      </c>
    </row>
    <row r="51" spans="1:4">
      <c r="A51" s="3" t="s">
        <v>281</v>
      </c>
    </row>
    <row r="52" spans="1:4">
      <c r="A52" s="6" t="s">
        <v>175</v>
      </c>
    </row>
    <row r="53" spans="1:4">
      <c r="A53" s="3" t="s">
        <v>274</v>
      </c>
      <c r="B53" s="3" t="s">
        <v>282</v>
      </c>
    </row>
    <row r="54" spans="1:4">
      <c r="A54" s="3" t="s">
        <v>283</v>
      </c>
    </row>
    <row r="55" spans="1:4">
      <c r="A55" s="6" t="s">
        <v>175</v>
      </c>
    </row>
    <row r="56" spans="1:4">
      <c r="A56" s="3" t="s">
        <v>259</v>
      </c>
      <c r="B56" s="4" t="n">
        <v>1030</v>
      </c>
      <c r="C56" s="4" t="n">
        <v>1030</v>
      </c>
    </row>
    <row r="57" spans="1:4">
      <c r="A57" s="3" t="s">
        <v>284</v>
      </c>
    </row>
    <row r="58" spans="1:4">
      <c r="A58" s="6" t="s">
        <v>175</v>
      </c>
    </row>
    <row r="59" spans="1:4">
      <c r="A59" s="3" t="s">
        <v>259</v>
      </c>
      <c r="B59" s="4" t="n">
        <v>3</v>
      </c>
      <c r="C59" s="4" t="n">
        <v>3</v>
      </c>
    </row>
    <row r="60" spans="1:4">
      <c r="A60" s="3" t="s">
        <v>285</v>
      </c>
    </row>
    <row r="61" spans="1:4">
      <c r="A61" s="6" t="s">
        <v>175</v>
      </c>
    </row>
    <row r="62" spans="1:4">
      <c r="A62" s="3" t="s">
        <v>271</v>
      </c>
      <c r="B62" s="4" t="n">
        <v>9</v>
      </c>
    </row>
    <row r="63" spans="1:4">
      <c r="A63" s="3" t="s">
        <v>286</v>
      </c>
    </row>
    <row r="64" spans="1:4">
      <c r="A64" s="6" t="s">
        <v>175</v>
      </c>
    </row>
    <row r="65" spans="1:4">
      <c r="A65" s="3" t="s">
        <v>274</v>
      </c>
      <c r="B65" s="3" t="s">
        <v>275</v>
      </c>
    </row>
    <row r="66" spans="1:4">
      <c r="A66" s="3" t="s">
        <v>287</v>
      </c>
    </row>
    <row r="67" spans="1:4">
      <c r="A67" s="6" t="s">
        <v>175</v>
      </c>
    </row>
    <row r="68" spans="1:4">
      <c r="A68" s="3" t="s">
        <v>274</v>
      </c>
      <c r="B68" s="3" t="s">
        <v>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7"/>
    <col customWidth="1" max="5" min="5" width="27"/>
    <col customWidth="1" max="6" min="6" width="27"/>
  </cols>
  <sheetData>
    <row r="1" spans="1:6">
      <c r="A1" s="1" t="s">
        <v>288</v>
      </c>
      <c r="B1" s="2" t="s">
        <v>289</v>
      </c>
      <c r="C1" s="2" t="s">
        <v>290</v>
      </c>
      <c r="D1" s="2" t="s">
        <v>291</v>
      </c>
      <c r="E1" s="2" t="s">
        <v>292</v>
      </c>
      <c r="F1" s="2" t="s">
        <v>293</v>
      </c>
    </row>
    <row r="2" spans="1:6">
      <c r="A2" s="6" t="s">
        <v>179</v>
      </c>
    </row>
    <row r="3" spans="1:6">
      <c r="A3" s="3" t="s">
        <v>294</v>
      </c>
      <c r="C3" s="5" t="n">
        <v>0</v>
      </c>
    </row>
    <row r="4" spans="1:6">
      <c r="A4" s="3" t="s">
        <v>295</v>
      </c>
      <c r="C4" s="5" t="n">
        <v>0</v>
      </c>
    </row>
    <row r="5" spans="1:6">
      <c r="A5" s="6" t="s">
        <v>183</v>
      </c>
    </row>
    <row r="6" spans="1:6">
      <c r="A6" s="3" t="s">
        <v>296</v>
      </c>
      <c r="C6" s="3" t="s">
        <v>297</v>
      </c>
    </row>
    <row r="7" spans="1:6">
      <c r="A7" s="6" t="s">
        <v>298</v>
      </c>
    </row>
    <row r="8" spans="1:6">
      <c r="A8" s="3" t="s">
        <v>299</v>
      </c>
      <c r="C8" s="5" t="n">
        <v>193000</v>
      </c>
      <c r="D8" s="5" t="n">
        <v>188000</v>
      </c>
      <c r="E8" s="5" t="n">
        <v>171000</v>
      </c>
    </row>
    <row r="9" spans="1:6">
      <c r="A9" s="6" t="s">
        <v>188</v>
      </c>
    </row>
    <row r="10" spans="1:6">
      <c r="A10" s="3" t="s">
        <v>300</v>
      </c>
      <c r="C10" s="5" t="n">
        <v>0</v>
      </c>
    </row>
    <row r="11" spans="1:6">
      <c r="A11" s="6" t="s">
        <v>192</v>
      </c>
    </row>
    <row r="12" spans="1:6">
      <c r="A12" s="3" t="s">
        <v>301</v>
      </c>
      <c r="C12" s="4" t="n">
        <v>1</v>
      </c>
    </row>
    <row r="13" spans="1:6">
      <c r="A13" s="6" t="s">
        <v>198</v>
      </c>
    </row>
    <row r="14" spans="1:6">
      <c r="A14" s="3" t="s">
        <v>302</v>
      </c>
      <c r="C14" s="4" t="n">
        <v>0</v>
      </c>
    </row>
    <row r="15" spans="1:6">
      <c r="A15" s="6" t="s">
        <v>200</v>
      </c>
    </row>
    <row r="16" spans="1:6">
      <c r="A16" s="3" t="s">
        <v>303</v>
      </c>
      <c r="D16" s="4" t="n">
        <v>0</v>
      </c>
      <c r="E16" s="4" t="n">
        <v>0</v>
      </c>
      <c r="F16" s="4" t="n">
        <v>0</v>
      </c>
    </row>
    <row r="17" spans="1:6">
      <c r="A17" s="3" t="s">
        <v>304</v>
      </c>
      <c r="C17" s="5" t="n">
        <v>8898000</v>
      </c>
      <c r="D17" s="5" t="n">
        <v>8911000</v>
      </c>
    </row>
    <row r="18" spans="1:6">
      <c r="A18" s="6" t="s">
        <v>202</v>
      </c>
    </row>
    <row r="19" spans="1:6">
      <c r="A19" s="3" t="s">
        <v>305</v>
      </c>
      <c r="C19" s="5" t="n">
        <v>201040</v>
      </c>
      <c r="D19" s="4" t="n">
        <v>191815</v>
      </c>
      <c r="E19" s="5" t="n">
        <v>165070</v>
      </c>
    </row>
    <row r="20" spans="1:6">
      <c r="A20" s="6" t="s">
        <v>206</v>
      </c>
    </row>
    <row r="21" spans="1:6">
      <c r="A21" s="3" t="s">
        <v>306</v>
      </c>
      <c r="D21" s="4" t="n">
        <v>0</v>
      </c>
      <c r="E21" s="4" t="n">
        <v>0</v>
      </c>
      <c r="F21" s="5" t="n">
        <v>0</v>
      </c>
    </row>
    <row r="22" spans="1:6">
      <c r="A22" s="3" t="s">
        <v>299</v>
      </c>
    </row>
    <row r="23" spans="1:6">
      <c r="A23" s="6" t="s">
        <v>307</v>
      </c>
    </row>
    <row r="24" spans="1:6">
      <c r="A24" s="3" t="s">
        <v>308</v>
      </c>
      <c r="E24" s="4" t="n">
        <v>-171000</v>
      </c>
    </row>
    <row r="25" spans="1:6">
      <c r="A25" s="3" t="s">
        <v>309</v>
      </c>
    </row>
    <row r="26" spans="1:6">
      <c r="A26" s="6" t="s">
        <v>307</v>
      </c>
    </row>
    <row r="27" spans="1:6">
      <c r="A27" s="3" t="s">
        <v>308</v>
      </c>
      <c r="E27" s="4" t="n">
        <v>171000</v>
      </c>
    </row>
    <row r="28" spans="1:6">
      <c r="A28" s="3" t="s">
        <v>94</v>
      </c>
    </row>
    <row r="29" spans="1:6">
      <c r="A29" s="6" t="s">
        <v>307</v>
      </c>
    </row>
    <row r="30" spans="1:6">
      <c r="A30" s="3" t="s">
        <v>308</v>
      </c>
      <c r="D30" s="5" t="n">
        <v>0</v>
      </c>
      <c r="E30" s="5" t="n">
        <v>0</v>
      </c>
      <c r="F30" s="5" t="n">
        <v>0</v>
      </c>
    </row>
    <row r="31" spans="1:6">
      <c r="A31" s="3" t="s">
        <v>310</v>
      </c>
    </row>
    <row r="32" spans="1:6">
      <c r="A32" s="6" t="s">
        <v>179</v>
      </c>
    </row>
    <row r="33" spans="1:6">
      <c r="A33" s="3" t="s">
        <v>311</v>
      </c>
      <c r="C33" s="3" t="s">
        <v>312</v>
      </c>
    </row>
    <row r="34" spans="1:6">
      <c r="A34" s="6" t="s">
        <v>206</v>
      </c>
    </row>
    <row r="35" spans="1:6">
      <c r="A35" s="3" t="s">
        <v>313</v>
      </c>
      <c r="C35" s="3" t="s">
        <v>314</v>
      </c>
    </row>
    <row r="36" spans="1:6">
      <c r="A36" s="3" t="s">
        <v>315</v>
      </c>
    </row>
    <row r="37" spans="1:6">
      <c r="A37" s="6" t="s">
        <v>200</v>
      </c>
    </row>
    <row r="38" spans="1:6">
      <c r="A38" s="3" t="s">
        <v>316</v>
      </c>
      <c r="C38" s="3" t="s">
        <v>317</v>
      </c>
    </row>
    <row r="39" spans="1:6">
      <c r="A39" s="3" t="s">
        <v>318</v>
      </c>
    </row>
    <row r="40" spans="1:6">
      <c r="A40" s="6" t="s">
        <v>179</v>
      </c>
    </row>
    <row r="41" spans="1:6">
      <c r="A41" s="3" t="s">
        <v>311</v>
      </c>
      <c r="C41" s="3" t="s">
        <v>319</v>
      </c>
    </row>
    <row r="42" spans="1:6">
      <c r="A42" s="3" t="s">
        <v>320</v>
      </c>
    </row>
    <row r="43" spans="1:6">
      <c r="A43" s="6" t="s">
        <v>200</v>
      </c>
    </row>
    <row r="44" spans="1:6">
      <c r="A44" s="3" t="s">
        <v>316</v>
      </c>
      <c r="C44" s="3" t="s">
        <v>321</v>
      </c>
    </row>
    <row r="45" spans="1:6">
      <c r="A45" s="3" t="s">
        <v>279</v>
      </c>
    </row>
    <row r="46" spans="1:6">
      <c r="A46" s="6" t="s">
        <v>179</v>
      </c>
    </row>
    <row r="47" spans="1:6">
      <c r="A47" s="3" t="s">
        <v>322</v>
      </c>
      <c r="C47" s="4" t="n">
        <v>9</v>
      </c>
    </row>
    <row r="48" spans="1:6">
      <c r="A48" s="3" t="s">
        <v>280</v>
      </c>
    </row>
    <row r="49" spans="1:6">
      <c r="A49" s="6" t="s">
        <v>179</v>
      </c>
    </row>
    <row r="50" spans="1:6">
      <c r="A50" s="3" t="s">
        <v>323</v>
      </c>
      <c r="C50" s="3" t="s">
        <v>275</v>
      </c>
    </row>
    <row r="51" spans="1:6">
      <c r="A51" s="3" t="s">
        <v>281</v>
      </c>
    </row>
    <row r="52" spans="1:6">
      <c r="A52" s="6" t="s">
        <v>179</v>
      </c>
    </row>
    <row r="53" spans="1:6">
      <c r="A53" s="3" t="s">
        <v>323</v>
      </c>
      <c r="C53" s="3" t="s">
        <v>282</v>
      </c>
    </row>
    <row r="54" spans="1:6">
      <c r="A54" s="3" t="s">
        <v>27</v>
      </c>
    </row>
    <row r="55" spans="1:6">
      <c r="A55" s="6" t="s">
        <v>196</v>
      </c>
    </row>
    <row r="56" spans="1:6">
      <c r="A56" s="3" t="s">
        <v>324</v>
      </c>
      <c r="B56" s="4" t="n">
        <v>3</v>
      </c>
    </row>
    <row r="57" spans="1:6">
      <c r="A57" s="3" t="s">
        <v>325</v>
      </c>
      <c r="B57" s="4" t="n">
        <v>10</v>
      </c>
    </row>
    <row r="58" spans="1:6">
      <c r="A58" s="3" t="s">
        <v>326</v>
      </c>
      <c r="B58" s="4" t="n">
        <v>30</v>
      </c>
    </row>
    <row r="59" spans="1:6">
      <c r="A59" s="3" t="s">
        <v>327</v>
      </c>
      <c r="B59" s="8" t="n">
        <v>0.03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8</v>
      </c>
      <c r="B1" s="2" t="s">
        <v>1</v>
      </c>
    </row>
    <row r="2" spans="1:4">
      <c r="B2" s="2" t="s">
        <v>2</v>
      </c>
      <c r="C2" s="2" t="s">
        <v>31</v>
      </c>
      <c r="D2" s="2" t="s">
        <v>54</v>
      </c>
    </row>
    <row r="3" spans="1:4">
      <c r="A3" s="6" t="s">
        <v>59</v>
      </c>
    </row>
    <row r="4" spans="1:4">
      <c r="A4" s="3" t="s">
        <v>60</v>
      </c>
      <c r="B4" s="5" t="n">
        <v>52370221</v>
      </c>
      <c r="C4" s="5" t="n">
        <v>49121705</v>
      </c>
      <c r="D4" s="5" t="n">
        <v>45074655</v>
      </c>
    </row>
    <row r="5" spans="1:4">
      <c r="A5" s="3" t="s">
        <v>61</v>
      </c>
      <c r="B5" s="4" t="n">
        <v>457167</v>
      </c>
      <c r="C5" s="4" t="n">
        <v>433385</v>
      </c>
      <c r="D5" s="4" t="n">
        <v>406059</v>
      </c>
    </row>
    <row r="6" spans="1:4">
      <c r="A6" s="3" t="s">
        <v>62</v>
      </c>
      <c r="B6" s="4" t="n">
        <v>52827388</v>
      </c>
      <c r="C6" s="4" t="n">
        <v>49555090</v>
      </c>
      <c r="D6" s="4" t="n">
        <v>45480714</v>
      </c>
    </row>
    <row r="7" spans="1:4">
      <c r="A7" s="6" t="s">
        <v>63</v>
      </c>
    </row>
    <row r="8" spans="1:4">
      <c r="A8" s="3" t="s">
        <v>64</v>
      </c>
      <c r="B8" s="4" t="n">
        <v>2008107</v>
      </c>
      <c r="C8" s="4" t="n">
        <v>2102812</v>
      </c>
      <c r="D8" s="4" t="n">
        <v>2096290</v>
      </c>
    </row>
    <row r="9" spans="1:4">
      <c r="A9" s="3" t="s">
        <v>65</v>
      </c>
      <c r="B9" s="4" t="n">
        <v>13462395</v>
      </c>
      <c r="C9" s="4" t="n">
        <v>12181396</v>
      </c>
      <c r="D9" s="4" t="n">
        <v>10562707</v>
      </c>
    </row>
    <row r="10" spans="1:4">
      <c r="A10" s="3" t="s">
        <v>66</v>
      </c>
      <c r="B10" s="4" t="n">
        <v>2159458</v>
      </c>
      <c r="C10" s="4" t="n">
        <v>2029171</v>
      </c>
      <c r="D10" s="4" t="n">
        <v>1869977</v>
      </c>
    </row>
    <row r="11" spans="1:4">
      <c r="A11" s="3" t="s">
        <v>67</v>
      </c>
      <c r="B11" s="4" t="n">
        <v>5227502</v>
      </c>
      <c r="C11" s="4" t="n">
        <v>4822921</v>
      </c>
      <c r="D11" s="4" t="n">
        <v>4939662</v>
      </c>
    </row>
    <row r="12" spans="1:4">
      <c r="A12" s="3" t="s">
        <v>68</v>
      </c>
      <c r="B12" s="4" t="n">
        <v>632232</v>
      </c>
      <c r="C12" s="4" t="n">
        <v>636803</v>
      </c>
      <c r="D12" s="4" t="n">
        <v>487225</v>
      </c>
    </row>
    <row r="13" spans="1:4">
      <c r="A13" s="3" t="s">
        <v>69</v>
      </c>
      <c r="B13" s="4" t="n">
        <v>8378639</v>
      </c>
      <c r="C13" s="4" t="n">
        <v>8258263</v>
      </c>
      <c r="D13" s="4" t="n">
        <v>6998592</v>
      </c>
    </row>
    <row r="14" spans="1:4">
      <c r="A14" s="3" t="s">
        <v>70</v>
      </c>
      <c r="B14" s="4" t="n">
        <v>6814089</v>
      </c>
      <c r="C14" s="4" t="n">
        <v>6263774</v>
      </c>
      <c r="D14" s="4" t="n">
        <v>5643507</v>
      </c>
    </row>
    <row r="15" spans="1:4">
      <c r="A15" s="3" t="s">
        <v>71</v>
      </c>
      <c r="B15" s="4" t="n">
        <v>14144966</v>
      </c>
      <c r="C15" s="4" t="n">
        <v>13259950</v>
      </c>
      <c r="D15" s="4" t="n">
        <v>12882754</v>
      </c>
    </row>
    <row r="16" spans="1:4">
      <c r="A16" s="6" t="s">
        <v>72</v>
      </c>
    </row>
    <row r="17" spans="1:4">
      <c r="A17" s="3" t="s">
        <v>73</v>
      </c>
      <c r="B17" s="4" t="n">
        <v>1284</v>
      </c>
      <c r="C17" s="4" t="n">
        <v>1025</v>
      </c>
      <c r="D17" s="4" t="n">
        <v>1596</v>
      </c>
    </row>
    <row r="18" spans="1:4">
      <c r="A18" s="3" t="s">
        <v>74</v>
      </c>
      <c r="B18" s="4" t="n">
        <v>-11114146</v>
      </c>
      <c r="C18" s="4" t="n">
        <v>-10200393</v>
      </c>
      <c r="D18" s="4" t="n">
        <v>-9980359</v>
      </c>
    </row>
    <row r="19" spans="1:4">
      <c r="A19" s="3" t="s">
        <v>75</v>
      </c>
      <c r="B19" s="4" t="n">
        <v>3905827</v>
      </c>
      <c r="C19" s="4" t="n">
        <v>1785827</v>
      </c>
      <c r="D19" s="4" t="n">
        <v>868574</v>
      </c>
    </row>
    <row r="20" spans="1:4">
      <c r="A20" s="3" t="s">
        <v>76</v>
      </c>
      <c r="C20" s="4" t="n">
        <v>104443</v>
      </c>
    </row>
    <row r="21" spans="1:4">
      <c r="A21" s="3" t="s">
        <v>77</v>
      </c>
      <c r="B21" s="4" t="n">
        <v>-7207035</v>
      </c>
      <c r="C21" s="4" t="n">
        <v>-8309098</v>
      </c>
      <c r="D21" s="4" t="n">
        <v>-9110189</v>
      </c>
    </row>
    <row r="22" spans="1:4">
      <c r="A22" s="3" t="s">
        <v>78</v>
      </c>
      <c r="B22" s="4" t="n">
        <v>6937931</v>
      </c>
      <c r="C22" s="4" t="n">
        <v>4950852</v>
      </c>
      <c r="D22" s="4" t="n">
        <v>3772565</v>
      </c>
    </row>
    <row r="23" spans="1:4">
      <c r="A23" s="3" t="s">
        <v>79</v>
      </c>
      <c r="B23" s="5" t="n">
        <v>6937931</v>
      </c>
      <c r="C23" s="5" t="n">
        <v>4950852</v>
      </c>
      <c r="D23" s="5" t="n">
        <v>3772565</v>
      </c>
    </row>
    <row r="24" spans="1:4">
      <c r="A24" s="6" t="s">
        <v>80</v>
      </c>
    </row>
    <row r="25" spans="1:4">
      <c r="A25" s="3" t="s">
        <v>81</v>
      </c>
      <c r="B25" s="7" t="n">
        <v>55.77</v>
      </c>
      <c r="C25" s="7" t="n">
        <v>39.62</v>
      </c>
      <c r="D25" s="7" t="n">
        <v>29.86</v>
      </c>
    </row>
    <row r="26" spans="1:4">
      <c r="A26" s="3" t="s">
        <v>82</v>
      </c>
      <c r="B26" s="4" t="n">
        <v>124392</v>
      </c>
      <c r="C26" s="4" t="n">
        <v>124951</v>
      </c>
      <c r="D26" s="4" t="n">
        <v>126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18"/>
  </cols>
  <sheetData>
    <row r="1" spans="1:4">
      <c r="A1" s="1" t="s">
        <v>328</v>
      </c>
      <c r="B1" s="2" t="s">
        <v>1</v>
      </c>
    </row>
    <row r="2" spans="1:4">
      <c r="B2" s="2" t="s">
        <v>329</v>
      </c>
      <c r="C2" s="2" t="s">
        <v>330</v>
      </c>
      <c r="D2" s="2" t="s">
        <v>258</v>
      </c>
    </row>
    <row r="3" spans="1:4">
      <c r="A3" s="6" t="s">
        <v>138</v>
      </c>
    </row>
    <row r="4" spans="1:4">
      <c r="A4" s="3" t="s">
        <v>331</v>
      </c>
      <c r="D4" s="4" t="n">
        <v>1033</v>
      </c>
    </row>
    <row r="5" spans="1:4">
      <c r="A5" s="6" t="s">
        <v>332</v>
      </c>
    </row>
    <row r="6" spans="1:4">
      <c r="A6" s="3" t="s">
        <v>333</v>
      </c>
      <c r="B6" s="5" t="n">
        <v>311951597</v>
      </c>
      <c r="C6" s="5" t="n">
        <v>263659293</v>
      </c>
    </row>
    <row r="7" spans="1:4">
      <c r="A7" s="3" t="s">
        <v>334</v>
      </c>
      <c r="B7" s="4" t="n">
        <v>-104797803</v>
      </c>
      <c r="C7" s="4" t="n">
        <v>-94196482</v>
      </c>
    </row>
    <row r="8" spans="1:4">
      <c r="A8" s="3" t="s">
        <v>335</v>
      </c>
      <c r="B8" s="4" t="n">
        <v>207153794</v>
      </c>
      <c r="C8" s="4" t="n">
        <v>169462811</v>
      </c>
    </row>
    <row r="9" spans="1:4">
      <c r="A9" s="3" t="s">
        <v>336</v>
      </c>
    </row>
    <row r="10" spans="1:4">
      <c r="A10" s="6" t="s">
        <v>332</v>
      </c>
    </row>
    <row r="11" spans="1:4">
      <c r="A11" s="3" t="s">
        <v>333</v>
      </c>
      <c r="B11" s="5" t="n">
        <v>65087214</v>
      </c>
      <c r="C11" s="4" t="n">
        <v>52612929</v>
      </c>
    </row>
    <row r="12" spans="1:4">
      <c r="A12" s="3" t="s">
        <v>337</v>
      </c>
    </row>
    <row r="13" spans="1:4">
      <c r="A13" s="6" t="s">
        <v>332</v>
      </c>
    </row>
    <row r="14" spans="1:4">
      <c r="A14" s="3" t="s">
        <v>338</v>
      </c>
      <c r="B14" s="3" t="s">
        <v>339</v>
      </c>
    </row>
    <row r="15" spans="1:4">
      <c r="A15" s="3" t="s">
        <v>340</v>
      </c>
    </row>
    <row r="16" spans="1:4">
      <c r="A16" s="6" t="s">
        <v>332</v>
      </c>
    </row>
    <row r="17" spans="1:4">
      <c r="A17" s="3" t="s">
        <v>338</v>
      </c>
      <c r="B17" s="3" t="s">
        <v>341</v>
      </c>
    </row>
    <row r="18" spans="1:4">
      <c r="A18" s="3" t="s">
        <v>342</v>
      </c>
    </row>
    <row r="19" spans="1:4">
      <c r="A19" s="6" t="s">
        <v>332</v>
      </c>
    </row>
    <row r="20" spans="1:4">
      <c r="A20" s="3" t="s">
        <v>333</v>
      </c>
      <c r="B20" s="5" t="n">
        <v>201844565</v>
      </c>
      <c r="C20" s="4" t="n">
        <v>173536288</v>
      </c>
    </row>
    <row r="21" spans="1:4">
      <c r="A21" s="3" t="s">
        <v>343</v>
      </c>
    </row>
    <row r="22" spans="1:4">
      <c r="A22" s="6" t="s">
        <v>332</v>
      </c>
    </row>
    <row r="23" spans="1:4">
      <c r="A23" s="3" t="s">
        <v>338</v>
      </c>
      <c r="B23" s="3" t="s">
        <v>339</v>
      </c>
    </row>
    <row r="24" spans="1:4">
      <c r="A24" s="3" t="s">
        <v>344</v>
      </c>
    </row>
    <row r="25" spans="1:4">
      <c r="A25" s="6" t="s">
        <v>332</v>
      </c>
    </row>
    <row r="26" spans="1:4">
      <c r="A26" s="3" t="s">
        <v>338</v>
      </c>
      <c r="B26" s="3" t="s">
        <v>341</v>
      </c>
    </row>
    <row r="27" spans="1:4">
      <c r="A27" s="3" t="s">
        <v>345</v>
      </c>
    </row>
    <row r="28" spans="1:4">
      <c r="A28" s="6" t="s">
        <v>332</v>
      </c>
    </row>
    <row r="29" spans="1:4">
      <c r="A29" s="3" t="s">
        <v>333</v>
      </c>
      <c r="B29" s="5" t="n">
        <v>12338627</v>
      </c>
      <c r="C29" s="4" t="n">
        <v>8738323</v>
      </c>
    </row>
    <row r="30" spans="1:4">
      <c r="A30" s="3" t="s">
        <v>346</v>
      </c>
    </row>
    <row r="31" spans="1:4">
      <c r="A31" s="6" t="s">
        <v>332</v>
      </c>
    </row>
    <row r="32" spans="1:4">
      <c r="A32" s="3" t="s">
        <v>338</v>
      </c>
      <c r="B32" s="3" t="s">
        <v>347</v>
      </c>
    </row>
    <row r="33" spans="1:4">
      <c r="A33" s="3" t="s">
        <v>348</v>
      </c>
    </row>
    <row r="34" spans="1:4">
      <c r="A34" s="6" t="s">
        <v>332</v>
      </c>
    </row>
    <row r="35" spans="1:4">
      <c r="A35" s="3" t="s">
        <v>338</v>
      </c>
      <c r="B35" s="3" t="s">
        <v>349</v>
      </c>
    </row>
    <row r="36" spans="1:4">
      <c r="A36" s="3" t="s">
        <v>350</v>
      </c>
    </row>
    <row r="37" spans="1:4">
      <c r="A37" s="6" t="s">
        <v>332</v>
      </c>
    </row>
    <row r="38" spans="1:4">
      <c r="A38" s="3" t="s">
        <v>333</v>
      </c>
      <c r="B38" s="5" t="n">
        <v>8802831</v>
      </c>
      <c r="C38" s="4" t="n">
        <v>7621292</v>
      </c>
    </row>
    <row r="39" spans="1:4">
      <c r="A39" s="3" t="s">
        <v>351</v>
      </c>
    </row>
    <row r="40" spans="1:4">
      <c r="A40" s="6" t="s">
        <v>332</v>
      </c>
    </row>
    <row r="41" spans="1:4">
      <c r="A41" s="3" t="s">
        <v>338</v>
      </c>
      <c r="B41" s="3" t="s">
        <v>347</v>
      </c>
    </row>
    <row r="42" spans="1:4">
      <c r="A42" s="3" t="s">
        <v>352</v>
      </c>
    </row>
    <row r="43" spans="1:4">
      <c r="A43" s="6" t="s">
        <v>332</v>
      </c>
    </row>
    <row r="44" spans="1:4">
      <c r="A44" s="3" t="s">
        <v>338</v>
      </c>
      <c r="B44" s="3" t="s">
        <v>349</v>
      </c>
    </row>
    <row r="45" spans="1:4">
      <c r="A45" s="3" t="s">
        <v>353</v>
      </c>
    </row>
    <row r="46" spans="1:4">
      <c r="A46" s="6" t="s">
        <v>332</v>
      </c>
    </row>
    <row r="47" spans="1:4">
      <c r="A47" s="3" t="s">
        <v>333</v>
      </c>
      <c r="B47" s="5" t="n">
        <v>641079</v>
      </c>
      <c r="C47" s="4" t="n">
        <v>690535</v>
      </c>
    </row>
    <row r="48" spans="1:4">
      <c r="A48" s="3" t="s">
        <v>354</v>
      </c>
    </row>
    <row r="49" spans="1:4">
      <c r="A49" s="6" t="s">
        <v>332</v>
      </c>
    </row>
    <row r="50" spans="1:4">
      <c r="A50" s="3" t="s">
        <v>338</v>
      </c>
      <c r="B50" s="3" t="s">
        <v>347</v>
      </c>
    </row>
    <row r="51" spans="1:4">
      <c r="A51" s="3" t="s">
        <v>355</v>
      </c>
    </row>
    <row r="52" spans="1:4">
      <c r="A52" s="6" t="s">
        <v>332</v>
      </c>
    </row>
    <row r="53" spans="1:4">
      <c r="A53" s="3" t="s">
        <v>338</v>
      </c>
      <c r="B53" s="3" t="s">
        <v>349</v>
      </c>
    </row>
    <row r="54" spans="1:4">
      <c r="A54" s="3" t="s">
        <v>356</v>
      </c>
    </row>
    <row r="55" spans="1:4">
      <c r="A55" s="6" t="s">
        <v>332</v>
      </c>
    </row>
    <row r="56" spans="1:4">
      <c r="A56" s="3" t="s">
        <v>333</v>
      </c>
      <c r="B56" s="5" t="n">
        <v>263275</v>
      </c>
      <c r="C56" s="4" t="n">
        <v>269784</v>
      </c>
    </row>
    <row r="57" spans="1:4">
      <c r="A57" s="3" t="s">
        <v>357</v>
      </c>
    </row>
    <row r="58" spans="1:4">
      <c r="A58" s="6" t="s">
        <v>332</v>
      </c>
    </row>
    <row r="59" spans="1:4">
      <c r="A59" s="3" t="s">
        <v>338</v>
      </c>
      <c r="B59" s="3" t="s">
        <v>347</v>
      </c>
    </row>
    <row r="60" spans="1:4">
      <c r="A60" s="3" t="s">
        <v>358</v>
      </c>
    </row>
    <row r="61" spans="1:4">
      <c r="A61" s="6" t="s">
        <v>332</v>
      </c>
    </row>
    <row r="62" spans="1:4">
      <c r="A62" s="3" t="s">
        <v>338</v>
      </c>
      <c r="B62" s="3" t="s">
        <v>359</v>
      </c>
    </row>
    <row r="63" spans="1:4">
      <c r="A63" s="3" t="s">
        <v>360</v>
      </c>
    </row>
    <row r="64" spans="1:4">
      <c r="A64" s="6" t="s">
        <v>332</v>
      </c>
    </row>
    <row r="65" spans="1:4">
      <c r="A65" s="3" t="s">
        <v>333</v>
      </c>
      <c r="B65" s="5" t="n">
        <v>1139296</v>
      </c>
      <c r="C65" s="4" t="n">
        <v>1139296</v>
      </c>
    </row>
    <row r="66" spans="1:4">
      <c r="A66" s="3" t="s">
        <v>361</v>
      </c>
    </row>
    <row r="67" spans="1:4">
      <c r="A67" s="6" t="s">
        <v>332</v>
      </c>
    </row>
    <row r="68" spans="1:4">
      <c r="A68" s="3" t="s">
        <v>338</v>
      </c>
      <c r="B68" s="3" t="s">
        <v>362</v>
      </c>
    </row>
    <row r="69" spans="1:4">
      <c r="A69" s="3" t="s">
        <v>363</v>
      </c>
    </row>
    <row r="70" spans="1:4">
      <c r="A70" s="6" t="s">
        <v>332</v>
      </c>
    </row>
    <row r="71" spans="1:4">
      <c r="A71" s="3" t="s">
        <v>338</v>
      </c>
      <c r="B71" s="3" t="s">
        <v>341</v>
      </c>
    </row>
    <row r="72" spans="1:4">
      <c r="A72" s="3" t="s">
        <v>364</v>
      </c>
    </row>
    <row r="73" spans="1:4">
      <c r="A73" s="6" t="s">
        <v>332</v>
      </c>
    </row>
    <row r="74" spans="1:4">
      <c r="A74" s="3" t="s">
        <v>333</v>
      </c>
      <c r="B74" s="5" t="n">
        <v>444629</v>
      </c>
      <c r="C74" s="4" t="n">
        <v>444629</v>
      </c>
    </row>
    <row r="75" spans="1:4">
      <c r="A75" s="3" t="s">
        <v>365</v>
      </c>
    </row>
    <row r="76" spans="1:4">
      <c r="A76" s="6" t="s">
        <v>332</v>
      </c>
    </row>
    <row r="77" spans="1:4">
      <c r="A77" s="3" t="s">
        <v>338</v>
      </c>
      <c r="B77" s="3" t="s">
        <v>349</v>
      </c>
    </row>
    <row r="78" spans="1:4">
      <c r="A78" s="3" t="s">
        <v>366</v>
      </c>
    </row>
    <row r="79" spans="1:4">
      <c r="A79" s="6" t="s">
        <v>332</v>
      </c>
    </row>
    <row r="80" spans="1:4">
      <c r="A80" s="3" t="s">
        <v>338</v>
      </c>
      <c r="B80" s="3" t="s">
        <v>367</v>
      </c>
    </row>
    <row r="81" spans="1:4">
      <c r="A81" s="3" t="s">
        <v>368</v>
      </c>
    </row>
    <row r="82" spans="1:4">
      <c r="A82" s="6" t="s">
        <v>332</v>
      </c>
    </row>
    <row r="83" spans="1:4">
      <c r="A83" s="3" t="s">
        <v>333</v>
      </c>
      <c r="B83" s="5" t="n">
        <v>11163864</v>
      </c>
      <c r="C83" s="4" t="n">
        <v>10029639</v>
      </c>
    </row>
    <row r="84" spans="1:4">
      <c r="A84" s="3" t="s">
        <v>369</v>
      </c>
    </row>
    <row r="85" spans="1:4">
      <c r="A85" s="6" t="s">
        <v>332</v>
      </c>
    </row>
    <row r="86" spans="1:4">
      <c r="A86" s="3" t="s">
        <v>338</v>
      </c>
      <c r="B86" s="3" t="s">
        <v>347</v>
      </c>
    </row>
    <row r="87" spans="1:4">
      <c r="A87" s="3" t="s">
        <v>370</v>
      </c>
    </row>
    <row r="88" spans="1:4">
      <c r="A88" s="6" t="s">
        <v>332</v>
      </c>
    </row>
    <row r="89" spans="1:4">
      <c r="A89" s="3" t="s">
        <v>338</v>
      </c>
      <c r="B89" s="3" t="s">
        <v>367</v>
      </c>
    </row>
    <row r="90" spans="1:4">
      <c r="A90" s="3" t="s">
        <v>371</v>
      </c>
    </row>
    <row r="91" spans="1:4">
      <c r="A91" s="6" t="s">
        <v>332</v>
      </c>
    </row>
    <row r="92" spans="1:4">
      <c r="A92" s="3" t="s">
        <v>333</v>
      </c>
      <c r="B92" s="5" t="n">
        <v>216260</v>
      </c>
      <c r="C92" s="4" t="n">
        <v>237954</v>
      </c>
    </row>
    <row r="93" spans="1:4">
      <c r="A93" s="3" t="s">
        <v>338</v>
      </c>
      <c r="B93" s="3" t="s">
        <v>347</v>
      </c>
    </row>
    <row r="94" spans="1:4">
      <c r="A94" s="3" t="s">
        <v>372</v>
      </c>
    </row>
    <row r="95" spans="1:4">
      <c r="A95" s="6" t="s">
        <v>332</v>
      </c>
    </row>
    <row r="96" spans="1:4">
      <c r="A96" s="3" t="s">
        <v>333</v>
      </c>
      <c r="B96" s="5" t="n">
        <v>37465</v>
      </c>
      <c r="C96" s="4" t="n">
        <v>37465</v>
      </c>
    </row>
    <row r="97" spans="1:4">
      <c r="A97" s="3" t="s">
        <v>373</v>
      </c>
    </row>
    <row r="98" spans="1:4">
      <c r="A98" s="6" t="s">
        <v>332</v>
      </c>
    </row>
    <row r="99" spans="1:4">
      <c r="A99" s="3" t="s">
        <v>338</v>
      </c>
      <c r="B99" s="3" t="s">
        <v>347</v>
      </c>
    </row>
    <row r="100" spans="1:4">
      <c r="A100" s="3" t="s">
        <v>374</v>
      </c>
    </row>
    <row r="101" spans="1:4">
      <c r="A101" s="6" t="s">
        <v>332</v>
      </c>
    </row>
    <row r="102" spans="1:4">
      <c r="A102" s="3" t="s">
        <v>338</v>
      </c>
      <c r="B102" s="3" t="s">
        <v>339</v>
      </c>
    </row>
    <row r="103" spans="1:4">
      <c r="A103" s="3" t="s">
        <v>375</v>
      </c>
    </row>
    <row r="104" spans="1:4">
      <c r="A104" s="6" t="s">
        <v>332</v>
      </c>
    </row>
    <row r="105" spans="1:4">
      <c r="A105" s="3" t="s">
        <v>333</v>
      </c>
      <c r="B105" s="5" t="n">
        <v>9390021</v>
      </c>
      <c r="C105" s="4" t="n">
        <v>8127100</v>
      </c>
    </row>
    <row r="106" spans="1:4">
      <c r="A106" s="3" t="s">
        <v>376</v>
      </c>
    </row>
    <row r="107" spans="1:4">
      <c r="A107" s="6" t="s">
        <v>332</v>
      </c>
    </row>
    <row r="108" spans="1:4">
      <c r="A108" s="3" t="s">
        <v>338</v>
      </c>
      <c r="B108" s="3" t="s">
        <v>347</v>
      </c>
    </row>
    <row r="109" spans="1:4">
      <c r="A109" s="3" t="s">
        <v>377</v>
      </c>
    </row>
    <row r="110" spans="1:4">
      <c r="A110" s="6" t="s">
        <v>332</v>
      </c>
    </row>
    <row r="111" spans="1:4">
      <c r="A111" s="3" t="s">
        <v>338</v>
      </c>
      <c r="B111" s="3" t="s">
        <v>359</v>
      </c>
    </row>
    <row r="112" spans="1:4">
      <c r="A112" s="3" t="s">
        <v>378</v>
      </c>
    </row>
    <row r="113" spans="1:4">
      <c r="A113" s="6" t="s">
        <v>332</v>
      </c>
    </row>
    <row r="114" spans="1:4">
      <c r="A114" s="3" t="s">
        <v>333</v>
      </c>
      <c r="B114" s="5" t="n">
        <v>582471</v>
      </c>
      <c r="C114" s="5" t="n">
        <v>174059</v>
      </c>
    </row>
    <row r="115" spans="1:4">
      <c r="A115" s="3" t="s">
        <v>379</v>
      </c>
    </row>
    <row r="116" spans="1:4">
      <c r="A116" s="6" t="s">
        <v>332</v>
      </c>
    </row>
    <row r="117" spans="1:4">
      <c r="A117" s="3" t="s">
        <v>338</v>
      </c>
      <c r="B117" s="3" t="s">
        <v>347</v>
      </c>
    </row>
    <row r="118" spans="1:4">
      <c r="A118" s="3" t="s">
        <v>380</v>
      </c>
    </row>
    <row r="119" spans="1:4">
      <c r="A119" s="6" t="s">
        <v>332</v>
      </c>
    </row>
    <row r="120" spans="1:4">
      <c r="A120" s="3" t="s">
        <v>338</v>
      </c>
      <c r="B120" s="3" t="s">
        <v>359</v>
      </c>
    </row>
    <row r="121" spans="1:4">
      <c r="A121" s="3" t="s">
        <v>262</v>
      </c>
    </row>
    <row r="122" spans="1:4">
      <c r="A122" s="6" t="s">
        <v>138</v>
      </c>
    </row>
    <row r="123" spans="1:4">
      <c r="A123" s="3" t="s">
        <v>381</v>
      </c>
      <c r="B123" s="4" t="n">
        <v>26</v>
      </c>
    </row>
    <row r="124" spans="1:4">
      <c r="A124" s="3" t="s">
        <v>279</v>
      </c>
    </row>
    <row r="125" spans="1:4">
      <c r="A125" s="6" t="s">
        <v>138</v>
      </c>
    </row>
    <row r="126" spans="1:4">
      <c r="A126" s="3" t="s">
        <v>331</v>
      </c>
      <c r="B126" s="4" t="n">
        <v>1033</v>
      </c>
      <c r="C126" s="4" t="n">
        <v>1033</v>
      </c>
    </row>
    <row r="127" spans="1:4">
      <c r="A127" s="3" t="s">
        <v>280</v>
      </c>
    </row>
    <row r="128" spans="1:4">
      <c r="A128" s="6" t="s">
        <v>138</v>
      </c>
    </row>
    <row r="129" spans="1:4">
      <c r="A129" s="3" t="s">
        <v>274</v>
      </c>
      <c r="B129" s="3" t="s">
        <v>275</v>
      </c>
    </row>
    <row r="130" spans="1:4">
      <c r="A130" s="3" t="s">
        <v>281</v>
      </c>
    </row>
    <row r="131" spans="1:4">
      <c r="A131" s="6" t="s">
        <v>138</v>
      </c>
    </row>
    <row r="132" spans="1:4">
      <c r="A132" s="3" t="s">
        <v>274</v>
      </c>
      <c r="B132" s="3" t="s">
        <v>282</v>
      </c>
    </row>
    <row r="133" spans="1:4">
      <c r="A133" s="3" t="s">
        <v>382</v>
      </c>
    </row>
    <row r="134" spans="1:4">
      <c r="A134" s="6" t="s">
        <v>138</v>
      </c>
    </row>
    <row r="135" spans="1:4">
      <c r="A135" s="3" t="s">
        <v>331</v>
      </c>
      <c r="B135" s="4" t="n">
        <v>2632</v>
      </c>
    </row>
    <row r="136" spans="1:4">
      <c r="A136" s="3" t="s">
        <v>381</v>
      </c>
      <c r="B136" s="4" t="n">
        <v>22</v>
      </c>
    </row>
    <row r="137" spans="1:4">
      <c r="A137" s="3" t="s">
        <v>383</v>
      </c>
    </row>
    <row r="138" spans="1:4">
      <c r="A138" s="6" t="s">
        <v>138</v>
      </c>
    </row>
    <row r="139" spans="1:4">
      <c r="A139" s="3" t="s">
        <v>331</v>
      </c>
      <c r="B139" s="4" t="n">
        <v>722</v>
      </c>
    </row>
    <row r="140" spans="1:4">
      <c r="A140" s="3" t="s">
        <v>384</v>
      </c>
      <c r="B140" s="4" t="n">
        <v>9</v>
      </c>
    </row>
    <row r="141" spans="1:4">
      <c r="A141" s="3" t="s">
        <v>385</v>
      </c>
    </row>
    <row r="142" spans="1:4">
      <c r="A142" s="6" t="s">
        <v>138</v>
      </c>
    </row>
    <row r="143" spans="1:4">
      <c r="A143" s="3" t="s">
        <v>274</v>
      </c>
      <c r="B143" s="3" t="s">
        <v>275</v>
      </c>
    </row>
    <row r="144" spans="1:4">
      <c r="A144" s="3" t="s">
        <v>386</v>
      </c>
    </row>
    <row r="145" spans="1:4">
      <c r="A145" s="6" t="s">
        <v>138</v>
      </c>
    </row>
    <row r="146" spans="1:4">
      <c r="A146" s="3" t="s">
        <v>384</v>
      </c>
      <c r="B146" s="4" t="n">
        <v>9</v>
      </c>
    </row>
    <row r="147" spans="1:4">
      <c r="A147" s="3" t="s">
        <v>387</v>
      </c>
    </row>
    <row r="148" spans="1:4">
      <c r="A148" s="6" t="s">
        <v>138</v>
      </c>
    </row>
    <row r="149" spans="1:4">
      <c r="A149" s="3" t="s">
        <v>274</v>
      </c>
      <c r="B149" s="3" t="s">
        <v>275</v>
      </c>
    </row>
    <row r="150" spans="1:4">
      <c r="A150" s="3" t="s">
        <v>388</v>
      </c>
    </row>
    <row r="151" spans="1:4">
      <c r="A151" s="6" t="s">
        <v>138</v>
      </c>
    </row>
    <row r="152" spans="1:4">
      <c r="A152" s="3" t="s">
        <v>274</v>
      </c>
      <c r="B152" s="3" t="s">
        <v>282</v>
      </c>
    </row>
    <row r="153" spans="1:4">
      <c r="A153" s="3" t="s">
        <v>389</v>
      </c>
    </row>
    <row r="154" spans="1:4">
      <c r="A154" s="6" t="s">
        <v>138</v>
      </c>
    </row>
    <row r="155" spans="1:4">
      <c r="A155" s="3" t="s">
        <v>331</v>
      </c>
      <c r="B155" s="4" t="n">
        <v>19</v>
      </c>
    </row>
    <row r="156" spans="1:4">
      <c r="A156" s="3" t="s">
        <v>381</v>
      </c>
      <c r="B156" s="4"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1</v>
      </c>
      <c r="D2" s="2" t="s">
        <v>54</v>
      </c>
      <c r="E2" s="2" t="s">
        <v>391</v>
      </c>
    </row>
    <row r="3" spans="1:5">
      <c r="A3" s="6" t="s">
        <v>392</v>
      </c>
    </row>
    <row r="4" spans="1:5">
      <c r="A4" s="3" t="s">
        <v>393</v>
      </c>
      <c r="B4" s="5" t="n">
        <v>234629675</v>
      </c>
    </row>
    <row r="5" spans="1:5">
      <c r="A5" s="6" t="s">
        <v>394</v>
      </c>
    </row>
    <row r="6" spans="1:5">
      <c r="A6" s="3" t="s">
        <v>395</v>
      </c>
      <c r="B6" s="4" t="n">
        <v>57135253</v>
      </c>
    </row>
    <row r="7" spans="1:5">
      <c r="A7" s="6" t="s">
        <v>396</v>
      </c>
    </row>
    <row r="8" spans="1:5">
      <c r="A8" s="3" t="s">
        <v>397</v>
      </c>
      <c r="B8" s="4" t="n">
        <v>43986579</v>
      </c>
    </row>
    <row r="9" spans="1:5">
      <c r="A9" s="6" t="s">
        <v>398</v>
      </c>
    </row>
    <row r="10" spans="1:5">
      <c r="A10" s="3" t="s">
        <v>395</v>
      </c>
      <c r="B10" s="4" t="n">
        <v>57091060</v>
      </c>
    </row>
    <row r="11" spans="1:5">
      <c r="A11" s="3" t="s">
        <v>399</v>
      </c>
      <c r="B11" s="4" t="n">
        <v>254860534</v>
      </c>
    </row>
    <row r="12" spans="1:5">
      <c r="A12" s="3" t="s">
        <v>400</v>
      </c>
      <c r="B12" s="4" t="n">
        <v>311951597</v>
      </c>
      <c r="C12" s="5" t="n">
        <v>263659293</v>
      </c>
      <c r="D12" s="5" t="n">
        <v>261276898</v>
      </c>
      <c r="E12" s="5" t="n">
        <v>225021946</v>
      </c>
    </row>
    <row r="13" spans="1:5">
      <c r="A13" s="3" t="s">
        <v>401</v>
      </c>
      <c r="B13" s="4" t="n">
        <v>104797803</v>
      </c>
      <c r="C13" s="5" t="n">
        <v>94196482</v>
      </c>
      <c r="D13" s="5" t="n">
        <v>84579584</v>
      </c>
      <c r="E13" s="5" t="n">
        <v>75905862</v>
      </c>
    </row>
    <row r="14" spans="1:5">
      <c r="A14" s="3" t="s">
        <v>342</v>
      </c>
    </row>
    <row r="15" spans="1:5">
      <c r="A15" s="6" t="s">
        <v>394</v>
      </c>
    </row>
    <row r="16" spans="1:5">
      <c r="A16" s="3" t="s">
        <v>399</v>
      </c>
      <c r="B16" s="5" t="n">
        <v>210873955</v>
      </c>
    </row>
    <row r="17" spans="1:5">
      <c r="A17" s="3" t="s">
        <v>343</v>
      </c>
    </row>
    <row r="18" spans="1:5">
      <c r="A18" s="6" t="s">
        <v>398</v>
      </c>
    </row>
    <row r="19" spans="1:5">
      <c r="A19" s="3" t="s">
        <v>402</v>
      </c>
      <c r="B19" s="3" t="s">
        <v>349</v>
      </c>
    </row>
    <row r="20" spans="1:5">
      <c r="A20" s="3" t="s">
        <v>344</v>
      </c>
    </row>
    <row r="21" spans="1:5">
      <c r="A21" s="6" t="s">
        <v>398</v>
      </c>
    </row>
    <row r="22" spans="1:5">
      <c r="A22" s="3" t="s">
        <v>402</v>
      </c>
      <c r="B22" s="3" t="s">
        <v>341</v>
      </c>
    </row>
    <row r="23" spans="1:5">
      <c r="A23" s="3" t="s">
        <v>403</v>
      </c>
    </row>
    <row r="24" spans="1:5">
      <c r="A24" s="6" t="s">
        <v>398</v>
      </c>
    </row>
    <row r="25" spans="1:5">
      <c r="A25" s="3" t="s">
        <v>402</v>
      </c>
      <c r="B25" s="3" t="s">
        <v>347</v>
      </c>
    </row>
    <row r="26" spans="1:5">
      <c r="A26" s="3" t="s">
        <v>404</v>
      </c>
    </row>
    <row r="27" spans="1:5">
      <c r="A27" s="6" t="s">
        <v>398</v>
      </c>
    </row>
    <row r="28" spans="1:5">
      <c r="A28" s="3" t="s">
        <v>402</v>
      </c>
      <c r="B28" s="3" t="s">
        <v>339</v>
      </c>
    </row>
    <row r="29" spans="1:5">
      <c r="A29" s="3" t="s">
        <v>405</v>
      </c>
    </row>
    <row r="30" spans="1:5">
      <c r="A30" s="6" t="s">
        <v>392</v>
      </c>
    </row>
    <row r="31" spans="1:5">
      <c r="A31" s="3" t="s">
        <v>393</v>
      </c>
      <c r="B31" s="5" t="n">
        <v>39049572</v>
      </c>
    </row>
    <row r="32" spans="1:5">
      <c r="A32" s="6" t="s">
        <v>394</v>
      </c>
    </row>
    <row r="33" spans="1:5">
      <c r="A33" s="3" t="s">
        <v>395</v>
      </c>
      <c r="B33" s="4" t="n">
        <v>2112000</v>
      </c>
    </row>
    <row r="34" spans="1:5">
      <c r="A34" s="6" t="s">
        <v>396</v>
      </c>
    </row>
    <row r="35" spans="1:5">
      <c r="A35" s="3" t="s">
        <v>397</v>
      </c>
      <c r="B35" s="4" t="n">
        <v>8836077</v>
      </c>
    </row>
    <row r="36" spans="1:5">
      <c r="A36" s="6" t="s">
        <v>398</v>
      </c>
    </row>
    <row r="37" spans="1:5">
      <c r="A37" s="3" t="s">
        <v>395</v>
      </c>
      <c r="B37" s="4" t="n">
        <v>2112000</v>
      </c>
    </row>
    <row r="38" spans="1:5">
      <c r="A38" s="3" t="s">
        <v>399</v>
      </c>
      <c r="B38" s="4" t="n">
        <v>17429186</v>
      </c>
    </row>
    <row r="39" spans="1:5">
      <c r="A39" s="3" t="s">
        <v>400</v>
      </c>
      <c r="B39" s="4" t="n">
        <v>19541186</v>
      </c>
    </row>
    <row r="40" spans="1:5">
      <c r="A40" s="3" t="s">
        <v>401</v>
      </c>
      <c r="B40" s="4" t="n">
        <v>11977004</v>
      </c>
    </row>
    <row r="41" spans="1:5">
      <c r="A41" s="3" t="s">
        <v>406</v>
      </c>
    </row>
    <row r="42" spans="1:5">
      <c r="A42" s="6" t="s">
        <v>394</v>
      </c>
    </row>
    <row r="43" spans="1:5">
      <c r="A43" s="3" t="s">
        <v>399</v>
      </c>
      <c r="B43" s="4" t="n">
        <v>8593109</v>
      </c>
    </row>
    <row r="44" spans="1:5">
      <c r="A44" s="3" t="s">
        <v>407</v>
      </c>
    </row>
    <row r="45" spans="1:5">
      <c r="A45" s="6" t="s">
        <v>392</v>
      </c>
    </row>
    <row r="46" spans="1:5">
      <c r="A46" s="3" t="s">
        <v>393</v>
      </c>
      <c r="B46" s="4" t="n">
        <v>2501972</v>
      </c>
    </row>
    <row r="47" spans="1:5">
      <c r="A47" s="6" t="s">
        <v>394</v>
      </c>
    </row>
    <row r="48" spans="1:5">
      <c r="A48" s="3" t="s">
        <v>395</v>
      </c>
      <c r="B48" s="4" t="n">
        <v>684000</v>
      </c>
    </row>
    <row r="49" spans="1:5">
      <c r="A49" s="6" t="s">
        <v>396</v>
      </c>
    </row>
    <row r="50" spans="1:5">
      <c r="A50" s="3" t="s">
        <v>397</v>
      </c>
      <c r="B50" s="4" t="n">
        <v>432022</v>
      </c>
    </row>
    <row r="51" spans="1:5">
      <c r="A51" s="6" t="s">
        <v>398</v>
      </c>
    </row>
    <row r="52" spans="1:5">
      <c r="A52" s="3" t="s">
        <v>395</v>
      </c>
      <c r="B52" s="4" t="n">
        <v>684000</v>
      </c>
    </row>
    <row r="53" spans="1:5">
      <c r="A53" s="3" t="s">
        <v>399</v>
      </c>
      <c r="B53" s="4" t="n">
        <v>3548022</v>
      </c>
    </row>
    <row r="54" spans="1:5">
      <c r="A54" s="3" t="s">
        <v>400</v>
      </c>
      <c r="B54" s="4" t="n">
        <v>4232022</v>
      </c>
    </row>
    <row r="55" spans="1:5">
      <c r="A55" s="3" t="s">
        <v>401</v>
      </c>
      <c r="B55" s="4" t="n">
        <v>2174123</v>
      </c>
    </row>
    <row r="56" spans="1:5">
      <c r="A56" s="3" t="s">
        <v>408</v>
      </c>
    </row>
    <row r="57" spans="1:5">
      <c r="A57" s="6" t="s">
        <v>394</v>
      </c>
    </row>
    <row r="58" spans="1:5">
      <c r="A58" s="3" t="s">
        <v>399</v>
      </c>
      <c r="B58" s="4" t="n">
        <v>3116000</v>
      </c>
    </row>
    <row r="59" spans="1:5">
      <c r="A59" s="3" t="s">
        <v>409</v>
      </c>
    </row>
    <row r="60" spans="1:5">
      <c r="A60" s="6" t="s">
        <v>392</v>
      </c>
    </row>
    <row r="61" spans="1:5">
      <c r="A61" s="3" t="s">
        <v>393</v>
      </c>
      <c r="B61" s="4" t="n">
        <v>4160000</v>
      </c>
    </row>
    <row r="62" spans="1:5">
      <c r="A62" s="6" t="s">
        <v>394</v>
      </c>
    </row>
    <row r="63" spans="1:5">
      <c r="A63" s="3" t="s">
        <v>395</v>
      </c>
      <c r="B63" s="4" t="n">
        <v>177610</v>
      </c>
    </row>
    <row r="64" spans="1:5">
      <c r="A64" s="6" t="s">
        <v>396</v>
      </c>
    </row>
    <row r="65" spans="1:5">
      <c r="A65" s="3" t="s">
        <v>397</v>
      </c>
      <c r="B65" s="4" t="n">
        <v>1701168</v>
      </c>
    </row>
    <row r="66" spans="1:5">
      <c r="A66" s="6" t="s">
        <v>398</v>
      </c>
    </row>
    <row r="67" spans="1:5">
      <c r="A67" s="3" t="s">
        <v>395</v>
      </c>
      <c r="B67" s="4" t="n">
        <v>177610</v>
      </c>
    </row>
    <row r="68" spans="1:5">
      <c r="A68" s="3" t="s">
        <v>399</v>
      </c>
      <c r="B68" s="4" t="n">
        <v>3179527</v>
      </c>
    </row>
    <row r="69" spans="1:5">
      <c r="A69" s="3" t="s">
        <v>400</v>
      </c>
      <c r="B69" s="4" t="n">
        <v>3357137</v>
      </c>
    </row>
    <row r="70" spans="1:5">
      <c r="A70" s="3" t="s">
        <v>401</v>
      </c>
      <c r="B70" s="4" t="n">
        <v>2250924</v>
      </c>
    </row>
    <row r="71" spans="1:5">
      <c r="A71" s="3" t="s">
        <v>410</v>
      </c>
    </row>
    <row r="72" spans="1:5">
      <c r="A72" s="6" t="s">
        <v>394</v>
      </c>
    </row>
    <row r="73" spans="1:5">
      <c r="A73" s="3" t="s">
        <v>399</v>
      </c>
      <c r="B73" s="4" t="n">
        <v>1478359</v>
      </c>
    </row>
    <row r="74" spans="1:5">
      <c r="A74" s="3" t="s">
        <v>411</v>
      </c>
    </row>
    <row r="75" spans="1:5">
      <c r="A75" s="6" t="s">
        <v>392</v>
      </c>
    </row>
    <row r="76" spans="1:5">
      <c r="A76" s="3" t="s">
        <v>393</v>
      </c>
      <c r="B76" s="4" t="n">
        <v>3750000</v>
      </c>
    </row>
    <row r="77" spans="1:5">
      <c r="A77" s="6" t="s">
        <v>394</v>
      </c>
    </row>
    <row r="78" spans="1:5">
      <c r="A78" s="3" t="s">
        <v>395</v>
      </c>
      <c r="B78" s="4" t="n">
        <v>342000</v>
      </c>
    </row>
    <row r="79" spans="1:5">
      <c r="A79" s="6" t="s">
        <v>396</v>
      </c>
    </row>
    <row r="80" spans="1:5">
      <c r="A80" s="3" t="s">
        <v>397</v>
      </c>
      <c r="B80" s="4" t="n">
        <v>1196072</v>
      </c>
    </row>
    <row r="81" spans="1:5">
      <c r="A81" s="6" t="s">
        <v>398</v>
      </c>
    </row>
    <row r="82" spans="1:5">
      <c r="A82" s="3" t="s">
        <v>395</v>
      </c>
      <c r="B82" s="4" t="n">
        <v>342000</v>
      </c>
    </row>
    <row r="83" spans="1:5">
      <c r="A83" s="3" t="s">
        <v>399</v>
      </c>
      <c r="B83" s="4" t="n">
        <v>2563741</v>
      </c>
    </row>
    <row r="84" spans="1:5">
      <c r="A84" s="3" t="s">
        <v>400</v>
      </c>
      <c r="B84" s="4" t="n">
        <v>2905741</v>
      </c>
    </row>
    <row r="85" spans="1:5">
      <c r="A85" s="3" t="s">
        <v>401</v>
      </c>
      <c r="B85" s="4" t="n">
        <v>1765386</v>
      </c>
    </row>
    <row r="86" spans="1:5">
      <c r="A86" s="3" t="s">
        <v>412</v>
      </c>
    </row>
    <row r="87" spans="1:5">
      <c r="A87" s="6" t="s">
        <v>394</v>
      </c>
    </row>
    <row r="88" spans="1:5">
      <c r="A88" s="3" t="s">
        <v>399</v>
      </c>
      <c r="B88" s="4" t="n">
        <v>1367669</v>
      </c>
    </row>
    <row r="89" spans="1:5">
      <c r="A89" s="3" t="s">
        <v>413</v>
      </c>
    </row>
    <row r="90" spans="1:5">
      <c r="A90" s="6" t="s">
        <v>392</v>
      </c>
    </row>
    <row r="91" spans="1:5">
      <c r="A91" s="3" t="s">
        <v>393</v>
      </c>
      <c r="B91" s="4" t="n">
        <v>14780000</v>
      </c>
    </row>
    <row r="92" spans="1:5">
      <c r="A92" s="6" t="s">
        <v>394</v>
      </c>
    </row>
    <row r="93" spans="1:5">
      <c r="A93" s="3" t="s">
        <v>395</v>
      </c>
      <c r="B93" s="4" t="n">
        <v>1410000</v>
      </c>
    </row>
    <row r="94" spans="1:5">
      <c r="A94" s="6" t="s">
        <v>396</v>
      </c>
    </row>
    <row r="95" spans="1:5">
      <c r="A95" s="3" t="s">
        <v>397</v>
      </c>
      <c r="B95" s="4" t="n">
        <v>3924962</v>
      </c>
    </row>
    <row r="96" spans="1:5">
      <c r="A96" s="6" t="s">
        <v>398</v>
      </c>
    </row>
    <row r="97" spans="1:5">
      <c r="A97" s="3" t="s">
        <v>395</v>
      </c>
      <c r="B97" s="4" t="n">
        <v>1410000</v>
      </c>
    </row>
    <row r="98" spans="1:5">
      <c r="A98" s="3" t="s">
        <v>399</v>
      </c>
      <c r="B98" s="4" t="n">
        <v>9589778</v>
      </c>
    </row>
    <row r="99" spans="1:5">
      <c r="A99" s="3" t="s">
        <v>400</v>
      </c>
      <c r="B99" s="4" t="n">
        <v>10999778</v>
      </c>
    </row>
    <row r="100" spans="1:5">
      <c r="A100" s="3" t="s">
        <v>401</v>
      </c>
      <c r="B100" s="4" t="n">
        <v>5954341</v>
      </c>
    </row>
    <row r="101" spans="1:5">
      <c r="A101" s="3" t="s">
        <v>414</v>
      </c>
    </row>
    <row r="102" spans="1:5">
      <c r="A102" s="6" t="s">
        <v>394</v>
      </c>
    </row>
    <row r="103" spans="1:5">
      <c r="A103" s="3" t="s">
        <v>399</v>
      </c>
      <c r="B103" s="4" t="n">
        <v>5664816</v>
      </c>
    </row>
    <row r="104" spans="1:5">
      <c r="A104" s="3" t="s">
        <v>415</v>
      </c>
    </row>
    <row r="105" spans="1:5">
      <c r="A105" s="6" t="s">
        <v>392</v>
      </c>
    </row>
    <row r="106" spans="1:5">
      <c r="A106" s="3" t="s">
        <v>393</v>
      </c>
      <c r="B106" s="4" t="n">
        <v>2415000</v>
      </c>
    </row>
    <row r="107" spans="1:5">
      <c r="A107" s="6" t="s">
        <v>394</v>
      </c>
    </row>
    <row r="108" spans="1:5">
      <c r="A108" s="3" t="s">
        <v>395</v>
      </c>
      <c r="B108" s="4" t="n">
        <v>91400</v>
      </c>
    </row>
    <row r="109" spans="1:5">
      <c r="A109" s="6" t="s">
        <v>396</v>
      </c>
    </row>
    <row r="110" spans="1:5">
      <c r="A110" s="3" t="s">
        <v>397</v>
      </c>
      <c r="B110" s="4" t="n">
        <v>1286060</v>
      </c>
    </row>
    <row r="111" spans="1:5">
      <c r="A111" s="6" t="s">
        <v>398</v>
      </c>
    </row>
    <row r="112" spans="1:5">
      <c r="A112" s="3" t="s">
        <v>395</v>
      </c>
      <c r="B112" s="4" t="n">
        <v>91400</v>
      </c>
    </row>
    <row r="113" spans="1:5">
      <c r="A113" s="3" t="s">
        <v>399</v>
      </c>
      <c r="B113" s="4" t="n">
        <v>2026420</v>
      </c>
    </row>
    <row r="114" spans="1:5">
      <c r="A114" s="3" t="s">
        <v>400</v>
      </c>
      <c r="B114" s="4" t="n">
        <v>2117820</v>
      </c>
    </row>
    <row r="115" spans="1:5">
      <c r="A115" s="3" t="s">
        <v>401</v>
      </c>
      <c r="B115" s="4" t="n">
        <v>1225043</v>
      </c>
    </row>
    <row r="116" spans="1:5">
      <c r="A116" s="3" t="s">
        <v>416</v>
      </c>
    </row>
    <row r="117" spans="1:5">
      <c r="A117" s="6" t="s">
        <v>394</v>
      </c>
    </row>
    <row r="118" spans="1:5">
      <c r="A118" s="3" t="s">
        <v>399</v>
      </c>
      <c r="B118" s="4" t="n">
        <v>740360</v>
      </c>
    </row>
    <row r="119" spans="1:5">
      <c r="A119" s="3" t="s">
        <v>417</v>
      </c>
    </row>
    <row r="120" spans="1:5">
      <c r="A120" s="6" t="s">
        <v>392</v>
      </c>
    </row>
    <row r="121" spans="1:5">
      <c r="A121" s="3" t="s">
        <v>393</v>
      </c>
      <c r="B121" s="4" t="n">
        <v>4460057</v>
      </c>
    </row>
    <row r="122" spans="1:5">
      <c r="A122" s="6" t="s">
        <v>394</v>
      </c>
    </row>
    <row r="123" spans="1:5">
      <c r="A123" s="3" t="s">
        <v>395</v>
      </c>
      <c r="B123" s="4" t="n">
        <v>1341737</v>
      </c>
    </row>
    <row r="124" spans="1:5">
      <c r="A124" s="6" t="s">
        <v>396</v>
      </c>
    </row>
    <row r="125" spans="1:5">
      <c r="A125" s="3" t="s">
        <v>397</v>
      </c>
      <c r="B125" s="4" t="n">
        <v>159257</v>
      </c>
    </row>
    <row r="126" spans="1:5">
      <c r="A126" s="6" t="s">
        <v>398</v>
      </c>
    </row>
    <row r="127" spans="1:5">
      <c r="A127" s="3" t="s">
        <v>395</v>
      </c>
      <c r="B127" s="4" t="n">
        <v>1341737</v>
      </c>
    </row>
    <row r="128" spans="1:5">
      <c r="A128" s="3" t="s">
        <v>399</v>
      </c>
      <c r="B128" s="4" t="n">
        <v>8616754</v>
      </c>
    </row>
    <row r="129" spans="1:5">
      <c r="A129" s="3" t="s">
        <v>400</v>
      </c>
      <c r="B129" s="4" t="n">
        <v>9958491</v>
      </c>
    </row>
    <row r="130" spans="1:5">
      <c r="A130" s="3" t="s">
        <v>401</v>
      </c>
      <c r="B130" s="4" t="n">
        <v>2314831</v>
      </c>
    </row>
    <row r="131" spans="1:5">
      <c r="A131" s="3" t="s">
        <v>418</v>
      </c>
    </row>
    <row r="132" spans="1:5">
      <c r="A132" s="6" t="s">
        <v>394</v>
      </c>
    </row>
    <row r="133" spans="1:5">
      <c r="A133" s="3" t="s">
        <v>399</v>
      </c>
      <c r="B133" s="4" t="n">
        <v>8457497</v>
      </c>
    </row>
    <row r="134" spans="1:5">
      <c r="A134" s="3" t="s">
        <v>419</v>
      </c>
    </row>
    <row r="135" spans="1:5">
      <c r="A135" s="6" t="s">
        <v>394</v>
      </c>
    </row>
    <row r="136" spans="1:5">
      <c r="A136" s="3" t="s">
        <v>395</v>
      </c>
      <c r="B136" s="4" t="n">
        <v>2362596</v>
      </c>
    </row>
    <row r="137" spans="1:5">
      <c r="A137" s="6" t="s">
        <v>396</v>
      </c>
    </row>
    <row r="138" spans="1:5">
      <c r="A138" s="3" t="s">
        <v>397</v>
      </c>
      <c r="B138" s="4" t="n">
        <v>249024</v>
      </c>
    </row>
    <row r="139" spans="1:5">
      <c r="A139" s="6" t="s">
        <v>398</v>
      </c>
    </row>
    <row r="140" spans="1:5">
      <c r="A140" s="3" t="s">
        <v>395</v>
      </c>
      <c r="B140" s="4" t="n">
        <v>2362596</v>
      </c>
    </row>
    <row r="141" spans="1:5">
      <c r="A141" s="3" t="s">
        <v>399</v>
      </c>
      <c r="B141" s="4" t="n">
        <v>4863009</v>
      </c>
    </row>
    <row r="142" spans="1:5">
      <c r="A142" s="3" t="s">
        <v>400</v>
      </c>
      <c r="B142" s="4" t="n">
        <v>7225605</v>
      </c>
    </row>
    <row r="143" spans="1:5">
      <c r="A143" s="3" t="s">
        <v>401</v>
      </c>
      <c r="B143" s="4" t="n">
        <v>1470530</v>
      </c>
    </row>
    <row r="144" spans="1:5">
      <c r="A144" s="3" t="s">
        <v>420</v>
      </c>
    </row>
    <row r="145" spans="1:5">
      <c r="A145" s="6" t="s">
        <v>394</v>
      </c>
    </row>
    <row r="146" spans="1:5">
      <c r="A146" s="3" t="s">
        <v>399</v>
      </c>
      <c r="B146" s="4" t="n">
        <v>4613985</v>
      </c>
    </row>
    <row r="147" spans="1:5">
      <c r="A147" s="3" t="s">
        <v>421</v>
      </c>
    </row>
    <row r="148" spans="1:5">
      <c r="A148" s="6" t="s">
        <v>392</v>
      </c>
    </row>
    <row r="149" spans="1:5">
      <c r="A149" s="3" t="s">
        <v>393</v>
      </c>
      <c r="B149" s="4" t="n">
        <v>36555470</v>
      </c>
    </row>
    <row r="150" spans="1:5">
      <c r="A150" s="6" t="s">
        <v>394</v>
      </c>
    </row>
    <row r="151" spans="1:5">
      <c r="A151" s="3" t="s">
        <v>395</v>
      </c>
      <c r="B151" s="4" t="n">
        <v>16054336</v>
      </c>
    </row>
    <row r="152" spans="1:5">
      <c r="A152" s="6" t="s">
        <v>396</v>
      </c>
    </row>
    <row r="153" spans="1:5">
      <c r="A153" s="3" t="s">
        <v>397</v>
      </c>
      <c r="B153" s="4" t="n">
        <v>581025</v>
      </c>
    </row>
    <row r="154" spans="1:5">
      <c r="A154" s="6" t="s">
        <v>398</v>
      </c>
    </row>
    <row r="155" spans="1:5">
      <c r="A155" s="3" t="s">
        <v>395</v>
      </c>
      <c r="B155" s="4" t="n">
        <v>16054336</v>
      </c>
    </row>
    <row r="156" spans="1:5">
      <c r="A156" s="3" t="s">
        <v>399</v>
      </c>
      <c r="B156" s="4" t="n">
        <v>45375463</v>
      </c>
    </row>
    <row r="157" spans="1:5">
      <c r="A157" s="3" t="s">
        <v>400</v>
      </c>
      <c r="B157" s="4" t="n">
        <v>61429799</v>
      </c>
    </row>
    <row r="158" spans="1:5">
      <c r="A158" s="3" t="s">
        <v>401</v>
      </c>
      <c r="B158" s="4" t="n">
        <v>15460634</v>
      </c>
    </row>
    <row r="159" spans="1:5">
      <c r="A159" s="3" t="s">
        <v>422</v>
      </c>
    </row>
    <row r="160" spans="1:5">
      <c r="A160" s="6" t="s">
        <v>394</v>
      </c>
    </row>
    <row r="161" spans="1:5">
      <c r="A161" s="3" t="s">
        <v>399</v>
      </c>
      <c r="B161" s="4" t="n">
        <v>44794438</v>
      </c>
    </row>
    <row r="162" spans="1:5">
      <c r="A162" s="3" t="s">
        <v>423</v>
      </c>
    </row>
    <row r="163" spans="1:5">
      <c r="A163" s="6" t="s">
        <v>394</v>
      </c>
    </row>
    <row r="164" spans="1:5">
      <c r="A164" s="3" t="s">
        <v>395</v>
      </c>
      <c r="B164" s="4" t="n">
        <v>884042</v>
      </c>
    </row>
    <row r="165" spans="1:5">
      <c r="A165" s="6" t="s">
        <v>396</v>
      </c>
    </row>
    <row r="166" spans="1:5">
      <c r="A166" s="3" t="s">
        <v>397</v>
      </c>
      <c r="B166" s="4" t="n">
        <v>138904</v>
      </c>
    </row>
    <row r="167" spans="1:5">
      <c r="A167" s="6" t="s">
        <v>398</v>
      </c>
    </row>
    <row r="168" spans="1:5">
      <c r="A168" s="3" t="s">
        <v>395</v>
      </c>
      <c r="B168" s="4" t="n">
        <v>884042</v>
      </c>
    </row>
    <row r="169" spans="1:5">
      <c r="A169" s="3" t="s">
        <v>399</v>
      </c>
      <c r="B169" s="4" t="n">
        <v>2791031</v>
      </c>
    </row>
    <row r="170" spans="1:5">
      <c r="A170" s="3" t="s">
        <v>400</v>
      </c>
      <c r="B170" s="4" t="n">
        <v>3675073</v>
      </c>
    </row>
    <row r="171" spans="1:5">
      <c r="A171" s="3" t="s">
        <v>401</v>
      </c>
      <c r="B171" s="4" t="n">
        <v>706988</v>
      </c>
    </row>
    <row r="172" spans="1:5">
      <c r="A172" s="3" t="s">
        <v>424</v>
      </c>
    </row>
    <row r="173" spans="1:5">
      <c r="A173" s="6" t="s">
        <v>394</v>
      </c>
    </row>
    <row r="174" spans="1:5">
      <c r="A174" s="3" t="s">
        <v>399</v>
      </c>
      <c r="B174" s="4" t="n">
        <v>2652127</v>
      </c>
    </row>
    <row r="175" spans="1:5">
      <c r="A175" s="3" t="s">
        <v>425</v>
      </c>
    </row>
    <row r="176" spans="1:5">
      <c r="A176" s="6" t="s">
        <v>392</v>
      </c>
    </row>
    <row r="177" spans="1:5">
      <c r="A177" s="3" t="s">
        <v>393</v>
      </c>
      <c r="B177" s="4" t="n">
        <v>11925000</v>
      </c>
    </row>
    <row r="178" spans="1:5">
      <c r="A178" s="6" t="s">
        <v>394</v>
      </c>
    </row>
    <row r="179" spans="1:5">
      <c r="A179" s="3" t="s">
        <v>395</v>
      </c>
      <c r="B179" s="4" t="n">
        <v>2175000</v>
      </c>
    </row>
    <row r="180" spans="1:5">
      <c r="A180" s="6" t="s">
        <v>396</v>
      </c>
    </row>
    <row r="181" spans="1:5">
      <c r="A181" s="3" t="s">
        <v>397</v>
      </c>
      <c r="B181" s="4" t="n">
        <v>3281817</v>
      </c>
    </row>
    <row r="182" spans="1:5">
      <c r="A182" s="6" t="s">
        <v>398</v>
      </c>
    </row>
    <row r="183" spans="1:5">
      <c r="A183" s="3" t="s">
        <v>395</v>
      </c>
      <c r="B183" s="4" t="n">
        <v>2175000</v>
      </c>
    </row>
    <row r="184" spans="1:5">
      <c r="A184" s="3" t="s">
        <v>399</v>
      </c>
      <c r="B184" s="4" t="n">
        <v>15606817</v>
      </c>
    </row>
    <row r="185" spans="1:5">
      <c r="A185" s="3" t="s">
        <v>400</v>
      </c>
      <c r="B185" s="4" t="n">
        <v>17781817</v>
      </c>
    </row>
    <row r="186" spans="1:5">
      <c r="A186" s="3" t="s">
        <v>401</v>
      </c>
      <c r="B186" s="4" t="n">
        <v>9876116</v>
      </c>
    </row>
    <row r="187" spans="1:5">
      <c r="A187" s="3" t="s">
        <v>426</v>
      </c>
    </row>
    <row r="188" spans="1:5">
      <c r="A188" s="6" t="s">
        <v>394</v>
      </c>
    </row>
    <row r="189" spans="1:5">
      <c r="A189" s="3" t="s">
        <v>399</v>
      </c>
      <c r="B189" s="4" t="n">
        <v>12325000</v>
      </c>
    </row>
    <row r="190" spans="1:5">
      <c r="A190" s="3" t="s">
        <v>427</v>
      </c>
    </row>
    <row r="191" spans="1:5">
      <c r="A191" s="6" t="s">
        <v>392</v>
      </c>
    </row>
    <row r="192" spans="1:5">
      <c r="A192" s="3" t="s">
        <v>393</v>
      </c>
      <c r="B192" s="4" t="n">
        <v>1050000</v>
      </c>
    </row>
    <row r="193" spans="1:5">
      <c r="A193" s="6" t="s">
        <v>394</v>
      </c>
    </row>
    <row r="194" spans="1:5">
      <c r="A194" s="3" t="s">
        <v>395</v>
      </c>
      <c r="B194" s="4" t="n">
        <v>156000</v>
      </c>
    </row>
    <row r="195" spans="1:5">
      <c r="A195" s="6" t="s">
        <v>396</v>
      </c>
    </row>
    <row r="196" spans="1:5">
      <c r="A196" s="3" t="s">
        <v>397</v>
      </c>
      <c r="B196" s="4" t="n">
        <v>274024</v>
      </c>
    </row>
    <row r="197" spans="1:5">
      <c r="A197" s="6" t="s">
        <v>398</v>
      </c>
    </row>
    <row r="198" spans="1:5">
      <c r="A198" s="3" t="s">
        <v>395</v>
      </c>
      <c r="B198" s="4" t="n">
        <v>156000</v>
      </c>
    </row>
    <row r="199" spans="1:5">
      <c r="A199" s="3" t="s">
        <v>399</v>
      </c>
      <c r="B199" s="4" t="n">
        <v>908109</v>
      </c>
    </row>
    <row r="200" spans="1:5">
      <c r="A200" s="3" t="s">
        <v>400</v>
      </c>
      <c r="B200" s="4" t="n">
        <v>1064109</v>
      </c>
    </row>
    <row r="201" spans="1:5">
      <c r="A201" s="3" t="s">
        <v>401</v>
      </c>
      <c r="B201" s="4" t="n">
        <v>647937</v>
      </c>
    </row>
    <row r="202" spans="1:5">
      <c r="A202" s="3" t="s">
        <v>428</v>
      </c>
    </row>
    <row r="203" spans="1:5">
      <c r="A203" s="6" t="s">
        <v>394</v>
      </c>
    </row>
    <row r="204" spans="1:5">
      <c r="A204" s="3" t="s">
        <v>399</v>
      </c>
      <c r="B204" s="4" t="n">
        <v>634085</v>
      </c>
    </row>
    <row r="205" spans="1:5">
      <c r="A205" s="3" t="s">
        <v>429</v>
      </c>
    </row>
    <row r="206" spans="1:5">
      <c r="A206" s="6" t="s">
        <v>394</v>
      </c>
    </row>
    <row r="207" spans="1:5">
      <c r="A207" s="3" t="s">
        <v>395</v>
      </c>
      <c r="B207" s="4" t="n">
        <v>385000</v>
      </c>
    </row>
    <row r="208" spans="1:5">
      <c r="A208" s="6" t="s">
        <v>396</v>
      </c>
    </row>
    <row r="209" spans="1:5">
      <c r="A209" s="3" t="s">
        <v>397</v>
      </c>
      <c r="B209" s="4" t="n">
        <v>1585649</v>
      </c>
    </row>
    <row r="210" spans="1:5">
      <c r="A210" s="6" t="s">
        <v>398</v>
      </c>
    </row>
    <row r="211" spans="1:5">
      <c r="A211" s="3" t="s">
        <v>395</v>
      </c>
      <c r="B211" s="4" t="n">
        <v>385000</v>
      </c>
    </row>
    <row r="212" spans="1:5">
      <c r="A212" s="3" t="s">
        <v>399</v>
      </c>
      <c r="B212" s="4" t="n">
        <v>3125649</v>
      </c>
    </row>
    <row r="213" spans="1:5">
      <c r="A213" s="3" t="s">
        <v>400</v>
      </c>
      <c r="B213" s="4" t="n">
        <v>3510649</v>
      </c>
    </row>
    <row r="214" spans="1:5">
      <c r="A214" s="3" t="s">
        <v>401</v>
      </c>
      <c r="B214" s="4" t="n">
        <v>2245989</v>
      </c>
    </row>
    <row r="215" spans="1:5">
      <c r="A215" s="3" t="s">
        <v>430</v>
      </c>
    </row>
    <row r="216" spans="1:5">
      <c r="A216" s="6" t="s">
        <v>394</v>
      </c>
    </row>
    <row r="217" spans="1:5">
      <c r="A217" s="3" t="s">
        <v>399</v>
      </c>
      <c r="B217" s="4" t="n">
        <v>1540000</v>
      </c>
    </row>
    <row r="218" spans="1:5">
      <c r="A218" s="3" t="s">
        <v>431</v>
      </c>
    </row>
    <row r="219" spans="1:5">
      <c r="A219" s="6" t="s">
        <v>392</v>
      </c>
    </row>
    <row r="220" spans="1:5">
      <c r="A220" s="3" t="s">
        <v>393</v>
      </c>
      <c r="B220" s="4" t="n">
        <v>5687000</v>
      </c>
    </row>
    <row r="221" spans="1:5">
      <c r="A221" s="6" t="s">
        <v>394</v>
      </c>
    </row>
    <row r="222" spans="1:5">
      <c r="A222" s="3" t="s">
        <v>395</v>
      </c>
      <c r="B222" s="4" t="n">
        <v>1512000</v>
      </c>
    </row>
    <row r="223" spans="1:5">
      <c r="A223" s="6" t="s">
        <v>396</v>
      </c>
    </row>
    <row r="224" spans="1:5">
      <c r="A224" s="3" t="s">
        <v>397</v>
      </c>
      <c r="B224" s="4" t="n">
        <v>1086013</v>
      </c>
    </row>
    <row r="225" spans="1:5">
      <c r="A225" s="6" t="s">
        <v>398</v>
      </c>
    </row>
    <row r="226" spans="1:5">
      <c r="A226" s="3" t="s">
        <v>395</v>
      </c>
      <c r="B226" s="4" t="n">
        <v>1512000</v>
      </c>
    </row>
    <row r="227" spans="1:5">
      <c r="A227" s="3" t="s">
        <v>399</v>
      </c>
      <c r="B227" s="4" t="n">
        <v>6787493</v>
      </c>
    </row>
    <row r="228" spans="1:5">
      <c r="A228" s="3" t="s">
        <v>400</v>
      </c>
      <c r="B228" s="4" t="n">
        <v>8299493</v>
      </c>
    </row>
    <row r="229" spans="1:5">
      <c r="A229" s="3" t="s">
        <v>401</v>
      </c>
      <c r="B229" s="4" t="n">
        <v>3702802</v>
      </c>
    </row>
    <row r="230" spans="1:5">
      <c r="A230" s="3" t="s">
        <v>432</v>
      </c>
    </row>
    <row r="231" spans="1:5">
      <c r="A231" s="6" t="s">
        <v>394</v>
      </c>
    </row>
    <row r="232" spans="1:5">
      <c r="A232" s="3" t="s">
        <v>399</v>
      </c>
      <c r="B232" s="4" t="n">
        <v>5701480</v>
      </c>
    </row>
    <row r="233" spans="1:5">
      <c r="A233" s="3" t="s">
        <v>433</v>
      </c>
    </row>
    <row r="234" spans="1:5">
      <c r="A234" s="6" t="s">
        <v>392</v>
      </c>
    </row>
    <row r="235" spans="1:5">
      <c r="A235" s="3" t="s">
        <v>393</v>
      </c>
      <c r="B235" s="4" t="n">
        <v>6937000</v>
      </c>
    </row>
    <row r="236" spans="1:5">
      <c r="A236" s="6" t="s">
        <v>394</v>
      </c>
    </row>
    <row r="237" spans="1:5">
      <c r="A237" s="3" t="s">
        <v>395</v>
      </c>
      <c r="B237" s="4" t="n">
        <v>936000</v>
      </c>
    </row>
    <row r="238" spans="1:5">
      <c r="A238" s="6" t="s">
        <v>396</v>
      </c>
    </row>
    <row r="239" spans="1:5">
      <c r="A239" s="3" t="s">
        <v>397</v>
      </c>
      <c r="B239" s="4" t="n">
        <v>2350856</v>
      </c>
    </row>
    <row r="240" spans="1:5">
      <c r="A240" s="6" t="s">
        <v>398</v>
      </c>
    </row>
    <row r="241" spans="1:5">
      <c r="A241" s="3" t="s">
        <v>395</v>
      </c>
      <c r="B241" s="4" t="n">
        <v>936000</v>
      </c>
    </row>
    <row r="242" spans="1:5">
      <c r="A242" s="3" t="s">
        <v>399</v>
      </c>
      <c r="B242" s="4" t="n">
        <v>6112869</v>
      </c>
    </row>
    <row r="243" spans="1:5">
      <c r="A243" s="3" t="s">
        <v>400</v>
      </c>
      <c r="B243" s="4" t="n">
        <v>7048869</v>
      </c>
    </row>
    <row r="244" spans="1:5">
      <c r="A244" s="3" t="s">
        <v>401</v>
      </c>
      <c r="B244" s="4" t="n">
        <v>4279547</v>
      </c>
    </row>
    <row r="245" spans="1:5">
      <c r="A245" s="3" t="s">
        <v>434</v>
      </c>
    </row>
    <row r="246" spans="1:5">
      <c r="A246" s="6" t="s">
        <v>394</v>
      </c>
    </row>
    <row r="247" spans="1:5">
      <c r="A247" s="3" t="s">
        <v>399</v>
      </c>
      <c r="B247" s="4" t="n">
        <v>3762013</v>
      </c>
    </row>
    <row r="248" spans="1:5">
      <c r="A248" s="3" t="s">
        <v>435</v>
      </c>
    </row>
    <row r="249" spans="1:5">
      <c r="A249" s="6" t="s">
        <v>392</v>
      </c>
    </row>
    <row r="250" spans="1:5">
      <c r="A250" s="3" t="s">
        <v>393</v>
      </c>
      <c r="B250" s="4" t="n">
        <v>3080000</v>
      </c>
    </row>
    <row r="251" spans="1:5">
      <c r="A251" s="6" t="s">
        <v>394</v>
      </c>
    </row>
    <row r="252" spans="1:5">
      <c r="A252" s="3" t="s">
        <v>395</v>
      </c>
      <c r="B252" s="4" t="n">
        <v>46181</v>
      </c>
    </row>
    <row r="253" spans="1:5">
      <c r="A253" s="6" t="s">
        <v>396</v>
      </c>
    </row>
    <row r="254" spans="1:5">
      <c r="A254" s="3" t="s">
        <v>397</v>
      </c>
      <c r="B254" s="4" t="n">
        <v>1026852</v>
      </c>
    </row>
    <row r="255" spans="1:5">
      <c r="A255" s="6" t="s">
        <v>398</v>
      </c>
    </row>
    <row r="256" spans="1:5">
      <c r="A256" s="3" t="s">
        <v>395</v>
      </c>
      <c r="B256" s="4" t="n">
        <v>46181</v>
      </c>
    </row>
    <row r="257" spans="1:5">
      <c r="A257" s="3" t="s">
        <v>399</v>
      </c>
      <c r="B257" s="4" t="n">
        <v>1905175</v>
      </c>
    </row>
    <row r="258" spans="1:5">
      <c r="A258" s="3" t="s">
        <v>400</v>
      </c>
      <c r="B258" s="4" t="n">
        <v>1951356</v>
      </c>
    </row>
    <row r="259" spans="1:5">
      <c r="A259" s="3" t="s">
        <v>401</v>
      </c>
      <c r="B259" s="4" t="n">
        <v>1289709</v>
      </c>
    </row>
    <row r="260" spans="1:5">
      <c r="A260" s="3" t="s">
        <v>436</v>
      </c>
    </row>
    <row r="261" spans="1:5">
      <c r="A261" s="6" t="s">
        <v>394</v>
      </c>
    </row>
    <row r="262" spans="1:5">
      <c r="A262" s="3" t="s">
        <v>399</v>
      </c>
      <c r="B262" s="4" t="n">
        <v>878323</v>
      </c>
    </row>
    <row r="263" spans="1:5">
      <c r="A263" s="3" t="s">
        <v>437</v>
      </c>
    </row>
    <row r="264" spans="1:5">
      <c r="A264" s="6" t="s">
        <v>392</v>
      </c>
    </row>
    <row r="265" spans="1:5">
      <c r="A265" s="3" t="s">
        <v>393</v>
      </c>
      <c r="B265" s="4" t="n">
        <v>6743000</v>
      </c>
    </row>
    <row r="266" spans="1:5">
      <c r="A266" s="6" t="s">
        <v>394</v>
      </c>
    </row>
    <row r="267" spans="1:5">
      <c r="A267" s="3" t="s">
        <v>395</v>
      </c>
      <c r="B267" s="4" t="n">
        <v>1200000</v>
      </c>
    </row>
    <row r="268" spans="1:5">
      <c r="A268" s="6" t="s">
        <v>396</v>
      </c>
    </row>
    <row r="269" spans="1:5">
      <c r="A269" s="3" t="s">
        <v>397</v>
      </c>
      <c r="B269" s="4" t="n">
        <v>3946412</v>
      </c>
    </row>
    <row r="270" spans="1:5">
      <c r="A270" s="6" t="s">
        <v>398</v>
      </c>
    </row>
    <row r="271" spans="1:5">
      <c r="A271" s="3" t="s">
        <v>395</v>
      </c>
      <c r="B271" s="4" t="n">
        <v>1200000</v>
      </c>
    </row>
    <row r="272" spans="1:5">
      <c r="A272" s="3" t="s">
        <v>399</v>
      </c>
      <c r="B272" s="4" t="n">
        <v>8757016</v>
      </c>
    </row>
    <row r="273" spans="1:5">
      <c r="A273" s="3" t="s">
        <v>400</v>
      </c>
      <c r="B273" s="4" t="n">
        <v>9957016</v>
      </c>
    </row>
    <row r="274" spans="1:5">
      <c r="A274" s="3" t="s">
        <v>401</v>
      </c>
      <c r="B274" s="4" t="n">
        <v>5547278</v>
      </c>
    </row>
    <row r="275" spans="1:5">
      <c r="A275" s="3" t="s">
        <v>438</v>
      </c>
    </row>
    <row r="276" spans="1:5">
      <c r="A276" s="6" t="s">
        <v>394</v>
      </c>
    </row>
    <row r="277" spans="1:5">
      <c r="A277" s="3" t="s">
        <v>399</v>
      </c>
      <c r="B277" s="4" t="n">
        <v>4810604</v>
      </c>
    </row>
    <row r="278" spans="1:5">
      <c r="A278" s="3" t="s">
        <v>439</v>
      </c>
    </row>
    <row r="279" spans="1:5">
      <c r="A279" s="6" t="s">
        <v>392</v>
      </c>
    </row>
    <row r="280" spans="1:5">
      <c r="A280" s="3" t="s">
        <v>393</v>
      </c>
      <c r="B280" s="4" t="n">
        <v>20071000</v>
      </c>
    </row>
    <row r="281" spans="1:5">
      <c r="A281" s="6" t="s">
        <v>394</v>
      </c>
    </row>
    <row r="282" spans="1:5">
      <c r="A282" s="3" t="s">
        <v>395</v>
      </c>
      <c r="B282" s="4" t="n">
        <v>6247153</v>
      </c>
    </row>
    <row r="283" spans="1:5">
      <c r="A283" s="6" t="s">
        <v>396</v>
      </c>
    </row>
    <row r="284" spans="1:5">
      <c r="A284" s="3" t="s">
        <v>397</v>
      </c>
      <c r="B284" s="4" t="n">
        <v>825028</v>
      </c>
    </row>
    <row r="285" spans="1:5">
      <c r="A285" s="6" t="s">
        <v>398</v>
      </c>
    </row>
    <row r="286" spans="1:5">
      <c r="A286" s="3" t="s">
        <v>395</v>
      </c>
      <c r="B286" s="4" t="n">
        <v>6247153</v>
      </c>
    </row>
    <row r="287" spans="1:5">
      <c r="A287" s="3" t="s">
        <v>399</v>
      </c>
      <c r="B287" s="4" t="n">
        <v>25779805</v>
      </c>
    </row>
    <row r="288" spans="1:5">
      <c r="A288" s="3" t="s">
        <v>400</v>
      </c>
      <c r="B288" s="4" t="n">
        <v>32026958</v>
      </c>
    </row>
    <row r="289" spans="1:5">
      <c r="A289" s="3" t="s">
        <v>401</v>
      </c>
      <c r="B289" s="4" t="n">
        <v>3149707</v>
      </c>
    </row>
    <row r="290" spans="1:5">
      <c r="A290" s="3" t="s">
        <v>440</v>
      </c>
    </row>
    <row r="291" spans="1:5">
      <c r="A291" s="6" t="s">
        <v>394</v>
      </c>
    </row>
    <row r="292" spans="1:5">
      <c r="A292" s="3" t="s">
        <v>399</v>
      </c>
      <c r="B292" s="4" t="n">
        <v>24954777</v>
      </c>
    </row>
    <row r="293" spans="1:5">
      <c r="A293" s="3" t="s">
        <v>441</v>
      </c>
    </row>
    <row r="294" spans="1:5">
      <c r="A294" s="6" t="s">
        <v>392</v>
      </c>
    </row>
    <row r="295" spans="1:5">
      <c r="A295" s="3" t="s">
        <v>393</v>
      </c>
      <c r="B295" s="4" t="n">
        <v>3465000</v>
      </c>
    </row>
    <row r="296" spans="1:5">
      <c r="A296" s="6" t="s">
        <v>394</v>
      </c>
    </row>
    <row r="297" spans="1:5">
      <c r="A297" s="3" t="s">
        <v>395</v>
      </c>
      <c r="B297" s="4" t="n">
        <v>72525</v>
      </c>
    </row>
    <row r="298" spans="1:5">
      <c r="A298" s="6" t="s">
        <v>396</v>
      </c>
    </row>
    <row r="299" spans="1:5">
      <c r="A299" s="3" t="s">
        <v>397</v>
      </c>
      <c r="B299" s="4" t="n">
        <v>1033453</v>
      </c>
    </row>
    <row r="300" spans="1:5">
      <c r="A300" s="6" t="s">
        <v>398</v>
      </c>
    </row>
    <row r="301" spans="1:5">
      <c r="A301" s="3" t="s">
        <v>395</v>
      </c>
      <c r="B301" s="4" t="n">
        <v>72525</v>
      </c>
    </row>
    <row r="302" spans="1:5">
      <c r="A302" s="3" t="s">
        <v>399</v>
      </c>
      <c r="B302" s="4" t="n">
        <v>1621230</v>
      </c>
    </row>
    <row r="303" spans="1:5">
      <c r="A303" s="3" t="s">
        <v>400</v>
      </c>
      <c r="B303" s="4" t="n">
        <v>1693755</v>
      </c>
    </row>
    <row r="304" spans="1:5">
      <c r="A304" s="3" t="s">
        <v>401</v>
      </c>
      <c r="B304" s="4" t="n">
        <v>840124</v>
      </c>
    </row>
    <row r="305" spans="1:5">
      <c r="A305" s="3" t="s">
        <v>442</v>
      </c>
    </row>
    <row r="306" spans="1:5">
      <c r="A306" s="6" t="s">
        <v>394</v>
      </c>
    </row>
    <row r="307" spans="1:5">
      <c r="A307" s="3" t="s">
        <v>399</v>
      </c>
      <c r="B307" s="4" t="n">
        <v>587777</v>
      </c>
    </row>
    <row r="308" spans="1:5">
      <c r="A308" s="3" t="s">
        <v>443</v>
      </c>
    </row>
    <row r="309" spans="1:5">
      <c r="A309" s="6" t="s">
        <v>394</v>
      </c>
    </row>
    <row r="310" spans="1:5">
      <c r="A310" s="3" t="s">
        <v>395</v>
      </c>
      <c r="B310" s="4" t="n">
        <v>23346</v>
      </c>
    </row>
    <row r="311" spans="1:5">
      <c r="A311" s="6" t="s">
        <v>396</v>
      </c>
    </row>
    <row r="312" spans="1:5">
      <c r="A312" s="3" t="s">
        <v>397</v>
      </c>
      <c r="B312" s="4" t="n">
        <v>77051</v>
      </c>
    </row>
    <row r="313" spans="1:5">
      <c r="A313" s="6" t="s">
        <v>398</v>
      </c>
    </row>
    <row r="314" spans="1:5">
      <c r="A314" s="3" t="s">
        <v>395</v>
      </c>
      <c r="B314" s="4" t="n">
        <v>23346</v>
      </c>
    </row>
    <row r="315" spans="1:5">
      <c r="A315" s="3" t="s">
        <v>399</v>
      </c>
      <c r="B315" s="4" t="n">
        <v>267858</v>
      </c>
    </row>
    <row r="316" spans="1:5">
      <c r="A316" s="3" t="s">
        <v>400</v>
      </c>
      <c r="B316" s="4" t="n">
        <v>291204</v>
      </c>
    </row>
    <row r="317" spans="1:5">
      <c r="A317" s="3" t="s">
        <v>401</v>
      </c>
      <c r="B317" s="4" t="n">
        <v>223822</v>
      </c>
    </row>
    <row r="318" spans="1:5">
      <c r="A318" s="3" t="s">
        <v>444</v>
      </c>
    </row>
    <row r="319" spans="1:5">
      <c r="A319" s="6" t="s">
        <v>394</v>
      </c>
    </row>
    <row r="320" spans="1:5">
      <c r="A320" s="3" t="s">
        <v>399</v>
      </c>
      <c r="B320" s="4" t="n">
        <v>190807</v>
      </c>
    </row>
    <row r="321" spans="1:5">
      <c r="A321" s="3" t="s">
        <v>445</v>
      </c>
    </row>
    <row r="322" spans="1:5">
      <c r="A322" s="6" t="s">
        <v>392</v>
      </c>
    </row>
    <row r="323" spans="1:5">
      <c r="A323" s="3" t="s">
        <v>393</v>
      </c>
      <c r="B323" s="4" t="n">
        <v>14549604</v>
      </c>
    </row>
    <row r="324" spans="1:5">
      <c r="A324" s="6" t="s">
        <v>394</v>
      </c>
    </row>
    <row r="325" spans="1:5">
      <c r="A325" s="3" t="s">
        <v>395</v>
      </c>
      <c r="B325" s="4" t="n">
        <v>4686728</v>
      </c>
    </row>
    <row r="326" spans="1:5">
      <c r="A326" s="6" t="s">
        <v>396</v>
      </c>
    </row>
    <row r="327" spans="1:5">
      <c r="A327" s="3" t="s">
        <v>397</v>
      </c>
      <c r="B327" s="4" t="n">
        <v>-346294</v>
      </c>
    </row>
    <row r="328" spans="1:5">
      <c r="A328" s="6" t="s">
        <v>398</v>
      </c>
    </row>
    <row r="329" spans="1:5">
      <c r="A329" s="3" t="s">
        <v>395</v>
      </c>
      <c r="B329" s="4" t="n">
        <v>4686728</v>
      </c>
    </row>
    <row r="330" spans="1:5">
      <c r="A330" s="3" t="s">
        <v>399</v>
      </c>
      <c r="B330" s="4" t="n">
        <v>18400617</v>
      </c>
    </row>
    <row r="331" spans="1:5">
      <c r="A331" s="3" t="s">
        <v>400</v>
      </c>
      <c r="B331" s="4" t="n">
        <v>23087345</v>
      </c>
    </row>
    <row r="332" spans="1:5">
      <c r="A332" s="3" t="s">
        <v>401</v>
      </c>
      <c r="B332" s="4" t="n">
        <v>9487028</v>
      </c>
    </row>
    <row r="333" spans="1:5">
      <c r="A333" s="3" t="s">
        <v>446</v>
      </c>
    </row>
    <row r="334" spans="1:5">
      <c r="A334" s="6" t="s">
        <v>394</v>
      </c>
    </row>
    <row r="335" spans="1:5">
      <c r="A335" s="3" t="s">
        <v>399</v>
      </c>
      <c r="B335" s="4" t="n">
        <v>18746911</v>
      </c>
    </row>
    <row r="336" spans="1:5">
      <c r="A336" s="3" t="s">
        <v>447</v>
      </c>
    </row>
    <row r="337" spans="1:5">
      <c r="A337" s="6" t="s">
        <v>392</v>
      </c>
    </row>
    <row r="338" spans="1:5">
      <c r="A338" s="3" t="s">
        <v>393</v>
      </c>
      <c r="B338" s="4" t="n">
        <v>6000000</v>
      </c>
    </row>
    <row r="339" spans="1:5">
      <c r="A339" s="6" t="s">
        <v>394</v>
      </c>
    </row>
    <row r="340" spans="1:5">
      <c r="A340" s="3" t="s">
        <v>395</v>
      </c>
      <c r="B340" s="4" t="n">
        <v>3280000</v>
      </c>
    </row>
    <row r="341" spans="1:5">
      <c r="A341" s="6" t="s">
        <v>396</v>
      </c>
    </row>
    <row r="342" spans="1:5">
      <c r="A342" s="3" t="s">
        <v>397</v>
      </c>
      <c r="B342" s="4" t="n">
        <v>82460</v>
      </c>
    </row>
    <row r="343" spans="1:5">
      <c r="A343" s="6" t="s">
        <v>398</v>
      </c>
    </row>
    <row r="344" spans="1:5">
      <c r="A344" s="3" t="s">
        <v>395</v>
      </c>
      <c r="B344" s="4" t="n">
        <v>3280000</v>
      </c>
    </row>
    <row r="345" spans="1:5">
      <c r="A345" s="3" t="s">
        <v>399</v>
      </c>
      <c r="B345" s="4" t="n">
        <v>5002460</v>
      </c>
    </row>
    <row r="346" spans="1:5">
      <c r="A346" s="3" t="s">
        <v>400</v>
      </c>
      <c r="B346" s="4" t="n">
        <v>8282460</v>
      </c>
    </row>
    <row r="347" spans="1:5">
      <c r="A347" s="3" t="s">
        <v>401</v>
      </c>
      <c r="B347" s="4" t="n">
        <v>3070591</v>
      </c>
    </row>
    <row r="348" spans="1:5">
      <c r="A348" s="3" t="s">
        <v>448</v>
      </c>
    </row>
    <row r="349" spans="1:5">
      <c r="A349" s="6" t="s">
        <v>394</v>
      </c>
    </row>
    <row r="350" spans="1:5">
      <c r="A350" s="3" t="s">
        <v>399</v>
      </c>
      <c r="B350" s="4" t="n">
        <v>4920000</v>
      </c>
    </row>
    <row r="351" spans="1:5">
      <c r="A351" s="3" t="s">
        <v>449</v>
      </c>
    </row>
    <row r="352" spans="1:5">
      <c r="A352" s="6" t="s">
        <v>392</v>
      </c>
    </row>
    <row r="353" spans="1:5">
      <c r="A353" s="3" t="s">
        <v>393</v>
      </c>
      <c r="B353" s="4" t="n">
        <v>7000000</v>
      </c>
    </row>
    <row r="354" spans="1:5">
      <c r="A354" s="6" t="s">
        <v>394</v>
      </c>
    </row>
    <row r="355" spans="1:5">
      <c r="A355" s="3" t="s">
        <v>395</v>
      </c>
      <c r="B355" s="4" t="n">
        <v>1335000</v>
      </c>
    </row>
    <row r="356" spans="1:5">
      <c r="A356" s="6" t="s">
        <v>396</v>
      </c>
    </row>
    <row r="357" spans="1:5">
      <c r="A357" s="3" t="s">
        <v>397</v>
      </c>
      <c r="B357" s="4" t="n">
        <v>2342341</v>
      </c>
    </row>
    <row r="358" spans="1:5">
      <c r="A358" s="6" t="s">
        <v>398</v>
      </c>
    </row>
    <row r="359" spans="1:5">
      <c r="A359" s="3" t="s">
        <v>395</v>
      </c>
      <c r="B359" s="4" t="n">
        <v>1335000</v>
      </c>
    </row>
    <row r="360" spans="1:5">
      <c r="A360" s="3" t="s">
        <v>399</v>
      </c>
      <c r="B360" s="4" t="n">
        <v>9907842</v>
      </c>
    </row>
    <row r="361" spans="1:5">
      <c r="A361" s="3" t="s">
        <v>400</v>
      </c>
      <c r="B361" s="4" t="n">
        <v>11242842</v>
      </c>
    </row>
    <row r="362" spans="1:5">
      <c r="A362" s="3" t="s">
        <v>401</v>
      </c>
      <c r="B362" s="4" t="n">
        <v>6109227</v>
      </c>
    </row>
    <row r="363" spans="1:5">
      <c r="A363" s="3" t="s">
        <v>450</v>
      </c>
    </row>
    <row r="364" spans="1:5">
      <c r="A364" s="6" t="s">
        <v>394</v>
      </c>
    </row>
    <row r="365" spans="1:5">
      <c r="A365" s="3" t="s">
        <v>399</v>
      </c>
      <c r="B365" s="4" t="n">
        <v>7565501</v>
      </c>
    </row>
    <row r="366" spans="1:5">
      <c r="A366" s="3" t="s">
        <v>451</v>
      </c>
    </row>
    <row r="367" spans="1:5">
      <c r="A367" s="6" t="s">
        <v>392</v>
      </c>
    </row>
    <row r="368" spans="1:5">
      <c r="A368" s="3" t="s">
        <v>393</v>
      </c>
      <c r="B368" s="4" t="n">
        <v>2500000</v>
      </c>
    </row>
    <row r="369" spans="1:5">
      <c r="A369" s="6" t="s">
        <v>394</v>
      </c>
    </row>
    <row r="370" spans="1:5">
      <c r="A370" s="3" t="s">
        <v>395</v>
      </c>
      <c r="B370" s="4" t="n">
        <v>44965</v>
      </c>
    </row>
    <row r="371" spans="1:5">
      <c r="A371" s="6" t="s">
        <v>396</v>
      </c>
    </row>
    <row r="372" spans="1:5">
      <c r="A372" s="3" t="s">
        <v>397</v>
      </c>
      <c r="B372" s="4" t="n">
        <v>225772</v>
      </c>
    </row>
    <row r="373" spans="1:5">
      <c r="A373" s="6" t="s">
        <v>398</v>
      </c>
    </row>
    <row r="374" spans="1:5">
      <c r="A374" s="3" t="s">
        <v>395</v>
      </c>
      <c r="B374" s="4" t="n">
        <v>44965</v>
      </c>
    </row>
    <row r="375" spans="1:5">
      <c r="A375" s="3" t="s">
        <v>399</v>
      </c>
      <c r="B375" s="4" t="n">
        <v>4704459</v>
      </c>
    </row>
    <row r="376" spans="1:5">
      <c r="A376" s="3" t="s">
        <v>400</v>
      </c>
      <c r="B376" s="4" t="n">
        <v>4749424</v>
      </c>
    </row>
    <row r="377" spans="1:5">
      <c r="A377" s="3" t="s">
        <v>401</v>
      </c>
      <c r="B377" s="4" t="n">
        <v>2325390</v>
      </c>
    </row>
    <row r="378" spans="1:5">
      <c r="A378" s="3" t="s">
        <v>452</v>
      </c>
    </row>
    <row r="379" spans="1:5">
      <c r="A379" s="6" t="s">
        <v>394</v>
      </c>
    </row>
    <row r="380" spans="1:5">
      <c r="A380" s="3" t="s">
        <v>399</v>
      </c>
      <c r="B380" s="4" t="n">
        <v>4478687</v>
      </c>
    </row>
    <row r="381" spans="1:5">
      <c r="A381" s="3" t="s">
        <v>453</v>
      </c>
    </row>
    <row r="382" spans="1:5">
      <c r="A382" s="6" t="s">
        <v>392</v>
      </c>
    </row>
    <row r="383" spans="1:5">
      <c r="A383" s="3" t="s">
        <v>393</v>
      </c>
      <c r="B383" s="4" t="n">
        <v>15700000</v>
      </c>
    </row>
    <row r="384" spans="1:5">
      <c r="A384" s="6" t="s">
        <v>394</v>
      </c>
    </row>
    <row r="385" spans="1:5">
      <c r="A385" s="3" t="s">
        <v>395</v>
      </c>
      <c r="B385" s="4" t="n">
        <v>461300</v>
      </c>
    </row>
    <row r="386" spans="1:5">
      <c r="A386" s="6" t="s">
        <v>396</v>
      </c>
    </row>
    <row r="387" spans="1:5">
      <c r="A387" s="3" t="s">
        <v>397</v>
      </c>
      <c r="B387" s="4" t="n">
        <v>7149052</v>
      </c>
    </row>
    <row r="388" spans="1:5">
      <c r="A388" s="6" t="s">
        <v>398</v>
      </c>
    </row>
    <row r="389" spans="1:5">
      <c r="A389" s="3" t="s">
        <v>395</v>
      </c>
      <c r="B389" s="4" t="n">
        <v>417107</v>
      </c>
    </row>
    <row r="390" spans="1:5">
      <c r="A390" s="3" t="s">
        <v>399</v>
      </c>
      <c r="B390" s="4" t="n">
        <v>9573688</v>
      </c>
    </row>
    <row r="391" spans="1:5">
      <c r="A391" s="3" t="s">
        <v>400</v>
      </c>
      <c r="B391" s="4" t="n">
        <v>9990795</v>
      </c>
    </row>
    <row r="392" spans="1:5">
      <c r="A392" s="3" t="s">
        <v>401</v>
      </c>
      <c r="B392" s="4" t="n">
        <v>5681385</v>
      </c>
    </row>
    <row r="393" spans="1:5">
      <c r="A393" s="3" t="s">
        <v>454</v>
      </c>
    </row>
    <row r="394" spans="1:5">
      <c r="A394" s="6" t="s">
        <v>394</v>
      </c>
    </row>
    <row r="395" spans="1:5">
      <c r="A395" s="3" t="s">
        <v>399</v>
      </c>
      <c r="B395" s="4" t="n">
        <v>2424636</v>
      </c>
    </row>
    <row r="396" spans="1:5">
      <c r="A396" s="3" t="s">
        <v>455</v>
      </c>
    </row>
    <row r="397" spans="1:5">
      <c r="A397" s="6" t="s">
        <v>392</v>
      </c>
    </row>
    <row r="398" spans="1:5">
      <c r="A398" s="3" t="s">
        <v>393</v>
      </c>
      <c r="B398" s="4" t="n">
        <v>22250000</v>
      </c>
    </row>
    <row r="399" spans="1:5">
      <c r="A399" s="6" t="s">
        <v>394</v>
      </c>
    </row>
    <row r="400" spans="1:5">
      <c r="A400" s="3" t="s">
        <v>395</v>
      </c>
      <c r="B400" s="4" t="n">
        <v>9114334</v>
      </c>
    </row>
    <row r="401" spans="1:5">
      <c r="A401" s="6" t="s">
        <v>396</v>
      </c>
    </row>
    <row r="402" spans="1:5">
      <c r="A402" s="3" t="s">
        <v>397</v>
      </c>
      <c r="B402" s="4" t="n">
        <v>541522</v>
      </c>
    </row>
    <row r="403" spans="1:5">
      <c r="A403" s="6" t="s">
        <v>398</v>
      </c>
    </row>
    <row r="404" spans="1:5">
      <c r="A404" s="3" t="s">
        <v>395</v>
      </c>
      <c r="B404" s="4" t="n">
        <v>9114334</v>
      </c>
    </row>
    <row r="405" spans="1:5">
      <c r="A405" s="3" t="s">
        <v>399</v>
      </c>
      <c r="B405" s="4" t="n">
        <v>36416516</v>
      </c>
    </row>
    <row r="406" spans="1:5">
      <c r="A406" s="3" t="s">
        <v>400</v>
      </c>
      <c r="B406" s="4" t="n">
        <v>45530850</v>
      </c>
    </row>
    <row r="407" spans="1:5">
      <c r="A407" s="3" t="s">
        <v>401</v>
      </c>
      <c r="B407" s="4" t="n">
        <v>1021349</v>
      </c>
    </row>
    <row r="408" spans="1:5">
      <c r="A408" s="3" t="s">
        <v>456</v>
      </c>
    </row>
    <row r="409" spans="1:5">
      <c r="A409" s="6" t="s">
        <v>394</v>
      </c>
    </row>
    <row r="410" spans="1:5">
      <c r="A410" s="3" t="s">
        <v>399</v>
      </c>
      <c r="B410" s="5" t="n">
        <v>358749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7</v>
      </c>
      <c r="B1" s="2" t="s">
        <v>1</v>
      </c>
    </row>
    <row r="2" spans="1:4">
      <c r="B2" s="2" t="s">
        <v>2</v>
      </c>
      <c r="C2" s="2" t="s">
        <v>31</v>
      </c>
      <c r="D2" s="2" t="s">
        <v>54</v>
      </c>
    </row>
    <row r="3" spans="1:4">
      <c r="A3" s="6" t="s">
        <v>33</v>
      </c>
    </row>
    <row r="4" spans="1:4">
      <c r="A4" s="3" t="s">
        <v>458</v>
      </c>
      <c r="B4" s="5" t="n">
        <v>263659293</v>
      </c>
      <c r="C4" s="5" t="n">
        <v>261276898</v>
      </c>
    </row>
    <row r="5" spans="1:4">
      <c r="A5" s="6" t="s">
        <v>459</v>
      </c>
    </row>
    <row r="6" spans="1:4">
      <c r="A6" s="3" t="s">
        <v>460</v>
      </c>
      <c r="B6" s="4" t="n">
        <v>50784476</v>
      </c>
      <c r="C6" s="4" t="n">
        <v>5163081</v>
      </c>
      <c r="D6" s="5" t="n">
        <v>37895926</v>
      </c>
    </row>
    <row r="7" spans="1:4">
      <c r="A7" s="3" t="s">
        <v>461</v>
      </c>
      <c r="B7" s="4" t="n">
        <v>314443769</v>
      </c>
      <c r="C7" s="4" t="n">
        <v>266439979</v>
      </c>
      <c r="D7" s="4" t="n">
        <v>262917872</v>
      </c>
    </row>
    <row r="8" spans="1:4">
      <c r="A8" s="6" t="s">
        <v>462</v>
      </c>
    </row>
    <row r="9" spans="1:4">
      <c r="A9" s="3" t="s">
        <v>463</v>
      </c>
      <c r="B9" s="4" t="n">
        <v>2492172</v>
      </c>
      <c r="C9" s="4" t="n">
        <v>2112142</v>
      </c>
      <c r="D9" s="4" t="n">
        <v>1640974</v>
      </c>
    </row>
    <row r="10" spans="1:4">
      <c r="A10" s="3" t="s">
        <v>464</v>
      </c>
      <c r="C10" s="4" t="n">
        <v>668544</v>
      </c>
    </row>
    <row r="11" spans="1:4">
      <c r="A11" s="3" t="s">
        <v>465</v>
      </c>
      <c r="B11" s="4" t="n">
        <v>311951597</v>
      </c>
      <c r="C11" s="4" t="n">
        <v>263659293</v>
      </c>
      <c r="D11" s="4" t="n">
        <v>261276898</v>
      </c>
    </row>
    <row r="12" spans="1:4">
      <c r="A12" s="6" t="s">
        <v>401</v>
      </c>
    </row>
    <row r="13" spans="1:4">
      <c r="A13" s="3" t="s">
        <v>458</v>
      </c>
      <c r="B13" s="4" t="n">
        <v>94196482</v>
      </c>
      <c r="C13" s="4" t="n">
        <v>84579584</v>
      </c>
    </row>
    <row r="14" spans="1:4">
      <c r="A14" s="6" t="s">
        <v>466</v>
      </c>
    </row>
    <row r="15" spans="1:4">
      <c r="A15" s="3" t="s">
        <v>467</v>
      </c>
      <c r="B15" s="4" t="n">
        <v>13093493</v>
      </c>
      <c r="C15" s="4" t="n">
        <v>11729039</v>
      </c>
      <c r="D15" s="4" t="n">
        <v>10314696</v>
      </c>
    </row>
    <row r="16" spans="1:4">
      <c r="A16" s="3" t="s">
        <v>468</v>
      </c>
      <c r="B16" s="4" t="n">
        <v>107289975</v>
      </c>
      <c r="C16" s="4" t="n">
        <v>96308623</v>
      </c>
      <c r="D16" s="4" t="n">
        <v>86220558</v>
      </c>
    </row>
    <row r="17" spans="1:4">
      <c r="A17" s="6" t="s">
        <v>462</v>
      </c>
    </row>
    <row r="18" spans="1:4">
      <c r="A18" s="3" t="s">
        <v>469</v>
      </c>
      <c r="B18" s="4" t="n">
        <v>2492172</v>
      </c>
      <c r="C18" s="4" t="n">
        <v>2112141</v>
      </c>
      <c r="D18" s="4" t="n">
        <v>1640974</v>
      </c>
    </row>
    <row r="19" spans="1:4">
      <c r="A19" s="3" t="s">
        <v>465</v>
      </c>
      <c r="B19" s="5" t="n">
        <v>104797803</v>
      </c>
      <c r="C19" s="5" t="n">
        <v>94196482</v>
      </c>
      <c r="D19" s="5" t="n">
        <v>8457958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1"/>
    <col customWidth="1" max="5" min="5" width="21"/>
    <col customWidth="1" max="6" min="6" width="18"/>
  </cols>
  <sheetData>
    <row r="1" spans="1:6">
      <c r="A1" s="1" t="s">
        <v>470</v>
      </c>
      <c r="B1" s="2" t="s">
        <v>471</v>
      </c>
      <c r="C1" s="2" t="s">
        <v>472</v>
      </c>
      <c r="D1" s="2" t="s">
        <v>473</v>
      </c>
      <c r="E1" s="2" t="s">
        <v>474</v>
      </c>
      <c r="F1" s="2" t="s">
        <v>258</v>
      </c>
    </row>
    <row r="2" spans="1:6">
      <c r="A2" s="6" t="s">
        <v>138</v>
      </c>
    </row>
    <row r="3" spans="1:6">
      <c r="A3" s="3" t="s">
        <v>331</v>
      </c>
      <c r="F3" s="4" t="n">
        <v>1033</v>
      </c>
    </row>
    <row r="4" spans="1:6">
      <c r="A4" s="3" t="s">
        <v>44</v>
      </c>
      <c r="E4" s="5" t="n">
        <v>17000000</v>
      </c>
    </row>
    <row r="5" spans="1:6">
      <c r="A5" s="3" t="s">
        <v>455</v>
      </c>
    </row>
    <row r="6" spans="1:6">
      <c r="A6" s="6" t="s">
        <v>138</v>
      </c>
    </row>
    <row r="7" spans="1:6">
      <c r="A7" s="3" t="s">
        <v>331</v>
      </c>
      <c r="C7" s="4" t="n">
        <v>126</v>
      </c>
    </row>
    <row r="8" spans="1:6">
      <c r="A8" s="3" t="s">
        <v>475</v>
      </c>
      <c r="C8" s="5" t="n">
        <v>45600000</v>
      </c>
    </row>
    <row r="9" spans="1:6">
      <c r="A9" s="3" t="s">
        <v>476</v>
      </c>
      <c r="B9" s="5" t="n">
        <v>176000</v>
      </c>
      <c r="C9" s="4" t="n">
        <v>64000</v>
      </c>
    </row>
    <row r="10" spans="1:6">
      <c r="A10" s="3" t="s">
        <v>44</v>
      </c>
      <c r="C10" s="4" t="n">
        <v>25000000</v>
      </c>
    </row>
    <row r="11" spans="1:6">
      <c r="A11" s="3" t="s">
        <v>477</v>
      </c>
      <c r="B11" s="5" t="n">
        <v>22250000</v>
      </c>
      <c r="C11" s="4" t="n">
        <v>16000000</v>
      </c>
      <c r="D11" s="5" t="n">
        <v>16000000</v>
      </c>
    </row>
    <row r="12" spans="1:6">
      <c r="A12" s="3" t="s">
        <v>478</v>
      </c>
      <c r="B12" s="3" t="s">
        <v>479</v>
      </c>
      <c r="D12" s="3" t="s">
        <v>480</v>
      </c>
    </row>
    <row r="13" spans="1:6">
      <c r="A13" s="3" t="s">
        <v>481</v>
      </c>
      <c r="B13" s="3" t="s">
        <v>349</v>
      </c>
    </row>
    <row r="14" spans="1:6">
      <c r="A14" s="3" t="s">
        <v>482</v>
      </c>
      <c r="B14" s="3" t="s">
        <v>347</v>
      </c>
    </row>
    <row r="15" spans="1:6">
      <c r="A15" s="3" t="s">
        <v>483</v>
      </c>
      <c r="B15" s="3" t="s">
        <v>367</v>
      </c>
    </row>
    <row r="16" spans="1:6">
      <c r="A16" s="3" t="s">
        <v>484</v>
      </c>
      <c r="C16" s="4" t="n">
        <v>541000</v>
      </c>
    </row>
    <row r="17" spans="1:6">
      <c r="A17" s="3" t="s">
        <v>485</v>
      </c>
      <c r="C17" s="5" t="n">
        <v>42000</v>
      </c>
    </row>
    <row r="18" spans="1:6">
      <c r="A18" s="3" t="s">
        <v>486</v>
      </c>
      <c r="C18" s="3" t="s">
        <v>487</v>
      </c>
    </row>
    <row r="19" spans="1:6">
      <c r="A19" s="3" t="s">
        <v>488</v>
      </c>
      <c r="C19" s="3" t="s">
        <v>4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18"/>
  </cols>
  <sheetData>
    <row r="1" spans="1:6">
      <c r="A1" s="1" t="s">
        <v>490</v>
      </c>
      <c r="B1" s="2" t="s">
        <v>491</v>
      </c>
      <c r="C1" s="2" t="s">
        <v>492</v>
      </c>
      <c r="D1" s="2" t="s">
        <v>493</v>
      </c>
      <c r="E1" s="2" t="s">
        <v>474</v>
      </c>
      <c r="F1" s="2" t="s">
        <v>258</v>
      </c>
    </row>
    <row r="2" spans="1:6">
      <c r="A2" s="6" t="s">
        <v>138</v>
      </c>
    </row>
    <row r="3" spans="1:6">
      <c r="A3" s="3" t="s">
        <v>331</v>
      </c>
      <c r="F3" s="4" t="n">
        <v>1033</v>
      </c>
    </row>
    <row r="4" spans="1:6">
      <c r="A4" s="3" t="s">
        <v>76</v>
      </c>
      <c r="E4" s="5" t="n">
        <v>-104443</v>
      </c>
    </row>
    <row r="5" spans="1:6">
      <c r="A5" s="3" t="s">
        <v>494</v>
      </c>
    </row>
    <row r="6" spans="1:6">
      <c r="A6" s="6" t="s">
        <v>138</v>
      </c>
    </row>
    <row r="7" spans="1:6">
      <c r="A7" s="3" t="s">
        <v>495</v>
      </c>
      <c r="B7" s="5" t="n">
        <v>1000000</v>
      </c>
      <c r="E7" s="4" t="n">
        <v>1000000</v>
      </c>
    </row>
    <row r="8" spans="1:6">
      <c r="A8" s="3" t="s">
        <v>76</v>
      </c>
      <c r="B8" s="4" t="n">
        <v>103793</v>
      </c>
    </row>
    <row r="9" spans="1:6">
      <c r="A9" s="3" t="s">
        <v>496</v>
      </c>
      <c r="B9" s="4" t="n">
        <v>227663</v>
      </c>
    </row>
    <row r="10" spans="1:6">
      <c r="A10" s="3" t="s">
        <v>497</v>
      </c>
      <c r="B10" s="4" t="n">
        <v>-668544</v>
      </c>
    </row>
    <row r="11" spans="1:6">
      <c r="A11" s="3" t="s">
        <v>498</v>
      </c>
      <c r="B11" s="5" t="n">
        <v>187905</v>
      </c>
    </row>
    <row r="12" spans="1:6">
      <c r="A12" s="3" t="s">
        <v>499</v>
      </c>
    </row>
    <row r="13" spans="1:6">
      <c r="A13" s="6" t="s">
        <v>138</v>
      </c>
    </row>
    <row r="14" spans="1:6">
      <c r="A14" s="3" t="s">
        <v>475</v>
      </c>
      <c r="C14" s="5" t="n">
        <v>56000000</v>
      </c>
    </row>
    <row r="15" spans="1:6">
      <c r="A15" s="3" t="s">
        <v>500</v>
      </c>
    </row>
    <row r="16" spans="1:6">
      <c r="A16" s="6" t="s">
        <v>138</v>
      </c>
    </row>
    <row r="17" spans="1:6">
      <c r="A17" s="3" t="s">
        <v>496</v>
      </c>
      <c r="E17" s="5" t="n">
        <v>161000</v>
      </c>
    </row>
    <row r="18" spans="1:6">
      <c r="A18" s="3" t="s">
        <v>483</v>
      </c>
      <c r="D18" s="3" t="s">
        <v>349</v>
      </c>
    </row>
    <row r="19" spans="1:6">
      <c r="A19" s="3" t="s">
        <v>501</v>
      </c>
      <c r="D19" s="5" t="n">
        <v>16900000</v>
      </c>
    </row>
    <row r="20" spans="1:6">
      <c r="A20" s="3" t="s">
        <v>478</v>
      </c>
      <c r="D20" s="3" t="s">
        <v>5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503</v>
      </c>
      <c r="B1" s="2" t="s">
        <v>1</v>
      </c>
    </row>
    <row r="2" spans="1:8">
      <c r="B2" s="2" t="s">
        <v>504</v>
      </c>
      <c r="C2" s="2" t="s">
        <v>474</v>
      </c>
      <c r="D2" s="2" t="s">
        <v>505</v>
      </c>
      <c r="E2" s="2" t="s">
        <v>506</v>
      </c>
      <c r="F2" s="2" t="s">
        <v>471</v>
      </c>
      <c r="G2" s="2" t="s">
        <v>473</v>
      </c>
      <c r="H2" s="2" t="s">
        <v>507</v>
      </c>
    </row>
    <row r="3" spans="1:8">
      <c r="A3" s="6" t="s">
        <v>140</v>
      </c>
    </row>
    <row r="4" spans="1:8">
      <c r="A4" s="3" t="s">
        <v>66</v>
      </c>
      <c r="B4" s="5" t="n">
        <v>2159458</v>
      </c>
      <c r="C4" s="5" t="n">
        <v>2029171</v>
      </c>
      <c r="D4" s="5" t="n">
        <v>1869977</v>
      </c>
    </row>
    <row r="5" spans="1:8">
      <c r="A5" s="3" t="s">
        <v>69</v>
      </c>
      <c r="B5" s="4" t="n">
        <v>8378639</v>
      </c>
      <c r="C5" s="4" t="n">
        <v>8258263</v>
      </c>
      <c r="D5" s="4" t="n">
        <v>6998592</v>
      </c>
    </row>
    <row r="6" spans="1:8">
      <c r="A6" s="3" t="s">
        <v>508</v>
      </c>
      <c r="B6" s="5" t="n">
        <v>2008107</v>
      </c>
      <c r="C6" s="4" t="n">
        <v>2102812</v>
      </c>
      <c r="D6" s="4" t="n">
        <v>2096290</v>
      </c>
    </row>
    <row r="7" spans="1:8">
      <c r="A7" s="3" t="s">
        <v>509</v>
      </c>
      <c r="B7" s="4" t="n">
        <v>4</v>
      </c>
    </row>
    <row r="8" spans="1:8">
      <c r="A8" s="3" t="s">
        <v>510</v>
      </c>
      <c r="B8" s="5" t="n">
        <v>19000</v>
      </c>
    </row>
    <row r="9" spans="1:8">
      <c r="A9" s="3" t="s">
        <v>511</v>
      </c>
      <c r="B9" s="4" t="n">
        <v>4</v>
      </c>
    </row>
    <row r="10" spans="1:8">
      <c r="A10" s="3" t="s">
        <v>512</v>
      </c>
      <c r="B10" s="5" t="n">
        <v>12000</v>
      </c>
    </row>
    <row r="11" spans="1:8">
      <c r="A11" s="3" t="s">
        <v>74</v>
      </c>
      <c r="B11" s="5" t="n">
        <v>11114146</v>
      </c>
      <c r="C11" s="4" t="n">
        <v>10200393</v>
      </c>
      <c r="D11" s="4" t="n">
        <v>9980359</v>
      </c>
    </row>
    <row r="12" spans="1:8">
      <c r="A12" s="3" t="s">
        <v>513</v>
      </c>
    </row>
    <row r="13" spans="1:8">
      <c r="A13" s="6" t="s">
        <v>140</v>
      </c>
    </row>
    <row r="14" spans="1:8">
      <c r="A14" s="3" t="s">
        <v>514</v>
      </c>
      <c r="B14" s="3" t="s">
        <v>515</v>
      </c>
    </row>
    <row r="15" spans="1:8">
      <c r="A15" s="3" t="s">
        <v>423</v>
      </c>
    </row>
    <row r="16" spans="1:8">
      <c r="A16" s="6" t="s">
        <v>140</v>
      </c>
    </row>
    <row r="17" spans="1:8">
      <c r="A17" s="3" t="s">
        <v>514</v>
      </c>
      <c r="B17" s="3" t="s">
        <v>516</v>
      </c>
    </row>
    <row r="18" spans="1:8">
      <c r="A18" s="3" t="s">
        <v>455</v>
      </c>
    </row>
    <row r="19" spans="1:8">
      <c r="A19" s="6" t="s">
        <v>140</v>
      </c>
    </row>
    <row r="20" spans="1:8">
      <c r="A20" s="3" t="s">
        <v>477</v>
      </c>
      <c r="F20" s="5" t="n">
        <v>22250000</v>
      </c>
      <c r="G20" s="5" t="n">
        <v>16000000</v>
      </c>
      <c r="H20" s="5" t="n">
        <v>16000000</v>
      </c>
    </row>
    <row r="21" spans="1:8">
      <c r="A21" s="3" t="s">
        <v>478</v>
      </c>
      <c r="F21" s="3" t="s">
        <v>479</v>
      </c>
      <c r="G21" s="3" t="s">
        <v>480</v>
      </c>
    </row>
    <row r="22" spans="1:8">
      <c r="A22" s="3" t="s">
        <v>74</v>
      </c>
      <c r="B22" s="5" t="n">
        <v>182000</v>
      </c>
    </row>
    <row r="23" spans="1:8">
      <c r="A23" s="3" t="s">
        <v>279</v>
      </c>
    </row>
    <row r="24" spans="1:8">
      <c r="A24" s="6" t="s">
        <v>140</v>
      </c>
    </row>
    <row r="25" spans="1:8">
      <c r="A25" s="3" t="s">
        <v>517</v>
      </c>
      <c r="B25" s="4" t="n">
        <v>9</v>
      </c>
    </row>
    <row r="26" spans="1:8">
      <c r="A26" s="3" t="s">
        <v>280</v>
      </c>
    </row>
    <row r="27" spans="1:8">
      <c r="A27" s="6" t="s">
        <v>140</v>
      </c>
    </row>
    <row r="28" spans="1:8">
      <c r="A28" s="3" t="s">
        <v>274</v>
      </c>
      <c r="B28" s="3" t="s">
        <v>275</v>
      </c>
    </row>
    <row r="29" spans="1:8">
      <c r="A29" s="3" t="s">
        <v>281</v>
      </c>
    </row>
    <row r="30" spans="1:8">
      <c r="A30" s="6" t="s">
        <v>140</v>
      </c>
    </row>
    <row r="31" spans="1:8">
      <c r="A31" s="3" t="s">
        <v>274</v>
      </c>
      <c r="B31" s="3" t="s">
        <v>282</v>
      </c>
    </row>
    <row r="32" spans="1:8">
      <c r="A32" s="3" t="s">
        <v>518</v>
      </c>
    </row>
    <row r="33" spans="1:8">
      <c r="A33" s="6" t="s">
        <v>140</v>
      </c>
    </row>
    <row r="34" spans="1:8">
      <c r="A34" s="3" t="s">
        <v>519</v>
      </c>
      <c r="C34" s="4" t="n">
        <v>0</v>
      </c>
      <c r="D34" s="4" t="n">
        <v>0</v>
      </c>
      <c r="E34" s="5" t="n">
        <v>0</v>
      </c>
    </row>
    <row r="35" spans="1:8">
      <c r="A35" s="3" t="s">
        <v>520</v>
      </c>
      <c r="B35" s="4" t="n">
        <v>14</v>
      </c>
    </row>
    <row r="36" spans="1:8">
      <c r="A36" s="3" t="s">
        <v>521</v>
      </c>
      <c r="B36" s="4" t="n">
        <v>5</v>
      </c>
    </row>
    <row r="37" spans="1:8">
      <c r="A37" s="3" t="s">
        <v>522</v>
      </c>
    </row>
    <row r="38" spans="1:8">
      <c r="A38" s="6" t="s">
        <v>140</v>
      </c>
    </row>
    <row r="39" spans="1:8">
      <c r="A39" s="3" t="s">
        <v>66</v>
      </c>
      <c r="B39" s="5" t="n">
        <v>2159000</v>
      </c>
      <c r="C39" s="4" t="n">
        <v>2029000</v>
      </c>
      <c r="D39" s="4" t="n">
        <v>1870000</v>
      </c>
    </row>
    <row r="40" spans="1:8">
      <c r="A40" s="3" t="s">
        <v>523</v>
      </c>
      <c r="B40" s="4" t="n">
        <v>882000</v>
      </c>
      <c r="C40" s="4" t="n">
        <v>1069000</v>
      </c>
      <c r="D40" s="4" t="n">
        <v>994000</v>
      </c>
    </row>
    <row r="41" spans="1:8">
      <c r="A41" s="3" t="s">
        <v>69</v>
      </c>
      <c r="B41" s="4" t="n">
        <v>295000</v>
      </c>
    </row>
    <row r="42" spans="1:8">
      <c r="A42" s="3" t="s">
        <v>508</v>
      </c>
      <c r="B42" s="4" t="n">
        <v>359000</v>
      </c>
    </row>
    <row r="43" spans="1:8">
      <c r="A43" s="3" t="s">
        <v>524</v>
      </c>
      <c r="B43" s="4" t="n">
        <v>227000</v>
      </c>
    </row>
    <row r="44" spans="1:8">
      <c r="A44" s="3" t="s">
        <v>525</v>
      </c>
      <c r="B44" s="4" t="n">
        <v>1000</v>
      </c>
    </row>
    <row r="45" spans="1:8">
      <c r="A45" s="3" t="s">
        <v>526</v>
      </c>
      <c r="B45" s="4" t="n">
        <v>3463000</v>
      </c>
      <c r="C45" s="4" t="n">
        <v>3076000</v>
      </c>
      <c r="D45" s="4" t="n">
        <v>2958000</v>
      </c>
    </row>
    <row r="46" spans="1:8">
      <c r="A46" s="3" t="s">
        <v>527</v>
      </c>
      <c r="C46" s="4" t="n">
        <v>125000</v>
      </c>
      <c r="D46" s="4" t="n">
        <v>125000</v>
      </c>
      <c r="E46" s="4" t="n">
        <v>125000</v>
      </c>
    </row>
    <row r="47" spans="1:8">
      <c r="A47" s="3" t="s">
        <v>528</v>
      </c>
    </row>
    <row r="48" spans="1:8">
      <c r="A48" s="6" t="s">
        <v>140</v>
      </c>
    </row>
    <row r="49" spans="1:8">
      <c r="A49" s="3" t="s">
        <v>529</v>
      </c>
      <c r="B49" s="4" t="n">
        <v>1377000</v>
      </c>
    </row>
    <row r="50" spans="1:8">
      <c r="A50" s="3" t="s">
        <v>530</v>
      </c>
      <c r="B50" s="4" t="n">
        <v>673000</v>
      </c>
    </row>
    <row r="51" spans="1:8">
      <c r="A51" s="3" t="s">
        <v>531</v>
      </c>
      <c r="B51" s="4" t="n">
        <v>620000</v>
      </c>
    </row>
    <row r="52" spans="1:8">
      <c r="A52" s="3" t="s">
        <v>532</v>
      </c>
      <c r="B52" s="4" t="n">
        <v>44000</v>
      </c>
    </row>
    <row r="53" spans="1:8">
      <c r="A53" s="3" t="s">
        <v>533</v>
      </c>
      <c r="B53" s="5" t="n">
        <v>40000</v>
      </c>
    </row>
    <row r="54" spans="1:8">
      <c r="A54" s="3" t="s">
        <v>521</v>
      </c>
      <c r="B54" s="4" t="n">
        <v>5</v>
      </c>
    </row>
    <row r="55" spans="1:8">
      <c r="A55" s="3" t="s">
        <v>534</v>
      </c>
    </row>
    <row r="56" spans="1:8">
      <c r="A56" s="6" t="s">
        <v>140</v>
      </c>
    </row>
    <row r="57" spans="1:8">
      <c r="A57" s="3" t="s">
        <v>535</v>
      </c>
      <c r="B57" s="3" t="s">
        <v>515</v>
      </c>
    </row>
    <row r="58" spans="1:8">
      <c r="A58" s="3" t="s">
        <v>536</v>
      </c>
    </row>
    <row r="59" spans="1:8">
      <c r="A59" s="6" t="s">
        <v>140</v>
      </c>
    </row>
    <row r="60" spans="1:8">
      <c r="A60" s="3" t="s">
        <v>535</v>
      </c>
      <c r="B60" s="3" t="s">
        <v>537</v>
      </c>
    </row>
    <row r="61" spans="1:8">
      <c r="A61" s="3" t="s">
        <v>538</v>
      </c>
    </row>
    <row r="62" spans="1:8">
      <c r="A62" s="6" t="s">
        <v>140</v>
      </c>
    </row>
    <row r="63" spans="1:8">
      <c r="A63" s="3" t="s">
        <v>539</v>
      </c>
      <c r="C63" s="4" t="n">
        <v>18750</v>
      </c>
      <c r="D63" s="4" t="n">
        <v>18750</v>
      </c>
      <c r="E63" s="4" t="n">
        <v>18750</v>
      </c>
    </row>
    <row r="64" spans="1:8">
      <c r="A64" s="3" t="s">
        <v>540</v>
      </c>
      <c r="C64" s="5" t="n">
        <v>75000</v>
      </c>
      <c r="D64" s="5" t="n">
        <v>75000</v>
      </c>
      <c r="E64" s="5" t="n">
        <v>75000</v>
      </c>
    </row>
    <row r="65" spans="1:8">
      <c r="A65" s="3" t="s">
        <v>541</v>
      </c>
    </row>
    <row r="66" spans="1:8">
      <c r="A66" s="6" t="s">
        <v>140</v>
      </c>
    </row>
    <row r="67" spans="1:8">
      <c r="A67" s="3" t="s">
        <v>542</v>
      </c>
      <c r="B67" s="3" t="s">
        <v>543</v>
      </c>
    </row>
    <row r="68" spans="1:8">
      <c r="A68" s="3" t="s">
        <v>544</v>
      </c>
    </row>
    <row r="69" spans="1:8">
      <c r="A69" s="6" t="s">
        <v>140</v>
      </c>
    </row>
    <row r="70" spans="1:8">
      <c r="A70" s="3" t="s">
        <v>542</v>
      </c>
      <c r="B70" s="3" t="s">
        <v>545</v>
      </c>
    </row>
    <row r="71" spans="1:8">
      <c r="A71" s="3" t="s">
        <v>385</v>
      </c>
    </row>
    <row r="72" spans="1:8">
      <c r="A72" s="6" t="s">
        <v>140</v>
      </c>
    </row>
    <row r="73" spans="1:8">
      <c r="A73" s="3" t="s">
        <v>274</v>
      </c>
      <c r="B73" s="3" t="s">
        <v>275</v>
      </c>
    </row>
    <row r="74" spans="1:8">
      <c r="A74" s="3" t="s">
        <v>546</v>
      </c>
    </row>
    <row r="75" spans="1:8">
      <c r="A75" s="6" t="s">
        <v>140</v>
      </c>
    </row>
    <row r="76" spans="1:8">
      <c r="A76" s="3" t="s">
        <v>274</v>
      </c>
      <c r="B76" s="3" t="s">
        <v>275</v>
      </c>
    </row>
    <row r="77" spans="1:8">
      <c r="A77" s="3" t="s">
        <v>547</v>
      </c>
    </row>
    <row r="78" spans="1:8">
      <c r="A78" s="6" t="s">
        <v>140</v>
      </c>
    </row>
    <row r="79" spans="1:8">
      <c r="A79" s="3" t="s">
        <v>274</v>
      </c>
      <c r="B79" s="3" t="s">
        <v>282</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48</v>
      </c>
      <c r="B1" s="2" t="s">
        <v>1</v>
      </c>
    </row>
    <row r="2" spans="1:3">
      <c r="B2" s="2" t="s">
        <v>2</v>
      </c>
      <c r="C2" s="2" t="s">
        <v>31</v>
      </c>
    </row>
    <row r="3" spans="1:3">
      <c r="A3" s="3" t="s">
        <v>549</v>
      </c>
      <c r="B3" s="5" t="n">
        <v>488396</v>
      </c>
      <c r="C3" s="5" t="n">
        <v>444625</v>
      </c>
    </row>
    <row r="4" spans="1:3">
      <c r="A4" s="3" t="s">
        <v>38</v>
      </c>
    </row>
    <row r="5" spans="1:3">
      <c r="A5" s="3" t="s">
        <v>550</v>
      </c>
      <c r="B5" s="4" t="n">
        <v>2420000</v>
      </c>
      <c r="C5" s="4" t="n">
        <v>2381000</v>
      </c>
    </row>
    <row r="6" spans="1:3">
      <c r="A6" s="3" t="s">
        <v>551</v>
      </c>
      <c r="B6" s="4" t="n">
        <v>357000</v>
      </c>
      <c r="C6" s="4" t="n">
        <v>423000</v>
      </c>
    </row>
    <row r="7" spans="1:3">
      <c r="A7" s="3" t="s">
        <v>552</v>
      </c>
      <c r="B7" s="4" t="n">
        <v>302000</v>
      </c>
      <c r="C7" s="4" t="n">
        <v>12000</v>
      </c>
    </row>
    <row r="8" spans="1:3">
      <c r="A8" s="3" t="s">
        <v>553</v>
      </c>
      <c r="B8" s="5" t="n">
        <v>280000</v>
      </c>
      <c r="C8" s="5" t="n">
        <v>224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4</v>
      </c>
      <c r="B1" s="2" t="s">
        <v>1</v>
      </c>
    </row>
    <row r="2" spans="1:3">
      <c r="B2" s="2" t="s">
        <v>2</v>
      </c>
      <c r="C2" s="2" t="s">
        <v>31</v>
      </c>
    </row>
    <row r="3" spans="1:3">
      <c r="A3" s="6" t="s">
        <v>144</v>
      </c>
    </row>
    <row r="4" spans="1:3">
      <c r="A4" s="3" t="s">
        <v>555</v>
      </c>
      <c r="B4" s="3" t="s">
        <v>556</v>
      </c>
    </row>
    <row r="5" spans="1:3">
      <c r="A5" s="6" t="s">
        <v>557</v>
      </c>
    </row>
    <row r="6" spans="1:3">
      <c r="A6" s="3" t="s">
        <v>558</v>
      </c>
      <c r="B6" s="5" t="n">
        <v>-502244</v>
      </c>
    </row>
    <row r="7" spans="1:3">
      <c r="A7" s="3" t="s">
        <v>559</v>
      </c>
      <c r="B7" s="4" t="n">
        <v>233221258</v>
      </c>
      <c r="C7" s="5" t="n">
        <v>212709080</v>
      </c>
    </row>
    <row r="8" spans="1:3">
      <c r="A8" s="3" t="s">
        <v>560</v>
      </c>
    </row>
    <row r="9" spans="1:3">
      <c r="A9" s="6" t="s">
        <v>144</v>
      </c>
    </row>
    <row r="10" spans="1:3">
      <c r="A10" s="3" t="s">
        <v>561</v>
      </c>
      <c r="B10" s="5" t="n">
        <v>1060000</v>
      </c>
    </row>
    <row r="11" spans="1:3">
      <c r="A11" s="3" t="s">
        <v>562</v>
      </c>
      <c r="B11" s="3" t="s">
        <v>563</v>
      </c>
    </row>
    <row r="12" spans="1:3">
      <c r="A12" s="3" t="s">
        <v>555</v>
      </c>
      <c r="B12" s="3" t="s">
        <v>564</v>
      </c>
    </row>
    <row r="13" spans="1:3">
      <c r="A13" s="3" t="s">
        <v>565</v>
      </c>
      <c r="B13" s="5" t="n">
        <v>1531000</v>
      </c>
      <c r="C13" s="4" t="n">
        <v>1425000</v>
      </c>
    </row>
    <row r="14" spans="1:3">
      <c r="A14" s="3" t="s">
        <v>566</v>
      </c>
      <c r="B14" s="4" t="n">
        <v>1149000</v>
      </c>
      <c r="C14" s="4" t="n">
        <v>1061000</v>
      </c>
    </row>
    <row r="15" spans="1:3">
      <c r="A15" s="3" t="s">
        <v>567</v>
      </c>
      <c r="B15" s="4" t="n">
        <v>121000</v>
      </c>
      <c r="C15" s="5" t="n">
        <v>28000</v>
      </c>
    </row>
    <row r="16" spans="1:3">
      <c r="A16" s="6" t="s">
        <v>557</v>
      </c>
    </row>
    <row r="17" spans="1:3">
      <c r="A17" s="3" t="s">
        <v>568</v>
      </c>
      <c r="B17" s="4" t="n">
        <v>7843000</v>
      </c>
    </row>
    <row r="18" spans="1:3">
      <c r="A18" s="4" t="n">
        <v>2019</v>
      </c>
      <c r="B18" s="4" t="n">
        <v>1923000</v>
      </c>
    </row>
    <row r="19" spans="1:3">
      <c r="A19" s="4" t="n">
        <v>2020</v>
      </c>
      <c r="B19" s="4" t="n">
        <v>4331000</v>
      </c>
    </row>
    <row r="20" spans="1:3">
      <c r="A20" s="4" t="n">
        <v>2021</v>
      </c>
      <c r="B20" s="4" t="n">
        <v>2449000</v>
      </c>
    </row>
    <row r="21" spans="1:3">
      <c r="A21" s="4" t="n">
        <v>2022</v>
      </c>
      <c r="B21" s="4" t="n">
        <v>2686000</v>
      </c>
    </row>
    <row r="22" spans="1:3">
      <c r="A22" s="3" t="s">
        <v>569</v>
      </c>
      <c r="B22" s="4" t="n">
        <v>215397000</v>
      </c>
    </row>
    <row r="23" spans="1:3">
      <c r="A23" s="3" t="s">
        <v>87</v>
      </c>
      <c r="B23" s="4" t="n">
        <v>234629000</v>
      </c>
    </row>
    <row r="24" spans="1:3">
      <c r="A24" s="3" t="s">
        <v>558</v>
      </c>
      <c r="B24" s="4" t="n">
        <v>1408000</v>
      </c>
    </row>
    <row r="25" spans="1:3">
      <c r="A25" s="3" t="s">
        <v>559</v>
      </c>
      <c r="B25" s="5" t="n">
        <v>233221000</v>
      </c>
    </row>
    <row r="26" spans="1:3">
      <c r="A26" s="3" t="s">
        <v>570</v>
      </c>
    </row>
    <row r="27" spans="1:3">
      <c r="A27" s="6" t="s">
        <v>144</v>
      </c>
    </row>
    <row r="28" spans="1:3">
      <c r="A28" s="3" t="s">
        <v>478</v>
      </c>
      <c r="B28" s="3" t="s">
        <v>571</v>
      </c>
    </row>
    <row r="29" spans="1:3">
      <c r="A29" s="3" t="s">
        <v>572</v>
      </c>
    </row>
    <row r="30" spans="1:3">
      <c r="A30" s="6" t="s">
        <v>144</v>
      </c>
    </row>
    <row r="31" spans="1:3">
      <c r="A31" s="3" t="s">
        <v>478</v>
      </c>
      <c r="B31" s="3" t="s">
        <v>5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74</v>
      </c>
      <c r="B1" s="2" t="s">
        <v>575</v>
      </c>
      <c r="C1" s="2" t="s">
        <v>576</v>
      </c>
      <c r="D1" s="2" t="s">
        <v>2</v>
      </c>
      <c r="E1" s="2" t="s">
        <v>577</v>
      </c>
      <c r="F1" s="2" t="s">
        <v>578</v>
      </c>
    </row>
    <row r="2" spans="1:6">
      <c r="A2" s="3" t="s">
        <v>494</v>
      </c>
    </row>
    <row r="3" spans="1:6">
      <c r="A3" s="6" t="s">
        <v>144</v>
      </c>
    </row>
    <row r="4" spans="1:6">
      <c r="A4" s="3" t="s">
        <v>579</v>
      </c>
      <c r="C4" s="5" t="n">
        <v>227663</v>
      </c>
    </row>
    <row r="5" spans="1:6">
      <c r="A5" s="3" t="s">
        <v>455</v>
      </c>
    </row>
    <row r="6" spans="1:6">
      <c r="A6" s="6" t="s">
        <v>144</v>
      </c>
    </row>
    <row r="7" spans="1:6">
      <c r="A7" s="3" t="s">
        <v>483</v>
      </c>
      <c r="B7" s="3" t="s">
        <v>367</v>
      </c>
    </row>
    <row r="8" spans="1:6">
      <c r="A8" s="3" t="s">
        <v>501</v>
      </c>
      <c r="B8" s="5" t="n">
        <v>22250000</v>
      </c>
      <c r="E8" s="5" t="n">
        <v>16000000</v>
      </c>
      <c r="F8" s="5" t="n">
        <v>16000000</v>
      </c>
    </row>
    <row r="9" spans="1:6">
      <c r="A9" s="3" t="s">
        <v>478</v>
      </c>
      <c r="B9" s="3" t="s">
        <v>479</v>
      </c>
      <c r="E9" s="3" t="s">
        <v>480</v>
      </c>
    </row>
    <row r="10" spans="1:6">
      <c r="A10" s="3" t="s">
        <v>570</v>
      </c>
    </row>
    <row r="11" spans="1:6">
      <c r="A11" s="6" t="s">
        <v>144</v>
      </c>
    </row>
    <row r="12" spans="1:6">
      <c r="A12" s="3" t="s">
        <v>478</v>
      </c>
      <c r="D12" s="3" t="s">
        <v>571</v>
      </c>
    </row>
    <row r="13" spans="1:6">
      <c r="A13" s="3" t="s">
        <v>572</v>
      </c>
    </row>
    <row r="14" spans="1:6">
      <c r="A14" s="6" t="s">
        <v>144</v>
      </c>
    </row>
    <row r="15" spans="1:6">
      <c r="A15" s="3" t="s">
        <v>478</v>
      </c>
      <c r="D15" s="3" t="s">
        <v>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s>
  <sheetData>
    <row r="1" spans="1:10">
      <c r="A1" s="1" t="s">
        <v>580</v>
      </c>
      <c r="B1" s="2" t="s">
        <v>471</v>
      </c>
      <c r="C1" s="2" t="s">
        <v>581</v>
      </c>
      <c r="D1" s="2" t="s">
        <v>582</v>
      </c>
      <c r="E1" s="2" t="s">
        <v>583</v>
      </c>
      <c r="F1" s="2" t="s">
        <v>504</v>
      </c>
      <c r="G1" s="2" t="s">
        <v>474</v>
      </c>
      <c r="H1" s="2" t="s">
        <v>505</v>
      </c>
      <c r="I1" s="2" t="s">
        <v>473</v>
      </c>
      <c r="J1" s="2" t="s">
        <v>507</v>
      </c>
    </row>
    <row r="2" spans="1:10">
      <c r="A2" s="6" t="s">
        <v>584</v>
      </c>
    </row>
    <row r="3" spans="1:10">
      <c r="A3" s="3" t="s">
        <v>74</v>
      </c>
      <c r="F3" s="5" t="n">
        <v>11114146</v>
      </c>
      <c r="G3" s="5" t="n">
        <v>10200393</v>
      </c>
      <c r="H3" s="5" t="n">
        <v>9980359</v>
      </c>
    </row>
    <row r="4" spans="1:10">
      <c r="A4" s="3" t="s">
        <v>585</v>
      </c>
      <c r="F4" s="4" t="n">
        <v>24000000</v>
      </c>
      <c r="G4" s="4" t="n">
        <v>25000000</v>
      </c>
    </row>
    <row r="5" spans="1:10">
      <c r="A5" s="3" t="s">
        <v>586</v>
      </c>
      <c r="G5" s="5" t="n">
        <v>17000000</v>
      </c>
    </row>
    <row r="6" spans="1:10">
      <c r="A6" s="3" t="s">
        <v>455</v>
      </c>
    </row>
    <row r="7" spans="1:10">
      <c r="A7" s="6" t="s">
        <v>584</v>
      </c>
    </row>
    <row r="8" spans="1:10">
      <c r="A8" s="3" t="s">
        <v>483</v>
      </c>
      <c r="B8" s="3" t="s">
        <v>367</v>
      </c>
    </row>
    <row r="9" spans="1:10">
      <c r="A9" s="3" t="s">
        <v>477</v>
      </c>
      <c r="B9" s="5" t="n">
        <v>22250000</v>
      </c>
      <c r="I9" s="5" t="n">
        <v>16000000</v>
      </c>
      <c r="J9" s="5" t="n">
        <v>16000000</v>
      </c>
    </row>
    <row r="10" spans="1:10">
      <c r="A10" s="3" t="s">
        <v>74</v>
      </c>
      <c r="F10" s="4" t="n">
        <v>182000</v>
      </c>
    </row>
    <row r="11" spans="1:10">
      <c r="A11" s="3" t="s">
        <v>586</v>
      </c>
      <c r="J11" s="5" t="n">
        <v>25000000</v>
      </c>
    </row>
    <row r="12" spans="1:10">
      <c r="A12" s="3" t="s">
        <v>439</v>
      </c>
    </row>
    <row r="13" spans="1:10">
      <c r="A13" s="6" t="s">
        <v>584</v>
      </c>
    </row>
    <row r="14" spans="1:10">
      <c r="A14" s="3" t="s">
        <v>586</v>
      </c>
      <c r="D14" s="5" t="n">
        <v>0</v>
      </c>
    </row>
    <row r="15" spans="1:10">
      <c r="A15" s="3" t="s">
        <v>587</v>
      </c>
      <c r="C15" s="5" t="n">
        <v>2000000</v>
      </c>
      <c r="D15" s="4" t="n">
        <v>23000000</v>
      </c>
    </row>
    <row r="16" spans="1:10">
      <c r="A16" s="3" t="s">
        <v>588</v>
      </c>
    </row>
    <row r="17" spans="1:10">
      <c r="A17" s="6" t="s">
        <v>584</v>
      </c>
    </row>
    <row r="18" spans="1:10">
      <c r="A18" s="3" t="s">
        <v>477</v>
      </c>
      <c r="D18" s="5" t="n">
        <v>20071000</v>
      </c>
    </row>
    <row r="19" spans="1:10">
      <c r="A19" s="3" t="s">
        <v>588</v>
      </c>
    </row>
    <row r="20" spans="1:10">
      <c r="A20" s="6" t="s">
        <v>584</v>
      </c>
    </row>
    <row r="21" spans="1:10">
      <c r="A21" s="3" t="s">
        <v>589</v>
      </c>
      <c r="D21" s="3" t="s">
        <v>590</v>
      </c>
    </row>
    <row r="22" spans="1:10">
      <c r="A22" s="3" t="s">
        <v>584</v>
      </c>
    </row>
    <row r="23" spans="1:10">
      <c r="A23" s="6" t="s">
        <v>584</v>
      </c>
    </row>
    <row r="24" spans="1:10">
      <c r="A24" s="3" t="s">
        <v>591</v>
      </c>
      <c r="E24" s="5" t="n">
        <v>25000000</v>
      </c>
    </row>
    <row r="25" spans="1:10">
      <c r="A25" s="3" t="s">
        <v>483</v>
      </c>
      <c r="E25" s="3" t="s">
        <v>592</v>
      </c>
    </row>
    <row r="26" spans="1:10">
      <c r="A26" s="3" t="s">
        <v>585</v>
      </c>
      <c r="B26" s="4" t="n">
        <v>8000000</v>
      </c>
    </row>
    <row r="27" spans="1:10">
      <c r="A27" s="3" t="s">
        <v>593</v>
      </c>
      <c r="F27" s="4" t="n">
        <v>128000</v>
      </c>
    </row>
    <row r="28" spans="1:10">
      <c r="A28" s="3" t="s">
        <v>586</v>
      </c>
      <c r="F28" s="5" t="n">
        <v>17000000</v>
      </c>
    </row>
    <row r="29" spans="1:10">
      <c r="A29" s="3" t="s">
        <v>594</v>
      </c>
      <c r="F29" s="4" t="n">
        <v>23</v>
      </c>
    </row>
    <row r="30" spans="1:10">
      <c r="A30" s="3" t="s">
        <v>595</v>
      </c>
      <c r="F30" s="5" t="n">
        <v>29000</v>
      </c>
    </row>
    <row r="31" spans="1:10">
      <c r="A31" s="3" t="s">
        <v>596</v>
      </c>
    </row>
    <row r="32" spans="1:10">
      <c r="A32" s="6" t="s">
        <v>584</v>
      </c>
    </row>
    <row r="33" spans="1:10">
      <c r="A33" s="3" t="s">
        <v>597</v>
      </c>
      <c r="B33" s="5" t="n">
        <v>25000000</v>
      </c>
    </row>
    <row r="34" spans="1:10">
      <c r="A34" s="3" t="s">
        <v>598</v>
      </c>
    </row>
    <row r="35" spans="1:10">
      <c r="A35" s="6" t="s">
        <v>584</v>
      </c>
    </row>
    <row r="36" spans="1:10">
      <c r="A36" s="3" t="s">
        <v>599</v>
      </c>
      <c r="E36" s="3" t="s">
        <v>600</v>
      </c>
    </row>
    <row r="37" spans="1:10">
      <c r="A37" s="3" t="s">
        <v>601</v>
      </c>
    </row>
    <row r="38" spans="1:10">
      <c r="A38" s="6" t="s">
        <v>584</v>
      </c>
    </row>
    <row r="39" spans="1:10">
      <c r="A39" s="3" t="s">
        <v>599</v>
      </c>
      <c r="E39" s="3" t="s">
        <v>602</v>
      </c>
    </row>
    <row r="40" spans="1:10">
      <c r="A40" s="3" t="s">
        <v>589</v>
      </c>
      <c r="E40" s="3" t="s">
        <v>603</v>
      </c>
    </row>
    <row r="41" spans="1:10">
      <c r="A41" s="3" t="s">
        <v>604</v>
      </c>
    </row>
    <row r="42" spans="1:10">
      <c r="A42" s="6" t="s">
        <v>584</v>
      </c>
    </row>
    <row r="43" spans="1:10">
      <c r="A43" s="3" t="s">
        <v>605</v>
      </c>
      <c r="F43" s="3" t="s">
        <v>606</v>
      </c>
    </row>
    <row r="44" spans="1:10">
      <c r="A44" s="3" t="s">
        <v>607</v>
      </c>
      <c r="F44" s="3" t="s">
        <v>608</v>
      </c>
    </row>
    <row r="45" spans="1:10">
      <c r="A45" s="3" t="s">
        <v>609</v>
      </c>
      <c r="F45" s="5" t="n">
        <v>150000000</v>
      </c>
    </row>
    <row r="46" spans="1:10">
      <c r="A46" s="3" t="s">
        <v>610</v>
      </c>
      <c r="F46" s="3" t="s">
        <v>611</v>
      </c>
    </row>
    <row r="47" spans="1:10">
      <c r="A47" s="3" t="s">
        <v>612</v>
      </c>
      <c r="F47" s="9" t="n">
        <v>1.6</v>
      </c>
    </row>
    <row r="48" spans="1:10">
      <c r="A48" s="3" t="s">
        <v>613</v>
      </c>
    </row>
    <row r="49" spans="1:10">
      <c r="A49" s="6" t="s">
        <v>584</v>
      </c>
    </row>
    <row r="50" spans="1:10">
      <c r="A50" s="3" t="s">
        <v>605</v>
      </c>
      <c r="F50" s="3" t="s">
        <v>319</v>
      </c>
    </row>
    <row r="51" spans="1:10">
      <c r="A51" s="3" t="s">
        <v>607</v>
      </c>
      <c r="F51" s="3" t="s">
        <v>321</v>
      </c>
    </row>
    <row r="52" spans="1:10">
      <c r="A52" s="3" t="s">
        <v>614</v>
      </c>
      <c r="F52" s="3" t="s">
        <v>615</v>
      </c>
    </row>
    <row r="53" spans="1:10">
      <c r="A53" s="3" t="s">
        <v>616</v>
      </c>
      <c r="F53" s="5"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6"/>
    <col customWidth="1" max="2" min="2" width="9"/>
    <col customWidth="1" max="3" min="3" width="20"/>
    <col customWidth="1" max="4" min="4" width="15"/>
    <col customWidth="1" max="5" min="5" width="13"/>
    <col customWidth="1" max="6" min="6" width="12"/>
    <col customWidth="1" max="7" min="7" width="13"/>
  </cols>
  <sheetData>
    <row r="1" spans="1:7">
      <c r="A1" s="1" t="s">
        <v>83</v>
      </c>
      <c r="B1" s="2" t="s">
        <v>84</v>
      </c>
      <c r="C1" s="2" t="s">
        <v>85</v>
      </c>
      <c r="D1" s="2" t="s">
        <v>86</v>
      </c>
      <c r="E1" s="2" t="s">
        <v>27</v>
      </c>
      <c r="F1" s="2" t="s">
        <v>29</v>
      </c>
      <c r="G1" s="2" t="s">
        <v>87</v>
      </c>
    </row>
    <row r="2" spans="1:7">
      <c r="A2" s="3" t="s">
        <v>88</v>
      </c>
      <c r="C2" s="5" t="n">
        <v>-272859</v>
      </c>
      <c r="E2" s="5" t="n">
        <v>-21910488</v>
      </c>
      <c r="F2" s="5" t="n">
        <v>-5184335</v>
      </c>
      <c r="G2" s="5" t="n">
        <v>-27367682</v>
      </c>
    </row>
    <row r="3" spans="1:7">
      <c r="A3" s="3" t="s">
        <v>89</v>
      </c>
      <c r="B3" s="4" t="n">
        <v>180225</v>
      </c>
      <c r="C3" s="4" t="n">
        <v>1802</v>
      </c>
      <c r="D3" s="4" t="n">
        <v>52572</v>
      </c>
      <c r="E3" s="4" t="n">
        <v>144180</v>
      </c>
      <c r="F3" s="4" t="n">
        <v>34243</v>
      </c>
      <c r="G3" s="4" t="n">
        <v>127653</v>
      </c>
    </row>
    <row r="4" spans="1:7">
      <c r="A4" s="6" t="s">
        <v>90</v>
      </c>
    </row>
    <row r="5" spans="1:7">
      <c r="A5" s="3" t="s">
        <v>91</v>
      </c>
      <c r="C5" s="5" t="n">
        <v>-37859</v>
      </c>
      <c r="E5" s="5" t="n">
        <v>-3028706</v>
      </c>
      <c r="F5" s="5" t="n">
        <v>-719318</v>
      </c>
      <c r="G5" s="5" t="n">
        <v>-3785883</v>
      </c>
    </row>
    <row r="6" spans="1:7">
      <c r="A6" s="3" t="s">
        <v>92</v>
      </c>
      <c r="C6" s="4" t="n">
        <v>-33878</v>
      </c>
      <c r="E6" s="4" t="n">
        <v>-2752393</v>
      </c>
      <c r="F6" s="4" t="n">
        <v>-643682</v>
      </c>
      <c r="G6" s="5" t="n">
        <v>-3429953</v>
      </c>
    </row>
    <row r="7" spans="1:7">
      <c r="A7" s="3" t="s">
        <v>93</v>
      </c>
      <c r="D7" s="4" t="n">
        <v>-2279</v>
      </c>
      <c r="G7" s="4" t="n">
        <v>-2279</v>
      </c>
    </row>
    <row r="8" spans="1:7">
      <c r="A8" s="3" t="s">
        <v>94</v>
      </c>
      <c r="C8" s="4" t="n">
        <v>37726</v>
      </c>
      <c r="E8" s="4" t="n">
        <v>3018052</v>
      </c>
      <c r="F8" s="4" t="n">
        <v>716787</v>
      </c>
      <c r="G8" s="5" t="n">
        <v>3772565</v>
      </c>
    </row>
    <row r="9" spans="1:7">
      <c r="A9" s="3" t="s">
        <v>95</v>
      </c>
      <c r="C9" s="5" t="n">
        <v>-306870</v>
      </c>
      <c r="E9" s="5" t="n">
        <v>-24673535</v>
      </c>
      <c r="F9" s="5" t="n">
        <v>-5830548</v>
      </c>
      <c r="G9" s="5" t="n">
        <v>-30810953</v>
      </c>
    </row>
    <row r="10" spans="1:7">
      <c r="A10" s="3" t="s">
        <v>96</v>
      </c>
      <c r="B10" s="4" t="n">
        <v>180225</v>
      </c>
      <c r="C10" s="4" t="n">
        <v>1802</v>
      </c>
      <c r="D10" s="4" t="n">
        <v>54851</v>
      </c>
      <c r="E10" s="4" t="n">
        <v>144180</v>
      </c>
      <c r="F10" s="4" t="n">
        <v>34243</v>
      </c>
      <c r="G10" s="4" t="n">
        <v>125374</v>
      </c>
    </row>
    <row r="11" spans="1:7">
      <c r="A11" s="6" t="s">
        <v>90</v>
      </c>
    </row>
    <row r="12" spans="1:7">
      <c r="A12" s="3" t="s">
        <v>91</v>
      </c>
      <c r="C12" s="5" t="n">
        <v>-67297</v>
      </c>
      <c r="E12" s="5" t="n">
        <v>-5383743</v>
      </c>
      <c r="F12" s="5" t="n">
        <v>-1278639</v>
      </c>
      <c r="G12" s="5" t="n">
        <v>-6729679</v>
      </c>
    </row>
    <row r="13" spans="1:7">
      <c r="A13" s="3" t="s">
        <v>92</v>
      </c>
      <c r="C13" s="4" t="n">
        <v>-16181</v>
      </c>
      <c r="E13" s="4" t="n">
        <v>-1311328</v>
      </c>
      <c r="F13" s="4" t="n">
        <v>-307436</v>
      </c>
      <c r="G13" s="5" t="n">
        <v>-1634945</v>
      </c>
    </row>
    <row r="14" spans="1:7">
      <c r="A14" s="3" t="s">
        <v>93</v>
      </c>
      <c r="D14" s="4" t="n">
        <v>-965</v>
      </c>
      <c r="G14" s="4" t="n">
        <v>-965</v>
      </c>
    </row>
    <row r="15" spans="1:7">
      <c r="A15" s="3" t="s">
        <v>94</v>
      </c>
      <c r="C15" s="4" t="n">
        <v>49508</v>
      </c>
      <c r="E15" s="4" t="n">
        <v>3960682</v>
      </c>
      <c r="F15" s="4" t="n">
        <v>940662</v>
      </c>
      <c r="G15" s="5" t="n">
        <v>4950852</v>
      </c>
    </row>
    <row r="16" spans="1:7">
      <c r="A16" s="3" t="s">
        <v>97</v>
      </c>
      <c r="C16" s="5" t="n">
        <v>-340840</v>
      </c>
      <c r="E16" s="5" t="n">
        <v>-27407924</v>
      </c>
      <c r="F16" s="5" t="n">
        <v>-6475961</v>
      </c>
      <c r="G16" s="5" t="n">
        <v>-34224726</v>
      </c>
    </row>
    <row r="17" spans="1:7">
      <c r="A17" s="3" t="s">
        <v>98</v>
      </c>
      <c r="B17" s="4" t="n">
        <v>180225</v>
      </c>
      <c r="C17" s="4" t="n">
        <v>1802</v>
      </c>
      <c r="D17" s="4" t="n">
        <v>55816</v>
      </c>
      <c r="E17" s="4" t="n">
        <v>144180</v>
      </c>
      <c r="F17" s="4" t="n">
        <v>34243</v>
      </c>
      <c r="G17" s="4" t="n">
        <v>124409</v>
      </c>
    </row>
    <row r="18" spans="1:7">
      <c r="A18" s="6" t="s">
        <v>90</v>
      </c>
    </row>
    <row r="19" spans="1:7">
      <c r="A19" s="3" t="s">
        <v>99</v>
      </c>
      <c r="G19" s="5" t="n">
        <v>104443</v>
      </c>
    </row>
    <row r="20" spans="1:7">
      <c r="A20" s="3" t="s">
        <v>91</v>
      </c>
      <c r="C20" s="5" t="n">
        <v>-79858</v>
      </c>
      <c r="E20" s="5" t="n">
        <v>-6388668</v>
      </c>
      <c r="F20" s="5" t="n">
        <v>-1517309</v>
      </c>
      <c r="G20" s="4" t="n">
        <v>-7985835</v>
      </c>
    </row>
    <row r="21" spans="1:7">
      <c r="A21" s="3" t="s">
        <v>92</v>
      </c>
      <c r="C21" s="4" t="n">
        <v>-426</v>
      </c>
      <c r="E21" s="4" t="n">
        <v>-34038</v>
      </c>
      <c r="F21" s="4" t="n">
        <v>-8084</v>
      </c>
      <c r="G21" s="5" t="n">
        <v>-42548</v>
      </c>
    </row>
    <row r="22" spans="1:7">
      <c r="A22" s="3" t="s">
        <v>93</v>
      </c>
      <c r="D22" s="4" t="n">
        <v>-23</v>
      </c>
      <c r="G22" s="4" t="n">
        <v>-23</v>
      </c>
    </row>
    <row r="23" spans="1:7">
      <c r="A23" s="3" t="s">
        <v>94</v>
      </c>
      <c r="C23" s="4" t="n">
        <v>69379</v>
      </c>
      <c r="E23" s="4" t="n">
        <v>5550345</v>
      </c>
      <c r="F23" s="4" t="n">
        <v>1318207</v>
      </c>
      <c r="G23" s="5" t="n">
        <v>6937931</v>
      </c>
    </row>
    <row r="24" spans="1:7">
      <c r="A24" s="3" t="s">
        <v>100</v>
      </c>
      <c r="C24" s="5" t="n">
        <v>-351745</v>
      </c>
      <c r="E24" s="5" t="n">
        <v>-28280285</v>
      </c>
      <c r="F24" s="5" t="n">
        <v>-6683147</v>
      </c>
      <c r="G24" s="5" t="n">
        <v>-35315177</v>
      </c>
    </row>
    <row r="25" spans="1:7">
      <c r="A25" s="3" t="s">
        <v>101</v>
      </c>
      <c r="B25" s="4" t="n">
        <v>180225</v>
      </c>
      <c r="C25" s="4" t="n">
        <v>1802</v>
      </c>
      <c r="D25" s="4" t="n">
        <v>55839</v>
      </c>
      <c r="E25" s="4" t="n">
        <v>144180</v>
      </c>
      <c r="F25" s="4" t="n">
        <v>34243</v>
      </c>
      <c r="G25" s="4" t="n">
        <v>1243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7</v>
      </c>
      <c r="B1" s="2" t="s">
        <v>1</v>
      </c>
    </row>
    <row r="2" spans="1:3">
      <c r="B2" s="2" t="s">
        <v>2</v>
      </c>
      <c r="C2" s="2" t="s">
        <v>31</v>
      </c>
    </row>
    <row r="3" spans="1:3">
      <c r="A3" s="6" t="s">
        <v>146</v>
      </c>
    </row>
    <row r="4" spans="1:3">
      <c r="A4" s="3" t="s">
        <v>618</v>
      </c>
      <c r="B4" s="3" t="s">
        <v>619</v>
      </c>
    </row>
    <row r="5" spans="1:3">
      <c r="A5" s="3" t="s">
        <v>620</v>
      </c>
      <c r="B5" s="5" t="n">
        <v>2127000</v>
      </c>
      <c r="C5" s="5" t="n">
        <v>1954000</v>
      </c>
    </row>
    <row r="6" spans="1:3">
      <c r="A6" s="3" t="s">
        <v>550</v>
      </c>
      <c r="B6" s="5" t="n">
        <v>2420000</v>
      </c>
      <c r="C6" s="5" t="n">
        <v>238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8"/>
    <col customWidth="1" max="2" min="2" width="22"/>
    <col customWidth="1" max="3" min="3" width="14"/>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 customWidth="1" max="13" min="13" width="26"/>
    <col customWidth="1" max="14" min="14" width="22"/>
  </cols>
  <sheetData>
    <row r="1" spans="1:14">
      <c r="A1" s="1" t="s">
        <v>621</v>
      </c>
      <c r="B1" s="2" t="s">
        <v>622</v>
      </c>
      <c r="C1" s="2" t="s">
        <v>289</v>
      </c>
      <c r="D1" s="2" t="s">
        <v>623</v>
      </c>
      <c r="E1" s="2" t="s">
        <v>624</v>
      </c>
      <c r="F1" s="2" t="s">
        <v>625</v>
      </c>
      <c r="G1" s="2" t="s">
        <v>626</v>
      </c>
      <c r="H1" s="2" t="s">
        <v>627</v>
      </c>
      <c r="I1" s="2" t="s">
        <v>623</v>
      </c>
      <c r="J1" s="2" t="s">
        <v>628</v>
      </c>
      <c r="K1" s="2" t="s">
        <v>629</v>
      </c>
      <c r="L1" s="2" t="s">
        <v>630</v>
      </c>
      <c r="M1" s="2" t="s">
        <v>631</v>
      </c>
      <c r="N1" s="2" t="s">
        <v>623</v>
      </c>
    </row>
    <row r="2" spans="1:14">
      <c r="A2" s="3" t="s">
        <v>632</v>
      </c>
      <c r="D2" s="10" t="n">
        <v>0.25</v>
      </c>
      <c r="E2" s="10" t="n">
        <v>0.3</v>
      </c>
      <c r="I2" s="10" t="n">
        <v>0.25</v>
      </c>
      <c r="M2" s="10" t="n">
        <v>0.3</v>
      </c>
      <c r="N2" s="10" t="n">
        <v>0.25</v>
      </c>
    </row>
    <row r="3" spans="1:14">
      <c r="A3" s="3" t="s">
        <v>633</v>
      </c>
      <c r="D3" s="10" t="n">
        <v>7.5</v>
      </c>
      <c r="E3" s="4" t="n">
        <v>9</v>
      </c>
      <c r="I3" s="10" t="n">
        <v>7.5</v>
      </c>
      <c r="M3" s="4" t="n">
        <v>9</v>
      </c>
      <c r="N3" s="10" t="n">
        <v>7.5</v>
      </c>
    </row>
    <row r="4" spans="1:14">
      <c r="A4" s="3" t="s">
        <v>634</v>
      </c>
      <c r="D4" s="4" t="n">
        <v>24</v>
      </c>
      <c r="M4" s="10" t="n">
        <v>28.5</v>
      </c>
    </row>
    <row r="5" spans="1:14">
      <c r="A5" s="3" t="s">
        <v>635</v>
      </c>
      <c r="D5" s="10" t="n">
        <v>0.8</v>
      </c>
      <c r="M5" s="10" t="n">
        <v>0.95</v>
      </c>
    </row>
    <row r="6" spans="1:14">
      <c r="A6" s="6" t="s">
        <v>636</v>
      </c>
    </row>
    <row r="7" spans="1:14">
      <c r="A7" s="3" t="s">
        <v>637</v>
      </c>
      <c r="E7" s="10" t="n">
        <v>0.45</v>
      </c>
      <c r="F7" s="10" t="n">
        <v>0.23</v>
      </c>
      <c r="G7" s="10" t="n">
        <v>0.67</v>
      </c>
      <c r="H7" s="10" t="n">
        <v>0.51</v>
      </c>
      <c r="I7" s="10" t="n">
        <v>0.41</v>
      </c>
      <c r="J7" s="10" t="n">
        <v>0.32</v>
      </c>
      <c r="K7" s="10" t="n">
        <v>0.26</v>
      </c>
      <c r="L7" s="10" t="n">
        <v>0.33</v>
      </c>
      <c r="M7" s="10" t="n">
        <v>1.86</v>
      </c>
      <c r="N7" s="10" t="n">
        <v>1.32</v>
      </c>
    </row>
    <row r="8" spans="1:14">
      <c r="A8" s="3" t="s">
        <v>638</v>
      </c>
    </row>
    <row r="9" spans="1:14">
      <c r="A9" s="3" t="s">
        <v>639</v>
      </c>
      <c r="M9" s="4" t="n">
        <v>2</v>
      </c>
    </row>
    <row r="10" spans="1:14">
      <c r="A10" s="3" t="s">
        <v>85</v>
      </c>
    </row>
    <row r="11" spans="1:14">
      <c r="A11" s="3" t="s">
        <v>639</v>
      </c>
      <c r="M11" s="4" t="n">
        <v>1</v>
      </c>
    </row>
    <row r="12" spans="1:14">
      <c r="A12" s="3" t="s">
        <v>640</v>
      </c>
      <c r="M12" s="3" t="s">
        <v>602</v>
      </c>
    </row>
    <row r="13" spans="1:14">
      <c r="A13" s="3" t="s">
        <v>27</v>
      </c>
    </row>
    <row r="14" spans="1:14">
      <c r="A14" s="3" t="s">
        <v>640</v>
      </c>
      <c r="M14" s="3" t="s">
        <v>641</v>
      </c>
    </row>
    <row r="15" spans="1:14">
      <c r="A15" s="3" t="s">
        <v>29</v>
      </c>
    </row>
    <row r="16" spans="1:14">
      <c r="A16" s="3" t="s">
        <v>640</v>
      </c>
      <c r="M16" s="3" t="s">
        <v>642</v>
      </c>
    </row>
    <row r="17" spans="1:14">
      <c r="A17" s="3" t="s">
        <v>27</v>
      </c>
    </row>
    <row r="18" spans="1:14">
      <c r="A18" s="3" t="s">
        <v>324</v>
      </c>
      <c r="C18" s="4" t="n">
        <v>3</v>
      </c>
    </row>
    <row r="19" spans="1:14">
      <c r="A19" s="3" t="s">
        <v>325</v>
      </c>
      <c r="C19" s="4" t="n">
        <v>10</v>
      </c>
    </row>
    <row r="20" spans="1:14">
      <c r="A20" s="3" t="s">
        <v>326</v>
      </c>
      <c r="C20" s="4" t="n">
        <v>30</v>
      </c>
    </row>
    <row r="21" spans="1:14">
      <c r="A21" s="3" t="s">
        <v>327</v>
      </c>
      <c r="C21" s="8" t="n">
        <v>0.03333</v>
      </c>
    </row>
    <row r="22" spans="1:14">
      <c r="A22" s="6" t="s">
        <v>636</v>
      </c>
    </row>
    <row r="23" spans="1:14">
      <c r="A23" s="3" t="s">
        <v>637</v>
      </c>
      <c r="M23" s="10" t="n">
        <v>1.86</v>
      </c>
      <c r="N23" s="10" t="n">
        <v>1.32</v>
      </c>
    </row>
    <row r="24" spans="1:14">
      <c r="A24" s="3" t="s">
        <v>643</v>
      </c>
      <c r="D24" s="10" t="n">
        <v>1.8</v>
      </c>
      <c r="E24" s="10" t="n">
        <v>2.15</v>
      </c>
      <c r="I24" s="10" t="n">
        <v>1.8</v>
      </c>
      <c r="M24" s="10" t="n">
        <v>2.15</v>
      </c>
      <c r="N24" s="10" t="n">
        <v>1.8</v>
      </c>
    </row>
    <row r="25" spans="1:14">
      <c r="A25" s="3" t="s">
        <v>644</v>
      </c>
    </row>
    <row r="26" spans="1:14">
      <c r="A26" s="3" t="s">
        <v>645</v>
      </c>
      <c r="B26" s="4" t="n">
        <v>9</v>
      </c>
    </row>
    <row r="27" spans="1:14">
      <c r="A27" s="3" t="s">
        <v>632</v>
      </c>
      <c r="B27" s="10" t="n">
        <v>0.3</v>
      </c>
    </row>
    <row r="28" spans="1:14">
      <c r="A28" s="3" t="s">
        <v>29</v>
      </c>
    </row>
    <row r="29" spans="1:14">
      <c r="A29" s="3" t="s">
        <v>640</v>
      </c>
      <c r="M29" s="3" t="s">
        <v>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6"/>
    <col customWidth="1" max="2" min="2" width="20"/>
    <col customWidth="1" max="3" min="3" width="35"/>
    <col customWidth="1" max="4" min="4" width="35"/>
    <col customWidth="1" max="5" min="5" width="27"/>
    <col customWidth="1" max="6" min="6" width="35"/>
    <col customWidth="1" max="7" min="7" width="20"/>
  </cols>
  <sheetData>
    <row r="1" spans="1:7">
      <c r="A1" s="1" t="s">
        <v>646</v>
      </c>
      <c r="B1" s="2" t="s">
        <v>647</v>
      </c>
      <c r="C1" s="2" t="s">
        <v>648</v>
      </c>
      <c r="D1" s="2" t="s">
        <v>649</v>
      </c>
      <c r="E1" s="2" t="s">
        <v>650</v>
      </c>
      <c r="F1" s="2" t="s">
        <v>649</v>
      </c>
      <c r="G1" s="2" t="s">
        <v>651</v>
      </c>
    </row>
    <row r="2" spans="1:7">
      <c r="A2" s="3" t="s">
        <v>652</v>
      </c>
      <c r="C2" s="4" t="n">
        <v>55839</v>
      </c>
    </row>
    <row r="3" spans="1:7">
      <c r="A3" s="3" t="s">
        <v>653</v>
      </c>
      <c r="B3" s="3" t="s">
        <v>347</v>
      </c>
    </row>
    <row r="4" spans="1:7">
      <c r="A4" s="3" t="s">
        <v>654</v>
      </c>
      <c r="B4" s="4" t="n">
        <v>2000000</v>
      </c>
      <c r="G4" s="4" t="n">
        <v>300000</v>
      </c>
    </row>
    <row r="5" spans="1:7">
      <c r="A5" s="3" t="s">
        <v>655</v>
      </c>
      <c r="F5" s="4" t="n">
        <v>1365306</v>
      </c>
    </row>
    <row r="6" spans="1:7">
      <c r="A6" s="3" t="s">
        <v>656</v>
      </c>
      <c r="F6" s="10" t="n">
        <v>27.14</v>
      </c>
    </row>
    <row r="7" spans="1:7">
      <c r="A7" s="3" t="s">
        <v>657</v>
      </c>
      <c r="C7" s="4" t="n">
        <v>23</v>
      </c>
      <c r="D7" s="4" t="n">
        <v>965</v>
      </c>
      <c r="E7" s="4" t="n">
        <v>2279</v>
      </c>
    </row>
    <row r="8" spans="1:7">
      <c r="A8" s="3" t="s">
        <v>658</v>
      </c>
      <c r="C8" s="5" t="n">
        <v>42548</v>
      </c>
      <c r="D8" s="5" t="n">
        <v>1634945</v>
      </c>
      <c r="E8" s="5" t="n">
        <v>3429953</v>
      </c>
      <c r="F8" s="5" t="n">
        <v>40274000</v>
      </c>
    </row>
    <row r="9" spans="1:7">
      <c r="A9" s="3" t="s">
        <v>85</v>
      </c>
    </row>
    <row r="10" spans="1:7">
      <c r="A10" s="3" t="s">
        <v>652</v>
      </c>
      <c r="C10" s="4" t="n">
        <v>559</v>
      </c>
    </row>
    <row r="11" spans="1:7">
      <c r="A11" s="3" t="s">
        <v>640</v>
      </c>
      <c r="C11" s="3" t="s">
        <v>602</v>
      </c>
    </row>
    <row r="12" spans="1:7">
      <c r="A12" s="3" t="s">
        <v>655</v>
      </c>
      <c r="F12" s="4" t="n">
        <v>162</v>
      </c>
    </row>
    <row r="13" spans="1:7">
      <c r="A13" s="3" t="s">
        <v>658</v>
      </c>
      <c r="C13" s="5" t="n">
        <v>426</v>
      </c>
      <c r="D13" s="5" t="n">
        <v>16181</v>
      </c>
      <c r="E13" s="5" t="n">
        <v>33878</v>
      </c>
    </row>
    <row r="14" spans="1:7">
      <c r="A14" s="3" t="s">
        <v>86</v>
      </c>
    </row>
    <row r="15" spans="1:7">
      <c r="A15" s="3" t="s">
        <v>657</v>
      </c>
      <c r="C15" s="4" t="n">
        <v>23</v>
      </c>
      <c r="D15" s="4" t="n">
        <v>965</v>
      </c>
      <c r="E15" s="4" t="n">
        <v>2279</v>
      </c>
    </row>
    <row r="16" spans="1:7">
      <c r="A16" s="3" t="s">
        <v>27</v>
      </c>
    </row>
    <row r="17" spans="1:7">
      <c r="A17" s="3" t="s">
        <v>640</v>
      </c>
      <c r="C17" s="3" t="s">
        <v>641</v>
      </c>
    </row>
    <row r="18" spans="1:7">
      <c r="A18" s="3" t="s">
        <v>659</v>
      </c>
      <c r="F18" s="10" t="n">
        <v>814.2</v>
      </c>
    </row>
    <row r="19" spans="1:7">
      <c r="A19" s="3" t="s">
        <v>658</v>
      </c>
      <c r="C19" s="5" t="n">
        <v>34038</v>
      </c>
      <c r="D19" s="5" t="n">
        <v>1311328</v>
      </c>
      <c r="E19" s="5" t="n">
        <v>2752393</v>
      </c>
    </row>
    <row r="20" spans="1:7">
      <c r="A20" s="3" t="s">
        <v>29</v>
      </c>
    </row>
    <row r="21" spans="1:7">
      <c r="A21" s="3" t="s">
        <v>640</v>
      </c>
      <c r="C21" s="3" t="s">
        <v>642</v>
      </c>
    </row>
    <row r="22" spans="1:7">
      <c r="A22" s="3" t="s">
        <v>655</v>
      </c>
      <c r="F22" s="4" t="n">
        <v>3072</v>
      </c>
    </row>
    <row r="23" spans="1:7">
      <c r="A23" s="3" t="s">
        <v>658</v>
      </c>
      <c r="C23" s="5" t="n">
        <v>8084</v>
      </c>
      <c r="D23" s="5" t="n">
        <v>307436</v>
      </c>
      <c r="E23" s="5" t="n">
        <v>643682</v>
      </c>
    </row>
    <row r="24" spans="1:7">
      <c r="A24" s="3" t="s">
        <v>27</v>
      </c>
    </row>
    <row r="25" spans="1:7">
      <c r="A25" s="3" t="s">
        <v>652</v>
      </c>
      <c r="C25" s="4" t="n">
        <v>44671</v>
      </c>
    </row>
    <row r="26" spans="1:7">
      <c r="A26" s="3" t="s">
        <v>656</v>
      </c>
      <c r="C26" s="4" t="n">
        <v>62</v>
      </c>
      <c r="D26" s="10" t="n">
        <v>55.89</v>
      </c>
    </row>
    <row r="27" spans="1:7">
      <c r="A27" s="3" t="s">
        <v>659</v>
      </c>
      <c r="C27" s="4" t="n">
        <v>1860</v>
      </c>
      <c r="D27" s="10" t="n">
        <v>1676.7</v>
      </c>
    </row>
    <row r="28" spans="1:7">
      <c r="A28" s="3" t="s">
        <v>660</v>
      </c>
    </row>
    <row r="29" spans="1:7">
      <c r="A29" s="3" t="s">
        <v>658</v>
      </c>
      <c r="C29" s="5" t="n">
        <v>34038</v>
      </c>
      <c r="D29" s="5" t="n">
        <v>1311328</v>
      </c>
    </row>
    <row r="30" spans="1:7">
      <c r="A30" s="3" t="s">
        <v>29</v>
      </c>
    </row>
    <row r="31" spans="1:7">
      <c r="A31" s="3" t="s">
        <v>652</v>
      </c>
      <c r="C31" s="4" t="n">
        <v>10609</v>
      </c>
    </row>
    <row r="32" spans="1:7">
      <c r="A32" s="3" t="s">
        <v>640</v>
      </c>
      <c r="C32" s="3" t="s">
        <v>642</v>
      </c>
    </row>
    <row r="33" spans="1:7">
      <c r="A33" s="3" t="s">
        <v>661</v>
      </c>
    </row>
    <row r="34" spans="1:7">
      <c r="A34" s="3" t="s">
        <v>658</v>
      </c>
      <c r="C34" s="5" t="n">
        <v>8084</v>
      </c>
    </row>
    <row r="35" spans="1:7">
      <c r="A35" s="3" t="s">
        <v>662</v>
      </c>
    </row>
    <row r="36" spans="1:7">
      <c r="A36" s="3" t="s">
        <v>659</v>
      </c>
      <c r="F36" s="10" t="n">
        <v>926.26</v>
      </c>
    </row>
    <row r="37" spans="1:7">
      <c r="A37" s="3" t="s">
        <v>663</v>
      </c>
    </row>
    <row r="38" spans="1:7">
      <c r="A38" s="3" t="s">
        <v>657</v>
      </c>
      <c r="C38" s="9" t="n">
        <v>0.2</v>
      </c>
      <c r="D38" s="4" t="n">
        <v>10</v>
      </c>
    </row>
    <row r="39" spans="1:7">
      <c r="A39" s="3" t="s">
        <v>664</v>
      </c>
    </row>
    <row r="40" spans="1:7">
      <c r="A40" s="3" t="s">
        <v>655</v>
      </c>
      <c r="D40" s="4" t="n">
        <v>23159</v>
      </c>
    </row>
    <row r="41" spans="1:7">
      <c r="A41" s="3" t="s">
        <v>665</v>
      </c>
    </row>
    <row r="42" spans="1:7">
      <c r="A42" s="3" t="s">
        <v>657</v>
      </c>
      <c r="C42" s="9" t="n">
        <v>4.3</v>
      </c>
      <c r="D42" s="4" t="n">
        <v>1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1"/>
    <col customWidth="1" max="3" min="3" width="18"/>
  </cols>
  <sheetData>
    <row r="1" spans="1:3">
      <c r="A1" s="1" t="s">
        <v>666</v>
      </c>
      <c r="B1" s="2" t="s">
        <v>1</v>
      </c>
    </row>
    <row r="2" spans="1:3">
      <c r="B2" s="2" t="s">
        <v>667</v>
      </c>
      <c r="C2" s="2" t="s">
        <v>668</v>
      </c>
    </row>
    <row r="3" spans="1:3">
      <c r="A3" s="6" t="s">
        <v>669</v>
      </c>
    </row>
    <row r="4" spans="1:3">
      <c r="A4" s="3" t="s">
        <v>670</v>
      </c>
      <c r="C4" s="4" t="n">
        <v>24</v>
      </c>
    </row>
    <row r="5" spans="1:3">
      <c r="A5" s="3" t="s">
        <v>671</v>
      </c>
      <c r="B5" s="5" t="n">
        <v>329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1</v>
      </c>
      <c r="D2" s="2" t="s">
        <v>54</v>
      </c>
    </row>
    <row r="3" spans="1:4">
      <c r="A3" s="6" t="s">
        <v>154</v>
      </c>
    </row>
    <row r="4" spans="1:4">
      <c r="A4" s="3" t="s">
        <v>673</v>
      </c>
      <c r="B4" s="3" t="s">
        <v>674</v>
      </c>
    </row>
    <row r="5" spans="1:4">
      <c r="A5" s="3" t="s">
        <v>675</v>
      </c>
      <c r="B5" s="3" t="s">
        <v>314</v>
      </c>
    </row>
    <row r="6" spans="1:4">
      <c r="A6" s="3" t="s">
        <v>676</v>
      </c>
      <c r="B6" s="3" t="s">
        <v>677</v>
      </c>
    </row>
    <row r="7" spans="1:4">
      <c r="A7" s="6" t="s">
        <v>678</v>
      </c>
    </row>
    <row r="8" spans="1:4">
      <c r="A8" s="4" t="n">
        <v>2018</v>
      </c>
      <c r="B8" s="5" t="n">
        <v>2623000</v>
      </c>
    </row>
    <row r="9" spans="1:4">
      <c r="A9" s="4" t="n">
        <v>2019</v>
      </c>
      <c r="B9" s="4" t="n">
        <v>2131000</v>
      </c>
    </row>
    <row r="10" spans="1:4">
      <c r="A10" s="4" t="n">
        <v>2020</v>
      </c>
      <c r="B10" s="4" t="n">
        <v>1767000</v>
      </c>
    </row>
    <row r="11" spans="1:4">
      <c r="A11" s="4" t="n">
        <v>2021</v>
      </c>
      <c r="B11" s="4" t="n">
        <v>1325000</v>
      </c>
    </row>
    <row r="12" spans="1:4">
      <c r="A12" s="4" t="n">
        <v>2022</v>
      </c>
      <c r="B12" s="4" t="n">
        <v>565000</v>
      </c>
    </row>
    <row r="13" spans="1:4">
      <c r="A13" s="3" t="s">
        <v>569</v>
      </c>
      <c r="B13" s="4" t="n">
        <v>1159000</v>
      </c>
    </row>
    <row r="14" spans="1:4">
      <c r="A14" s="3" t="s">
        <v>679</v>
      </c>
      <c r="B14" s="4" t="n">
        <v>9570000</v>
      </c>
    </row>
    <row r="15" spans="1:4">
      <c r="A15" s="3" t="s">
        <v>680</v>
      </c>
      <c r="B15" s="5" t="n">
        <v>642000</v>
      </c>
      <c r="C15" s="5" t="n">
        <v>616000</v>
      </c>
      <c r="D15" s="5" t="n">
        <v>68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81</v>
      </c>
      <c r="B1" s="2" t="s">
        <v>1</v>
      </c>
    </row>
    <row r="2" spans="1:2">
      <c r="B2" s="2" t="s">
        <v>2</v>
      </c>
    </row>
    <row r="3" spans="1:2">
      <c r="A3" s="3" t="s">
        <v>682</v>
      </c>
    </row>
    <row r="4" spans="1:2">
      <c r="A4" s="6" t="s">
        <v>683</v>
      </c>
    </row>
    <row r="5" spans="1:2">
      <c r="A5" s="3" t="s">
        <v>684</v>
      </c>
      <c r="B5" s="3" t="s">
        <v>6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51"/>
    <col customWidth="1" max="2" min="2" width="28"/>
  </cols>
  <sheetData>
    <row r="1" spans="1:2">
      <c r="A1" s="1" t="s">
        <v>686</v>
      </c>
      <c r="B1" s="2" t="s">
        <v>1</v>
      </c>
    </row>
    <row r="2" spans="1:2">
      <c r="B2" s="2" t="s">
        <v>687</v>
      </c>
    </row>
    <row r="3" spans="1:2">
      <c r="A3" s="6" t="s">
        <v>154</v>
      </c>
    </row>
    <row r="4" spans="1:2">
      <c r="A4" s="3" t="s">
        <v>688</v>
      </c>
      <c r="B4" s="5" t="n">
        <v>2972087</v>
      </c>
    </row>
    <row r="5" spans="1:2">
      <c r="A5" s="3" t="s">
        <v>689</v>
      </c>
      <c r="B5" s="4" t="n">
        <v>108043</v>
      </c>
    </row>
    <row r="6" spans="1:2">
      <c r="A6" s="3" t="s">
        <v>690</v>
      </c>
      <c r="B6" s="4" t="n">
        <v>46</v>
      </c>
    </row>
    <row r="7" spans="1:2">
      <c r="A7" s="3" t="s">
        <v>691</v>
      </c>
      <c r="B7" s="3" t="s">
        <v>319</v>
      </c>
    </row>
    <row r="8" spans="1:2">
      <c r="A8" s="3" t="s">
        <v>692</v>
      </c>
    </row>
    <row r="9" spans="1:2">
      <c r="A9" s="6" t="s">
        <v>154</v>
      </c>
    </row>
    <row r="10" spans="1:2">
      <c r="A10" s="3" t="s">
        <v>688</v>
      </c>
      <c r="B10" s="5" t="n">
        <v>499878</v>
      </c>
    </row>
    <row r="11" spans="1:2">
      <c r="A11" s="3" t="s">
        <v>689</v>
      </c>
      <c r="B11" s="4" t="n">
        <v>19724</v>
      </c>
    </row>
    <row r="12" spans="1:2">
      <c r="A12" s="3" t="s">
        <v>690</v>
      </c>
      <c r="B12" s="4" t="n">
        <v>14</v>
      </c>
    </row>
    <row r="13" spans="1:2">
      <c r="A13" s="3" t="s">
        <v>691</v>
      </c>
      <c r="B13" s="3" t="s">
        <v>693</v>
      </c>
    </row>
    <row r="14" spans="1:2">
      <c r="A14" s="3" t="s">
        <v>694</v>
      </c>
    </row>
    <row r="15" spans="1:2">
      <c r="A15" s="6" t="s">
        <v>154</v>
      </c>
    </row>
    <row r="16" spans="1:2">
      <c r="A16" s="3" t="s">
        <v>688</v>
      </c>
      <c r="B16" s="5" t="n">
        <v>576710</v>
      </c>
    </row>
    <row r="17" spans="1:2">
      <c r="A17" s="3" t="s">
        <v>689</v>
      </c>
      <c r="B17" s="4" t="n">
        <v>20838</v>
      </c>
    </row>
    <row r="18" spans="1:2">
      <c r="A18" s="3" t="s">
        <v>690</v>
      </c>
      <c r="B18" s="4" t="n">
        <v>11</v>
      </c>
    </row>
    <row r="19" spans="1:2">
      <c r="A19" s="3" t="s">
        <v>691</v>
      </c>
      <c r="B19" s="3" t="s">
        <v>642</v>
      </c>
    </row>
    <row r="20" spans="1:2">
      <c r="A20" s="3" t="s">
        <v>695</v>
      </c>
    </row>
    <row r="21" spans="1:2">
      <c r="A21" s="6" t="s">
        <v>154</v>
      </c>
    </row>
    <row r="22" spans="1:2">
      <c r="A22" s="3" t="s">
        <v>688</v>
      </c>
      <c r="B22" s="5" t="n">
        <v>185494</v>
      </c>
    </row>
    <row r="23" spans="1:2">
      <c r="A23" s="3" t="s">
        <v>689</v>
      </c>
      <c r="B23" s="4" t="n">
        <v>4461</v>
      </c>
    </row>
    <row r="24" spans="1:2">
      <c r="A24" s="3" t="s">
        <v>690</v>
      </c>
      <c r="B24" s="4" t="n">
        <v>6</v>
      </c>
    </row>
    <row r="25" spans="1:2">
      <c r="A25" s="3" t="s">
        <v>691</v>
      </c>
      <c r="B25" s="3" t="s">
        <v>696</v>
      </c>
    </row>
    <row r="26" spans="1:2">
      <c r="A26" s="3" t="s">
        <v>697</v>
      </c>
    </row>
    <row r="27" spans="1:2">
      <c r="A27" s="6" t="s">
        <v>154</v>
      </c>
    </row>
    <row r="28" spans="1:2">
      <c r="A28" s="3" t="s">
        <v>688</v>
      </c>
      <c r="B28" s="5" t="n">
        <v>829156</v>
      </c>
    </row>
    <row r="29" spans="1:2">
      <c r="A29" s="3" t="s">
        <v>689</v>
      </c>
      <c r="B29" s="4" t="n">
        <v>40323</v>
      </c>
    </row>
    <row r="30" spans="1:2">
      <c r="A30" s="3" t="s">
        <v>690</v>
      </c>
      <c r="B30" s="4" t="n">
        <v>6</v>
      </c>
    </row>
    <row r="31" spans="1:2">
      <c r="A31" s="3" t="s">
        <v>691</v>
      </c>
      <c r="B31" s="3" t="s">
        <v>685</v>
      </c>
    </row>
    <row r="32" spans="1:2">
      <c r="A32" s="3" t="s">
        <v>698</v>
      </c>
    </row>
    <row r="33" spans="1:2">
      <c r="A33" s="6" t="s">
        <v>154</v>
      </c>
    </row>
    <row r="34" spans="1:2">
      <c r="A34" s="3" t="s">
        <v>688</v>
      </c>
      <c r="B34" s="5" t="n">
        <v>486772</v>
      </c>
    </row>
    <row r="35" spans="1:2">
      <c r="A35" s="3" t="s">
        <v>689</v>
      </c>
      <c r="B35" s="4" t="n">
        <v>12218</v>
      </c>
    </row>
    <row r="36" spans="1:2">
      <c r="A36" s="3" t="s">
        <v>690</v>
      </c>
      <c r="B36" s="4" t="n">
        <v>6</v>
      </c>
    </row>
    <row r="37" spans="1:2">
      <c r="A37" s="3" t="s">
        <v>691</v>
      </c>
      <c r="B37" s="3" t="s">
        <v>699</v>
      </c>
    </row>
    <row r="38" spans="1:2">
      <c r="A38" s="3" t="s">
        <v>700</v>
      </c>
    </row>
    <row r="39" spans="1:2">
      <c r="A39" s="6" t="s">
        <v>154</v>
      </c>
    </row>
    <row r="40" spans="1:2">
      <c r="A40" s="3" t="s">
        <v>688</v>
      </c>
      <c r="B40" s="5" t="n">
        <v>157443</v>
      </c>
    </row>
    <row r="41" spans="1:2">
      <c r="A41" s="3" t="s">
        <v>689</v>
      </c>
      <c r="B41" s="4" t="n">
        <v>4771</v>
      </c>
    </row>
    <row r="42" spans="1:2">
      <c r="A42" s="3" t="s">
        <v>690</v>
      </c>
      <c r="B42" s="4" t="n">
        <v>1</v>
      </c>
    </row>
    <row r="43" spans="1:2">
      <c r="A43" s="3" t="s">
        <v>691</v>
      </c>
      <c r="B43" s="3" t="s">
        <v>701</v>
      </c>
    </row>
    <row r="44" spans="1:2">
      <c r="A44" s="3" t="s">
        <v>702</v>
      </c>
    </row>
    <row r="45" spans="1:2">
      <c r="A45" s="6" t="s">
        <v>154</v>
      </c>
    </row>
    <row r="46" spans="1:2">
      <c r="A46" s="3" t="s">
        <v>688</v>
      </c>
      <c r="B46" s="5" t="n">
        <v>94184</v>
      </c>
    </row>
    <row r="47" spans="1:2">
      <c r="A47" s="3" t="s">
        <v>689</v>
      </c>
      <c r="B47" s="4" t="n">
        <v>1858</v>
      </c>
    </row>
    <row r="48" spans="1:2">
      <c r="A48" s="3" t="s">
        <v>690</v>
      </c>
      <c r="B48" s="4" t="n">
        <v>1</v>
      </c>
    </row>
    <row r="49" spans="1:2">
      <c r="A49" s="3" t="s">
        <v>691</v>
      </c>
      <c r="B49" s="3" t="s">
        <v>516</v>
      </c>
    </row>
    <row r="50" spans="1:2">
      <c r="A50" s="3" t="s">
        <v>703</v>
      </c>
    </row>
    <row r="51" spans="1:2">
      <c r="A51" s="6" t="s">
        <v>154</v>
      </c>
    </row>
    <row r="52" spans="1:2">
      <c r="A52" s="3" t="s">
        <v>691</v>
      </c>
      <c r="B52" s="3" t="s">
        <v>704</v>
      </c>
    </row>
    <row r="53" spans="1:2">
      <c r="A53" s="3" t="s">
        <v>705</v>
      </c>
    </row>
    <row r="54" spans="1:2">
      <c r="A54" s="6" t="s">
        <v>154</v>
      </c>
    </row>
    <row r="55" spans="1:2">
      <c r="A55" s="3" t="s">
        <v>691</v>
      </c>
      <c r="B55" s="3" t="s">
        <v>704</v>
      </c>
    </row>
    <row r="56" spans="1:2">
      <c r="A56" s="3" t="s">
        <v>706</v>
      </c>
    </row>
    <row r="57" spans="1:2">
      <c r="A57" s="6" t="s">
        <v>154</v>
      </c>
    </row>
    <row r="58" spans="1:2">
      <c r="A58" s="3" t="s">
        <v>691</v>
      </c>
      <c r="B58" s="3" t="s">
        <v>704</v>
      </c>
    </row>
    <row r="59" spans="1:2">
      <c r="A59" s="3" t="s">
        <v>707</v>
      </c>
    </row>
    <row r="60" spans="1:2">
      <c r="A60" s="6" t="s">
        <v>154</v>
      </c>
    </row>
    <row r="61" spans="1:2">
      <c r="A61" s="3" t="s">
        <v>691</v>
      </c>
      <c r="B61" s="3" t="s">
        <v>704</v>
      </c>
    </row>
    <row r="62" spans="1:2">
      <c r="A62" s="3" t="s">
        <v>708</v>
      </c>
    </row>
    <row r="63" spans="1:2">
      <c r="A63" s="6" t="s">
        <v>154</v>
      </c>
    </row>
    <row r="64" spans="1:2">
      <c r="A64" s="3" t="s">
        <v>688</v>
      </c>
      <c r="B64" s="5" t="n">
        <v>142450</v>
      </c>
    </row>
    <row r="65" spans="1:2">
      <c r="A65" s="3" t="s">
        <v>689</v>
      </c>
      <c r="B65" s="4" t="n">
        <v>3850</v>
      </c>
    </row>
    <row r="66" spans="1:2">
      <c r="A66" s="3" t="s">
        <v>690</v>
      </c>
      <c r="B66" s="4" t="n">
        <v>1</v>
      </c>
    </row>
    <row r="67" spans="1:2">
      <c r="A67" s="3" t="s">
        <v>691</v>
      </c>
      <c r="B67" s="3" t="s">
        <v>7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1</v>
      </c>
    </row>
    <row r="2" spans="1:3">
      <c r="A2" s="6" t="s">
        <v>154</v>
      </c>
    </row>
    <row r="3" spans="1:3">
      <c r="A3" s="3" t="s">
        <v>710</v>
      </c>
      <c r="B3" s="5" t="n">
        <v>644000</v>
      </c>
      <c r="C3" s="5" t="n">
        <v>523000</v>
      </c>
    </row>
    <row r="4" spans="1:3">
      <c r="A4" s="3" t="s">
        <v>711</v>
      </c>
      <c r="B4" s="4" t="n">
        <v>116000</v>
      </c>
    </row>
    <row r="5" spans="1:3">
      <c r="A5" s="3" t="s">
        <v>712</v>
      </c>
      <c r="B5" s="5" t="n">
        <v>11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1</v>
      </c>
      <c r="D2" s="2" t="s">
        <v>54</v>
      </c>
    </row>
    <row r="3" spans="1:4">
      <c r="A3" s="3" t="s">
        <v>714</v>
      </c>
      <c r="B3" s="5" t="n">
        <v>10589000</v>
      </c>
      <c r="C3" s="5" t="n">
        <v>9942000</v>
      </c>
      <c r="D3" s="5" t="n">
        <v>9838000</v>
      </c>
    </row>
    <row r="4" spans="1:4">
      <c r="A4" s="3" t="s">
        <v>715</v>
      </c>
      <c r="B4" s="5" t="n">
        <v>61000</v>
      </c>
      <c r="C4" s="5" t="n">
        <v>47000</v>
      </c>
      <c r="D4" s="4" t="n">
        <v>32000</v>
      </c>
    </row>
    <row r="5" spans="1:4">
      <c r="A5" s="3" t="s">
        <v>439</v>
      </c>
    </row>
    <row r="6" spans="1:4">
      <c r="A6" s="3" t="s">
        <v>716</v>
      </c>
      <c r="D6" s="5" t="n">
        <v>25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7</v>
      </c>
      <c r="B1" s="2" t="s">
        <v>2</v>
      </c>
      <c r="C1" s="2" t="s">
        <v>31</v>
      </c>
    </row>
    <row r="2" spans="1:3">
      <c r="A2" s="6" t="s">
        <v>42</v>
      </c>
    </row>
    <row r="3" spans="1:3">
      <c r="A3" s="3" t="s">
        <v>718</v>
      </c>
      <c r="B3" s="5" t="n">
        <v>233221258</v>
      </c>
      <c r="C3" s="5" t="n">
        <v>212709080</v>
      </c>
    </row>
    <row r="4" spans="1:3">
      <c r="A4" s="3" t="s">
        <v>719</v>
      </c>
      <c r="B4" s="4" t="n">
        <v>237895708</v>
      </c>
      <c r="C4" s="4" t="n">
        <v>219086450</v>
      </c>
    </row>
    <row r="5" spans="1:3">
      <c r="A5" s="3" t="s">
        <v>720</v>
      </c>
    </row>
    <row r="6" spans="1:3">
      <c r="A6" s="6" t="s">
        <v>42</v>
      </c>
    </row>
    <row r="7" spans="1:3">
      <c r="A7" s="3" t="s">
        <v>718</v>
      </c>
      <c r="B7" s="4" t="n">
        <v>124145012</v>
      </c>
      <c r="C7" s="4" t="n">
        <v>130152297</v>
      </c>
    </row>
    <row r="8" spans="1:3">
      <c r="A8" s="3" t="s">
        <v>719</v>
      </c>
      <c r="B8" s="5" t="n">
        <v>125519974</v>
      </c>
      <c r="C8" s="5" t="n">
        <v>133991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1</v>
      </c>
      <c r="D2" s="2" t="s">
        <v>54</v>
      </c>
    </row>
    <row r="3" spans="1:4">
      <c r="A3" s="6" t="s">
        <v>103</v>
      </c>
    </row>
    <row r="4" spans="1:4">
      <c r="A4" s="3" t="s">
        <v>94</v>
      </c>
      <c r="B4" s="5" t="n">
        <v>6937931</v>
      </c>
      <c r="C4" s="5" t="n">
        <v>4950852</v>
      </c>
      <c r="D4" s="5" t="n">
        <v>3772565</v>
      </c>
    </row>
    <row r="5" spans="1:4">
      <c r="A5" s="6" t="s">
        <v>104</v>
      </c>
    </row>
    <row r="6" spans="1:4">
      <c r="A6" s="3" t="s">
        <v>65</v>
      </c>
      <c r="B6" s="4" t="n">
        <v>13462395</v>
      </c>
      <c r="C6" s="4" t="n">
        <v>12181396</v>
      </c>
      <c r="D6" s="4" t="n">
        <v>10562707</v>
      </c>
    </row>
    <row r="7" spans="1:4">
      <c r="A7" s="3" t="s">
        <v>105</v>
      </c>
      <c r="B7" s="4" t="n">
        <v>192944</v>
      </c>
      <c r="C7" s="4" t="n">
        <v>188256</v>
      </c>
      <c r="D7" s="4" t="n">
        <v>171066</v>
      </c>
    </row>
    <row r="8" spans="1:4">
      <c r="A8" s="3" t="s">
        <v>106</v>
      </c>
      <c r="B8" s="4" t="n">
        <v>-3905827</v>
      </c>
      <c r="C8" s="4" t="n">
        <v>-1785827</v>
      </c>
      <c r="D8" s="4" t="n">
        <v>-868574</v>
      </c>
    </row>
    <row r="9" spans="1:4">
      <c r="A9" s="3" t="s">
        <v>76</v>
      </c>
      <c r="C9" s="4" t="n">
        <v>-104443</v>
      </c>
    </row>
    <row r="10" spans="1:4">
      <c r="A10" s="6" t="s">
        <v>107</v>
      </c>
    </row>
    <row r="11" spans="1:4">
      <c r="A11" s="3" t="s">
        <v>108</v>
      </c>
      <c r="B11" s="4" t="n">
        <v>-24418</v>
      </c>
      <c r="C11" s="4" t="n">
        <v>-133883</v>
      </c>
      <c r="D11" s="4" t="n">
        <v>40481</v>
      </c>
    </row>
    <row r="12" spans="1:4">
      <c r="A12" s="3" t="s">
        <v>109</v>
      </c>
      <c r="B12" s="4" t="n">
        <v>-400368</v>
      </c>
      <c r="C12" s="4" t="n">
        <v>-588672</v>
      </c>
      <c r="D12" s="4" t="n">
        <v>1541650</v>
      </c>
    </row>
    <row r="13" spans="1:4">
      <c r="A13" s="3" t="s">
        <v>110</v>
      </c>
      <c r="B13" s="4" t="n">
        <v>329493</v>
      </c>
      <c r="C13" s="4" t="n">
        <v>-355286</v>
      </c>
      <c r="D13" s="4" t="n">
        <v>-345645</v>
      </c>
    </row>
    <row r="14" spans="1:4">
      <c r="A14" s="3" t="s">
        <v>111</v>
      </c>
      <c r="B14" s="4" t="n">
        <v>-43771</v>
      </c>
      <c r="C14" s="4" t="n">
        <v>-73644</v>
      </c>
      <c r="D14" s="4" t="n">
        <v>-30640</v>
      </c>
    </row>
    <row r="15" spans="1:4">
      <c r="A15" s="3" t="s">
        <v>112</v>
      </c>
      <c r="B15" s="4" t="n">
        <v>-716583</v>
      </c>
      <c r="C15" s="4" t="n">
        <v>724308</v>
      </c>
      <c r="D15" s="4" t="n">
        <v>-1597603</v>
      </c>
    </row>
    <row r="16" spans="1:4">
      <c r="A16" s="3" t="s">
        <v>113</v>
      </c>
      <c r="B16" s="4" t="n">
        <v>306316</v>
      </c>
      <c r="C16" s="4" t="n">
        <v>339168</v>
      </c>
      <c r="D16" s="4" t="n">
        <v>560114</v>
      </c>
    </row>
    <row r="17" spans="1:4">
      <c r="A17" s="3" t="s">
        <v>114</v>
      </c>
      <c r="B17" s="4" t="n">
        <v>9200181</v>
      </c>
      <c r="C17" s="4" t="n">
        <v>10391373</v>
      </c>
      <c r="D17" s="4" t="n">
        <v>10033556</v>
      </c>
    </row>
    <row r="18" spans="1:4">
      <c r="A18" s="3" t="s">
        <v>115</v>
      </c>
      <c r="B18" s="4" t="n">
        <v>16138112</v>
      </c>
      <c r="C18" s="4" t="n">
        <v>15342225</v>
      </c>
      <c r="D18" s="4" t="n">
        <v>13806121</v>
      </c>
    </row>
    <row r="19" spans="1:4">
      <c r="A19" s="6" t="s">
        <v>116</v>
      </c>
    </row>
    <row r="20" spans="1:4">
      <c r="A20" s="3" t="s">
        <v>117</v>
      </c>
      <c r="B20" s="4" t="n">
        <v>7463750</v>
      </c>
      <c r="C20" s="4" t="n">
        <v>3515100</v>
      </c>
      <c r="D20" s="4" t="n">
        <v>2872378</v>
      </c>
    </row>
    <row r="21" spans="1:4">
      <c r="A21" s="3" t="s">
        <v>118</v>
      </c>
      <c r="B21" s="4" t="n">
        <v>542241</v>
      </c>
      <c r="C21" s="4" t="n">
        <v>515362</v>
      </c>
      <c r="D21" s="4" t="n">
        <v>990262</v>
      </c>
    </row>
    <row r="22" spans="1:4">
      <c r="A22" s="3" t="s">
        <v>119</v>
      </c>
      <c r="B22" s="4" t="n">
        <v>-2746991</v>
      </c>
      <c r="C22" s="4" t="n">
        <v>-2472462</v>
      </c>
      <c r="D22" s="4" t="n">
        <v>-1142640</v>
      </c>
    </row>
    <row r="23" spans="1:4">
      <c r="A23" s="3" t="s">
        <v>120</v>
      </c>
      <c r="B23" s="4" t="n">
        <v>-5795148</v>
      </c>
      <c r="C23" s="4" t="n">
        <v>-5163081</v>
      </c>
      <c r="D23" s="4" t="n">
        <v>-6693996</v>
      </c>
    </row>
    <row r="24" spans="1:4">
      <c r="A24" s="3" t="s">
        <v>121</v>
      </c>
      <c r="B24" s="4" t="n">
        <v>-44989328</v>
      </c>
      <c r="D24" s="4" t="n">
        <v>-6201930</v>
      </c>
    </row>
    <row r="25" spans="1:4">
      <c r="A25" s="3" t="s">
        <v>122</v>
      </c>
      <c r="C25" s="4" t="n">
        <v>772987</v>
      </c>
    </row>
    <row r="26" spans="1:4">
      <c r="A26" s="3" t="s">
        <v>123</v>
      </c>
      <c r="B26" s="4" t="n">
        <v>-45525476</v>
      </c>
      <c r="C26" s="4" t="n">
        <v>-2832094</v>
      </c>
      <c r="D26" s="4" t="n">
        <v>-10175926</v>
      </c>
    </row>
    <row r="27" spans="1:4">
      <c r="A27" s="6" t="s">
        <v>124</v>
      </c>
    </row>
    <row r="28" spans="1:4">
      <c r="A28" s="3" t="s">
        <v>125</v>
      </c>
      <c r="B28" s="4" t="n">
        <v>-304529</v>
      </c>
      <c r="C28" s="4" t="n">
        <v>-174718</v>
      </c>
    </row>
    <row r="29" spans="1:4">
      <c r="A29" s="3" t="s">
        <v>126</v>
      </c>
      <c r="B29" s="4" t="n">
        <v>22250000</v>
      </c>
      <c r="C29" s="4" t="n">
        <v>20071000</v>
      </c>
    </row>
    <row r="30" spans="1:4">
      <c r="A30" s="3" t="s">
        <v>127</v>
      </c>
      <c r="B30" s="4" t="n">
        <v>41000000</v>
      </c>
    </row>
    <row r="31" spans="1:4">
      <c r="A31" s="3" t="s">
        <v>128</v>
      </c>
      <c r="B31" s="4" t="n">
        <v>-24000000</v>
      </c>
      <c r="C31" s="4" t="n">
        <v>-25000000</v>
      </c>
    </row>
    <row r="32" spans="1:4">
      <c r="A32" s="3" t="s">
        <v>129</v>
      </c>
      <c r="B32" s="4" t="n">
        <v>-1754516</v>
      </c>
      <c r="C32" s="4" t="n">
        <v>-1876278</v>
      </c>
      <c r="D32" s="4" t="n">
        <v>-132071</v>
      </c>
    </row>
    <row r="33" spans="1:4">
      <c r="A33" s="3" t="s">
        <v>130</v>
      </c>
      <c r="B33" s="4" t="n">
        <v>-42548</v>
      </c>
      <c r="C33" s="4" t="n">
        <v>-1634945</v>
      </c>
      <c r="D33" s="4" t="n">
        <v>-3429953</v>
      </c>
    </row>
    <row r="34" spans="1:4">
      <c r="A34" s="3" t="s">
        <v>131</v>
      </c>
      <c r="B34" s="4" t="n">
        <v>-7985835</v>
      </c>
      <c r="C34" s="4" t="n">
        <v>-6729679</v>
      </c>
      <c r="D34" s="4" t="n">
        <v>-3785883</v>
      </c>
    </row>
    <row r="35" spans="1:4">
      <c r="A35" s="3" t="s">
        <v>132</v>
      </c>
      <c r="B35" s="4" t="n">
        <v>29162572</v>
      </c>
      <c r="C35" s="4" t="n">
        <v>-15344620</v>
      </c>
      <c r="D35" s="4" t="n">
        <v>-7347907</v>
      </c>
    </row>
    <row r="36" spans="1:4">
      <c r="A36" s="3" t="s">
        <v>133</v>
      </c>
      <c r="B36" s="4" t="n">
        <v>-224792</v>
      </c>
      <c r="C36" s="4" t="n">
        <v>-2834489</v>
      </c>
      <c r="D36" s="4" t="n">
        <v>-3717712</v>
      </c>
    </row>
    <row r="37" spans="1:4">
      <c r="A37" s="3" t="s">
        <v>134</v>
      </c>
      <c r="B37" s="4" t="n">
        <v>7463697</v>
      </c>
      <c r="C37" s="4" t="n">
        <v>10298186</v>
      </c>
      <c r="D37" s="4" t="n">
        <v>14015898</v>
      </c>
    </row>
    <row r="38" spans="1:4">
      <c r="A38" s="3" t="s">
        <v>135</v>
      </c>
      <c r="B38" s="5" t="n">
        <v>7238905</v>
      </c>
      <c r="C38" s="5" t="n">
        <v>7463697</v>
      </c>
      <c r="D38" s="5" t="n">
        <v>102981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722</v>
      </c>
      <c r="J1" s="2" t="s">
        <v>1</v>
      </c>
    </row>
    <row r="2" spans="1:12">
      <c r="B2" s="2" t="s">
        <v>2</v>
      </c>
      <c r="C2" s="2" t="s">
        <v>723</v>
      </c>
      <c r="D2" s="2" t="s">
        <v>4</v>
      </c>
      <c r="E2" s="2" t="s">
        <v>724</v>
      </c>
      <c r="F2" s="2" t="s">
        <v>31</v>
      </c>
      <c r="G2" s="2" t="s">
        <v>725</v>
      </c>
      <c r="H2" s="2" t="s">
        <v>726</v>
      </c>
      <c r="I2" s="2" t="s">
        <v>727</v>
      </c>
      <c r="J2" s="2" t="s">
        <v>2</v>
      </c>
      <c r="K2" s="2" t="s">
        <v>31</v>
      </c>
      <c r="L2" s="2" t="s">
        <v>54</v>
      </c>
    </row>
    <row r="3" spans="1:12">
      <c r="A3" s="6" t="s">
        <v>160</v>
      </c>
    </row>
    <row r="4" spans="1:12">
      <c r="A4" s="3" t="s">
        <v>728</v>
      </c>
      <c r="J4" s="5" t="n">
        <v>5438000</v>
      </c>
    </row>
    <row r="5" spans="1:12">
      <c r="A5" s="3" t="s">
        <v>729</v>
      </c>
      <c r="J5" s="4" t="n">
        <v>1500000</v>
      </c>
    </row>
    <row r="6" spans="1:12">
      <c r="A6" s="3" t="s">
        <v>730</v>
      </c>
      <c r="B6" s="5" t="n">
        <v>1532000</v>
      </c>
      <c r="J6" s="4" t="n">
        <v>1532000</v>
      </c>
    </row>
    <row r="7" spans="1:12">
      <c r="A7" s="3" t="s">
        <v>731</v>
      </c>
      <c r="J7" s="4" t="n">
        <v>5000000</v>
      </c>
    </row>
    <row r="8" spans="1:12">
      <c r="A8" s="6" t="s">
        <v>732</v>
      </c>
    </row>
    <row r="9" spans="1:12">
      <c r="A9" s="3" t="s">
        <v>733</v>
      </c>
      <c r="B9" s="5" t="n">
        <v>1688270</v>
      </c>
      <c r="C9" s="5" t="n">
        <v>871720</v>
      </c>
      <c r="D9" s="5" t="n">
        <v>2483707</v>
      </c>
      <c r="E9" s="5" t="n">
        <v>1894234</v>
      </c>
      <c r="F9" s="5" t="n">
        <v>1528755</v>
      </c>
      <c r="G9" s="5" t="n">
        <v>1210747</v>
      </c>
      <c r="H9" s="5" t="n">
        <v>980586</v>
      </c>
      <c r="I9" s="5" t="n">
        <v>1230764</v>
      </c>
      <c r="J9" s="4" t="n">
        <v>6937931</v>
      </c>
      <c r="K9" s="5" t="n">
        <v>4950852</v>
      </c>
      <c r="L9" s="5" t="n">
        <v>3772565</v>
      </c>
    </row>
    <row r="10" spans="1:12">
      <c r="A10" s="3" t="s">
        <v>734</v>
      </c>
      <c r="J10" s="4" t="n">
        <v>-3097000</v>
      </c>
      <c r="K10" s="4" t="n">
        <v>-1411000</v>
      </c>
      <c r="L10" s="4" t="n">
        <v>-2513000</v>
      </c>
    </row>
    <row r="11" spans="1:12">
      <c r="A11" s="3" t="s">
        <v>735</v>
      </c>
      <c r="J11" s="4" t="n">
        <v>-1344000</v>
      </c>
      <c r="K11" s="4" t="n">
        <v>-1257000</v>
      </c>
      <c r="L11" s="4" t="n">
        <v>-501000</v>
      </c>
    </row>
    <row r="12" spans="1:12">
      <c r="A12" s="3" t="s">
        <v>736</v>
      </c>
      <c r="K12" s="4" t="n">
        <v>279000</v>
      </c>
      <c r="L12" s="4" t="n">
        <v>74000</v>
      </c>
    </row>
    <row r="13" spans="1:12">
      <c r="A13" s="3" t="s">
        <v>737</v>
      </c>
      <c r="J13" s="4" t="n">
        <v>253000</v>
      </c>
      <c r="K13" s="4" t="n">
        <v>375000</v>
      </c>
      <c r="L13" s="4" t="n">
        <v>413000</v>
      </c>
    </row>
    <row r="14" spans="1:12">
      <c r="A14" s="3" t="s">
        <v>738</v>
      </c>
      <c r="L14" s="4" t="n">
        <v>6000</v>
      </c>
    </row>
    <row r="15" spans="1:12">
      <c r="A15" s="3" t="s">
        <v>739</v>
      </c>
      <c r="J15" s="5" t="n">
        <v>5438000</v>
      </c>
      <c r="K15" s="5" t="n">
        <v>4893000</v>
      </c>
      <c r="L15" s="5" t="n">
        <v>2106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8"/>
  </cols>
  <sheetData>
    <row r="1" spans="1:2">
      <c r="A1" s="1" t="s">
        <v>740</v>
      </c>
      <c r="B1" s="2" t="s">
        <v>1</v>
      </c>
    </row>
    <row r="2" spans="1:2">
      <c r="B2" s="2" t="s">
        <v>741</v>
      </c>
    </row>
    <row r="3" spans="1:2">
      <c r="A3" s="3" t="s">
        <v>279</v>
      </c>
    </row>
    <row r="4" spans="1:2">
      <c r="A4" s="6" t="s">
        <v>162</v>
      </c>
    </row>
    <row r="5" spans="1:2">
      <c r="A5" s="3" t="s">
        <v>742</v>
      </c>
      <c r="B5" s="4" t="n">
        <v>9</v>
      </c>
    </row>
    <row r="6" spans="1:2">
      <c r="A6" s="3" t="s">
        <v>743</v>
      </c>
      <c r="B6" s="4" t="n">
        <v>3</v>
      </c>
    </row>
    <row r="7" spans="1:2">
      <c r="A7" s="3" t="s">
        <v>518</v>
      </c>
    </row>
    <row r="8" spans="1:2">
      <c r="A8" s="6" t="s">
        <v>162</v>
      </c>
    </row>
    <row r="9" spans="1:2">
      <c r="A9" s="3" t="s">
        <v>744</v>
      </c>
      <c r="B9" s="4" t="n">
        <v>5</v>
      </c>
    </row>
    <row r="10" spans="1:2">
      <c r="A10" s="3" t="s">
        <v>745</v>
      </c>
    </row>
    <row r="11" spans="1:2">
      <c r="A11" s="6" t="s">
        <v>162</v>
      </c>
    </row>
    <row r="12" spans="1:2">
      <c r="A12" s="3" t="s">
        <v>274</v>
      </c>
      <c r="B12" s="3" t="s">
        <v>275</v>
      </c>
    </row>
    <row r="13" spans="1:2">
      <c r="A13" s="3" t="s">
        <v>746</v>
      </c>
    </row>
    <row r="14" spans="1:2">
      <c r="A14" s="6" t="s">
        <v>162</v>
      </c>
    </row>
    <row r="15" spans="1:2">
      <c r="A15" s="3" t="s">
        <v>542</v>
      </c>
      <c r="B15" s="3" t="s">
        <v>543</v>
      </c>
    </row>
    <row r="16" spans="1:2">
      <c r="A16" s="3" t="s">
        <v>747</v>
      </c>
    </row>
    <row r="17" spans="1:2">
      <c r="A17" s="6" t="s">
        <v>162</v>
      </c>
    </row>
    <row r="18" spans="1:2">
      <c r="A18" s="3" t="s">
        <v>274</v>
      </c>
      <c r="B18" s="3" t="s">
        <v>282</v>
      </c>
    </row>
    <row r="19" spans="1:2">
      <c r="A19" s="3" t="s">
        <v>748</v>
      </c>
    </row>
    <row r="20" spans="1:2">
      <c r="A20" s="6" t="s">
        <v>162</v>
      </c>
    </row>
    <row r="21" spans="1:2">
      <c r="A21" s="3" t="s">
        <v>542</v>
      </c>
      <c r="B21" s="3" t="s">
        <v>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1"/>
    <col customWidth="1" max="5" min="5" width="25"/>
    <col customWidth="1" max="6" min="6" width="25"/>
    <col customWidth="1" max="7" min="7" width="25"/>
    <col customWidth="1" max="8" min="8" width="25"/>
  </cols>
  <sheetData>
    <row r="1" spans="1:8">
      <c r="A1" s="1" t="s">
        <v>749</v>
      </c>
      <c r="B1" s="2" t="s">
        <v>750</v>
      </c>
      <c r="C1" s="2" t="s">
        <v>751</v>
      </c>
      <c r="D1" s="2" t="s">
        <v>752</v>
      </c>
      <c r="E1" s="2" t="s">
        <v>504</v>
      </c>
      <c r="F1" s="2" t="s">
        <v>330</v>
      </c>
      <c r="G1" s="2" t="s">
        <v>753</v>
      </c>
      <c r="H1" s="2" t="s">
        <v>754</v>
      </c>
    </row>
    <row r="2" spans="1:8">
      <c r="A2" s="6" t="s">
        <v>162</v>
      </c>
    </row>
    <row r="3" spans="1:8">
      <c r="A3" s="3" t="s">
        <v>755</v>
      </c>
      <c r="E3" s="5" t="n">
        <v>7212044</v>
      </c>
      <c r="F3" s="5" t="n">
        <v>8336505</v>
      </c>
      <c r="G3" s="5" t="n">
        <v>7819162</v>
      </c>
    </row>
    <row r="4" spans="1:8">
      <c r="A4" s="3" t="s">
        <v>331</v>
      </c>
      <c r="G4" s="4" t="n">
        <v>1033</v>
      </c>
    </row>
    <row r="5" spans="1:8">
      <c r="A5" s="3" t="s">
        <v>756</v>
      </c>
      <c r="E5" s="4" t="n">
        <v>233221258</v>
      </c>
      <c r="F5" s="5" t="n">
        <v>212709080</v>
      </c>
    </row>
    <row r="6" spans="1:8">
      <c r="A6" s="3" t="s">
        <v>560</v>
      </c>
    </row>
    <row r="7" spans="1:8">
      <c r="A7" s="6" t="s">
        <v>162</v>
      </c>
    </row>
    <row r="8" spans="1:8">
      <c r="A8" s="3" t="s">
        <v>756</v>
      </c>
      <c r="E8" s="5" t="n">
        <v>233221000</v>
      </c>
    </row>
    <row r="9" spans="1:8">
      <c r="A9" s="3" t="s">
        <v>757</v>
      </c>
    </row>
    <row r="10" spans="1:8">
      <c r="A10" s="6" t="s">
        <v>162</v>
      </c>
    </row>
    <row r="11" spans="1:8">
      <c r="A11" s="3" t="s">
        <v>755</v>
      </c>
      <c r="B11" s="5" t="n">
        <v>15925000</v>
      </c>
      <c r="G11" s="5" t="n">
        <v>3862912</v>
      </c>
    </row>
    <row r="12" spans="1:8">
      <c r="A12" s="3" t="s">
        <v>274</v>
      </c>
      <c r="B12" s="3" t="s">
        <v>275</v>
      </c>
      <c r="F12" s="3" t="s">
        <v>275</v>
      </c>
      <c r="G12" s="3" t="s">
        <v>275</v>
      </c>
    </row>
    <row r="13" spans="1:8">
      <c r="A13" s="3" t="s">
        <v>331</v>
      </c>
      <c r="E13" s="4" t="n">
        <v>409</v>
      </c>
      <c r="F13" s="4" t="n">
        <v>409</v>
      </c>
      <c r="G13" s="4" t="n">
        <v>409</v>
      </c>
    </row>
    <row r="14" spans="1:8">
      <c r="A14" s="3" t="s">
        <v>758</v>
      </c>
    </row>
    <row r="15" spans="1:8">
      <c r="A15" s="6" t="s">
        <v>162</v>
      </c>
    </row>
    <row r="16" spans="1:8">
      <c r="A16" s="3" t="s">
        <v>755</v>
      </c>
      <c r="G16" s="5" t="n">
        <v>841266</v>
      </c>
      <c r="H16" s="5" t="n">
        <v>2500000000000</v>
      </c>
    </row>
    <row r="17" spans="1:8">
      <c r="A17" s="3" t="s">
        <v>274</v>
      </c>
      <c r="F17" s="3" t="s">
        <v>282</v>
      </c>
      <c r="G17" s="3" t="s">
        <v>282</v>
      </c>
      <c r="H17" s="3" t="s">
        <v>282</v>
      </c>
    </row>
    <row r="18" spans="1:8">
      <c r="A18" s="3" t="s">
        <v>331</v>
      </c>
      <c r="E18" s="4" t="n">
        <v>48</v>
      </c>
      <c r="F18" s="4" t="n">
        <v>48</v>
      </c>
      <c r="G18" s="4" t="n">
        <v>48</v>
      </c>
      <c r="H18" s="4" t="n">
        <v>168</v>
      </c>
    </row>
    <row r="19" spans="1:8">
      <c r="A19" s="3" t="s">
        <v>478</v>
      </c>
      <c r="D19" s="3" t="s">
        <v>759</v>
      </c>
    </row>
    <row r="20" spans="1:8">
      <c r="A20" s="3" t="s">
        <v>760</v>
      </c>
      <c r="D20" s="3" t="s">
        <v>347</v>
      </c>
    </row>
    <row r="21" spans="1:8">
      <c r="A21" s="3" t="s">
        <v>761</v>
      </c>
      <c r="D21" s="3" t="s">
        <v>349</v>
      </c>
    </row>
    <row r="22" spans="1:8">
      <c r="A22" s="3" t="s">
        <v>762</v>
      </c>
      <c r="D22" s="3" t="s">
        <v>367</v>
      </c>
    </row>
    <row r="23" spans="1:8">
      <c r="A23" s="3" t="s">
        <v>763</v>
      </c>
      <c r="H23" s="5" t="n">
        <v>30875000</v>
      </c>
    </row>
    <row r="24" spans="1:8">
      <c r="A24" s="3" t="s">
        <v>764</v>
      </c>
      <c r="D24" s="5" t="n">
        <v>4750000</v>
      </c>
    </row>
    <row r="25" spans="1:8">
      <c r="A25" s="3" t="s">
        <v>765</v>
      </c>
    </row>
    <row r="26" spans="1:8">
      <c r="A26" s="6" t="s">
        <v>162</v>
      </c>
    </row>
    <row r="27" spans="1:8">
      <c r="A27" s="3" t="s">
        <v>478</v>
      </c>
      <c r="B27" s="3" t="s">
        <v>759</v>
      </c>
    </row>
    <row r="28" spans="1:8">
      <c r="A28" s="3" t="s">
        <v>760</v>
      </c>
      <c r="C28" s="3" t="s">
        <v>766</v>
      </c>
    </row>
    <row r="29" spans="1:8">
      <c r="A29" s="3" t="s">
        <v>762</v>
      </c>
      <c r="B29" s="3" t="s">
        <v>367</v>
      </c>
    </row>
    <row r="30" spans="1:8">
      <c r="A30" s="3" t="s">
        <v>756</v>
      </c>
      <c r="E30" s="5" t="n">
        <v>82004000</v>
      </c>
    </row>
    <row r="31" spans="1:8">
      <c r="A31" s="3" t="s">
        <v>260</v>
      </c>
    </row>
    <row r="32" spans="1:8">
      <c r="A32" s="6" t="s">
        <v>162</v>
      </c>
    </row>
    <row r="33" spans="1:8">
      <c r="A33" s="3" t="s">
        <v>331</v>
      </c>
      <c r="G33" s="4" t="n">
        <v>1030</v>
      </c>
    </row>
    <row r="34" spans="1:8">
      <c r="A34" s="3" t="s">
        <v>767</v>
      </c>
    </row>
    <row r="35" spans="1:8">
      <c r="A35" s="6" t="s">
        <v>162</v>
      </c>
    </row>
    <row r="36" spans="1:8">
      <c r="A36" s="3" t="s">
        <v>331</v>
      </c>
      <c r="E36" s="4" t="n">
        <v>409</v>
      </c>
      <c r="F36" s="4" t="n">
        <v>409</v>
      </c>
      <c r="G36" s="4" t="n">
        <v>409</v>
      </c>
    </row>
    <row r="37" spans="1:8">
      <c r="A37" s="3" t="s">
        <v>768</v>
      </c>
    </row>
    <row r="38" spans="1:8">
      <c r="A38" s="6" t="s">
        <v>162</v>
      </c>
    </row>
    <row r="39" spans="1:8">
      <c r="A39" s="3" t="s">
        <v>331</v>
      </c>
      <c r="E39" s="4" t="n">
        <v>48</v>
      </c>
      <c r="F39" s="4" t="n">
        <v>48</v>
      </c>
      <c r="G39" s="4" t="n">
        <v>48</v>
      </c>
    </row>
    <row r="40" spans="1:8">
      <c r="A40" s="3" t="s">
        <v>767</v>
      </c>
    </row>
    <row r="41" spans="1:8">
      <c r="A41" s="6" t="s">
        <v>162</v>
      </c>
    </row>
    <row r="42" spans="1:8">
      <c r="A42" s="3" t="s">
        <v>331</v>
      </c>
      <c r="B42" s="4" t="n">
        <v>4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769</v>
      </c>
      <c r="B1" s="2" t="s">
        <v>1</v>
      </c>
    </row>
    <row r="2" spans="1:4">
      <c r="B2" s="2" t="s">
        <v>504</v>
      </c>
      <c r="C2" s="2" t="s">
        <v>474</v>
      </c>
      <c r="D2" s="2" t="s">
        <v>753</v>
      </c>
    </row>
    <row r="3" spans="1:4">
      <c r="A3" s="6" t="s">
        <v>162</v>
      </c>
    </row>
    <row r="4" spans="1:4">
      <c r="A4" s="3" t="s">
        <v>770</v>
      </c>
      <c r="B4" s="5" t="n">
        <v>7212044</v>
      </c>
      <c r="C4" s="5" t="n">
        <v>8336505</v>
      </c>
      <c r="D4" s="5" t="n">
        <v>7819162</v>
      </c>
    </row>
    <row r="5" spans="1:4">
      <c r="A5" s="3" t="s">
        <v>259</v>
      </c>
      <c r="D5" s="4" t="n">
        <v>1033</v>
      </c>
    </row>
    <row r="6" spans="1:4">
      <c r="A6" s="3" t="s">
        <v>771</v>
      </c>
      <c r="D6" s="4" t="n">
        <v>242</v>
      </c>
    </row>
    <row r="7" spans="1:4">
      <c r="A7" s="3" t="s">
        <v>772</v>
      </c>
      <c r="D7" s="4" t="n">
        <v>-786</v>
      </c>
    </row>
    <row r="8" spans="1:4">
      <c r="A8" s="3" t="s">
        <v>773</v>
      </c>
      <c r="B8" s="5" t="n">
        <v>233221258</v>
      </c>
      <c r="C8" s="5" t="n">
        <v>212709080</v>
      </c>
    </row>
    <row r="9" spans="1:4">
      <c r="A9" s="3" t="s">
        <v>774</v>
      </c>
      <c r="D9" s="4" t="n">
        <v>5</v>
      </c>
    </row>
    <row r="10" spans="1:4">
      <c r="A10" s="3" t="s">
        <v>775</v>
      </c>
    </row>
    <row r="11" spans="1:4">
      <c r="A11" s="6" t="s">
        <v>162</v>
      </c>
    </row>
    <row r="12" spans="1:4">
      <c r="A12" s="3" t="s">
        <v>259</v>
      </c>
      <c r="B12" s="4" t="n">
        <v>19</v>
      </c>
    </row>
    <row r="13" spans="1:4">
      <c r="A13" s="3" t="s">
        <v>776</v>
      </c>
      <c r="B13" s="4" t="n">
        <v>6</v>
      </c>
    </row>
    <row r="14" spans="1:4">
      <c r="A14" s="3" t="s">
        <v>758</v>
      </c>
    </row>
    <row r="15" spans="1:4">
      <c r="A15" s="6" t="s">
        <v>162</v>
      </c>
    </row>
    <row r="16" spans="1:4">
      <c r="A16" s="3" t="s">
        <v>771</v>
      </c>
      <c r="B16" s="4" t="n">
        <v>1</v>
      </c>
    </row>
    <row r="17" spans="1:4">
      <c r="A17" s="3" t="s">
        <v>777</v>
      </c>
      <c r="B17" s="5" t="n">
        <v>133000</v>
      </c>
    </row>
    <row r="18" spans="1:4">
      <c r="A18" s="3" t="s">
        <v>260</v>
      </c>
    </row>
    <row r="19" spans="1:4">
      <c r="A19" s="6" t="s">
        <v>162</v>
      </c>
    </row>
    <row r="20" spans="1:4">
      <c r="A20" s="3" t="s">
        <v>259</v>
      </c>
      <c r="D20" s="4" t="n">
        <v>1030</v>
      </c>
    </row>
    <row r="21" spans="1:4">
      <c r="A21" s="3" t="s">
        <v>560</v>
      </c>
    </row>
    <row r="22" spans="1:4">
      <c r="A22" s="6" t="s">
        <v>162</v>
      </c>
    </row>
    <row r="23" spans="1:4">
      <c r="A23" s="3" t="s">
        <v>773</v>
      </c>
      <c r="B23" s="5" t="n">
        <v>233221000</v>
      </c>
    </row>
    <row r="24" spans="1:4">
      <c r="A24" s="3" t="s">
        <v>570</v>
      </c>
    </row>
    <row r="25" spans="1:4">
      <c r="A25" s="6" t="s">
        <v>162</v>
      </c>
    </row>
    <row r="26" spans="1:4">
      <c r="A26" s="3" t="s">
        <v>478</v>
      </c>
      <c r="B26" s="3" t="s">
        <v>571</v>
      </c>
    </row>
    <row r="27" spans="1:4">
      <c r="A27" s="3" t="s">
        <v>572</v>
      </c>
    </row>
    <row r="28" spans="1:4">
      <c r="A28" s="6" t="s">
        <v>162</v>
      </c>
    </row>
    <row r="29" spans="1:4">
      <c r="A29" s="3" t="s">
        <v>478</v>
      </c>
      <c r="B29" s="3"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5"/>
  </cols>
  <sheetData>
    <row r="1" spans="1:7">
      <c r="A1" s="1" t="s">
        <v>778</v>
      </c>
      <c r="B1" s="2" t="s">
        <v>779</v>
      </c>
      <c r="C1" s="2" t="s">
        <v>780</v>
      </c>
      <c r="D1" s="2" t="s">
        <v>781</v>
      </c>
      <c r="E1" s="2" t="s">
        <v>504</v>
      </c>
      <c r="F1" s="2" t="s">
        <v>330</v>
      </c>
      <c r="G1" s="2" t="s">
        <v>753</v>
      </c>
    </row>
    <row r="2" spans="1:7">
      <c r="A2" s="6" t="s">
        <v>162</v>
      </c>
    </row>
    <row r="3" spans="1:7">
      <c r="A3" s="3" t="s">
        <v>755</v>
      </c>
      <c r="E3" s="5" t="n">
        <v>7212044</v>
      </c>
      <c r="F3" s="5" t="n">
        <v>8336505</v>
      </c>
      <c r="G3" s="5" t="n">
        <v>7819162</v>
      </c>
    </row>
    <row r="4" spans="1:7">
      <c r="A4" s="3" t="s">
        <v>331</v>
      </c>
      <c r="G4" s="4" t="n">
        <v>1033</v>
      </c>
    </row>
    <row r="5" spans="1:7">
      <c r="A5" s="3" t="s">
        <v>782</v>
      </c>
      <c r="E5" s="4" t="n">
        <v>7985835</v>
      </c>
      <c r="F5" s="4" t="n">
        <v>6729679</v>
      </c>
      <c r="G5" s="5" t="n">
        <v>3785883</v>
      </c>
    </row>
    <row r="6" spans="1:7">
      <c r="A6" s="3" t="s">
        <v>42</v>
      </c>
      <c r="E6" s="5" t="n">
        <v>233221258</v>
      </c>
      <c r="F6" s="5" t="n">
        <v>212709080</v>
      </c>
    </row>
    <row r="7" spans="1:7">
      <c r="A7" s="3" t="s">
        <v>783</v>
      </c>
    </row>
    <row r="8" spans="1:7">
      <c r="A8" s="6" t="s">
        <v>162</v>
      </c>
    </row>
    <row r="9" spans="1:7">
      <c r="A9" s="3" t="s">
        <v>755</v>
      </c>
      <c r="D9" s="5" t="n">
        <v>2000000</v>
      </c>
    </row>
    <row r="10" spans="1:7">
      <c r="A10" s="3" t="s">
        <v>274</v>
      </c>
      <c r="D10" s="3" t="s">
        <v>282</v>
      </c>
    </row>
    <row r="11" spans="1:7">
      <c r="A11" s="3" t="s">
        <v>475</v>
      </c>
      <c r="D11" s="5" t="n">
        <v>14300000</v>
      </c>
    </row>
    <row r="12" spans="1:7">
      <c r="A12" s="3" t="s">
        <v>784</v>
      </c>
    </row>
    <row r="13" spans="1:7">
      <c r="A13" s="6" t="s">
        <v>162</v>
      </c>
    </row>
    <row r="14" spans="1:7">
      <c r="A14" s="3" t="s">
        <v>274</v>
      </c>
      <c r="F14" s="3" t="s">
        <v>282</v>
      </c>
      <c r="G14" s="3" t="s">
        <v>282</v>
      </c>
    </row>
    <row r="15" spans="1:7">
      <c r="A15" s="3" t="s">
        <v>331</v>
      </c>
      <c r="E15" s="4" t="n">
        <v>49</v>
      </c>
      <c r="F15" s="4" t="n">
        <v>49</v>
      </c>
      <c r="G15" s="4" t="n">
        <v>49</v>
      </c>
    </row>
    <row r="16" spans="1:7">
      <c r="A16" s="3" t="s">
        <v>785</v>
      </c>
      <c r="C16" s="5" t="n">
        <v>100000</v>
      </c>
    </row>
    <row r="17" spans="1:7">
      <c r="A17" s="3" t="s">
        <v>782</v>
      </c>
      <c r="B17" s="5" t="n">
        <v>978193</v>
      </c>
    </row>
    <row r="18" spans="1:7">
      <c r="A18" s="3" t="s">
        <v>786</v>
      </c>
    </row>
    <row r="19" spans="1:7">
      <c r="A19" s="6" t="s">
        <v>162</v>
      </c>
    </row>
    <row r="20" spans="1:7">
      <c r="A20" s="3" t="s">
        <v>787</v>
      </c>
      <c r="B20" s="4" t="n">
        <v>0</v>
      </c>
    </row>
    <row r="21" spans="1:7">
      <c r="A21" s="3" t="s">
        <v>788</v>
      </c>
    </row>
    <row r="22" spans="1:7">
      <c r="A22" s="6" t="s">
        <v>162</v>
      </c>
    </row>
    <row r="23" spans="1:7">
      <c r="A23" s="3" t="s">
        <v>755</v>
      </c>
      <c r="G23" s="5" t="n">
        <v>1316782</v>
      </c>
    </row>
    <row r="24" spans="1:7">
      <c r="A24" s="3" t="s">
        <v>274</v>
      </c>
      <c r="F24" s="3" t="s">
        <v>282</v>
      </c>
      <c r="G24" s="3" t="s">
        <v>282</v>
      </c>
    </row>
    <row r="25" spans="1:7">
      <c r="A25" s="3" t="s">
        <v>331</v>
      </c>
      <c r="E25" s="4" t="n">
        <v>1</v>
      </c>
      <c r="F25" s="4" t="n">
        <v>1</v>
      </c>
      <c r="G25" s="4" t="n">
        <v>1</v>
      </c>
    </row>
    <row r="26" spans="1:7">
      <c r="A26" s="3" t="s">
        <v>785</v>
      </c>
      <c r="C26" s="4" t="n">
        <v>978193</v>
      </c>
    </row>
    <row r="27" spans="1:7">
      <c r="A27" s="3" t="s">
        <v>789</v>
      </c>
    </row>
    <row r="28" spans="1:7">
      <c r="A28" s="6" t="s">
        <v>162</v>
      </c>
    </row>
    <row r="29" spans="1:7">
      <c r="A29" s="3" t="s">
        <v>790</v>
      </c>
      <c r="B29" s="5" t="n">
        <v>8040719</v>
      </c>
    </row>
    <row r="30" spans="1:7">
      <c r="A30" s="3" t="s">
        <v>784</v>
      </c>
    </row>
    <row r="31" spans="1:7">
      <c r="A31" s="6" t="s">
        <v>162</v>
      </c>
    </row>
    <row r="32" spans="1:7">
      <c r="A32" s="3" t="s">
        <v>42</v>
      </c>
      <c r="E32" s="5" t="n">
        <v>10000000</v>
      </c>
    </row>
    <row r="33" spans="1:7">
      <c r="A33" s="3" t="s">
        <v>791</v>
      </c>
    </row>
    <row r="34" spans="1:7">
      <c r="A34" s="6" t="s">
        <v>162</v>
      </c>
    </row>
    <row r="35" spans="1:7">
      <c r="A35" s="3" t="s">
        <v>589</v>
      </c>
      <c r="B35" s="3" t="s">
        <v>792</v>
      </c>
    </row>
    <row r="36" spans="1:7">
      <c r="A36" s="3" t="s">
        <v>793</v>
      </c>
      <c r="B36" s="3" t="s">
        <v>794</v>
      </c>
    </row>
    <row r="37" spans="1:7">
      <c r="A37" s="3" t="s">
        <v>795</v>
      </c>
    </row>
    <row r="38" spans="1:7">
      <c r="A38" s="6" t="s">
        <v>162</v>
      </c>
    </row>
    <row r="39" spans="1:7">
      <c r="A39" s="3" t="s">
        <v>483</v>
      </c>
      <c r="B39" s="3" t="s">
        <v>349</v>
      </c>
    </row>
    <row r="40" spans="1:7">
      <c r="A40" s="3" t="s">
        <v>796</v>
      </c>
    </row>
    <row r="41" spans="1:7">
      <c r="A41" s="6" t="s">
        <v>162</v>
      </c>
    </row>
    <row r="42" spans="1:7">
      <c r="A42" s="3" t="s">
        <v>790</v>
      </c>
      <c r="C42" s="5" t="n">
        <v>1952286</v>
      </c>
    </row>
    <row r="43" spans="1:7">
      <c r="A43" s="3" t="s">
        <v>260</v>
      </c>
    </row>
    <row r="44" spans="1:7">
      <c r="A44" s="6" t="s">
        <v>162</v>
      </c>
    </row>
    <row r="45" spans="1:7">
      <c r="A45" s="3" t="s">
        <v>331</v>
      </c>
      <c r="G45" s="4" t="n">
        <v>1030</v>
      </c>
    </row>
    <row r="46" spans="1:7">
      <c r="A46" s="3" t="s">
        <v>797</v>
      </c>
    </row>
    <row r="47" spans="1:7">
      <c r="A47" s="6" t="s">
        <v>162</v>
      </c>
    </row>
    <row r="48" spans="1:7">
      <c r="A48" s="3" t="s">
        <v>331</v>
      </c>
      <c r="E48" s="4" t="n">
        <v>48</v>
      </c>
      <c r="F48" s="4" t="n">
        <v>48</v>
      </c>
      <c r="G48" s="4" t="n">
        <v>48</v>
      </c>
    </row>
    <row r="49" spans="1:7">
      <c r="A49" s="3" t="s">
        <v>798</v>
      </c>
    </row>
    <row r="50" spans="1:7">
      <c r="A50" s="6" t="s">
        <v>162</v>
      </c>
    </row>
    <row r="51" spans="1:7">
      <c r="A51" s="3" t="s">
        <v>331</v>
      </c>
      <c r="D51" s="4" t="n">
        <v>48</v>
      </c>
    </row>
    <row r="52" spans="1:7">
      <c r="A52" s="3" t="s">
        <v>261</v>
      </c>
    </row>
    <row r="53" spans="1:7">
      <c r="A53" s="6" t="s">
        <v>162</v>
      </c>
    </row>
    <row r="54" spans="1:7">
      <c r="A54" s="3" t="s">
        <v>331</v>
      </c>
      <c r="G54" s="4" t="n">
        <v>3</v>
      </c>
    </row>
    <row r="55" spans="1:7">
      <c r="A55" s="3" t="s">
        <v>799</v>
      </c>
    </row>
    <row r="56" spans="1:7">
      <c r="A56" s="6" t="s">
        <v>162</v>
      </c>
    </row>
    <row r="57" spans="1:7">
      <c r="A57" s="3" t="s">
        <v>331</v>
      </c>
      <c r="D57" s="4" t="n">
        <v>1</v>
      </c>
    </row>
    <row r="58" spans="1:7">
      <c r="A58" s="3" t="s">
        <v>800</v>
      </c>
    </row>
    <row r="59" spans="1:7">
      <c r="A59" s="6" t="s">
        <v>162</v>
      </c>
    </row>
    <row r="60" spans="1:7">
      <c r="A60" s="3" t="s">
        <v>331</v>
      </c>
      <c r="E60" s="4" t="n">
        <v>1</v>
      </c>
      <c r="F60" s="4" t="n">
        <v>1</v>
      </c>
      <c r="G60" s="4" t="n">
        <v>1</v>
      </c>
    </row>
    <row r="61" spans="1:7">
      <c r="A61" s="3" t="s">
        <v>801</v>
      </c>
    </row>
    <row r="62" spans="1:7">
      <c r="A62" s="6" t="s">
        <v>162</v>
      </c>
    </row>
    <row r="63" spans="1:7">
      <c r="A63" s="3" t="s">
        <v>331</v>
      </c>
      <c r="E63" s="4" t="n">
        <v>1</v>
      </c>
      <c r="F63" s="4" t="n">
        <v>1</v>
      </c>
      <c r="G63" s="4" t="n">
        <v>1</v>
      </c>
    </row>
    <row r="64" spans="1:7">
      <c r="A64" s="3" t="s">
        <v>802</v>
      </c>
    </row>
    <row r="65" spans="1:7">
      <c r="A65" s="6" t="s">
        <v>162</v>
      </c>
    </row>
    <row r="66" spans="1:7">
      <c r="A66" s="3" t="s">
        <v>803</v>
      </c>
      <c r="D66" s="4" t="n">
        <v>50</v>
      </c>
    </row>
    <row r="67" spans="1:7">
      <c r="A67" s="3" t="s">
        <v>560</v>
      </c>
    </row>
    <row r="68" spans="1:7">
      <c r="A68" s="6" t="s">
        <v>162</v>
      </c>
    </row>
    <row r="69" spans="1:7">
      <c r="A69" s="3" t="s">
        <v>42</v>
      </c>
      <c r="E69" s="5" t="n">
        <v>233221000</v>
      </c>
    </row>
    <row r="70" spans="1:7">
      <c r="A70" s="3" t="s">
        <v>572</v>
      </c>
    </row>
    <row r="71" spans="1:7">
      <c r="A71" s="6" t="s">
        <v>162</v>
      </c>
    </row>
    <row r="72" spans="1:7">
      <c r="A72" s="3" t="s">
        <v>478</v>
      </c>
      <c r="E72" s="3" t="s">
        <v>5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5"/>
    <col customWidth="1" max="5" min="5" width="18"/>
    <col customWidth="1" max="6" min="6" width="25"/>
    <col customWidth="1" max="7" min="7" width="18"/>
    <col customWidth="1" max="8" min="8" width="25"/>
    <col customWidth="1" max="9" min="9" width="18"/>
  </cols>
  <sheetData>
    <row r="1" spans="1:9">
      <c r="A1" s="1" t="s">
        <v>804</v>
      </c>
      <c r="B1" s="2" t="s">
        <v>805</v>
      </c>
      <c r="C1" s="2" t="s">
        <v>806</v>
      </c>
      <c r="D1" s="2" t="s">
        <v>504</v>
      </c>
      <c r="E1" s="2" t="s">
        <v>807</v>
      </c>
      <c r="F1" s="2" t="s">
        <v>330</v>
      </c>
      <c r="G1" s="2" t="s">
        <v>808</v>
      </c>
      <c r="H1" s="2" t="s">
        <v>753</v>
      </c>
      <c r="I1" s="2" t="s">
        <v>809</v>
      </c>
    </row>
    <row r="2" spans="1:9">
      <c r="A2" s="6" t="s">
        <v>162</v>
      </c>
    </row>
    <row r="3" spans="1:9">
      <c r="A3" s="3" t="s">
        <v>770</v>
      </c>
      <c r="D3" s="5" t="n">
        <v>7212044</v>
      </c>
      <c r="F3" s="5" t="n">
        <v>8336505</v>
      </c>
      <c r="H3" s="5" t="n">
        <v>7819162</v>
      </c>
    </row>
    <row r="4" spans="1:9">
      <c r="A4" s="3" t="s">
        <v>259</v>
      </c>
      <c r="H4" s="4" t="n">
        <v>1033</v>
      </c>
    </row>
    <row r="5" spans="1:9">
      <c r="A5" s="3" t="s">
        <v>771</v>
      </c>
      <c r="H5" s="4" t="n">
        <v>242</v>
      </c>
    </row>
    <row r="6" spans="1:9">
      <c r="A6" s="3" t="s">
        <v>774</v>
      </c>
      <c r="H6" s="4" t="n">
        <v>5</v>
      </c>
    </row>
    <row r="7" spans="1:9">
      <c r="A7" s="3" t="s">
        <v>772</v>
      </c>
      <c r="H7" s="4" t="n">
        <v>-786</v>
      </c>
    </row>
    <row r="8" spans="1:9">
      <c r="A8" s="3" t="s">
        <v>773</v>
      </c>
      <c r="D8" s="4" t="n">
        <v>233221258</v>
      </c>
      <c r="F8" s="5" t="n">
        <v>212709080</v>
      </c>
    </row>
    <row r="9" spans="1:9">
      <c r="A9" s="3" t="s">
        <v>560</v>
      </c>
    </row>
    <row r="10" spans="1:9">
      <c r="A10" s="6" t="s">
        <v>162</v>
      </c>
    </row>
    <row r="11" spans="1:9">
      <c r="A11" s="3" t="s">
        <v>773</v>
      </c>
      <c r="D11" s="5" t="n">
        <v>233221000</v>
      </c>
    </row>
    <row r="12" spans="1:9">
      <c r="A12" s="11" t="n">
        <v>1025</v>
      </c>
    </row>
    <row r="13" spans="1:9">
      <c r="A13" s="6" t="s">
        <v>162</v>
      </c>
    </row>
    <row r="14" spans="1:9">
      <c r="A14" s="3" t="s">
        <v>770</v>
      </c>
      <c r="C14" s="5" t="n">
        <v>2352000</v>
      </c>
      <c r="H14" s="5" t="n">
        <v>129305</v>
      </c>
    </row>
    <row r="15" spans="1:9">
      <c r="A15" s="3" t="s">
        <v>274</v>
      </c>
      <c r="C15" s="3" t="s">
        <v>282</v>
      </c>
      <c r="F15" s="3" t="s">
        <v>282</v>
      </c>
      <c r="H15" s="3" t="s">
        <v>282</v>
      </c>
    </row>
    <row r="16" spans="1:9">
      <c r="A16" s="3" t="s">
        <v>259</v>
      </c>
      <c r="C16" s="4" t="n">
        <v>176</v>
      </c>
      <c r="D16" s="4" t="n">
        <v>176</v>
      </c>
      <c r="F16" s="4" t="n">
        <v>176</v>
      </c>
      <c r="H16" s="4" t="n">
        <v>176</v>
      </c>
    </row>
    <row r="17" spans="1:9">
      <c r="A17" s="3" t="s">
        <v>771</v>
      </c>
      <c r="C17" s="4" t="n">
        <v>127</v>
      </c>
      <c r="G17" s="4" t="n">
        <v>159</v>
      </c>
      <c r="H17" s="4" t="n">
        <v>127</v>
      </c>
      <c r="I17" s="4" t="n">
        <v>139</v>
      </c>
    </row>
    <row r="18" spans="1:9">
      <c r="A18" s="3" t="s">
        <v>774</v>
      </c>
      <c r="D18" s="4" t="n">
        <v>20</v>
      </c>
      <c r="F18" s="4" t="n">
        <v>37</v>
      </c>
      <c r="G18" s="4" t="n">
        <v>17</v>
      </c>
    </row>
    <row r="19" spans="1:9">
      <c r="A19" s="3" t="s">
        <v>772</v>
      </c>
      <c r="C19" s="4" t="n">
        <v>49</v>
      </c>
      <c r="D19" s="4" t="n">
        <v>18</v>
      </c>
      <c r="F19" s="4" t="n">
        <v>0</v>
      </c>
      <c r="H19" s="4" t="n">
        <v>-48</v>
      </c>
    </row>
    <row r="20" spans="1:9">
      <c r="A20" s="3" t="s">
        <v>810</v>
      </c>
      <c r="B20" s="5" t="n">
        <v>2359500</v>
      </c>
    </row>
    <row r="21" spans="1:9">
      <c r="A21" s="3" t="s">
        <v>776</v>
      </c>
      <c r="D21" s="4" t="n">
        <v>8</v>
      </c>
    </row>
    <row r="22" spans="1:9">
      <c r="A22" s="3" t="s">
        <v>811</v>
      </c>
      <c r="C22" s="5" t="n">
        <v>23750000</v>
      </c>
    </row>
    <row r="23" spans="1:9">
      <c r="A23" s="3" t="s">
        <v>812</v>
      </c>
      <c r="D23" s="5" t="n">
        <v>2380000</v>
      </c>
    </row>
    <row r="24" spans="1:9">
      <c r="A24" s="3" t="s">
        <v>813</v>
      </c>
    </row>
    <row r="25" spans="1:9">
      <c r="A25" s="6" t="s">
        <v>162</v>
      </c>
    </row>
    <row r="26" spans="1:9">
      <c r="A26" s="3" t="s">
        <v>771</v>
      </c>
      <c r="E26" s="4" t="n">
        <v>1</v>
      </c>
    </row>
    <row r="27" spans="1:9">
      <c r="A27" s="3" t="s">
        <v>814</v>
      </c>
    </row>
    <row r="28" spans="1:9">
      <c r="A28" s="6" t="s">
        <v>162</v>
      </c>
    </row>
    <row r="29" spans="1:9">
      <c r="A29" s="3" t="s">
        <v>483</v>
      </c>
      <c r="C29" s="3" t="s">
        <v>349</v>
      </c>
    </row>
    <row r="30" spans="1:9">
      <c r="A30" s="3" t="s">
        <v>478</v>
      </c>
      <c r="C30" s="3" t="s">
        <v>815</v>
      </c>
    </row>
    <row r="31" spans="1:9">
      <c r="A31" s="3" t="s">
        <v>760</v>
      </c>
      <c r="C31" s="3" t="s">
        <v>347</v>
      </c>
    </row>
    <row r="32" spans="1:9">
      <c r="A32" s="3" t="s">
        <v>762</v>
      </c>
      <c r="C32" s="3" t="s">
        <v>367</v>
      </c>
    </row>
    <row r="33" spans="1:9">
      <c r="A33" s="3" t="s">
        <v>816</v>
      </c>
      <c r="C33" s="5" t="n">
        <v>5000000</v>
      </c>
    </row>
    <row r="34" spans="1:9">
      <c r="A34" s="3" t="s">
        <v>260</v>
      </c>
    </row>
    <row r="35" spans="1:9">
      <c r="A35" s="6" t="s">
        <v>162</v>
      </c>
    </row>
    <row r="36" spans="1:9">
      <c r="A36" s="3" t="s">
        <v>259</v>
      </c>
      <c r="H36" s="4" t="n">
        <v>1030</v>
      </c>
    </row>
    <row r="37" spans="1:9">
      <c r="A37" s="3" t="s">
        <v>817</v>
      </c>
    </row>
    <row r="38" spans="1:9">
      <c r="A38" s="6" t="s">
        <v>162</v>
      </c>
    </row>
    <row r="39" spans="1:9">
      <c r="A39" s="3" t="s">
        <v>259</v>
      </c>
      <c r="D39" s="4" t="n">
        <v>175</v>
      </c>
      <c r="F39" s="4" t="n">
        <v>175</v>
      </c>
      <c r="H39" s="4" t="n">
        <v>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 customWidth="1" max="6" min="6" width="25"/>
    <col customWidth="1" max="7" min="7" width="25"/>
    <col customWidth="1" max="8" min="8" width="21"/>
    <col customWidth="1" max="9" min="9" width="25"/>
  </cols>
  <sheetData>
    <row r="1" spans="1:9">
      <c r="A1" s="1" t="s">
        <v>818</v>
      </c>
      <c r="B1" s="2" t="s">
        <v>819</v>
      </c>
      <c r="C1" s="2" t="s">
        <v>820</v>
      </c>
      <c r="D1" s="2" t="s">
        <v>821</v>
      </c>
      <c r="E1" s="2" t="s">
        <v>504</v>
      </c>
      <c r="F1" s="2" t="s">
        <v>330</v>
      </c>
      <c r="G1" s="2" t="s">
        <v>753</v>
      </c>
      <c r="H1" s="2" t="s">
        <v>822</v>
      </c>
      <c r="I1" s="2" t="s">
        <v>823</v>
      </c>
    </row>
    <row r="2" spans="1:9">
      <c r="A2" s="6" t="s">
        <v>162</v>
      </c>
    </row>
    <row r="3" spans="1:9">
      <c r="A3" s="3" t="s">
        <v>755</v>
      </c>
      <c r="E3" s="5" t="n">
        <v>7212044</v>
      </c>
      <c r="F3" s="5" t="n">
        <v>8336505</v>
      </c>
      <c r="G3" s="5" t="n">
        <v>7819162</v>
      </c>
    </row>
    <row r="4" spans="1:9">
      <c r="A4" s="3" t="s">
        <v>331</v>
      </c>
      <c r="G4" s="4" t="n">
        <v>1033</v>
      </c>
    </row>
    <row r="5" spans="1:9">
      <c r="A5" s="3" t="s">
        <v>782</v>
      </c>
      <c r="E5" s="4" t="n">
        <v>7985835</v>
      </c>
      <c r="F5" s="4" t="n">
        <v>6729679</v>
      </c>
      <c r="G5" s="5" t="n">
        <v>3785883</v>
      </c>
    </row>
    <row r="6" spans="1:9">
      <c r="A6" s="3" t="s">
        <v>756</v>
      </c>
      <c r="E6" s="5" t="n">
        <v>233221258</v>
      </c>
      <c r="F6" s="5" t="n">
        <v>212709080</v>
      </c>
    </row>
    <row r="7" spans="1:9">
      <c r="A7" s="3" t="s">
        <v>824</v>
      </c>
    </row>
    <row r="8" spans="1:9">
      <c r="A8" s="6" t="s">
        <v>162</v>
      </c>
    </row>
    <row r="9" spans="1:9">
      <c r="A9" s="3" t="s">
        <v>755</v>
      </c>
      <c r="G9" s="5" t="n">
        <v>548448</v>
      </c>
      <c r="I9" s="5" t="n">
        <v>5075000</v>
      </c>
    </row>
    <row r="10" spans="1:9">
      <c r="A10" s="3" t="s">
        <v>274</v>
      </c>
      <c r="F10" s="3" t="s">
        <v>282</v>
      </c>
      <c r="G10" s="3" t="s">
        <v>282</v>
      </c>
      <c r="I10" s="3" t="s">
        <v>282</v>
      </c>
    </row>
    <row r="11" spans="1:9">
      <c r="A11" s="3" t="s">
        <v>331</v>
      </c>
      <c r="E11" s="4" t="n">
        <v>42</v>
      </c>
      <c r="F11" s="4" t="n">
        <v>42</v>
      </c>
      <c r="G11" s="4" t="n">
        <v>42</v>
      </c>
      <c r="I11" s="4" t="n">
        <v>42</v>
      </c>
    </row>
    <row r="12" spans="1:9">
      <c r="A12" s="3" t="s">
        <v>825</v>
      </c>
      <c r="H12" s="5" t="n">
        <v>1250000</v>
      </c>
    </row>
    <row r="13" spans="1:9">
      <c r="A13" s="3" t="s">
        <v>756</v>
      </c>
      <c r="E13" s="5" t="n">
        <v>6000000</v>
      </c>
    </row>
    <row r="14" spans="1:9">
      <c r="A14" s="3" t="s">
        <v>826</v>
      </c>
    </row>
    <row r="15" spans="1:9">
      <c r="A15" s="6" t="s">
        <v>162</v>
      </c>
    </row>
    <row r="16" spans="1:9">
      <c r="A16" s="3" t="s">
        <v>483</v>
      </c>
      <c r="D16" s="3" t="s">
        <v>349</v>
      </c>
    </row>
    <row r="17" spans="1:9">
      <c r="A17" s="3" t="s">
        <v>824</v>
      </c>
    </row>
    <row r="18" spans="1:9">
      <c r="A18" s="6" t="s">
        <v>162</v>
      </c>
    </row>
    <row r="19" spans="1:9">
      <c r="A19" s="3" t="s">
        <v>782</v>
      </c>
      <c r="D19" s="5" t="n">
        <v>3775000</v>
      </c>
    </row>
    <row r="20" spans="1:9">
      <c r="A20" s="3" t="s">
        <v>827</v>
      </c>
    </row>
    <row r="21" spans="1:9">
      <c r="A21" s="6" t="s">
        <v>162</v>
      </c>
    </row>
    <row r="22" spans="1:9">
      <c r="A22" s="3" t="s">
        <v>501</v>
      </c>
      <c r="D22" s="5" t="n">
        <v>8025000</v>
      </c>
    </row>
    <row r="23" spans="1:9">
      <c r="A23" s="3" t="s">
        <v>826</v>
      </c>
    </row>
    <row r="24" spans="1:9">
      <c r="A24" s="6" t="s">
        <v>162</v>
      </c>
    </row>
    <row r="25" spans="1:9">
      <c r="A25" s="3" t="s">
        <v>501</v>
      </c>
      <c r="C25" s="5" t="n">
        <v>5500000</v>
      </c>
    </row>
    <row r="26" spans="1:9">
      <c r="A26" s="3" t="s">
        <v>483</v>
      </c>
      <c r="C26" s="3" t="s">
        <v>349</v>
      </c>
    </row>
    <row r="27" spans="1:9">
      <c r="A27" s="3" t="s">
        <v>478</v>
      </c>
      <c r="C27" s="3" t="s">
        <v>815</v>
      </c>
    </row>
    <row r="28" spans="1:9">
      <c r="A28" s="3" t="s">
        <v>760</v>
      </c>
      <c r="C28" s="3" t="s">
        <v>828</v>
      </c>
    </row>
    <row r="29" spans="1:9">
      <c r="A29" s="3" t="s">
        <v>762</v>
      </c>
      <c r="C29" s="3" t="s">
        <v>367</v>
      </c>
    </row>
    <row r="30" spans="1:9">
      <c r="A30" s="3" t="s">
        <v>260</v>
      </c>
    </row>
    <row r="31" spans="1:9">
      <c r="A31" s="6" t="s">
        <v>162</v>
      </c>
    </row>
    <row r="32" spans="1:9">
      <c r="A32" s="3" t="s">
        <v>331</v>
      </c>
      <c r="G32" s="4" t="n">
        <v>1030</v>
      </c>
    </row>
    <row r="33" spans="1:9">
      <c r="A33" s="3" t="s">
        <v>829</v>
      </c>
    </row>
    <row r="34" spans="1:9">
      <c r="A34" s="6" t="s">
        <v>162</v>
      </c>
    </row>
    <row r="35" spans="1:9">
      <c r="A35" s="3" t="s">
        <v>331</v>
      </c>
      <c r="E35" s="4" t="n">
        <v>42</v>
      </c>
      <c r="F35" s="4" t="n">
        <v>42</v>
      </c>
      <c r="G35" s="4" t="n">
        <v>42</v>
      </c>
    </row>
    <row r="36" spans="1:9">
      <c r="A36" s="3" t="s">
        <v>560</v>
      </c>
    </row>
    <row r="37" spans="1:9">
      <c r="A37" s="6" t="s">
        <v>162</v>
      </c>
    </row>
    <row r="38" spans="1:9">
      <c r="A38" s="3" t="s">
        <v>756</v>
      </c>
      <c r="E38" s="5" t="n">
        <v>233221000</v>
      </c>
    </row>
    <row r="39" spans="1:9">
      <c r="A39" s="3" t="s">
        <v>830</v>
      </c>
    </row>
    <row r="40" spans="1:9">
      <c r="A40" s="6" t="s">
        <v>162</v>
      </c>
    </row>
    <row r="41" spans="1:9">
      <c r="A41" s="3" t="s">
        <v>782</v>
      </c>
      <c r="B41" s="5" t="n">
        <v>385000</v>
      </c>
    </row>
    <row r="42" spans="1:9">
      <c r="A42" s="3" t="s">
        <v>501</v>
      </c>
      <c r="B42" s="4" t="n">
        <v>6000000</v>
      </c>
    </row>
    <row r="43" spans="1:9">
      <c r="A43" s="3" t="s">
        <v>831</v>
      </c>
      <c r="B43" s="4" t="n">
        <v>5158000</v>
      </c>
    </row>
    <row r="44" spans="1:9">
      <c r="A44" s="3" t="s">
        <v>832</v>
      </c>
      <c r="B44" s="5" t="n">
        <v>123000</v>
      </c>
    </row>
    <row r="45" spans="1:9">
      <c r="A45" s="3" t="s">
        <v>478</v>
      </c>
      <c r="B45" s="3" t="s">
        <v>833</v>
      </c>
    </row>
    <row r="46" spans="1:9">
      <c r="A46" s="3" t="s">
        <v>760</v>
      </c>
      <c r="B46" s="3" t="s">
        <v>3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5"/>
    <col customWidth="1" max="5" min="5" width="25"/>
    <col customWidth="1" max="6" min="6" width="25"/>
    <col customWidth="1" max="7" min="7" width="17"/>
    <col customWidth="1" max="8" min="8" width="25"/>
  </cols>
  <sheetData>
    <row r="1" spans="1:8">
      <c r="A1" s="1" t="s">
        <v>834</v>
      </c>
      <c r="B1" s="2" t="s">
        <v>835</v>
      </c>
      <c r="C1" s="2" t="s">
        <v>1</v>
      </c>
    </row>
    <row r="2" spans="1:8">
      <c r="B2" s="2" t="s">
        <v>493</v>
      </c>
      <c r="C2" s="2" t="s">
        <v>504</v>
      </c>
      <c r="D2" s="2" t="s">
        <v>330</v>
      </c>
      <c r="E2" s="2" t="s">
        <v>753</v>
      </c>
      <c r="F2" s="2" t="s">
        <v>836</v>
      </c>
      <c r="G2" s="2" t="s">
        <v>837</v>
      </c>
      <c r="H2" s="2" t="s">
        <v>838</v>
      </c>
    </row>
    <row r="3" spans="1:8">
      <c r="A3" s="6" t="s">
        <v>162</v>
      </c>
    </row>
    <row r="4" spans="1:8">
      <c r="A4" s="3" t="s">
        <v>755</v>
      </c>
      <c r="C4" s="5" t="n">
        <v>7212044</v>
      </c>
      <c r="D4" s="5" t="n">
        <v>8336505</v>
      </c>
      <c r="E4" s="5" t="n">
        <v>7819162</v>
      </c>
    </row>
    <row r="5" spans="1:8">
      <c r="A5" s="3" t="s">
        <v>331</v>
      </c>
      <c r="E5" s="4" t="n">
        <v>1033</v>
      </c>
    </row>
    <row r="6" spans="1:8">
      <c r="A6" s="3" t="s">
        <v>839</v>
      </c>
      <c r="E6" s="4" t="n">
        <v>242</v>
      </c>
    </row>
    <row r="7" spans="1:8">
      <c r="A7" s="3" t="s">
        <v>756</v>
      </c>
      <c r="C7" s="4" t="n">
        <v>233221258</v>
      </c>
      <c r="D7" s="4" t="n">
        <v>212709080</v>
      </c>
    </row>
    <row r="8" spans="1:8">
      <c r="A8" s="3" t="s">
        <v>782</v>
      </c>
      <c r="C8" s="5" t="n">
        <v>7985835</v>
      </c>
      <c r="D8" s="5" t="n">
        <v>6729679</v>
      </c>
      <c r="E8" s="5" t="n">
        <v>3785883</v>
      </c>
    </row>
    <row r="9" spans="1:8">
      <c r="A9" s="3" t="s">
        <v>499</v>
      </c>
    </row>
    <row r="10" spans="1:8">
      <c r="A10" s="6" t="s">
        <v>162</v>
      </c>
    </row>
    <row r="11" spans="1:8">
      <c r="A11" s="3" t="s">
        <v>755</v>
      </c>
      <c r="E11" s="5" t="n">
        <v>832780</v>
      </c>
      <c r="H11" s="5" t="n">
        <v>8000000</v>
      </c>
    </row>
    <row r="12" spans="1:8">
      <c r="A12" s="3" t="s">
        <v>274</v>
      </c>
      <c r="D12" s="3" t="s">
        <v>282</v>
      </c>
      <c r="E12" s="3" t="s">
        <v>282</v>
      </c>
      <c r="H12" s="3" t="s">
        <v>282</v>
      </c>
    </row>
    <row r="13" spans="1:8">
      <c r="A13" s="3" t="s">
        <v>331</v>
      </c>
      <c r="C13" s="4" t="n">
        <v>148</v>
      </c>
      <c r="D13" s="4" t="n">
        <v>148</v>
      </c>
      <c r="E13" s="4" t="n">
        <v>148</v>
      </c>
      <c r="H13" s="4" t="n">
        <v>280</v>
      </c>
    </row>
    <row r="14" spans="1:8">
      <c r="A14" s="3" t="s">
        <v>756</v>
      </c>
      <c r="C14" s="5" t="n">
        <v>16900000</v>
      </c>
    </row>
    <row r="15" spans="1:8">
      <c r="A15" s="3" t="s">
        <v>499</v>
      </c>
    </row>
    <row r="16" spans="1:8">
      <c r="A16" s="6" t="s">
        <v>162</v>
      </c>
    </row>
    <row r="17" spans="1:8">
      <c r="A17" s="3" t="s">
        <v>839</v>
      </c>
      <c r="G17" s="4" t="n">
        <v>137</v>
      </c>
    </row>
    <row r="18" spans="1:8">
      <c r="A18" s="3" t="s">
        <v>782</v>
      </c>
      <c r="B18" s="5" t="n">
        <v>850000</v>
      </c>
    </row>
    <row r="19" spans="1:8">
      <c r="A19" s="3" t="s">
        <v>840</v>
      </c>
    </row>
    <row r="20" spans="1:8">
      <c r="A20" s="6" t="s">
        <v>162</v>
      </c>
    </row>
    <row r="21" spans="1:8">
      <c r="A21" s="3" t="s">
        <v>483</v>
      </c>
      <c r="F21" s="3" t="s">
        <v>349</v>
      </c>
    </row>
    <row r="22" spans="1:8">
      <c r="A22" s="3" t="s">
        <v>841</v>
      </c>
      <c r="F22" s="4" t="n">
        <v>3</v>
      </c>
    </row>
    <row r="23" spans="1:8">
      <c r="A23" s="3" t="s">
        <v>478</v>
      </c>
      <c r="F23" s="3" t="s">
        <v>842</v>
      </c>
    </row>
    <row r="24" spans="1:8">
      <c r="A24" s="3" t="s">
        <v>760</v>
      </c>
      <c r="F24" s="3" t="s">
        <v>592</v>
      </c>
    </row>
    <row r="25" spans="1:8">
      <c r="A25" s="3" t="s">
        <v>762</v>
      </c>
      <c r="F25" s="3" t="s">
        <v>367</v>
      </c>
    </row>
    <row r="26" spans="1:8">
      <c r="A26" s="3" t="s">
        <v>843</v>
      </c>
      <c r="F26" s="3" t="s">
        <v>359</v>
      </c>
    </row>
    <row r="27" spans="1:8">
      <c r="A27" s="3" t="s">
        <v>844</v>
      </c>
      <c r="F27" s="5" t="n">
        <v>16700000</v>
      </c>
    </row>
    <row r="28" spans="1:8">
      <c r="A28" s="3" t="s">
        <v>790</v>
      </c>
      <c r="B28" s="5" t="n">
        <v>15205000</v>
      </c>
    </row>
    <row r="29" spans="1:8">
      <c r="A29" s="3" t="s">
        <v>845</v>
      </c>
    </row>
    <row r="30" spans="1:8">
      <c r="A30" s="6" t="s">
        <v>162</v>
      </c>
    </row>
    <row r="31" spans="1:8">
      <c r="A31" s="3" t="s">
        <v>483</v>
      </c>
      <c r="B31" s="3" t="s">
        <v>349</v>
      </c>
    </row>
    <row r="32" spans="1:8">
      <c r="A32" s="3" t="s">
        <v>478</v>
      </c>
      <c r="B32" s="3" t="s">
        <v>502</v>
      </c>
    </row>
    <row r="33" spans="1:8">
      <c r="A33" s="3" t="s">
        <v>260</v>
      </c>
    </row>
    <row r="34" spans="1:8">
      <c r="A34" s="6" t="s">
        <v>162</v>
      </c>
    </row>
    <row r="35" spans="1:8">
      <c r="A35" s="3" t="s">
        <v>331</v>
      </c>
      <c r="E35" s="4" t="n">
        <v>1030</v>
      </c>
    </row>
    <row r="36" spans="1:8">
      <c r="A36" s="3" t="s">
        <v>846</v>
      </c>
    </row>
    <row r="37" spans="1:8">
      <c r="A37" s="6" t="s">
        <v>162</v>
      </c>
    </row>
    <row r="38" spans="1:8">
      <c r="A38" s="3" t="s">
        <v>331</v>
      </c>
      <c r="C38" s="4" t="n">
        <v>148</v>
      </c>
      <c r="D38" s="4" t="n">
        <v>148</v>
      </c>
      <c r="E38" s="4" t="n">
        <v>148</v>
      </c>
    </row>
    <row r="39" spans="1:8">
      <c r="A39" s="3" t="s">
        <v>560</v>
      </c>
    </row>
    <row r="40" spans="1:8">
      <c r="A40" s="6" t="s">
        <v>162</v>
      </c>
    </row>
    <row r="41" spans="1:8">
      <c r="A41" s="3" t="s">
        <v>756</v>
      </c>
      <c r="C41" s="5" t="n">
        <v>2332210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21"/>
    <col customWidth="1" max="3" min="3" width="25"/>
    <col customWidth="1" max="4" min="4" width="25"/>
    <col customWidth="1" max="5" min="5" width="25"/>
    <col customWidth="1" max="6" min="6" width="25"/>
  </cols>
  <sheetData>
    <row r="1" spans="1:6">
      <c r="A1" s="1" t="s">
        <v>847</v>
      </c>
      <c r="B1" s="2" t="s">
        <v>835</v>
      </c>
      <c r="C1" s="2" t="s">
        <v>1</v>
      </c>
    </row>
    <row r="2" spans="1:6">
      <c r="B2" s="2" t="s">
        <v>848</v>
      </c>
      <c r="C2" s="2" t="s">
        <v>504</v>
      </c>
      <c r="D2" s="2" t="s">
        <v>330</v>
      </c>
      <c r="E2" s="2" t="s">
        <v>753</v>
      </c>
      <c r="F2" s="2" t="s">
        <v>849</v>
      </c>
    </row>
    <row r="3" spans="1:6">
      <c r="A3" s="6" t="s">
        <v>162</v>
      </c>
    </row>
    <row r="4" spans="1:6">
      <c r="A4" s="3" t="s">
        <v>755</v>
      </c>
      <c r="C4" s="5" t="n">
        <v>7212044</v>
      </c>
      <c r="D4" s="5" t="n">
        <v>8336505</v>
      </c>
      <c r="E4" s="5" t="n">
        <v>7819162</v>
      </c>
    </row>
    <row r="5" spans="1:6">
      <c r="A5" s="3" t="s">
        <v>331</v>
      </c>
      <c r="E5" s="4" t="n">
        <v>1033</v>
      </c>
    </row>
    <row r="6" spans="1:6">
      <c r="A6" s="3" t="s">
        <v>782</v>
      </c>
      <c r="C6" s="4" t="n">
        <v>7985835</v>
      </c>
      <c r="D6" s="4" t="n">
        <v>6729679</v>
      </c>
      <c r="E6" s="5" t="n">
        <v>3785883</v>
      </c>
    </row>
    <row r="7" spans="1:6">
      <c r="A7" s="3" t="s">
        <v>756</v>
      </c>
      <c r="C7" s="4" t="n">
        <v>233221258</v>
      </c>
      <c r="D7" s="5" t="n">
        <v>212709080</v>
      </c>
    </row>
    <row r="8" spans="1:6">
      <c r="A8" s="3" t="s">
        <v>560</v>
      </c>
    </row>
    <row r="9" spans="1:6">
      <c r="A9" s="6" t="s">
        <v>162</v>
      </c>
    </row>
    <row r="10" spans="1:6">
      <c r="A10" s="3" t="s">
        <v>756</v>
      </c>
      <c r="C10" s="5" t="n">
        <v>233221000</v>
      </c>
    </row>
    <row r="11" spans="1:6">
      <c r="A11" s="3" t="s">
        <v>850</v>
      </c>
    </row>
    <row r="12" spans="1:6">
      <c r="A12" s="6" t="s">
        <v>162</v>
      </c>
    </row>
    <row r="13" spans="1:6">
      <c r="A13" s="3" t="s">
        <v>478</v>
      </c>
      <c r="C13" s="3" t="s">
        <v>573</v>
      </c>
    </row>
    <row r="14" spans="1:6">
      <c r="A14" s="3" t="s">
        <v>851</v>
      </c>
    </row>
    <row r="15" spans="1:6">
      <c r="A15" s="6" t="s">
        <v>162</v>
      </c>
    </row>
    <row r="16" spans="1:6">
      <c r="A16" s="3" t="s">
        <v>782</v>
      </c>
      <c r="B16" s="5" t="n">
        <v>1610000</v>
      </c>
    </row>
    <row r="17" spans="1:6">
      <c r="A17" s="3" t="s">
        <v>852</v>
      </c>
    </row>
    <row r="18" spans="1:6">
      <c r="A18" s="6" t="s">
        <v>162</v>
      </c>
    </row>
    <row r="19" spans="1:6">
      <c r="A19" s="3" t="s">
        <v>483</v>
      </c>
      <c r="B19" s="3" t="s">
        <v>339</v>
      </c>
    </row>
    <row r="20" spans="1:6">
      <c r="A20" s="3" t="s">
        <v>478</v>
      </c>
      <c r="B20" s="3" t="s">
        <v>853</v>
      </c>
    </row>
    <row r="21" spans="1:6">
      <c r="A21" s="3" t="s">
        <v>760</v>
      </c>
      <c r="B21" s="3" t="s">
        <v>592</v>
      </c>
    </row>
    <row r="22" spans="1:6">
      <c r="A22" s="3" t="s">
        <v>762</v>
      </c>
      <c r="B22" s="3" t="s">
        <v>367</v>
      </c>
    </row>
    <row r="23" spans="1:6">
      <c r="A23" s="3" t="s">
        <v>756</v>
      </c>
      <c r="C23" s="5" t="n">
        <v>9743000</v>
      </c>
    </row>
    <row r="24" spans="1:6">
      <c r="A24" s="3" t="s">
        <v>854</v>
      </c>
    </row>
    <row r="25" spans="1:6">
      <c r="A25" s="6" t="s">
        <v>162</v>
      </c>
    </row>
    <row r="26" spans="1:6">
      <c r="A26" s="3" t="s">
        <v>790</v>
      </c>
      <c r="B26" s="5" t="n">
        <v>6776000</v>
      </c>
    </row>
    <row r="27" spans="1:6">
      <c r="A27" s="3" t="s">
        <v>260</v>
      </c>
    </row>
    <row r="28" spans="1:6">
      <c r="A28" s="6" t="s">
        <v>162</v>
      </c>
    </row>
    <row r="29" spans="1:6">
      <c r="A29" s="3" t="s">
        <v>331</v>
      </c>
      <c r="E29" s="4" t="n">
        <v>1030</v>
      </c>
    </row>
    <row r="30" spans="1:6">
      <c r="A30" s="3" t="s">
        <v>851</v>
      </c>
    </row>
    <row r="31" spans="1:6">
      <c r="A31" s="6" t="s">
        <v>162</v>
      </c>
    </row>
    <row r="32" spans="1:6">
      <c r="A32" s="3" t="s">
        <v>755</v>
      </c>
      <c r="F32" s="5" t="n">
        <v>1533000</v>
      </c>
    </row>
    <row r="33" spans="1:6">
      <c r="A33" s="3" t="s">
        <v>274</v>
      </c>
      <c r="D33" s="3" t="s">
        <v>282</v>
      </c>
      <c r="E33" s="3" t="s">
        <v>282</v>
      </c>
      <c r="F33" s="3" t="s">
        <v>282</v>
      </c>
    </row>
    <row r="34" spans="1:6">
      <c r="A34" s="3" t="s">
        <v>331</v>
      </c>
      <c r="C34" s="4" t="n">
        <v>40</v>
      </c>
      <c r="D34" s="4" t="n">
        <v>40</v>
      </c>
      <c r="E34" s="4" t="n">
        <v>40</v>
      </c>
      <c r="F34" s="4" t="n">
        <v>40</v>
      </c>
    </row>
    <row r="35" spans="1:6">
      <c r="A35" s="3" t="s">
        <v>855</v>
      </c>
    </row>
    <row r="36" spans="1:6">
      <c r="A36" s="6" t="s">
        <v>162</v>
      </c>
    </row>
    <row r="37" spans="1:6">
      <c r="A37" s="3" t="s">
        <v>787</v>
      </c>
      <c r="B37" s="5" t="n">
        <v>0</v>
      </c>
    </row>
    <row r="38" spans="1:6">
      <c r="A38" s="3" t="s">
        <v>856</v>
      </c>
    </row>
    <row r="39" spans="1:6">
      <c r="A39" s="6" t="s">
        <v>162</v>
      </c>
    </row>
    <row r="40" spans="1:6">
      <c r="A40" s="3" t="s">
        <v>331</v>
      </c>
      <c r="C40" s="4" t="n">
        <v>40</v>
      </c>
      <c r="D40" s="4" t="n">
        <v>40</v>
      </c>
      <c r="E40" s="4" t="n">
        <v>4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0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8"/>
    <col customWidth="1" max="5" min="5" width="25"/>
    <col customWidth="1" max="6" min="6" width="18"/>
    <col customWidth="1" max="7" min="7" width="21"/>
    <col customWidth="1" max="8" min="8" width="25"/>
    <col customWidth="1" max="9" min="9" width="25"/>
    <col customWidth="1" max="10" min="10" width="25"/>
    <col customWidth="1" max="11" min="11" width="25"/>
    <col customWidth="1" max="12" min="12" width="25"/>
  </cols>
  <sheetData>
    <row r="1" spans="1:12">
      <c r="A1" s="1" t="s">
        <v>857</v>
      </c>
      <c r="B1" s="2" t="s">
        <v>504</v>
      </c>
      <c r="C1" s="2" t="s">
        <v>330</v>
      </c>
      <c r="D1" s="2" t="s">
        <v>808</v>
      </c>
      <c r="E1" s="2" t="s">
        <v>753</v>
      </c>
      <c r="F1" s="2" t="s">
        <v>809</v>
      </c>
      <c r="G1" s="2" t="s">
        <v>858</v>
      </c>
      <c r="H1" s="2" t="s">
        <v>754</v>
      </c>
      <c r="I1" s="2" t="s">
        <v>806</v>
      </c>
      <c r="J1" s="2" t="s">
        <v>823</v>
      </c>
      <c r="K1" s="2" t="s">
        <v>838</v>
      </c>
      <c r="L1" s="2" t="s">
        <v>849</v>
      </c>
    </row>
    <row r="2" spans="1:12">
      <c r="A2" s="6" t="s">
        <v>32</v>
      </c>
    </row>
    <row r="3" spans="1:12">
      <c r="A3" s="3" t="s">
        <v>33</v>
      </c>
      <c r="B3" s="5" t="n">
        <v>129725326</v>
      </c>
      <c r="C3" s="5" t="n">
        <v>142881344</v>
      </c>
      <c r="E3" s="5" t="n">
        <v>148681873</v>
      </c>
    </row>
    <row r="4" spans="1:12">
      <c r="A4" s="3" t="s">
        <v>859</v>
      </c>
      <c r="B4" s="4" t="n">
        <v>4036272</v>
      </c>
    </row>
    <row r="5" spans="1:12">
      <c r="A5" s="3" t="s">
        <v>860</v>
      </c>
      <c r="B5" s="4" t="n">
        <v>2183047</v>
      </c>
      <c r="C5" s="4" t="n">
        <v>2081578</v>
      </c>
      <c r="E5" s="4" t="n">
        <v>1873377</v>
      </c>
    </row>
    <row r="6" spans="1:12">
      <c r="A6" s="3" t="s">
        <v>861</v>
      </c>
      <c r="B6" s="4" t="n">
        <v>216622</v>
      </c>
      <c r="C6" s="4" t="n">
        <v>265073</v>
      </c>
      <c r="E6" s="4" t="n">
        <v>96371</v>
      </c>
    </row>
    <row r="7" spans="1:12">
      <c r="A7" s="3" t="s">
        <v>862</v>
      </c>
      <c r="B7" s="4" t="n">
        <v>642015</v>
      </c>
      <c r="C7" s="4" t="n">
        <v>612537</v>
      </c>
      <c r="E7" s="4" t="n">
        <v>513139</v>
      </c>
    </row>
    <row r="8" spans="1:12">
      <c r="A8" s="3" t="s">
        <v>863</v>
      </c>
      <c r="B8" s="4" t="n">
        <v>2198753</v>
      </c>
      <c r="C8" s="4" t="n">
        <v>2361142</v>
      </c>
      <c r="E8" s="4" t="n">
        <v>2282252</v>
      </c>
    </row>
    <row r="9" spans="1:12">
      <c r="A9" s="3" t="s">
        <v>40</v>
      </c>
      <c r="B9" s="4" t="n">
        <v>139002035</v>
      </c>
      <c r="C9" s="4" t="n">
        <v>148201674</v>
      </c>
      <c r="E9" s="4" t="n">
        <v>153447012</v>
      </c>
    </row>
    <row r="10" spans="1:12">
      <c r="A10" s="6" t="s">
        <v>41</v>
      </c>
    </row>
    <row r="11" spans="1:12">
      <c r="A11" s="3" t="s">
        <v>42</v>
      </c>
      <c r="B11" s="4" t="n">
        <v>124145012</v>
      </c>
      <c r="E11" s="4" t="n">
        <v>135657989</v>
      </c>
    </row>
    <row r="12" spans="1:12">
      <c r="A12" s="3" t="s">
        <v>46</v>
      </c>
      <c r="B12" s="4" t="n">
        <v>1087616</v>
      </c>
      <c r="C12" s="4" t="n">
        <v>1033761</v>
      </c>
      <c r="E12" s="4" t="n">
        <v>1254230</v>
      </c>
    </row>
    <row r="13" spans="1:12">
      <c r="A13" s="3" t="s">
        <v>47</v>
      </c>
      <c r="B13" s="4" t="n">
        <v>3486413</v>
      </c>
      <c r="C13" s="4" t="n">
        <v>3736609</v>
      </c>
      <c r="E13" s="4" t="n">
        <v>3541179</v>
      </c>
    </row>
    <row r="14" spans="1:12">
      <c r="A14" s="3" t="s">
        <v>48</v>
      </c>
      <c r="B14" s="4" t="n">
        <v>128719041</v>
      </c>
      <c r="C14" s="4" t="n">
        <v>134922668</v>
      </c>
      <c r="E14" s="4" t="n">
        <v>140453398</v>
      </c>
    </row>
    <row r="15" spans="1:12">
      <c r="A15" s="3" t="s">
        <v>864</v>
      </c>
      <c r="B15" s="4" t="n">
        <v>10282994</v>
      </c>
      <c r="C15" s="4" t="n">
        <v>13279006</v>
      </c>
      <c r="E15" s="4" t="n">
        <v>12993614</v>
      </c>
    </row>
    <row r="16" spans="1:12">
      <c r="A16" s="3" t="s">
        <v>865</v>
      </c>
      <c r="B16" s="4" t="n">
        <v>139002035</v>
      </c>
      <c r="C16" s="4" t="n">
        <v>148201674</v>
      </c>
      <c r="E16" s="4" t="n">
        <v>153447012</v>
      </c>
    </row>
    <row r="17" spans="1:12">
      <c r="A17" s="3" t="s">
        <v>866</v>
      </c>
      <c r="B17" s="4" t="n">
        <v>7212044</v>
      </c>
      <c r="C17" s="4" t="n">
        <v>8336505</v>
      </c>
      <c r="E17" s="4" t="n">
        <v>7819162</v>
      </c>
    </row>
    <row r="18" spans="1:12">
      <c r="A18" s="3" t="s">
        <v>867</v>
      </c>
      <c r="B18" s="4" t="n">
        <v>-2806319</v>
      </c>
      <c r="C18" s="4" t="n">
        <v>-2577606</v>
      </c>
      <c r="E18" s="4" t="n">
        <v>-2288090</v>
      </c>
    </row>
    <row r="19" spans="1:12">
      <c r="A19" s="3" t="s">
        <v>868</v>
      </c>
      <c r="B19" s="4" t="n">
        <v>4405725</v>
      </c>
      <c r="C19" s="5" t="n">
        <v>5758899</v>
      </c>
      <c r="E19" s="5" t="n">
        <v>5531072</v>
      </c>
    </row>
    <row r="20" spans="1:12">
      <c r="A20" s="6" t="s">
        <v>869</v>
      </c>
    </row>
    <row r="21" spans="1:12">
      <c r="A21" s="3" t="s">
        <v>870</v>
      </c>
      <c r="E21" s="4" t="n">
        <v>1033</v>
      </c>
    </row>
    <row r="22" spans="1:12">
      <c r="A22" s="3" t="s">
        <v>871</v>
      </c>
      <c r="E22" s="4" t="n">
        <v>786</v>
      </c>
    </row>
    <row r="23" spans="1:12">
      <c r="A23" s="3" t="s">
        <v>872</v>
      </c>
      <c r="E23" s="4" t="n">
        <v>247</v>
      </c>
    </row>
    <row r="24" spans="1:12">
      <c r="A24" s="3" t="s">
        <v>873</v>
      </c>
      <c r="E24" s="4" t="n">
        <v>242</v>
      </c>
    </row>
    <row r="25" spans="1:12">
      <c r="A25" s="3" t="s">
        <v>874</v>
      </c>
      <c r="E25" s="4" t="n">
        <v>5</v>
      </c>
    </row>
    <row r="26" spans="1:12">
      <c r="A26" s="3" t="s">
        <v>875</v>
      </c>
      <c r="E26" s="4" t="n">
        <v>2</v>
      </c>
    </row>
    <row r="27" spans="1:12">
      <c r="A27" s="3" t="s">
        <v>876</v>
      </c>
    </row>
    <row r="28" spans="1:12">
      <c r="A28" s="6" t="s">
        <v>41</v>
      </c>
    </row>
    <row r="29" spans="1:12">
      <c r="A29" s="3" t="s">
        <v>866</v>
      </c>
      <c r="B29" s="5" t="n">
        <v>7212044</v>
      </c>
    </row>
    <row r="30" spans="1:12">
      <c r="A30" s="3" t="s">
        <v>260</v>
      </c>
    </row>
    <row r="31" spans="1:12">
      <c r="A31" s="6" t="s">
        <v>869</v>
      </c>
    </row>
    <row r="32" spans="1:12">
      <c r="A32" s="3" t="s">
        <v>870</v>
      </c>
      <c r="E32" s="4" t="n">
        <v>1030</v>
      </c>
    </row>
    <row r="33" spans="1:12">
      <c r="A33" s="3" t="s">
        <v>261</v>
      </c>
    </row>
    <row r="34" spans="1:12">
      <c r="A34" s="6" t="s">
        <v>869</v>
      </c>
    </row>
    <row r="35" spans="1:12">
      <c r="A35" s="3" t="s">
        <v>870</v>
      </c>
      <c r="E35" s="4" t="n">
        <v>3</v>
      </c>
    </row>
    <row r="36" spans="1:12">
      <c r="A36" s="3" t="s">
        <v>279</v>
      </c>
    </row>
    <row r="37" spans="1:12">
      <c r="A37" s="6" t="s">
        <v>869</v>
      </c>
    </row>
    <row r="38" spans="1:12">
      <c r="A38" s="3" t="s">
        <v>870</v>
      </c>
      <c r="B38" s="4" t="n">
        <v>1033</v>
      </c>
      <c r="C38" s="4" t="n">
        <v>1033</v>
      </c>
    </row>
    <row r="39" spans="1:12">
      <c r="A39" s="3" t="s">
        <v>871</v>
      </c>
      <c r="B39" s="4" t="n">
        <v>689</v>
      </c>
      <c r="C39" s="4" t="n">
        <v>689</v>
      </c>
    </row>
    <row r="40" spans="1:12">
      <c r="A40" s="3" t="s">
        <v>872</v>
      </c>
      <c r="B40" s="4" t="n">
        <v>344</v>
      </c>
      <c r="C40" s="4" t="n">
        <v>344</v>
      </c>
    </row>
    <row r="41" spans="1:12">
      <c r="A41" s="3" t="s">
        <v>873</v>
      </c>
      <c r="D41" s="4" t="n">
        <v>310</v>
      </c>
      <c r="F41" s="4" t="n">
        <v>258</v>
      </c>
    </row>
    <row r="42" spans="1:12">
      <c r="A42" s="3" t="s">
        <v>874</v>
      </c>
      <c r="D42" s="4" t="n">
        <v>34</v>
      </c>
      <c r="F42" s="4" t="n">
        <v>38</v>
      </c>
    </row>
    <row r="43" spans="1:12">
      <c r="A43" s="3" t="s">
        <v>875</v>
      </c>
      <c r="C43" s="4" t="n">
        <v>6</v>
      </c>
      <c r="D43" s="4" t="n">
        <v>11</v>
      </c>
    </row>
    <row r="44" spans="1:12">
      <c r="A44" s="3" t="s">
        <v>283</v>
      </c>
    </row>
    <row r="45" spans="1:12">
      <c r="A45" s="6" t="s">
        <v>869</v>
      </c>
    </row>
    <row r="46" spans="1:12">
      <c r="A46" s="3" t="s">
        <v>870</v>
      </c>
      <c r="B46" s="4" t="n">
        <v>1030</v>
      </c>
      <c r="C46" s="4" t="n">
        <v>1030</v>
      </c>
    </row>
    <row r="47" spans="1:12">
      <c r="A47" s="3" t="s">
        <v>284</v>
      </c>
    </row>
    <row r="48" spans="1:12">
      <c r="A48" s="6" t="s">
        <v>869</v>
      </c>
    </row>
    <row r="49" spans="1:12">
      <c r="A49" s="3" t="s">
        <v>870</v>
      </c>
      <c r="B49" s="4" t="n">
        <v>3</v>
      </c>
      <c r="C49" s="4" t="n">
        <v>3</v>
      </c>
    </row>
    <row r="50" spans="1:12">
      <c r="A50" s="3" t="s">
        <v>784</v>
      </c>
    </row>
    <row r="51" spans="1:12">
      <c r="A51" s="6" t="s">
        <v>32</v>
      </c>
    </row>
    <row r="52" spans="1:12">
      <c r="A52" s="3" t="s">
        <v>33</v>
      </c>
      <c r="B52" s="5" t="n">
        <v>7615554</v>
      </c>
      <c r="C52" s="5" t="n">
        <v>8011942</v>
      </c>
      <c r="E52" s="5" t="n">
        <v>8419054</v>
      </c>
    </row>
    <row r="53" spans="1:12">
      <c r="A53" s="3" t="s">
        <v>860</v>
      </c>
      <c r="B53" s="4" t="n">
        <v>293801</v>
      </c>
      <c r="C53" s="4" t="n">
        <v>167953</v>
      </c>
      <c r="E53" s="4" t="n">
        <v>200185</v>
      </c>
    </row>
    <row r="54" spans="1:12">
      <c r="A54" s="3" t="s">
        <v>861</v>
      </c>
      <c r="B54" s="4" t="n">
        <v>21478</v>
      </c>
      <c r="C54" s="4" t="n">
        <v>25604</v>
      </c>
      <c r="E54" s="4" t="n">
        <v>9058</v>
      </c>
    </row>
    <row r="55" spans="1:12">
      <c r="A55" s="3" t="s">
        <v>862</v>
      </c>
      <c r="B55" s="4" t="n">
        <v>95544</v>
      </c>
      <c r="C55" s="4" t="n">
        <v>127728</v>
      </c>
      <c r="E55" s="4" t="n">
        <v>33643</v>
      </c>
    </row>
    <row r="56" spans="1:12">
      <c r="A56" s="3" t="s">
        <v>863</v>
      </c>
      <c r="B56" s="4" t="n">
        <v>77490</v>
      </c>
      <c r="C56" s="4" t="n">
        <v>96307</v>
      </c>
      <c r="E56" s="4" t="n">
        <v>104975</v>
      </c>
    </row>
    <row r="57" spans="1:12">
      <c r="A57" s="3" t="s">
        <v>40</v>
      </c>
      <c r="B57" s="4" t="n">
        <v>8103867</v>
      </c>
      <c r="C57" s="4" t="n">
        <v>8429534</v>
      </c>
      <c r="E57" s="4" t="n">
        <v>8766915</v>
      </c>
    </row>
    <row r="58" spans="1:12">
      <c r="A58" s="6" t="s">
        <v>41</v>
      </c>
    </row>
    <row r="59" spans="1:12">
      <c r="A59" s="3" t="s">
        <v>42</v>
      </c>
      <c r="B59" s="4" t="n">
        <v>9893135</v>
      </c>
      <c r="E59" s="4" t="n">
        <v>9865557</v>
      </c>
    </row>
    <row r="60" spans="1:12">
      <c r="A60" s="3" t="s">
        <v>46</v>
      </c>
      <c r="B60" s="4" t="n">
        <v>57811</v>
      </c>
      <c r="C60" s="4" t="n">
        <v>59227</v>
      </c>
      <c r="E60" s="4" t="n">
        <v>69413</v>
      </c>
    </row>
    <row r="61" spans="1:12">
      <c r="A61" s="3" t="s">
        <v>47</v>
      </c>
      <c r="B61" s="4" t="n">
        <v>313218</v>
      </c>
      <c r="C61" s="4" t="n">
        <v>218582</v>
      </c>
      <c r="E61" s="4" t="n">
        <v>202470</v>
      </c>
    </row>
    <row r="62" spans="1:12">
      <c r="A62" s="3" t="s">
        <v>48</v>
      </c>
      <c r="B62" s="4" t="n">
        <v>10264164</v>
      </c>
      <c r="C62" s="4" t="n">
        <v>10157155</v>
      </c>
      <c r="E62" s="4" t="n">
        <v>10137440</v>
      </c>
    </row>
    <row r="63" spans="1:12">
      <c r="A63" s="3" t="s">
        <v>864</v>
      </c>
      <c r="B63" s="4" t="n">
        <v>-2160297</v>
      </c>
      <c r="C63" s="4" t="n">
        <v>-1727621</v>
      </c>
      <c r="E63" s="4" t="n">
        <v>-1370525</v>
      </c>
    </row>
    <row r="64" spans="1:12">
      <c r="A64" s="3" t="s">
        <v>865</v>
      </c>
      <c r="B64" s="4" t="n">
        <v>8103867</v>
      </c>
      <c r="C64" s="5" t="n">
        <v>8429534</v>
      </c>
      <c r="E64" s="5" t="n">
        <v>8766915</v>
      </c>
    </row>
    <row r="65" spans="1:12">
      <c r="A65" s="3" t="s">
        <v>877</v>
      </c>
      <c r="C65" s="3" t="s">
        <v>282</v>
      </c>
      <c r="E65" s="3" t="s">
        <v>282</v>
      </c>
    </row>
    <row r="66" spans="1:12">
      <c r="A66" s="3" t="s">
        <v>867</v>
      </c>
      <c r="B66" s="5" t="n">
        <v>-1080148</v>
      </c>
      <c r="C66" s="5" t="n">
        <v>-863810</v>
      </c>
      <c r="E66" s="5" t="n">
        <v>-685263</v>
      </c>
    </row>
    <row r="67" spans="1:12">
      <c r="A67" s="6" t="s">
        <v>869</v>
      </c>
    </row>
    <row r="68" spans="1:12">
      <c r="A68" s="3" t="s">
        <v>870</v>
      </c>
      <c r="B68" s="4" t="n">
        <v>49</v>
      </c>
      <c r="C68" s="4" t="n">
        <v>49</v>
      </c>
      <c r="E68" s="4" t="n">
        <v>49</v>
      </c>
    </row>
    <row r="69" spans="1:12">
      <c r="A69" s="3" t="s">
        <v>871</v>
      </c>
      <c r="B69" s="4" t="n">
        <v>49</v>
      </c>
      <c r="C69" s="4" t="n">
        <v>49</v>
      </c>
      <c r="E69" s="4" t="n">
        <v>49</v>
      </c>
    </row>
    <row r="70" spans="1:12">
      <c r="A70" s="3" t="s">
        <v>878</v>
      </c>
    </row>
    <row r="71" spans="1:12">
      <c r="A71" s="6" t="s">
        <v>41</v>
      </c>
    </row>
    <row r="72" spans="1:12">
      <c r="A72" s="3" t="s">
        <v>877</v>
      </c>
      <c r="B72" s="3" t="s">
        <v>282</v>
      </c>
    </row>
    <row r="73" spans="1:12">
      <c r="A73" s="3" t="s">
        <v>879</v>
      </c>
    </row>
    <row r="74" spans="1:12">
      <c r="A74" s="6" t="s">
        <v>869</v>
      </c>
    </row>
    <row r="75" spans="1:12">
      <c r="A75" s="3" t="s">
        <v>870</v>
      </c>
      <c r="B75" s="4" t="n">
        <v>48</v>
      </c>
      <c r="C75" s="4" t="n">
        <v>48</v>
      </c>
      <c r="E75" s="4" t="n">
        <v>48</v>
      </c>
    </row>
    <row r="76" spans="1:12">
      <c r="A76" s="3" t="s">
        <v>880</v>
      </c>
    </row>
    <row r="77" spans="1:12">
      <c r="A77" s="6" t="s">
        <v>869</v>
      </c>
    </row>
    <row r="78" spans="1:12">
      <c r="A78" s="3" t="s">
        <v>870</v>
      </c>
      <c r="B78" s="4" t="n">
        <v>1</v>
      </c>
      <c r="C78" s="4" t="n">
        <v>1</v>
      </c>
      <c r="E78" s="4" t="n">
        <v>1</v>
      </c>
    </row>
    <row r="79" spans="1:12">
      <c r="A79" s="3" t="s">
        <v>788</v>
      </c>
    </row>
    <row r="80" spans="1:12">
      <c r="A80" s="6" t="s">
        <v>32</v>
      </c>
    </row>
    <row r="81" spans="1:12">
      <c r="A81" s="3" t="s">
        <v>33</v>
      </c>
      <c r="B81" s="5" t="n">
        <v>2598297</v>
      </c>
      <c r="C81" s="5" t="n">
        <v>2622011</v>
      </c>
      <c r="E81" s="5" t="n">
        <v>2618666</v>
      </c>
    </row>
    <row r="82" spans="1:12">
      <c r="A82" s="3" t="s">
        <v>860</v>
      </c>
      <c r="B82" s="4" t="n">
        <v>46076</v>
      </c>
      <c r="C82" s="4" t="n">
        <v>52321</v>
      </c>
      <c r="E82" s="4" t="n">
        <v>16036</v>
      </c>
    </row>
    <row r="83" spans="1:12">
      <c r="A83" s="3" t="s">
        <v>863</v>
      </c>
      <c r="B83" s="4" t="n">
        <v>697</v>
      </c>
      <c r="C83" s="4" t="n">
        <v>615</v>
      </c>
      <c r="E83" s="4" t="n">
        <v>565</v>
      </c>
    </row>
    <row r="84" spans="1:12">
      <c r="A84" s="3" t="s">
        <v>40</v>
      </c>
      <c r="B84" s="4" t="n">
        <v>2645070</v>
      </c>
      <c r="C84" s="4" t="n">
        <v>2674947</v>
      </c>
      <c r="E84" s="4" t="n">
        <v>2635267</v>
      </c>
    </row>
    <row r="85" spans="1:12">
      <c r="A85" s="6" t="s">
        <v>41</v>
      </c>
    </row>
    <row r="86" spans="1:12">
      <c r="A86" s="3" t="s">
        <v>46</v>
      </c>
      <c r="B86" s="4" t="n">
        <v>1700</v>
      </c>
      <c r="C86" s="4" t="n">
        <v>1700</v>
      </c>
      <c r="E86" s="4" t="n">
        <v>1700</v>
      </c>
    </row>
    <row r="87" spans="1:12">
      <c r="A87" s="3" t="s">
        <v>48</v>
      </c>
      <c r="B87" s="4" t="n">
        <v>1700</v>
      </c>
      <c r="C87" s="4" t="n">
        <v>1700</v>
      </c>
      <c r="E87" s="4" t="n">
        <v>1700</v>
      </c>
    </row>
    <row r="88" spans="1:12">
      <c r="A88" s="3" t="s">
        <v>864</v>
      </c>
      <c r="B88" s="4" t="n">
        <v>2643370</v>
      </c>
      <c r="C88" s="4" t="n">
        <v>2673247</v>
      </c>
      <c r="E88" s="4" t="n">
        <v>2633567</v>
      </c>
    </row>
    <row r="89" spans="1:12">
      <c r="A89" s="3" t="s">
        <v>865</v>
      </c>
      <c r="B89" s="5" t="n">
        <v>2645070</v>
      </c>
      <c r="C89" s="5" t="n">
        <v>2674947</v>
      </c>
      <c r="E89" s="5" t="n">
        <v>2635267</v>
      </c>
    </row>
    <row r="90" spans="1:12">
      <c r="A90" s="3" t="s">
        <v>877</v>
      </c>
      <c r="C90" s="3" t="s">
        <v>282</v>
      </c>
      <c r="E90" s="3" t="s">
        <v>282</v>
      </c>
    </row>
    <row r="91" spans="1:12">
      <c r="A91" s="3" t="s">
        <v>866</v>
      </c>
      <c r="E91" s="5" t="n">
        <v>1316782</v>
      </c>
    </row>
    <row r="92" spans="1:12">
      <c r="A92" s="6" t="s">
        <v>869</v>
      </c>
    </row>
    <row r="93" spans="1:12">
      <c r="A93" s="3" t="s">
        <v>870</v>
      </c>
      <c r="B93" s="4" t="n">
        <v>1</v>
      </c>
      <c r="C93" s="4" t="n">
        <v>1</v>
      </c>
      <c r="E93" s="4" t="n">
        <v>1</v>
      </c>
    </row>
    <row r="94" spans="1:12">
      <c r="A94" s="3" t="s">
        <v>871</v>
      </c>
      <c r="B94" s="4" t="n">
        <v>1</v>
      </c>
      <c r="C94" s="4" t="n">
        <v>1</v>
      </c>
      <c r="E94" s="4" t="n">
        <v>1</v>
      </c>
    </row>
    <row r="95" spans="1:12">
      <c r="A95" s="3" t="s">
        <v>881</v>
      </c>
    </row>
    <row r="96" spans="1:12">
      <c r="A96" s="6" t="s">
        <v>41</v>
      </c>
    </row>
    <row r="97" spans="1:12">
      <c r="A97" s="3" t="s">
        <v>877</v>
      </c>
      <c r="B97" s="3" t="s">
        <v>282</v>
      </c>
    </row>
    <row r="98" spans="1:12">
      <c r="A98" s="3" t="s">
        <v>866</v>
      </c>
      <c r="B98" s="5" t="n">
        <v>1321684</v>
      </c>
      <c r="C98" s="5" t="n">
        <v>1336623</v>
      </c>
    </row>
    <row r="99" spans="1:12">
      <c r="A99" s="3" t="s">
        <v>882</v>
      </c>
    </row>
    <row r="100" spans="1:12">
      <c r="A100" s="6" t="s">
        <v>869</v>
      </c>
    </row>
    <row r="101" spans="1:12">
      <c r="A101" s="3" t="s">
        <v>870</v>
      </c>
      <c r="B101" s="4" t="n">
        <v>1</v>
      </c>
      <c r="C101" s="4" t="n">
        <v>1</v>
      </c>
      <c r="E101" s="4" t="n">
        <v>1</v>
      </c>
    </row>
    <row r="102" spans="1:12">
      <c r="A102" s="3" t="s">
        <v>851</v>
      </c>
    </row>
    <row r="103" spans="1:12">
      <c r="A103" s="6" t="s">
        <v>32</v>
      </c>
    </row>
    <row r="104" spans="1:12">
      <c r="A104" s="3" t="s">
        <v>33</v>
      </c>
      <c r="B104" s="5" t="n">
        <v>6325676</v>
      </c>
      <c r="C104" s="5" t="n">
        <v>6587662</v>
      </c>
      <c r="E104" s="5" t="n">
        <v>6780019</v>
      </c>
    </row>
    <row r="105" spans="1:12">
      <c r="A105" s="3" t="s">
        <v>860</v>
      </c>
      <c r="B105" s="4" t="n">
        <v>105074</v>
      </c>
      <c r="C105" s="4" t="n">
        <v>57635</v>
      </c>
      <c r="E105" s="4" t="n">
        <v>160086</v>
      </c>
    </row>
    <row r="106" spans="1:12">
      <c r="A106" s="3" t="s">
        <v>861</v>
      </c>
      <c r="B106" s="4" t="n">
        <v>9057</v>
      </c>
      <c r="C106" s="4" t="n">
        <v>9840</v>
      </c>
      <c r="E106" s="4" t="n">
        <v>3738</v>
      </c>
    </row>
    <row r="107" spans="1:12">
      <c r="A107" s="3" t="s">
        <v>862</v>
      </c>
      <c r="B107" s="4" t="n">
        <v>18171</v>
      </c>
      <c r="C107" s="4" t="n">
        <v>18570</v>
      </c>
      <c r="E107" s="4" t="n">
        <v>15322</v>
      </c>
    </row>
    <row r="108" spans="1:12">
      <c r="A108" s="3" t="s">
        <v>863</v>
      </c>
      <c r="B108" s="4" t="n">
        <v>53813</v>
      </c>
      <c r="C108" s="4" t="n">
        <v>50553</v>
      </c>
      <c r="E108" s="4" t="n">
        <v>37088</v>
      </c>
    </row>
    <row r="109" spans="1:12">
      <c r="A109" s="3" t="s">
        <v>40</v>
      </c>
      <c r="B109" s="4" t="n">
        <v>6511791</v>
      </c>
      <c r="C109" s="4" t="n">
        <v>6724260</v>
      </c>
      <c r="E109" s="4" t="n">
        <v>6996253</v>
      </c>
    </row>
    <row r="110" spans="1:12">
      <c r="A110" s="6" t="s">
        <v>41</v>
      </c>
    </row>
    <row r="111" spans="1:12">
      <c r="A111" s="3" t="s">
        <v>42</v>
      </c>
      <c r="B111" s="4" t="n">
        <v>9672846</v>
      </c>
      <c r="E111" s="4" t="n">
        <v>9916769</v>
      </c>
    </row>
    <row r="112" spans="1:12">
      <c r="A112" s="3" t="s">
        <v>46</v>
      </c>
      <c r="B112" s="4" t="n">
        <v>56417</v>
      </c>
      <c r="C112" s="4" t="n">
        <v>65948</v>
      </c>
      <c r="E112" s="4" t="n">
        <v>63268</v>
      </c>
    </row>
    <row r="113" spans="1:12">
      <c r="A113" s="3" t="s">
        <v>47</v>
      </c>
      <c r="B113" s="4" t="n">
        <v>234870</v>
      </c>
      <c r="C113" s="4" t="n">
        <v>236679</v>
      </c>
      <c r="E113" s="4" t="n">
        <v>221871</v>
      </c>
    </row>
    <row r="114" spans="1:12">
      <c r="A114" s="3" t="s">
        <v>48</v>
      </c>
      <c r="B114" s="4" t="n">
        <v>9964133</v>
      </c>
      <c r="C114" s="4" t="n">
        <v>10151852</v>
      </c>
      <c r="E114" s="4" t="n">
        <v>10201908</v>
      </c>
    </row>
    <row r="115" spans="1:12">
      <c r="A115" s="3" t="s">
        <v>864</v>
      </c>
      <c r="B115" s="4" t="n">
        <v>-3452342</v>
      </c>
      <c r="C115" s="4" t="n">
        <v>-3427592</v>
      </c>
      <c r="E115" s="4" t="n">
        <v>-3205655</v>
      </c>
    </row>
    <row r="116" spans="1:12">
      <c r="A116" s="3" t="s">
        <v>865</v>
      </c>
      <c r="B116" s="5" t="n">
        <v>6511791</v>
      </c>
      <c r="C116" s="5" t="n">
        <v>6724260</v>
      </c>
      <c r="E116" s="5" t="n">
        <v>6996253</v>
      </c>
    </row>
    <row r="117" spans="1:12">
      <c r="A117" s="3" t="s">
        <v>877</v>
      </c>
      <c r="C117" s="3" t="s">
        <v>282</v>
      </c>
      <c r="E117" s="3" t="s">
        <v>282</v>
      </c>
      <c r="L117" s="3" t="s">
        <v>282</v>
      </c>
    </row>
    <row r="118" spans="1:12">
      <c r="A118" s="3" t="s">
        <v>866</v>
      </c>
      <c r="L118" s="5" t="n">
        <v>1533000</v>
      </c>
    </row>
    <row r="119" spans="1:12">
      <c r="A119" s="3" t="s">
        <v>867</v>
      </c>
      <c r="C119" s="5" t="n">
        <v>-1713796</v>
      </c>
      <c r="E119" s="5" t="n">
        <v>-1602828</v>
      </c>
    </row>
    <row r="120" spans="1:12">
      <c r="A120" s="6" t="s">
        <v>869</v>
      </c>
    </row>
    <row r="121" spans="1:12">
      <c r="A121" s="3" t="s">
        <v>870</v>
      </c>
      <c r="B121" s="4" t="n">
        <v>40</v>
      </c>
      <c r="C121" s="4" t="n">
        <v>40</v>
      </c>
      <c r="E121" s="4" t="n">
        <v>40</v>
      </c>
      <c r="L121" s="4" t="n">
        <v>40</v>
      </c>
    </row>
    <row r="122" spans="1:12">
      <c r="A122" s="3" t="s">
        <v>871</v>
      </c>
      <c r="B122" s="4" t="n">
        <v>40</v>
      </c>
      <c r="C122" s="4" t="n">
        <v>40</v>
      </c>
      <c r="E122" s="4" t="n">
        <v>40</v>
      </c>
    </row>
    <row r="123" spans="1:12">
      <c r="A123" s="3" t="s">
        <v>883</v>
      </c>
    </row>
    <row r="124" spans="1:12">
      <c r="A124" s="6" t="s">
        <v>41</v>
      </c>
    </row>
    <row r="125" spans="1:12">
      <c r="A125" s="3" t="s">
        <v>877</v>
      </c>
      <c r="B125" s="3" t="s">
        <v>282</v>
      </c>
    </row>
    <row r="126" spans="1:12">
      <c r="A126" s="3" t="s">
        <v>867</v>
      </c>
      <c r="B126" s="5" t="n">
        <v>-1726171</v>
      </c>
    </row>
    <row r="127" spans="1:12">
      <c r="A127" s="3" t="s">
        <v>856</v>
      </c>
    </row>
    <row r="128" spans="1:12">
      <c r="A128" s="6" t="s">
        <v>869</v>
      </c>
    </row>
    <row r="129" spans="1:12">
      <c r="A129" s="3" t="s">
        <v>870</v>
      </c>
      <c r="B129" s="4" t="n">
        <v>40</v>
      </c>
      <c r="C129" s="4" t="n">
        <v>40</v>
      </c>
      <c r="E129" s="4" t="n">
        <v>40</v>
      </c>
    </row>
    <row r="130" spans="1:12">
      <c r="A130" s="11" t="n">
        <v>1025</v>
      </c>
    </row>
    <row r="131" spans="1:12">
      <c r="A131" s="6" t="s">
        <v>32</v>
      </c>
    </row>
    <row r="132" spans="1:12">
      <c r="A132" s="3" t="s">
        <v>33</v>
      </c>
      <c r="C132" s="5" t="n">
        <v>3706705</v>
      </c>
      <c r="E132" s="5" t="n">
        <v>4939620</v>
      </c>
    </row>
    <row r="133" spans="1:12">
      <c r="A133" s="3" t="s">
        <v>859</v>
      </c>
      <c r="B133" s="5" t="n">
        <v>1670652</v>
      </c>
    </row>
    <row r="134" spans="1:12">
      <c r="A134" s="3" t="s">
        <v>860</v>
      </c>
      <c r="B134" s="4" t="n">
        <v>86495</v>
      </c>
      <c r="C134" s="4" t="n">
        <v>144831</v>
      </c>
      <c r="E134" s="4" t="n">
        <v>27721</v>
      </c>
    </row>
    <row r="135" spans="1:12">
      <c r="A135" s="3" t="s">
        <v>861</v>
      </c>
      <c r="B135" s="4" t="n">
        <v>7129</v>
      </c>
      <c r="C135" s="4" t="n">
        <v>10568</v>
      </c>
      <c r="E135" s="4" t="n">
        <v>4164</v>
      </c>
    </row>
    <row r="136" spans="1:12">
      <c r="A136" s="3" t="s">
        <v>862</v>
      </c>
      <c r="E136" s="4" t="n">
        <v>80196</v>
      </c>
    </row>
    <row r="137" spans="1:12">
      <c r="A137" s="3" t="s">
        <v>863</v>
      </c>
      <c r="B137" s="4" t="n">
        <v>362044</v>
      </c>
      <c r="C137" s="4" t="n">
        <v>403514</v>
      </c>
      <c r="E137" s="4" t="n">
        <v>56048</v>
      </c>
    </row>
    <row r="138" spans="1:12">
      <c r="A138" s="3" t="s">
        <v>40</v>
      </c>
      <c r="B138" s="4" t="n">
        <v>2126320</v>
      </c>
      <c r="C138" s="4" t="n">
        <v>4265618</v>
      </c>
      <c r="E138" s="4" t="n">
        <v>5107749</v>
      </c>
    </row>
    <row r="139" spans="1:12">
      <c r="A139" s="6" t="s">
        <v>41</v>
      </c>
    </row>
    <row r="140" spans="1:12">
      <c r="A140" s="3" t="s">
        <v>42</v>
      </c>
      <c r="E140" s="4" t="n">
        <v>4728751</v>
      </c>
    </row>
    <row r="141" spans="1:12">
      <c r="A141" s="3" t="s">
        <v>46</v>
      </c>
      <c r="B141" s="4" t="n">
        <v>11151</v>
      </c>
      <c r="C141" s="4" t="n">
        <v>9432</v>
      </c>
      <c r="E141" s="4" t="n">
        <v>28736</v>
      </c>
    </row>
    <row r="142" spans="1:12">
      <c r="A142" s="3" t="s">
        <v>47</v>
      </c>
      <c r="B142" s="4" t="n">
        <v>11649</v>
      </c>
      <c r="C142" s="4" t="n">
        <v>61883</v>
      </c>
      <c r="E142" s="4" t="n">
        <v>91649</v>
      </c>
    </row>
    <row r="143" spans="1:12">
      <c r="A143" s="3" t="s">
        <v>48</v>
      </c>
      <c r="B143" s="4" t="n">
        <v>22800</v>
      </c>
      <c r="C143" s="4" t="n">
        <v>71315</v>
      </c>
      <c r="E143" s="4" t="n">
        <v>4849136</v>
      </c>
    </row>
    <row r="144" spans="1:12">
      <c r="A144" s="3" t="s">
        <v>864</v>
      </c>
      <c r="B144" s="4" t="n">
        <v>2103520</v>
      </c>
      <c r="C144" s="4" t="n">
        <v>4194303</v>
      </c>
      <c r="E144" s="4" t="n">
        <v>258613</v>
      </c>
    </row>
    <row r="145" spans="1:12">
      <c r="A145" s="3" t="s">
        <v>865</v>
      </c>
      <c r="B145" s="5" t="n">
        <v>2126320</v>
      </c>
      <c r="C145" s="5" t="n">
        <v>4265618</v>
      </c>
      <c r="E145" s="5" t="n">
        <v>5107749</v>
      </c>
    </row>
    <row r="146" spans="1:12">
      <c r="A146" s="3" t="s">
        <v>877</v>
      </c>
      <c r="C146" s="3" t="s">
        <v>282</v>
      </c>
      <c r="E146" s="3" t="s">
        <v>282</v>
      </c>
      <c r="I146" s="3" t="s">
        <v>282</v>
      </c>
    </row>
    <row r="147" spans="1:12">
      <c r="A147" s="3" t="s">
        <v>866</v>
      </c>
      <c r="E147" s="5" t="n">
        <v>129305</v>
      </c>
      <c r="I147" s="5" t="n">
        <v>2352000</v>
      </c>
    </row>
    <row r="148" spans="1:12">
      <c r="A148" s="6" t="s">
        <v>869</v>
      </c>
    </row>
    <row r="149" spans="1:12">
      <c r="A149" s="3" t="s">
        <v>870</v>
      </c>
      <c r="B149" s="4" t="n">
        <v>176</v>
      </c>
      <c r="C149" s="4" t="n">
        <v>176</v>
      </c>
      <c r="E149" s="4" t="n">
        <v>176</v>
      </c>
      <c r="I149" s="4" t="n">
        <v>176</v>
      </c>
    </row>
    <row r="150" spans="1:12">
      <c r="A150" s="3" t="s">
        <v>871</v>
      </c>
      <c r="B150" s="4" t="n">
        <v>-18</v>
      </c>
      <c r="C150" s="4" t="n">
        <v>0</v>
      </c>
      <c r="E150" s="4" t="n">
        <v>48</v>
      </c>
      <c r="I150" s="4" t="n">
        <v>-49</v>
      </c>
    </row>
    <row r="151" spans="1:12">
      <c r="A151" s="3" t="s">
        <v>872</v>
      </c>
      <c r="B151" s="4" t="n">
        <v>176</v>
      </c>
      <c r="C151" s="4" t="n">
        <v>176</v>
      </c>
      <c r="E151" s="4" t="n">
        <v>127</v>
      </c>
    </row>
    <row r="152" spans="1:12">
      <c r="A152" s="3" t="s">
        <v>873</v>
      </c>
      <c r="D152" s="4" t="n">
        <v>159</v>
      </c>
      <c r="E152" s="4" t="n">
        <v>127</v>
      </c>
      <c r="F152" s="4" t="n">
        <v>139</v>
      </c>
      <c r="I152" s="4" t="n">
        <v>127</v>
      </c>
    </row>
    <row r="153" spans="1:12">
      <c r="A153" s="3" t="s">
        <v>874</v>
      </c>
      <c r="B153" s="4" t="n">
        <v>20</v>
      </c>
      <c r="C153" s="4" t="n">
        <v>37</v>
      </c>
      <c r="D153" s="4" t="n">
        <v>17</v>
      </c>
    </row>
    <row r="154" spans="1:12">
      <c r="A154" s="3" t="s">
        <v>875</v>
      </c>
      <c r="C154" s="4" t="n">
        <v>5</v>
      </c>
      <c r="D154" s="4" t="n">
        <v>7</v>
      </c>
    </row>
    <row r="155" spans="1:12">
      <c r="A155" s="3" t="s">
        <v>884</v>
      </c>
    </row>
    <row r="156" spans="1:12">
      <c r="A156" s="6" t="s">
        <v>41</v>
      </c>
    </row>
    <row r="157" spans="1:12">
      <c r="A157" s="3" t="s">
        <v>877</v>
      </c>
      <c r="B157" s="3" t="s">
        <v>282</v>
      </c>
    </row>
    <row r="158" spans="1:12">
      <c r="A158" s="3" t="s">
        <v>866</v>
      </c>
      <c r="B158" s="5" t="n">
        <v>1051759</v>
      </c>
      <c r="C158" s="5" t="n">
        <v>2097151</v>
      </c>
    </row>
    <row r="159" spans="1:12">
      <c r="A159" s="3" t="s">
        <v>885</v>
      </c>
    </row>
    <row r="160" spans="1:12">
      <c r="A160" s="6" t="s">
        <v>869</v>
      </c>
    </row>
    <row r="161" spans="1:12">
      <c r="A161" s="3" t="s">
        <v>870</v>
      </c>
      <c r="B161" s="4" t="n">
        <v>175</v>
      </c>
      <c r="C161" s="4" t="n">
        <v>175</v>
      </c>
      <c r="E161" s="4" t="n">
        <v>175</v>
      </c>
    </row>
    <row r="162" spans="1:12">
      <c r="A162" s="3" t="s">
        <v>886</v>
      </c>
    </row>
    <row r="163" spans="1:12">
      <c r="A163" s="6" t="s">
        <v>869</v>
      </c>
    </row>
    <row r="164" spans="1:12">
      <c r="A164" s="3" t="s">
        <v>870</v>
      </c>
      <c r="B164" s="4" t="n">
        <v>1</v>
      </c>
      <c r="C164" s="4" t="n">
        <v>1</v>
      </c>
      <c r="E164" s="4" t="n">
        <v>1</v>
      </c>
    </row>
    <row r="165" spans="1:12">
      <c r="A165" s="3" t="s">
        <v>887</v>
      </c>
    </row>
    <row r="166" spans="1:12">
      <c r="A166" s="6" t="s">
        <v>32</v>
      </c>
    </row>
    <row r="167" spans="1:12">
      <c r="A167" s="3" t="s">
        <v>33</v>
      </c>
      <c r="C167" s="5" t="n">
        <v>140635</v>
      </c>
      <c r="E167" s="5" t="n">
        <v>573138</v>
      </c>
    </row>
    <row r="168" spans="1:12">
      <c r="A168" s="3" t="s">
        <v>860</v>
      </c>
      <c r="C168" s="4" t="n">
        <v>18576</v>
      </c>
      <c r="E168" s="4" t="n">
        <v>7728</v>
      </c>
    </row>
    <row r="169" spans="1:12">
      <c r="A169" s="3" t="s">
        <v>861</v>
      </c>
      <c r="C169" s="4" t="n">
        <v>2452</v>
      </c>
    </row>
    <row r="170" spans="1:12">
      <c r="A170" s="3" t="s">
        <v>862</v>
      </c>
      <c r="C170" s="4" t="n">
        <v>0</v>
      </c>
    </row>
    <row r="171" spans="1:12">
      <c r="A171" s="3" t="s">
        <v>863</v>
      </c>
      <c r="C171" s="4" t="n">
        <v>1540</v>
      </c>
      <c r="E171" s="4" t="n">
        <v>12879</v>
      </c>
    </row>
    <row r="172" spans="1:12">
      <c r="A172" s="3" t="s">
        <v>40</v>
      </c>
      <c r="C172" s="4" t="n">
        <v>163203</v>
      </c>
      <c r="E172" s="4" t="n">
        <v>593745</v>
      </c>
    </row>
    <row r="173" spans="1:12">
      <c r="A173" s="6" t="s">
        <v>41</v>
      </c>
    </row>
    <row r="174" spans="1:12">
      <c r="A174" s="3" t="s">
        <v>46</v>
      </c>
      <c r="C174" s="4" t="n">
        <v>3137</v>
      </c>
      <c r="E174" s="4" t="n">
        <v>12605</v>
      </c>
    </row>
    <row r="175" spans="1:12">
      <c r="A175" s="3" t="s">
        <v>47</v>
      </c>
      <c r="C175" s="4" t="n">
        <v>1822</v>
      </c>
      <c r="E175" s="4" t="n">
        <v>5799</v>
      </c>
    </row>
    <row r="176" spans="1:12">
      <c r="A176" s="3" t="s">
        <v>48</v>
      </c>
      <c r="C176" s="4" t="n">
        <v>4959</v>
      </c>
      <c r="E176" s="4" t="n">
        <v>18404</v>
      </c>
    </row>
    <row r="177" spans="1:12">
      <c r="A177" s="3" t="s">
        <v>864</v>
      </c>
      <c r="C177" s="4" t="n">
        <v>158244</v>
      </c>
      <c r="E177" s="4" t="n">
        <v>575341</v>
      </c>
    </row>
    <row r="178" spans="1:12">
      <c r="A178" s="3" t="s">
        <v>865</v>
      </c>
      <c r="C178" s="5" t="n">
        <v>163203</v>
      </c>
      <c r="E178" s="5" t="n">
        <v>593745</v>
      </c>
    </row>
    <row r="179" spans="1:12">
      <c r="A179" s="3" t="s">
        <v>877</v>
      </c>
      <c r="C179" s="3" t="s">
        <v>282</v>
      </c>
      <c r="E179" s="3" t="s">
        <v>282</v>
      </c>
    </row>
    <row r="180" spans="1:12">
      <c r="A180" s="3" t="s">
        <v>866</v>
      </c>
      <c r="E180" s="5" t="n">
        <v>287671</v>
      </c>
    </row>
    <row r="181" spans="1:12">
      <c r="A181" s="6" t="s">
        <v>869</v>
      </c>
    </row>
    <row r="182" spans="1:12">
      <c r="A182" s="3" t="s">
        <v>870</v>
      </c>
      <c r="B182" s="4" t="n">
        <v>120</v>
      </c>
      <c r="C182" s="4" t="n">
        <v>120</v>
      </c>
      <c r="E182" s="4" t="n">
        <v>120</v>
      </c>
    </row>
    <row r="183" spans="1:12">
      <c r="A183" s="3" t="s">
        <v>872</v>
      </c>
      <c r="B183" s="4" t="n">
        <v>120</v>
      </c>
      <c r="C183" s="4" t="n">
        <v>120</v>
      </c>
      <c r="E183" s="4" t="n">
        <v>120</v>
      </c>
    </row>
    <row r="184" spans="1:12">
      <c r="A184" s="3" t="s">
        <v>873</v>
      </c>
      <c r="D184" s="4" t="n">
        <v>120</v>
      </c>
      <c r="E184" s="4" t="n">
        <v>115</v>
      </c>
      <c r="F184" s="4" t="n">
        <v>119</v>
      </c>
    </row>
    <row r="185" spans="1:12">
      <c r="A185" s="3" t="s">
        <v>874</v>
      </c>
      <c r="E185" s="4" t="n">
        <v>5</v>
      </c>
      <c r="F185" s="4" t="n">
        <v>1</v>
      </c>
    </row>
    <row r="186" spans="1:12">
      <c r="A186" s="3" t="s">
        <v>875</v>
      </c>
      <c r="C186" s="4" t="n">
        <v>1</v>
      </c>
      <c r="E186" s="4" t="n">
        <v>2</v>
      </c>
    </row>
    <row r="187" spans="1:12">
      <c r="A187" s="3" t="s">
        <v>888</v>
      </c>
    </row>
    <row r="188" spans="1:12">
      <c r="A188" s="6" t="s">
        <v>41</v>
      </c>
    </row>
    <row r="189" spans="1:12">
      <c r="A189" s="3" t="s">
        <v>877</v>
      </c>
      <c r="B189" s="3" t="s">
        <v>282</v>
      </c>
    </row>
    <row r="190" spans="1:12">
      <c r="A190" s="3" t="s">
        <v>866</v>
      </c>
      <c r="C190" s="5" t="n">
        <v>79122</v>
      </c>
    </row>
    <row r="191" spans="1:12">
      <c r="A191" s="3" t="s">
        <v>889</v>
      </c>
    </row>
    <row r="192" spans="1:12">
      <c r="A192" s="6" t="s">
        <v>869</v>
      </c>
    </row>
    <row r="193" spans="1:12">
      <c r="A193" s="3" t="s">
        <v>870</v>
      </c>
      <c r="B193" s="4" t="n">
        <v>120</v>
      </c>
      <c r="C193" s="4" t="n">
        <v>120</v>
      </c>
      <c r="E193" s="4" t="n">
        <v>120</v>
      </c>
    </row>
    <row r="194" spans="1:12">
      <c r="A194" s="3" t="s">
        <v>758</v>
      </c>
    </row>
    <row r="195" spans="1:12">
      <c r="A195" s="6" t="s">
        <v>32</v>
      </c>
    </row>
    <row r="196" spans="1:12">
      <c r="A196" s="3" t="s">
        <v>33</v>
      </c>
      <c r="C196" s="5" t="n">
        <v>5929749</v>
      </c>
      <c r="E196" s="5" t="n">
        <v>6174512</v>
      </c>
    </row>
    <row r="197" spans="1:12">
      <c r="A197" s="3" t="s">
        <v>859</v>
      </c>
      <c r="B197" s="5" t="n">
        <v>2365620</v>
      </c>
    </row>
    <row r="198" spans="1:12">
      <c r="A198" s="3" t="s">
        <v>860</v>
      </c>
      <c r="B198" s="4" t="n">
        <v>448952</v>
      </c>
      <c r="C198" s="4" t="n">
        <v>923</v>
      </c>
      <c r="E198" s="4" t="n">
        <v>545</v>
      </c>
    </row>
    <row r="199" spans="1:12">
      <c r="A199" s="3" t="s">
        <v>861</v>
      </c>
      <c r="B199" s="4" t="n">
        <v>9199</v>
      </c>
      <c r="C199" s="4" t="n">
        <v>5520</v>
      </c>
      <c r="E199" s="4" t="n">
        <v>241</v>
      </c>
    </row>
    <row r="200" spans="1:12">
      <c r="A200" s="3" t="s">
        <v>862</v>
      </c>
      <c r="C200" s="4" t="n">
        <v>47308</v>
      </c>
      <c r="E200" s="4" t="n">
        <v>51218</v>
      </c>
    </row>
    <row r="201" spans="1:12">
      <c r="A201" s="3" t="s">
        <v>863</v>
      </c>
      <c r="B201" s="4" t="n">
        <v>315996</v>
      </c>
      <c r="C201" s="4" t="n">
        <v>79474</v>
      </c>
      <c r="E201" s="4" t="n">
        <v>63345</v>
      </c>
    </row>
    <row r="202" spans="1:12">
      <c r="A202" s="3" t="s">
        <v>40</v>
      </c>
      <c r="B202" s="4" t="n">
        <v>3139767</v>
      </c>
      <c r="C202" s="4" t="n">
        <v>6062974</v>
      </c>
      <c r="E202" s="4" t="n">
        <v>6289861</v>
      </c>
    </row>
    <row r="203" spans="1:12">
      <c r="A203" s="6" t="s">
        <v>41</v>
      </c>
    </row>
    <row r="204" spans="1:12">
      <c r="A204" s="3" t="s">
        <v>42</v>
      </c>
      <c r="E204" s="4" t="n">
        <v>4497183</v>
      </c>
    </row>
    <row r="205" spans="1:12">
      <c r="A205" s="3" t="s">
        <v>46</v>
      </c>
      <c r="B205" s="4" t="n">
        <v>23049</v>
      </c>
      <c r="C205" s="4" t="n">
        <v>12277</v>
      </c>
      <c r="E205" s="4" t="n">
        <v>14594</v>
      </c>
    </row>
    <row r="206" spans="1:12">
      <c r="A206" s="3" t="s">
        <v>47</v>
      </c>
      <c r="B206" s="4" t="n">
        <v>19365</v>
      </c>
      <c r="C206" s="4" t="n">
        <v>82693</v>
      </c>
      <c r="E206" s="4" t="n">
        <v>95552</v>
      </c>
    </row>
    <row r="207" spans="1:12">
      <c r="A207" s="3" t="s">
        <v>48</v>
      </c>
      <c r="B207" s="4" t="n">
        <v>42414</v>
      </c>
      <c r="C207" s="4" t="n">
        <v>4525544</v>
      </c>
      <c r="E207" s="4" t="n">
        <v>4607329</v>
      </c>
    </row>
    <row r="208" spans="1:12">
      <c r="A208" s="3" t="s">
        <v>864</v>
      </c>
      <c r="B208" s="4" t="n">
        <v>3097353</v>
      </c>
      <c r="C208" s="4" t="n">
        <v>1537430</v>
      </c>
      <c r="E208" s="4" t="n">
        <v>1682532</v>
      </c>
    </row>
    <row r="209" spans="1:12">
      <c r="A209" s="3" t="s">
        <v>865</v>
      </c>
      <c r="B209" s="5" t="n">
        <v>3139767</v>
      </c>
      <c r="C209" s="5" t="n">
        <v>6062974</v>
      </c>
      <c r="E209" s="5" t="n">
        <v>6289861</v>
      </c>
    </row>
    <row r="210" spans="1:12">
      <c r="A210" s="3" t="s">
        <v>877</v>
      </c>
      <c r="C210" s="3" t="s">
        <v>282</v>
      </c>
      <c r="E210" s="3" t="s">
        <v>282</v>
      </c>
      <c r="H210" s="3" t="s">
        <v>282</v>
      </c>
    </row>
    <row r="211" spans="1:12">
      <c r="A211" s="3" t="s">
        <v>866</v>
      </c>
      <c r="E211" s="5" t="n">
        <v>841266</v>
      </c>
      <c r="H211" s="5" t="n">
        <v>2500000000000</v>
      </c>
    </row>
    <row r="212" spans="1:12">
      <c r="A212" s="6" t="s">
        <v>869</v>
      </c>
    </row>
    <row r="213" spans="1:12">
      <c r="A213" s="3" t="s">
        <v>870</v>
      </c>
      <c r="B213" s="4" t="n">
        <v>48</v>
      </c>
      <c r="C213" s="4" t="n">
        <v>48</v>
      </c>
      <c r="E213" s="4" t="n">
        <v>48</v>
      </c>
      <c r="H213" s="4" t="n">
        <v>168</v>
      </c>
    </row>
    <row r="214" spans="1:12">
      <c r="A214" s="3" t="s">
        <v>871</v>
      </c>
      <c r="C214" s="4" t="n">
        <v>0</v>
      </c>
      <c r="E214" s="4" t="n">
        <v>48</v>
      </c>
      <c r="H214" s="4" t="n">
        <v>-48</v>
      </c>
    </row>
    <row r="215" spans="1:12">
      <c r="A215" s="3" t="s">
        <v>872</v>
      </c>
      <c r="B215" s="4" t="n">
        <v>48</v>
      </c>
      <c r="C215" s="4" t="n">
        <v>48</v>
      </c>
    </row>
    <row r="216" spans="1:12">
      <c r="A216" s="3" t="s">
        <v>873</v>
      </c>
      <c r="B216" s="4" t="n">
        <v>29</v>
      </c>
      <c r="D216" s="4" t="n">
        <v>31</v>
      </c>
      <c r="H216" s="4" t="n">
        <v>120</v>
      </c>
    </row>
    <row r="217" spans="1:12">
      <c r="A217" s="3" t="s">
        <v>874</v>
      </c>
      <c r="D217" s="4" t="n">
        <v>17</v>
      </c>
    </row>
    <row r="218" spans="1:12">
      <c r="A218" s="3" t="s">
        <v>875</v>
      </c>
      <c r="D218" s="4" t="n">
        <v>4</v>
      </c>
    </row>
    <row r="219" spans="1:12">
      <c r="A219" s="3" t="s">
        <v>890</v>
      </c>
    </row>
    <row r="220" spans="1:12">
      <c r="A220" s="6" t="s">
        <v>41</v>
      </c>
    </row>
    <row r="221" spans="1:12">
      <c r="A221" s="3" t="s">
        <v>877</v>
      </c>
      <c r="B221" s="3" t="s">
        <v>282</v>
      </c>
    </row>
    <row r="222" spans="1:12">
      <c r="A222" s="3" t="s">
        <v>866</v>
      </c>
      <c r="B222" s="5" t="n">
        <v>1548676</v>
      </c>
      <c r="C222" s="5" t="n">
        <v>768714</v>
      </c>
    </row>
    <row r="223" spans="1:12">
      <c r="A223" s="3" t="s">
        <v>891</v>
      </c>
    </row>
    <row r="224" spans="1:12">
      <c r="A224" s="6" t="s">
        <v>869</v>
      </c>
    </row>
    <row r="225" spans="1:12">
      <c r="A225" s="3" t="s">
        <v>870</v>
      </c>
      <c r="B225" s="4" t="n">
        <v>48</v>
      </c>
      <c r="C225" s="4" t="n">
        <v>48</v>
      </c>
      <c r="E225" s="4" t="n">
        <v>48</v>
      </c>
    </row>
    <row r="226" spans="1:12">
      <c r="A226" s="3" t="s">
        <v>824</v>
      </c>
    </row>
    <row r="227" spans="1:12">
      <c r="A227" s="6" t="s">
        <v>32</v>
      </c>
    </row>
    <row r="228" spans="1:12">
      <c r="A228" s="3" t="s">
        <v>33</v>
      </c>
      <c r="B228" s="5" t="n">
        <v>5870833</v>
      </c>
      <c r="C228" s="5" t="n">
        <v>6165266</v>
      </c>
      <c r="E228" s="5" t="n">
        <v>6352363</v>
      </c>
    </row>
    <row r="229" spans="1:12">
      <c r="A229" s="3" t="s">
        <v>860</v>
      </c>
      <c r="B229" s="4" t="n">
        <v>88436</v>
      </c>
      <c r="C229" s="4" t="n">
        <v>47795</v>
      </c>
      <c r="E229" s="4" t="n">
        <v>39184</v>
      </c>
    </row>
    <row r="230" spans="1:12">
      <c r="A230" s="3" t="s">
        <v>861</v>
      </c>
      <c r="B230" s="4" t="n">
        <v>2121</v>
      </c>
      <c r="E230" s="4" t="n">
        <v>668</v>
      </c>
    </row>
    <row r="231" spans="1:12">
      <c r="A231" s="3" t="s">
        <v>862</v>
      </c>
      <c r="B231" s="4" t="n">
        <v>28519</v>
      </c>
      <c r="C231" s="4" t="n">
        <v>18198</v>
      </c>
      <c r="E231" s="4" t="n">
        <v>40499</v>
      </c>
    </row>
    <row r="232" spans="1:12">
      <c r="A232" s="3" t="s">
        <v>863</v>
      </c>
      <c r="B232" s="4" t="n">
        <v>25703</v>
      </c>
      <c r="C232" s="4" t="n">
        <v>26473</v>
      </c>
      <c r="E232" s="4" t="n">
        <v>41201</v>
      </c>
    </row>
    <row r="233" spans="1:12">
      <c r="A233" s="3" t="s">
        <v>40</v>
      </c>
      <c r="B233" s="4" t="n">
        <v>6015612</v>
      </c>
      <c r="C233" s="4" t="n">
        <v>6257732</v>
      </c>
      <c r="E233" s="4" t="n">
        <v>6473915</v>
      </c>
    </row>
    <row r="234" spans="1:12">
      <c r="A234" s="6" t="s">
        <v>41</v>
      </c>
    </row>
    <row r="235" spans="1:12">
      <c r="A235" s="3" t="s">
        <v>42</v>
      </c>
      <c r="B235" s="4" t="n">
        <v>5887818</v>
      </c>
      <c r="E235" s="4" t="n">
        <v>5208820</v>
      </c>
    </row>
    <row r="236" spans="1:12">
      <c r="A236" s="3" t="s">
        <v>46</v>
      </c>
      <c r="B236" s="4" t="n">
        <v>49540</v>
      </c>
      <c r="C236" s="4" t="n">
        <v>50643</v>
      </c>
      <c r="E236" s="4" t="n">
        <v>55116</v>
      </c>
    </row>
    <row r="237" spans="1:12">
      <c r="A237" s="3" t="s">
        <v>47</v>
      </c>
      <c r="B237" s="4" t="n">
        <v>76426</v>
      </c>
      <c r="C237" s="4" t="n">
        <v>120096</v>
      </c>
      <c r="E237" s="4" t="n">
        <v>113084</v>
      </c>
    </row>
    <row r="238" spans="1:12">
      <c r="A238" s="3" t="s">
        <v>48</v>
      </c>
      <c r="B238" s="4" t="n">
        <v>6013784</v>
      </c>
      <c r="C238" s="4" t="n">
        <v>6050373</v>
      </c>
      <c r="E238" s="4" t="n">
        <v>5377020</v>
      </c>
    </row>
    <row r="239" spans="1:12">
      <c r="A239" s="3" t="s">
        <v>864</v>
      </c>
      <c r="B239" s="4" t="n">
        <v>1828</v>
      </c>
      <c r="C239" s="4" t="n">
        <v>207359</v>
      </c>
      <c r="E239" s="4" t="n">
        <v>1096895</v>
      </c>
    </row>
    <row r="240" spans="1:12">
      <c r="A240" s="3" t="s">
        <v>865</v>
      </c>
      <c r="B240" s="5" t="n">
        <v>6015612</v>
      </c>
      <c r="C240" s="5" t="n">
        <v>6257732</v>
      </c>
      <c r="E240" s="5" t="n">
        <v>6473915</v>
      </c>
    </row>
    <row r="241" spans="1:12">
      <c r="A241" s="3" t="s">
        <v>877</v>
      </c>
      <c r="C241" s="3" t="s">
        <v>282</v>
      </c>
      <c r="E241" s="3" t="s">
        <v>282</v>
      </c>
      <c r="J241" s="3" t="s">
        <v>282</v>
      </c>
    </row>
    <row r="242" spans="1:12">
      <c r="A242" s="3" t="s">
        <v>866</v>
      </c>
      <c r="E242" s="5" t="n">
        <v>548448</v>
      </c>
      <c r="J242" s="5" t="n">
        <v>5075000</v>
      </c>
    </row>
    <row r="243" spans="1:12">
      <c r="A243" s="6" t="s">
        <v>869</v>
      </c>
    </row>
    <row r="244" spans="1:12">
      <c r="A244" s="3" t="s">
        <v>870</v>
      </c>
      <c r="B244" s="4" t="n">
        <v>42</v>
      </c>
      <c r="C244" s="4" t="n">
        <v>42</v>
      </c>
      <c r="E244" s="4" t="n">
        <v>42</v>
      </c>
      <c r="J244" s="4" t="n">
        <v>42</v>
      </c>
    </row>
    <row r="245" spans="1:12">
      <c r="A245" s="3" t="s">
        <v>871</v>
      </c>
      <c r="B245" s="4" t="n">
        <v>42</v>
      </c>
      <c r="C245" s="4" t="n">
        <v>42</v>
      </c>
      <c r="E245" s="4" t="n">
        <v>42</v>
      </c>
    </row>
    <row r="246" spans="1:12">
      <c r="A246" s="3" t="s">
        <v>892</v>
      </c>
    </row>
    <row r="247" spans="1:12">
      <c r="A247" s="6" t="s">
        <v>41</v>
      </c>
    </row>
    <row r="248" spans="1:12">
      <c r="A248" s="3" t="s">
        <v>877</v>
      </c>
      <c r="B248" s="3" t="s">
        <v>282</v>
      </c>
    </row>
    <row r="249" spans="1:12">
      <c r="A249" s="3" t="s">
        <v>866</v>
      </c>
      <c r="B249" s="5" t="n">
        <v>913</v>
      </c>
      <c r="C249" s="5" t="n">
        <v>103679</v>
      </c>
    </row>
    <row r="250" spans="1:12">
      <c r="A250" s="3" t="s">
        <v>893</v>
      </c>
    </row>
    <row r="251" spans="1:12">
      <c r="A251" s="6" t="s">
        <v>869</v>
      </c>
    </row>
    <row r="252" spans="1:12">
      <c r="A252" s="3" t="s">
        <v>870</v>
      </c>
      <c r="B252" s="4" t="n">
        <v>42</v>
      </c>
      <c r="C252" s="4" t="n">
        <v>42</v>
      </c>
      <c r="E252" s="4" t="n">
        <v>42</v>
      </c>
    </row>
    <row r="253" spans="1:12">
      <c r="A253" s="3" t="s">
        <v>499</v>
      </c>
    </row>
    <row r="254" spans="1:12">
      <c r="A254" s="6" t="s">
        <v>32</v>
      </c>
    </row>
    <row r="255" spans="1:12">
      <c r="A255" s="3" t="s">
        <v>33</v>
      </c>
      <c r="B255" s="5" t="n">
        <v>17568730</v>
      </c>
      <c r="C255" s="5" t="n">
        <v>17773858</v>
      </c>
      <c r="E255" s="5" t="n">
        <v>18574474</v>
      </c>
    </row>
    <row r="256" spans="1:12">
      <c r="A256" s="3" t="s">
        <v>860</v>
      </c>
      <c r="B256" s="4" t="n">
        <v>145149</v>
      </c>
      <c r="C256" s="4" t="n">
        <v>95294</v>
      </c>
      <c r="E256" s="4" t="n">
        <v>235748</v>
      </c>
    </row>
    <row r="257" spans="1:12">
      <c r="A257" s="3" t="s">
        <v>861</v>
      </c>
      <c r="B257" s="4" t="n">
        <v>14879</v>
      </c>
      <c r="C257" s="4" t="n">
        <v>6133</v>
      </c>
      <c r="E257" s="4" t="n">
        <v>11684</v>
      </c>
    </row>
    <row r="258" spans="1:12">
      <c r="A258" s="3" t="s">
        <v>862</v>
      </c>
      <c r="B258" s="4" t="n">
        <v>183649</v>
      </c>
      <c r="C258" s="4" t="n">
        <v>189239</v>
      </c>
      <c r="E258" s="4" t="n">
        <v>81815</v>
      </c>
    </row>
    <row r="259" spans="1:12">
      <c r="A259" s="3" t="s">
        <v>863</v>
      </c>
      <c r="B259" s="4" t="n">
        <v>71449</v>
      </c>
      <c r="C259" s="4" t="n">
        <v>75324</v>
      </c>
      <c r="E259" s="4" t="n">
        <v>67496</v>
      </c>
    </row>
    <row r="260" spans="1:12">
      <c r="A260" s="3" t="s">
        <v>40</v>
      </c>
      <c r="B260" s="4" t="n">
        <v>17983856</v>
      </c>
      <c r="C260" s="4" t="n">
        <v>18139848</v>
      </c>
      <c r="E260" s="4" t="n">
        <v>18971217</v>
      </c>
    </row>
    <row r="261" spans="1:12">
      <c r="A261" s="6" t="s">
        <v>41</v>
      </c>
    </row>
    <row r="262" spans="1:12">
      <c r="A262" s="3" t="s">
        <v>42</v>
      </c>
      <c r="B262" s="4" t="n">
        <v>16792991</v>
      </c>
      <c r="E262" s="4" t="n">
        <v>16760889</v>
      </c>
    </row>
    <row r="263" spans="1:12">
      <c r="A263" s="3" t="s">
        <v>46</v>
      </c>
      <c r="B263" s="4" t="n">
        <v>137282</v>
      </c>
      <c r="C263" s="4" t="n">
        <v>157812</v>
      </c>
      <c r="E263" s="4" t="n">
        <v>216091</v>
      </c>
    </row>
    <row r="264" spans="1:12">
      <c r="A264" s="3" t="s">
        <v>47</v>
      </c>
      <c r="B264" s="4" t="n">
        <v>361677</v>
      </c>
      <c r="C264" s="4" t="n">
        <v>347446</v>
      </c>
      <c r="E264" s="4" t="n">
        <v>328675</v>
      </c>
    </row>
    <row r="265" spans="1:12">
      <c r="A265" s="3" t="s">
        <v>48</v>
      </c>
      <c r="B265" s="4" t="n">
        <v>17291950</v>
      </c>
      <c r="C265" s="4" t="n">
        <v>17282198</v>
      </c>
      <c r="E265" s="4" t="n">
        <v>17305655</v>
      </c>
    </row>
    <row r="266" spans="1:12">
      <c r="A266" s="3" t="s">
        <v>864</v>
      </c>
      <c r="B266" s="4" t="n">
        <v>691906</v>
      </c>
      <c r="C266" s="4" t="n">
        <v>857650</v>
      </c>
      <c r="E266" s="4" t="n">
        <v>1665562</v>
      </c>
    </row>
    <row r="267" spans="1:12">
      <c r="A267" s="3" t="s">
        <v>865</v>
      </c>
      <c r="B267" s="5" t="n">
        <v>17983856</v>
      </c>
      <c r="C267" s="5" t="n">
        <v>18139848</v>
      </c>
      <c r="E267" s="5" t="n">
        <v>18971217</v>
      </c>
    </row>
    <row r="268" spans="1:12">
      <c r="A268" s="3" t="s">
        <v>877</v>
      </c>
      <c r="C268" s="3" t="s">
        <v>282</v>
      </c>
      <c r="E268" s="3" t="s">
        <v>282</v>
      </c>
      <c r="K268" s="3" t="s">
        <v>282</v>
      </c>
    </row>
    <row r="269" spans="1:12">
      <c r="A269" s="3" t="s">
        <v>866</v>
      </c>
      <c r="E269" s="5" t="n">
        <v>832780</v>
      </c>
      <c r="K269" s="5" t="n">
        <v>8000000</v>
      </c>
    </row>
    <row r="270" spans="1:12">
      <c r="A270" s="6" t="s">
        <v>869</v>
      </c>
    </row>
    <row r="271" spans="1:12">
      <c r="A271" s="3" t="s">
        <v>870</v>
      </c>
      <c r="B271" s="4" t="n">
        <v>148</v>
      </c>
      <c r="C271" s="4" t="n">
        <v>148</v>
      </c>
      <c r="E271" s="4" t="n">
        <v>148</v>
      </c>
      <c r="K271" s="4" t="n">
        <v>280</v>
      </c>
    </row>
    <row r="272" spans="1:12">
      <c r="A272" s="3" t="s">
        <v>871</v>
      </c>
      <c r="B272" s="4" t="n">
        <v>148</v>
      </c>
      <c r="C272" s="4" t="n">
        <v>148</v>
      </c>
      <c r="E272" s="4" t="n">
        <v>148</v>
      </c>
    </row>
    <row r="273" spans="1:12">
      <c r="A273" s="3" t="s">
        <v>894</v>
      </c>
    </row>
    <row r="274" spans="1:12">
      <c r="A274" s="6" t="s">
        <v>41</v>
      </c>
    </row>
    <row r="275" spans="1:12">
      <c r="A275" s="3" t="s">
        <v>877</v>
      </c>
      <c r="B275" s="3" t="s">
        <v>282</v>
      </c>
    </row>
    <row r="276" spans="1:12">
      <c r="A276" s="3" t="s">
        <v>866</v>
      </c>
      <c r="B276" s="5" t="n">
        <v>345952</v>
      </c>
      <c r="C276" s="5" t="n">
        <v>428824</v>
      </c>
    </row>
    <row r="277" spans="1:12">
      <c r="A277" s="3" t="s">
        <v>895</v>
      </c>
    </row>
    <row r="278" spans="1:12">
      <c r="A278" s="6" t="s">
        <v>869</v>
      </c>
    </row>
    <row r="279" spans="1:12">
      <c r="A279" s="3" t="s">
        <v>870</v>
      </c>
      <c r="B279" s="4" t="n">
        <v>148</v>
      </c>
      <c r="C279" s="4" t="n">
        <v>148</v>
      </c>
      <c r="E279" s="4" t="n">
        <v>148</v>
      </c>
    </row>
    <row r="280" spans="1:12">
      <c r="A280" s="3" t="s">
        <v>757</v>
      </c>
    </row>
    <row r="281" spans="1:12">
      <c r="A281" s="6" t="s">
        <v>32</v>
      </c>
    </row>
    <row r="282" spans="1:12">
      <c r="A282" s="3" t="s">
        <v>33</v>
      </c>
      <c r="B282" s="5" t="n">
        <v>89746236</v>
      </c>
      <c r="C282" s="5" t="n">
        <v>91943516</v>
      </c>
      <c r="E282" s="5" t="n">
        <v>94250027</v>
      </c>
    </row>
    <row r="283" spans="1:12">
      <c r="A283" s="3" t="s">
        <v>860</v>
      </c>
      <c r="B283" s="4" t="n">
        <v>969064</v>
      </c>
      <c r="C283" s="4" t="n">
        <v>1496250</v>
      </c>
      <c r="E283" s="4" t="n">
        <v>1186144</v>
      </c>
    </row>
    <row r="284" spans="1:12">
      <c r="A284" s="3" t="s">
        <v>861</v>
      </c>
      <c r="B284" s="4" t="n">
        <v>152759</v>
      </c>
      <c r="C284" s="4" t="n">
        <v>204956</v>
      </c>
      <c r="E284" s="4" t="n">
        <v>66818</v>
      </c>
    </row>
    <row r="285" spans="1:12">
      <c r="A285" s="3" t="s">
        <v>862</v>
      </c>
      <c r="B285" s="4" t="n">
        <v>316132</v>
      </c>
      <c r="C285" s="4" t="n">
        <v>211494</v>
      </c>
      <c r="E285" s="4" t="n">
        <v>210446</v>
      </c>
    </row>
    <row r="286" spans="1:12">
      <c r="A286" s="3" t="s">
        <v>863</v>
      </c>
      <c r="B286" s="4" t="n">
        <v>1291561</v>
      </c>
      <c r="C286" s="4" t="n">
        <v>1627342</v>
      </c>
      <c r="E286" s="4" t="n">
        <v>1898655</v>
      </c>
    </row>
    <row r="287" spans="1:12">
      <c r="A287" s="3" t="s">
        <v>40</v>
      </c>
      <c r="B287" s="4" t="n">
        <v>92475752</v>
      </c>
      <c r="C287" s="4" t="n">
        <v>95483558</v>
      </c>
      <c r="E287" s="4" t="n">
        <v>97612090</v>
      </c>
    </row>
    <row r="288" spans="1:12">
      <c r="A288" s="6" t="s">
        <v>41</v>
      </c>
    </row>
    <row r="289" spans="1:12">
      <c r="A289" s="3" t="s">
        <v>42</v>
      </c>
      <c r="B289" s="4" t="n">
        <v>81898222</v>
      </c>
      <c r="E289" s="4" t="n">
        <v>84680020</v>
      </c>
    </row>
    <row r="290" spans="1:12">
      <c r="A290" s="3" t="s">
        <v>46</v>
      </c>
      <c r="B290" s="4" t="n">
        <v>750666</v>
      </c>
      <c r="C290" s="4" t="n">
        <v>673585</v>
      </c>
      <c r="E290" s="4" t="n">
        <v>792707</v>
      </c>
    </row>
    <row r="291" spans="1:12">
      <c r="A291" s="3" t="s">
        <v>47</v>
      </c>
      <c r="B291" s="4" t="n">
        <v>2469208</v>
      </c>
      <c r="C291" s="4" t="n">
        <v>2667408</v>
      </c>
      <c r="E291" s="4" t="n">
        <v>2482079</v>
      </c>
    </row>
    <row r="292" spans="1:12">
      <c r="A292" s="3" t="s">
        <v>48</v>
      </c>
      <c r="B292" s="4" t="n">
        <v>85118096</v>
      </c>
      <c r="C292" s="4" t="n">
        <v>86677572</v>
      </c>
      <c r="E292" s="4" t="n">
        <v>87954806</v>
      </c>
    </row>
    <row r="293" spans="1:12">
      <c r="A293" s="3" t="s">
        <v>864</v>
      </c>
      <c r="B293" s="4" t="n">
        <v>7357656</v>
      </c>
      <c r="C293" s="4" t="n">
        <v>8805986</v>
      </c>
      <c r="E293" s="4" t="n">
        <v>9657284</v>
      </c>
    </row>
    <row r="294" spans="1:12">
      <c r="A294" s="3" t="s">
        <v>865</v>
      </c>
      <c r="B294" s="5" t="n">
        <v>92475752</v>
      </c>
      <c r="C294" s="5" t="n">
        <v>95483558</v>
      </c>
      <c r="E294" s="5" t="n">
        <v>97612090</v>
      </c>
    </row>
    <row r="295" spans="1:12">
      <c r="A295" s="3" t="s">
        <v>877</v>
      </c>
      <c r="C295" s="3" t="s">
        <v>275</v>
      </c>
      <c r="E295" s="3" t="s">
        <v>275</v>
      </c>
      <c r="G295" s="3" t="s">
        <v>275</v>
      </c>
    </row>
    <row r="296" spans="1:12">
      <c r="A296" s="3" t="s">
        <v>866</v>
      </c>
      <c r="E296" s="5" t="n">
        <v>3862912</v>
      </c>
      <c r="G296" s="5" t="n">
        <v>15925000</v>
      </c>
    </row>
    <row r="297" spans="1:12">
      <c r="A297" s="6" t="s">
        <v>869</v>
      </c>
    </row>
    <row r="298" spans="1:12">
      <c r="A298" s="3" t="s">
        <v>870</v>
      </c>
      <c r="B298" s="4" t="n">
        <v>409</v>
      </c>
      <c r="C298" s="4" t="n">
        <v>409</v>
      </c>
      <c r="E298" s="4" t="n">
        <v>409</v>
      </c>
    </row>
    <row r="299" spans="1:12">
      <c r="A299" s="3" t="s">
        <v>871</v>
      </c>
      <c r="B299" s="4" t="n">
        <v>409</v>
      </c>
      <c r="C299" s="4" t="n">
        <v>409</v>
      </c>
      <c r="E299" s="4" t="n">
        <v>409</v>
      </c>
    </row>
    <row r="300" spans="1:12">
      <c r="A300" s="3" t="s">
        <v>896</v>
      </c>
    </row>
    <row r="301" spans="1:12">
      <c r="A301" s="6" t="s">
        <v>41</v>
      </c>
    </row>
    <row r="302" spans="1:12">
      <c r="A302" s="3" t="s">
        <v>877</v>
      </c>
      <c r="B302" s="3" t="s">
        <v>275</v>
      </c>
    </row>
    <row r="303" spans="1:12">
      <c r="A303" s="3" t="s">
        <v>866</v>
      </c>
      <c r="B303" s="5" t="n">
        <v>2943060</v>
      </c>
      <c r="C303" s="5" t="n">
        <v>3522393</v>
      </c>
    </row>
    <row r="304" spans="1:12">
      <c r="A304" s="3" t="s">
        <v>897</v>
      </c>
    </row>
    <row r="305" spans="1:12">
      <c r="A305" s="6" t="s">
        <v>869</v>
      </c>
    </row>
    <row r="306" spans="1:12">
      <c r="A306" s="3" t="s">
        <v>870</v>
      </c>
      <c r="B306" s="4" t="n">
        <v>409</v>
      </c>
      <c r="C306" s="4" t="n">
        <v>409</v>
      </c>
      <c r="E306" s="4" t="n">
        <v>4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6" t="s">
        <v>136</v>
      </c>
    </row>
    <row r="4" spans="1:2">
      <c r="A4" s="3" t="s">
        <v>136</v>
      </c>
      <c r="B4" s="3"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0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98</v>
      </c>
      <c r="B1" s="2" t="s">
        <v>1</v>
      </c>
    </row>
    <row r="2" spans="1:10">
      <c r="B2" s="2" t="s">
        <v>2</v>
      </c>
      <c r="C2" s="2" t="s">
        <v>31</v>
      </c>
      <c r="D2" s="2" t="s">
        <v>54</v>
      </c>
      <c r="E2" s="2" t="s">
        <v>899</v>
      </c>
      <c r="F2" s="2" t="s">
        <v>900</v>
      </c>
      <c r="G2" s="2" t="s">
        <v>901</v>
      </c>
      <c r="H2" s="2" t="s">
        <v>902</v>
      </c>
      <c r="I2" s="2" t="s">
        <v>903</v>
      </c>
      <c r="J2" s="2" t="s">
        <v>904</v>
      </c>
    </row>
    <row r="3" spans="1:10">
      <c r="A3" s="6" t="s">
        <v>59</v>
      </c>
    </row>
    <row r="4" spans="1:10">
      <c r="A4" s="3" t="s">
        <v>60</v>
      </c>
      <c r="B4" s="5" t="n">
        <v>23376262</v>
      </c>
      <c r="C4" s="5" t="n">
        <v>24015295</v>
      </c>
      <c r="D4" s="5" t="n">
        <v>23526780</v>
      </c>
    </row>
    <row r="5" spans="1:10">
      <c r="A5" s="3" t="s">
        <v>905</v>
      </c>
      <c r="B5" s="4" t="n">
        <v>162523</v>
      </c>
      <c r="C5" s="4" t="n">
        <v>170727</v>
      </c>
      <c r="D5" s="4" t="n">
        <v>151950</v>
      </c>
    </row>
    <row r="6" spans="1:10">
      <c r="A6" s="3" t="s">
        <v>62</v>
      </c>
      <c r="B6" s="4" t="n">
        <v>23538785</v>
      </c>
      <c r="C6" s="4" t="n">
        <v>24186022</v>
      </c>
      <c r="D6" s="4" t="n">
        <v>23678730</v>
      </c>
    </row>
    <row r="7" spans="1:10">
      <c r="A7" s="6" t="s">
        <v>63</v>
      </c>
    </row>
    <row r="8" spans="1:10">
      <c r="A8" s="3" t="s">
        <v>64</v>
      </c>
      <c r="B8" s="4" t="n">
        <v>316569</v>
      </c>
      <c r="C8" s="4" t="n">
        <v>336837</v>
      </c>
      <c r="D8" s="4" t="n">
        <v>368608</v>
      </c>
    </row>
    <row r="9" spans="1:10">
      <c r="A9" s="3" t="s">
        <v>65</v>
      </c>
      <c r="B9" s="4" t="n">
        <v>5884897</v>
      </c>
      <c r="C9" s="4" t="n">
        <v>5856136</v>
      </c>
      <c r="D9" s="4" t="n">
        <v>5871516</v>
      </c>
    </row>
    <row r="10" spans="1:10">
      <c r="A10" s="3" t="s">
        <v>906</v>
      </c>
      <c r="B10" s="4" t="n">
        <v>660006</v>
      </c>
      <c r="C10" s="4" t="n">
        <v>692250</v>
      </c>
      <c r="D10" s="4" t="n">
        <v>678263</v>
      </c>
    </row>
    <row r="11" spans="1:10">
      <c r="A11" s="3" t="s">
        <v>67</v>
      </c>
      <c r="B11" s="4" t="n">
        <v>1740939</v>
      </c>
      <c r="C11" s="4" t="n">
        <v>1770827</v>
      </c>
      <c r="D11" s="4" t="n">
        <v>1947228</v>
      </c>
    </row>
    <row r="12" spans="1:10">
      <c r="A12" s="3" t="s">
        <v>68</v>
      </c>
      <c r="B12" s="4" t="n">
        <v>401263</v>
      </c>
      <c r="C12" s="4" t="n">
        <v>331500</v>
      </c>
      <c r="D12" s="4" t="n">
        <v>171267</v>
      </c>
    </row>
    <row r="13" spans="1:10">
      <c r="A13" s="3" t="s">
        <v>907</v>
      </c>
      <c r="B13" s="4" t="n">
        <v>2959112</v>
      </c>
      <c r="C13" s="4" t="n">
        <v>2994069</v>
      </c>
      <c r="D13" s="4" t="n">
        <v>2546726</v>
      </c>
    </row>
    <row r="14" spans="1:10">
      <c r="A14" s="3" t="s">
        <v>908</v>
      </c>
      <c r="B14" s="4" t="n">
        <v>2963065</v>
      </c>
      <c r="C14" s="4" t="n">
        <v>2892136</v>
      </c>
      <c r="D14" s="4" t="n">
        <v>2750187</v>
      </c>
    </row>
    <row r="15" spans="1:10">
      <c r="A15" s="3" t="s">
        <v>909</v>
      </c>
      <c r="B15" s="4" t="n">
        <v>14925851</v>
      </c>
      <c r="C15" s="4" t="n">
        <v>14873755</v>
      </c>
      <c r="D15" s="4" t="n">
        <v>14333795</v>
      </c>
    </row>
    <row r="16" spans="1:10">
      <c r="A16" s="3" t="s">
        <v>910</v>
      </c>
      <c r="B16" s="4" t="n">
        <v>8612934</v>
      </c>
      <c r="C16" s="4" t="n">
        <v>9312267</v>
      </c>
      <c r="D16" s="4" t="n">
        <v>9344935</v>
      </c>
    </row>
    <row r="17" spans="1:10">
      <c r="A17" s="6" t="s">
        <v>911</v>
      </c>
    </row>
    <row r="18" spans="1:10">
      <c r="A18" s="3" t="s">
        <v>912</v>
      </c>
      <c r="B18" s="4" t="n">
        <v>-6574209</v>
      </c>
      <c r="C18" s="4" t="n">
        <v>-7032305</v>
      </c>
      <c r="D18" s="4" t="n">
        <v>-7440510</v>
      </c>
    </row>
    <row r="19" spans="1:10">
      <c r="A19" s="3" t="s">
        <v>913</v>
      </c>
      <c r="B19" s="4" t="n">
        <v>0</v>
      </c>
      <c r="C19" s="4" t="n">
        <v>10</v>
      </c>
      <c r="D19" s="4" t="n">
        <v>14</v>
      </c>
    </row>
    <row r="20" spans="1:10">
      <c r="A20" s="3" t="s">
        <v>72</v>
      </c>
      <c r="D20" s="4" t="n">
        <v>96</v>
      </c>
    </row>
    <row r="21" spans="1:10">
      <c r="A21" s="3" t="s">
        <v>914</v>
      </c>
      <c r="B21" s="4" t="n">
        <v>6141265</v>
      </c>
      <c r="C21" s="4" t="n">
        <v>1661425</v>
      </c>
      <c r="D21" s="4" t="n">
        <v>169093</v>
      </c>
    </row>
    <row r="22" spans="1:10">
      <c r="A22" s="3" t="s">
        <v>915</v>
      </c>
      <c r="B22" s="4" t="n">
        <v>-432944</v>
      </c>
      <c r="C22" s="4" t="n">
        <v>-5370870</v>
      </c>
      <c r="D22" s="4" t="n">
        <v>-7271307</v>
      </c>
    </row>
    <row r="23" spans="1:10">
      <c r="A23" s="3" t="s">
        <v>916</v>
      </c>
      <c r="B23" s="4" t="n">
        <v>8179990</v>
      </c>
      <c r="C23" s="4" t="n">
        <v>3941397</v>
      </c>
      <c r="D23" s="4" t="n">
        <v>2073625</v>
      </c>
    </row>
    <row r="24" spans="1:10">
      <c r="A24" s="3" t="s">
        <v>917</v>
      </c>
      <c r="B24" s="4" t="n">
        <v>3905827</v>
      </c>
      <c r="C24" s="4" t="n">
        <v>1785827</v>
      </c>
      <c r="D24" s="4" t="n">
        <v>868574</v>
      </c>
    </row>
    <row r="25" spans="1:10">
      <c r="A25" s="3" t="s">
        <v>876</v>
      </c>
    </row>
    <row r="26" spans="1:10">
      <c r="A26" s="6" t="s">
        <v>911</v>
      </c>
    </row>
    <row r="27" spans="1:10">
      <c r="A27" s="3" t="s">
        <v>917</v>
      </c>
      <c r="B27" s="4" t="n">
        <v>3169159</v>
      </c>
      <c r="C27" s="4" t="n">
        <v>1046345</v>
      </c>
      <c r="D27" s="4" t="n">
        <v>195617</v>
      </c>
    </row>
    <row r="28" spans="1:10">
      <c r="A28" s="3" t="s">
        <v>918</v>
      </c>
    </row>
    <row r="29" spans="1:10">
      <c r="A29" s="6" t="s">
        <v>911</v>
      </c>
    </row>
    <row r="30" spans="1:10">
      <c r="A30" s="3" t="s">
        <v>917</v>
      </c>
      <c r="B30" s="4" t="n">
        <v>736668</v>
      </c>
      <c r="C30" s="4" t="n">
        <v>739482</v>
      </c>
      <c r="D30" s="4" t="n">
        <v>672958</v>
      </c>
    </row>
    <row r="31" spans="1:10">
      <c r="A31" s="3" t="s">
        <v>784</v>
      </c>
    </row>
    <row r="32" spans="1:10">
      <c r="A32" s="6" t="s">
        <v>59</v>
      </c>
    </row>
    <row r="33" spans="1:10">
      <c r="A33" s="3" t="s">
        <v>60</v>
      </c>
      <c r="B33" s="4" t="n">
        <v>1404006</v>
      </c>
      <c r="C33" s="4" t="n">
        <v>1534910</v>
      </c>
      <c r="D33" s="4" t="n">
        <v>1464871</v>
      </c>
    </row>
    <row r="34" spans="1:10">
      <c r="A34" s="3" t="s">
        <v>905</v>
      </c>
      <c r="B34" s="4" t="n">
        <v>15424</v>
      </c>
      <c r="C34" s="4" t="n">
        <v>15263</v>
      </c>
      <c r="D34" s="4" t="n">
        <v>13319</v>
      </c>
    </row>
    <row r="35" spans="1:10">
      <c r="A35" s="3" t="s">
        <v>62</v>
      </c>
      <c r="B35" s="4" t="n">
        <v>1419430</v>
      </c>
      <c r="C35" s="4" t="n">
        <v>1550173</v>
      </c>
      <c r="D35" s="4" t="n">
        <v>1478190</v>
      </c>
    </row>
    <row r="36" spans="1:10">
      <c r="A36" s="6" t="s">
        <v>63</v>
      </c>
    </row>
    <row r="37" spans="1:10">
      <c r="A37" s="3" t="s">
        <v>64</v>
      </c>
      <c r="B37" s="4" t="n">
        <v>26760</v>
      </c>
      <c r="C37" s="4" t="n">
        <v>31400</v>
      </c>
      <c r="D37" s="4" t="n">
        <v>28849</v>
      </c>
    </row>
    <row r="38" spans="1:10">
      <c r="A38" s="3" t="s">
        <v>65</v>
      </c>
      <c r="B38" s="4" t="n">
        <v>456728</v>
      </c>
      <c r="C38" s="4" t="n">
        <v>452186</v>
      </c>
      <c r="D38" s="4" t="n">
        <v>439046</v>
      </c>
    </row>
    <row r="39" spans="1:10">
      <c r="A39" s="3" t="s">
        <v>906</v>
      </c>
      <c r="B39" s="4" t="n">
        <v>59873</v>
      </c>
      <c r="C39" s="4" t="n">
        <v>63880</v>
      </c>
      <c r="D39" s="4" t="n">
        <v>63226</v>
      </c>
    </row>
    <row r="40" spans="1:10">
      <c r="A40" s="3" t="s">
        <v>67</v>
      </c>
      <c r="B40" s="4" t="n">
        <v>70847</v>
      </c>
      <c r="C40" s="4" t="n">
        <v>103761</v>
      </c>
      <c r="D40" s="4" t="n">
        <v>102872</v>
      </c>
    </row>
    <row r="41" spans="1:10">
      <c r="A41" s="3" t="s">
        <v>68</v>
      </c>
      <c r="B41" s="4" t="n">
        <v>37474</v>
      </c>
      <c r="C41" s="4" t="n">
        <v>26731</v>
      </c>
      <c r="D41" s="4" t="n">
        <v>11246</v>
      </c>
    </row>
    <row r="42" spans="1:10">
      <c r="A42" s="3" t="s">
        <v>907</v>
      </c>
      <c r="B42" s="4" t="n">
        <v>188763</v>
      </c>
      <c r="C42" s="4" t="n">
        <v>157398</v>
      </c>
      <c r="D42" s="4" t="n">
        <v>153329</v>
      </c>
    </row>
    <row r="43" spans="1:10">
      <c r="A43" s="3" t="s">
        <v>908</v>
      </c>
      <c r="B43" s="4" t="n">
        <v>239875</v>
      </c>
      <c r="C43" s="4" t="n">
        <v>227148</v>
      </c>
      <c r="D43" s="4" t="n">
        <v>216602</v>
      </c>
    </row>
    <row r="44" spans="1:10">
      <c r="A44" s="3" t="s">
        <v>909</v>
      </c>
      <c r="B44" s="4" t="n">
        <v>1080320</v>
      </c>
      <c r="C44" s="4" t="n">
        <v>1062504</v>
      </c>
      <c r="D44" s="4" t="n">
        <v>1015170</v>
      </c>
    </row>
    <row r="45" spans="1:10">
      <c r="A45" s="3" t="s">
        <v>910</v>
      </c>
      <c r="B45" s="4" t="n">
        <v>339110</v>
      </c>
      <c r="C45" s="4" t="n">
        <v>487669</v>
      </c>
      <c r="D45" s="4" t="n">
        <v>463020</v>
      </c>
    </row>
    <row r="46" spans="1:10">
      <c r="A46" s="6" t="s">
        <v>911</v>
      </c>
    </row>
    <row r="47" spans="1:10">
      <c r="A47" s="3" t="s">
        <v>912</v>
      </c>
      <c r="B47" s="4" t="n">
        <v>-349303</v>
      </c>
      <c r="C47" s="4" t="n">
        <v>-289041</v>
      </c>
      <c r="D47" s="4" t="n">
        <v>-432732</v>
      </c>
    </row>
    <row r="48" spans="1:10">
      <c r="A48" s="3" t="s">
        <v>913</v>
      </c>
      <c r="B48" s="4" t="n">
        <v>0</v>
      </c>
    </row>
    <row r="49" spans="1:10">
      <c r="A49" s="3" t="s">
        <v>914</v>
      </c>
      <c r="B49" s="4" t="n">
        <v>0</v>
      </c>
    </row>
    <row r="50" spans="1:10">
      <c r="A50" s="3" t="s">
        <v>915</v>
      </c>
      <c r="B50" s="4" t="n">
        <v>-349303</v>
      </c>
      <c r="C50" s="4" t="n">
        <v>-289041</v>
      </c>
      <c r="D50" s="4" t="n">
        <v>-432732</v>
      </c>
    </row>
    <row r="51" spans="1:10">
      <c r="A51" s="3" t="s">
        <v>916</v>
      </c>
      <c r="B51" s="4" t="n">
        <v>-10193</v>
      </c>
      <c r="C51" s="5" t="n">
        <v>198628</v>
      </c>
      <c r="D51" s="5" t="n">
        <v>30288</v>
      </c>
    </row>
    <row r="52" spans="1:10">
      <c r="A52" s="3" t="s">
        <v>917</v>
      </c>
      <c r="B52" s="4" t="n">
        <v>0</v>
      </c>
    </row>
    <row r="53" spans="1:10">
      <c r="A53" s="3" t="s">
        <v>274</v>
      </c>
      <c r="C53" s="3" t="s">
        <v>282</v>
      </c>
      <c r="D53" s="3" t="s">
        <v>282</v>
      </c>
    </row>
    <row r="54" spans="1:10">
      <c r="A54" s="3" t="s">
        <v>878</v>
      </c>
    </row>
    <row r="55" spans="1:10">
      <c r="A55" s="6" t="s">
        <v>911</v>
      </c>
    </row>
    <row r="56" spans="1:10">
      <c r="A56" s="3" t="s">
        <v>917</v>
      </c>
      <c r="B56" s="5" t="n">
        <v>-5097</v>
      </c>
      <c r="C56" s="5" t="n">
        <v>99314</v>
      </c>
      <c r="D56" s="5" t="n">
        <v>15144</v>
      </c>
    </row>
    <row r="57" spans="1:10">
      <c r="A57" s="3" t="s">
        <v>274</v>
      </c>
      <c r="B57" s="3" t="s">
        <v>282</v>
      </c>
    </row>
    <row r="58" spans="1:10">
      <c r="A58" s="3" t="s">
        <v>919</v>
      </c>
    </row>
    <row r="59" spans="1:10">
      <c r="A59" s="6" t="s">
        <v>911</v>
      </c>
    </row>
    <row r="60" spans="1:10">
      <c r="A60" s="3" t="s">
        <v>917</v>
      </c>
      <c r="B60" s="5" t="n">
        <v>0</v>
      </c>
    </row>
    <row r="61" spans="1:10">
      <c r="A61" s="3" t="s">
        <v>788</v>
      </c>
    </row>
    <row r="62" spans="1:10">
      <c r="A62" s="6" t="s">
        <v>59</v>
      </c>
    </row>
    <row r="63" spans="1:10">
      <c r="A63" s="3" t="s">
        <v>60</v>
      </c>
      <c r="B63" s="4" t="n">
        <v>227856</v>
      </c>
      <c r="C63" s="4" t="n">
        <v>240000</v>
      </c>
      <c r="D63" s="4" t="n">
        <v>277568</v>
      </c>
    </row>
    <row r="64" spans="1:10">
      <c r="A64" s="3" t="s">
        <v>905</v>
      </c>
      <c r="B64" s="4" t="n">
        <v>0</v>
      </c>
    </row>
    <row r="65" spans="1:10">
      <c r="A65" s="3" t="s">
        <v>62</v>
      </c>
      <c r="B65" s="4" t="n">
        <v>227856</v>
      </c>
      <c r="C65" s="4" t="n">
        <v>240000</v>
      </c>
      <c r="D65" s="4" t="n">
        <v>277568</v>
      </c>
    </row>
    <row r="66" spans="1:10">
      <c r="A66" s="6" t="s">
        <v>63</v>
      </c>
    </row>
    <row r="67" spans="1:10">
      <c r="A67" s="3" t="s">
        <v>64</v>
      </c>
      <c r="B67" s="4" t="n">
        <v>26065</v>
      </c>
      <c r="C67" s="4" t="n">
        <v>1740</v>
      </c>
      <c r="D67" s="4" t="n">
        <v>2000</v>
      </c>
    </row>
    <row r="68" spans="1:10">
      <c r="A68" s="3" t="s">
        <v>65</v>
      </c>
      <c r="B68" s="4" t="n">
        <v>2830</v>
      </c>
      <c r="C68" s="4" t="n">
        <v>2830</v>
      </c>
      <c r="D68" s="4" t="n">
        <v>2829</v>
      </c>
    </row>
    <row r="69" spans="1:10">
      <c r="A69" s="3" t="s">
        <v>906</v>
      </c>
      <c r="B69" s="4" t="n">
        <v>9114</v>
      </c>
      <c r="C69" s="4" t="n">
        <v>9600</v>
      </c>
      <c r="D69" s="4" t="n">
        <v>11114</v>
      </c>
    </row>
    <row r="70" spans="1:10">
      <c r="A70" s="3" t="s">
        <v>67</v>
      </c>
      <c r="B70" s="4" t="n">
        <v>0</v>
      </c>
    </row>
    <row r="71" spans="1:10">
      <c r="A71" s="3" t="s">
        <v>68</v>
      </c>
      <c r="B71" s="4" t="n">
        <v>0</v>
      </c>
    </row>
    <row r="72" spans="1:10">
      <c r="A72" s="3" t="s">
        <v>907</v>
      </c>
      <c r="B72" s="4" t="n">
        <v>3668</v>
      </c>
      <c r="C72" s="4" t="n">
        <v>3150</v>
      </c>
      <c r="D72" s="4" t="n">
        <v>200</v>
      </c>
    </row>
    <row r="73" spans="1:10">
      <c r="A73" s="3" t="s">
        <v>908</v>
      </c>
      <c r="B73" s="4" t="n">
        <v>58538</v>
      </c>
      <c r="C73" s="4" t="n">
        <v>58725</v>
      </c>
      <c r="D73" s="4" t="n">
        <v>52846</v>
      </c>
    </row>
    <row r="74" spans="1:10">
      <c r="A74" s="3" t="s">
        <v>909</v>
      </c>
      <c r="B74" s="4" t="n">
        <v>100215</v>
      </c>
      <c r="C74" s="4" t="n">
        <v>76045</v>
      </c>
      <c r="D74" s="4" t="n">
        <v>68989</v>
      </c>
    </row>
    <row r="75" spans="1:10">
      <c r="A75" s="3" t="s">
        <v>910</v>
      </c>
      <c r="B75" s="4" t="n">
        <v>127641</v>
      </c>
      <c r="C75" s="4" t="n">
        <v>163955</v>
      </c>
      <c r="D75" s="4" t="n">
        <v>208579</v>
      </c>
    </row>
    <row r="76" spans="1:10">
      <c r="A76" s="6" t="s">
        <v>911</v>
      </c>
    </row>
    <row r="77" spans="1:10">
      <c r="A77" s="3" t="s">
        <v>912</v>
      </c>
      <c r="B77" s="4" t="n">
        <v>0</v>
      </c>
      <c r="D77" s="4" t="n">
        <v>-46283</v>
      </c>
    </row>
    <row r="78" spans="1:10">
      <c r="A78" s="3" t="s">
        <v>913</v>
      </c>
      <c r="B78" s="4" t="n">
        <v>0</v>
      </c>
    </row>
    <row r="79" spans="1:10">
      <c r="A79" s="3" t="s">
        <v>914</v>
      </c>
      <c r="B79" s="4" t="n">
        <v>0</v>
      </c>
    </row>
    <row r="80" spans="1:10">
      <c r="A80" s="3" t="s">
        <v>915</v>
      </c>
      <c r="B80" s="4" t="n">
        <v>0</v>
      </c>
      <c r="D80" s="4" t="n">
        <v>-46283</v>
      </c>
    </row>
    <row r="81" spans="1:10">
      <c r="A81" s="3" t="s">
        <v>916</v>
      </c>
      <c r="B81" s="4" t="n">
        <v>127641</v>
      </c>
      <c r="C81" s="5" t="n">
        <v>163955</v>
      </c>
      <c r="D81" s="5" t="n">
        <v>162296</v>
      </c>
    </row>
    <row r="82" spans="1:10">
      <c r="A82" s="3" t="s">
        <v>917</v>
      </c>
      <c r="B82" s="4" t="n">
        <v>0</v>
      </c>
    </row>
    <row r="83" spans="1:10">
      <c r="A83" s="3" t="s">
        <v>274</v>
      </c>
      <c r="C83" s="3" t="s">
        <v>282</v>
      </c>
      <c r="D83" s="3" t="s">
        <v>282</v>
      </c>
    </row>
    <row r="84" spans="1:10">
      <c r="A84" s="3" t="s">
        <v>881</v>
      </c>
    </row>
    <row r="85" spans="1:10">
      <c r="A85" s="6" t="s">
        <v>911</v>
      </c>
    </row>
    <row r="86" spans="1:10">
      <c r="A86" s="3" t="s">
        <v>917</v>
      </c>
      <c r="B86" s="5" t="n">
        <v>63821</v>
      </c>
      <c r="C86" s="5" t="n">
        <v>81978</v>
      </c>
      <c r="D86" s="5" t="n">
        <v>81148</v>
      </c>
    </row>
    <row r="87" spans="1:10">
      <c r="A87" s="3" t="s">
        <v>274</v>
      </c>
      <c r="B87" s="3" t="s">
        <v>282</v>
      </c>
    </row>
    <row r="88" spans="1:10">
      <c r="A88" s="3" t="s">
        <v>920</v>
      </c>
    </row>
    <row r="89" spans="1:10">
      <c r="A89" s="6" t="s">
        <v>911</v>
      </c>
    </row>
    <row r="90" spans="1:10">
      <c r="A90" s="3" t="s">
        <v>917</v>
      </c>
      <c r="B90" s="5" t="n">
        <v>0</v>
      </c>
    </row>
    <row r="91" spans="1:10">
      <c r="A91" s="3" t="s">
        <v>851</v>
      </c>
    </row>
    <row r="92" spans="1:10">
      <c r="A92" s="6" t="s">
        <v>59</v>
      </c>
    </row>
    <row r="93" spans="1:10">
      <c r="A93" s="3" t="s">
        <v>60</v>
      </c>
      <c r="B93" s="4" t="n">
        <v>1473098</v>
      </c>
      <c r="C93" s="4" t="n">
        <v>1471455</v>
      </c>
      <c r="D93" s="4" t="n">
        <v>1396428</v>
      </c>
    </row>
    <row r="94" spans="1:10">
      <c r="A94" s="3" t="s">
        <v>905</v>
      </c>
      <c r="B94" s="4" t="n">
        <v>5380</v>
      </c>
      <c r="C94" s="4" t="n">
        <v>4707</v>
      </c>
      <c r="D94" s="4" t="n">
        <v>656</v>
      </c>
    </row>
    <row r="95" spans="1:10">
      <c r="A95" s="3" t="s">
        <v>62</v>
      </c>
      <c r="B95" s="4" t="n">
        <v>1478478</v>
      </c>
      <c r="C95" s="4" t="n">
        <v>1476162</v>
      </c>
      <c r="D95" s="4" t="n">
        <v>1397084</v>
      </c>
    </row>
    <row r="96" spans="1:10">
      <c r="A96" s="6" t="s">
        <v>63</v>
      </c>
    </row>
    <row r="97" spans="1:10">
      <c r="A97" s="3" t="s">
        <v>64</v>
      </c>
      <c r="B97" s="4" t="n">
        <v>25686</v>
      </c>
      <c r="C97" s="4" t="n">
        <v>34512</v>
      </c>
      <c r="D97" s="4" t="n">
        <v>35071</v>
      </c>
    </row>
    <row r="98" spans="1:10">
      <c r="A98" s="3" t="s">
        <v>65</v>
      </c>
      <c r="B98" s="4" t="n">
        <v>348502</v>
      </c>
      <c r="C98" s="4" t="n">
        <v>348169</v>
      </c>
      <c r="D98" s="4" t="n">
        <v>368775</v>
      </c>
    </row>
    <row r="99" spans="1:10">
      <c r="A99" s="3" t="s">
        <v>906</v>
      </c>
      <c r="B99" s="4" t="n">
        <v>61513</v>
      </c>
      <c r="C99" s="4" t="n">
        <v>60545</v>
      </c>
      <c r="D99" s="4" t="n">
        <v>57604</v>
      </c>
    </row>
    <row r="100" spans="1:10">
      <c r="A100" s="3" t="s">
        <v>67</v>
      </c>
      <c r="B100" s="4" t="n">
        <v>70599</v>
      </c>
      <c r="C100" s="4" t="n">
        <v>72280</v>
      </c>
      <c r="D100" s="4" t="n">
        <v>80873</v>
      </c>
    </row>
    <row r="101" spans="1:10">
      <c r="A101" s="3" t="s">
        <v>68</v>
      </c>
      <c r="B101" s="4" t="n">
        <v>36194</v>
      </c>
      <c r="C101" s="4" t="n">
        <v>22395</v>
      </c>
      <c r="D101" s="4" t="n">
        <v>15815</v>
      </c>
    </row>
    <row r="102" spans="1:10">
      <c r="A102" s="3" t="s">
        <v>907</v>
      </c>
      <c r="B102" s="4" t="n">
        <v>109039</v>
      </c>
      <c r="C102" s="4" t="n">
        <v>66606</v>
      </c>
      <c r="D102" s="4" t="n">
        <v>61183</v>
      </c>
    </row>
    <row r="103" spans="1:10">
      <c r="A103" s="3" t="s">
        <v>908</v>
      </c>
      <c r="B103" s="4" t="n">
        <v>138503</v>
      </c>
      <c r="C103" s="4" t="n">
        <v>130867</v>
      </c>
      <c r="D103" s="4" t="n">
        <v>124266</v>
      </c>
    </row>
    <row r="104" spans="1:10">
      <c r="A104" s="3" t="s">
        <v>909</v>
      </c>
      <c r="B104" s="4" t="n">
        <v>790036</v>
      </c>
      <c r="C104" s="4" t="n">
        <v>735374</v>
      </c>
      <c r="D104" s="4" t="n">
        <v>743587</v>
      </c>
    </row>
    <row r="105" spans="1:10">
      <c r="A105" s="3" t="s">
        <v>910</v>
      </c>
      <c r="B105" s="4" t="n">
        <v>688442</v>
      </c>
      <c r="C105" s="4" t="n">
        <v>740788</v>
      </c>
      <c r="D105" s="4" t="n">
        <v>653497</v>
      </c>
    </row>
    <row r="106" spans="1:10">
      <c r="A106" s="6" t="s">
        <v>911</v>
      </c>
    </row>
    <row r="107" spans="1:10">
      <c r="A107" s="3" t="s">
        <v>912</v>
      </c>
      <c r="B107" s="4" t="n">
        <v>-393193</v>
      </c>
      <c r="C107" s="4" t="n">
        <v>-397726</v>
      </c>
      <c r="D107" s="4" t="n">
        <v>-398414</v>
      </c>
    </row>
    <row r="108" spans="1:10">
      <c r="A108" s="3" t="s">
        <v>913</v>
      </c>
      <c r="B108" s="4" t="n">
        <v>0</v>
      </c>
    </row>
    <row r="109" spans="1:10">
      <c r="A109" s="3" t="s">
        <v>914</v>
      </c>
      <c r="B109" s="4" t="n">
        <v>0</v>
      </c>
    </row>
    <row r="110" spans="1:10">
      <c r="A110" s="3" t="s">
        <v>915</v>
      </c>
      <c r="B110" s="4" t="n">
        <v>-393193</v>
      </c>
      <c r="C110" s="4" t="n">
        <v>-397726</v>
      </c>
      <c r="D110" s="4" t="n">
        <v>-398414</v>
      </c>
    </row>
    <row r="111" spans="1:10">
      <c r="A111" s="3" t="s">
        <v>916</v>
      </c>
      <c r="B111" s="4" t="n">
        <v>295249</v>
      </c>
      <c r="C111" s="5" t="n">
        <v>343062</v>
      </c>
      <c r="D111" s="5" t="n">
        <v>255083</v>
      </c>
    </row>
    <row r="112" spans="1:10">
      <c r="A112" s="3" t="s">
        <v>917</v>
      </c>
      <c r="B112" s="4" t="n">
        <v>0</v>
      </c>
    </row>
    <row r="113" spans="1:10">
      <c r="A113" s="3" t="s">
        <v>274</v>
      </c>
      <c r="C113" s="3" t="s">
        <v>282</v>
      </c>
      <c r="D113" s="3" t="s">
        <v>282</v>
      </c>
      <c r="J113" s="3" t="s">
        <v>282</v>
      </c>
    </row>
    <row r="114" spans="1:10">
      <c r="A114" s="3" t="s">
        <v>883</v>
      </c>
    </row>
    <row r="115" spans="1:10">
      <c r="A115" s="6" t="s">
        <v>911</v>
      </c>
    </row>
    <row r="116" spans="1:10">
      <c r="A116" s="3" t="s">
        <v>917</v>
      </c>
      <c r="B116" s="5" t="n">
        <v>147625</v>
      </c>
      <c r="C116" s="5" t="n">
        <v>171530</v>
      </c>
      <c r="D116" s="5" t="n">
        <v>127543</v>
      </c>
    </row>
    <row r="117" spans="1:10">
      <c r="A117" s="3" t="s">
        <v>274</v>
      </c>
      <c r="B117" s="3" t="s">
        <v>282</v>
      </c>
    </row>
    <row r="118" spans="1:10">
      <c r="A118" s="3" t="s">
        <v>921</v>
      </c>
    </row>
    <row r="119" spans="1:10">
      <c r="A119" s="6" t="s">
        <v>911</v>
      </c>
    </row>
    <row r="120" spans="1:10">
      <c r="A120" s="3" t="s">
        <v>917</v>
      </c>
      <c r="B120" s="5" t="n">
        <v>0</v>
      </c>
    </row>
    <row r="121" spans="1:10">
      <c r="A121" s="11" t="n">
        <v>1025</v>
      </c>
    </row>
    <row r="122" spans="1:10">
      <c r="A122" s="6" t="s">
        <v>59</v>
      </c>
    </row>
    <row r="123" spans="1:10">
      <c r="A123" s="3" t="s">
        <v>60</v>
      </c>
      <c r="B123" s="4" t="n">
        <v>352888</v>
      </c>
      <c r="C123" s="4" t="n">
        <v>798710</v>
      </c>
      <c r="D123" s="4" t="n">
        <v>962511</v>
      </c>
    </row>
    <row r="124" spans="1:10">
      <c r="A124" s="3" t="s">
        <v>905</v>
      </c>
      <c r="B124" s="4" t="n">
        <v>0</v>
      </c>
    </row>
    <row r="125" spans="1:10">
      <c r="A125" s="3" t="s">
        <v>62</v>
      </c>
      <c r="B125" s="4" t="n">
        <v>352888</v>
      </c>
      <c r="C125" s="4" t="n">
        <v>798710</v>
      </c>
      <c r="D125" s="4" t="n">
        <v>962511</v>
      </c>
    </row>
    <row r="126" spans="1:10">
      <c r="A126" s="6" t="s">
        <v>63</v>
      </c>
    </row>
    <row r="127" spans="1:10">
      <c r="A127" s="3" t="s">
        <v>64</v>
      </c>
      <c r="B127" s="4" t="n">
        <v>4142</v>
      </c>
      <c r="C127" s="4" t="n">
        <v>9636</v>
      </c>
      <c r="D127" s="4" t="n">
        <v>6262</v>
      </c>
    </row>
    <row r="128" spans="1:10">
      <c r="A128" s="3" t="s">
        <v>65</v>
      </c>
      <c r="B128" s="4" t="n">
        <v>82383</v>
      </c>
      <c r="C128" s="4" t="n">
        <v>184898</v>
      </c>
      <c r="D128" s="4" t="n">
        <v>236513</v>
      </c>
    </row>
    <row r="129" spans="1:10">
      <c r="A129" s="3" t="s">
        <v>906</v>
      </c>
      <c r="B129" s="4" t="n">
        <v>13056</v>
      </c>
      <c r="C129" s="4" t="n">
        <v>30493</v>
      </c>
      <c r="D129" s="4" t="n">
        <v>37736</v>
      </c>
    </row>
    <row r="130" spans="1:10">
      <c r="A130" s="3" t="s">
        <v>67</v>
      </c>
      <c r="B130" s="4" t="n">
        <v>458</v>
      </c>
      <c r="C130" s="4" t="n">
        <v>919</v>
      </c>
      <c r="D130" s="4" t="n">
        <v>1050</v>
      </c>
    </row>
    <row r="131" spans="1:10">
      <c r="A131" s="3" t="s">
        <v>68</v>
      </c>
      <c r="B131" s="4" t="n">
        <v>392</v>
      </c>
      <c r="C131" s="4" t="n">
        <v>1789</v>
      </c>
      <c r="D131" s="4" t="n">
        <v>270</v>
      </c>
    </row>
    <row r="132" spans="1:10">
      <c r="A132" s="3" t="s">
        <v>907</v>
      </c>
      <c r="B132" s="4" t="n">
        <v>227346</v>
      </c>
      <c r="C132" s="4" t="n">
        <v>296423</v>
      </c>
      <c r="D132" s="4" t="n">
        <v>314409</v>
      </c>
    </row>
    <row r="133" spans="1:10">
      <c r="A133" s="3" t="s">
        <v>908</v>
      </c>
      <c r="B133" s="4" t="n">
        <v>99646</v>
      </c>
      <c r="C133" s="4" t="n">
        <v>161984</v>
      </c>
      <c r="D133" s="4" t="n">
        <v>166842</v>
      </c>
    </row>
    <row r="134" spans="1:10">
      <c r="A134" s="3" t="s">
        <v>909</v>
      </c>
      <c r="B134" s="4" t="n">
        <v>427423</v>
      </c>
      <c r="C134" s="4" t="n">
        <v>686142</v>
      </c>
      <c r="D134" s="4" t="n">
        <v>763082</v>
      </c>
    </row>
    <row r="135" spans="1:10">
      <c r="A135" s="3" t="s">
        <v>910</v>
      </c>
      <c r="B135" s="4" t="n">
        <v>-74535</v>
      </c>
      <c r="C135" s="4" t="n">
        <v>112568</v>
      </c>
      <c r="D135" s="4" t="n">
        <v>199429</v>
      </c>
    </row>
    <row r="136" spans="1:10">
      <c r="A136" s="6" t="s">
        <v>911</v>
      </c>
    </row>
    <row r="137" spans="1:10">
      <c r="A137" s="3" t="s">
        <v>912</v>
      </c>
      <c r="B137" s="4" t="n">
        <v>-1010</v>
      </c>
      <c r="C137" s="4" t="n">
        <v>-150061</v>
      </c>
      <c r="D137" s="4" t="n">
        <v>-281093</v>
      </c>
    </row>
    <row r="138" spans="1:10">
      <c r="A138" s="3" t="s">
        <v>913</v>
      </c>
      <c r="B138" s="4" t="n">
        <v>0</v>
      </c>
      <c r="C138" s="4" t="n">
        <v>10</v>
      </c>
      <c r="D138" s="4" t="n">
        <v>14</v>
      </c>
    </row>
    <row r="139" spans="1:10">
      <c r="A139" s="3" t="s">
        <v>914</v>
      </c>
      <c r="B139" s="4" t="n">
        <v>2379763</v>
      </c>
      <c r="C139" s="4" t="n">
        <v>1324174</v>
      </c>
    </row>
    <row r="140" spans="1:10">
      <c r="A140" s="3" t="s">
        <v>915</v>
      </c>
      <c r="B140" s="4" t="n">
        <v>2378753</v>
      </c>
      <c r="C140" s="4" t="n">
        <v>1174123</v>
      </c>
      <c r="D140" s="4" t="n">
        <v>-281079</v>
      </c>
    </row>
    <row r="141" spans="1:10">
      <c r="A141" s="3" t="s">
        <v>916</v>
      </c>
      <c r="B141" s="4" t="n">
        <v>2304218</v>
      </c>
      <c r="C141" s="5" t="n">
        <v>1286692</v>
      </c>
      <c r="D141" s="5" t="n">
        <v>-81651</v>
      </c>
    </row>
    <row r="142" spans="1:10">
      <c r="A142" s="3" t="s">
        <v>917</v>
      </c>
      <c r="B142" s="4" t="n">
        <v>0</v>
      </c>
    </row>
    <row r="143" spans="1:10">
      <c r="A143" s="3" t="s">
        <v>274</v>
      </c>
      <c r="C143" s="3" t="s">
        <v>282</v>
      </c>
      <c r="D143" s="3" t="s">
        <v>282</v>
      </c>
      <c r="G143" s="3" t="s">
        <v>282</v>
      </c>
    </row>
    <row r="144" spans="1:10">
      <c r="A144" s="3" t="s">
        <v>884</v>
      </c>
    </row>
    <row r="145" spans="1:10">
      <c r="A145" s="6" t="s">
        <v>911</v>
      </c>
    </row>
    <row r="146" spans="1:10">
      <c r="A146" s="3" t="s">
        <v>917</v>
      </c>
      <c r="B146" s="5" t="n">
        <v>1152109</v>
      </c>
      <c r="C146" s="5" t="n">
        <v>643346</v>
      </c>
      <c r="D146" s="5" t="n">
        <v>-40826</v>
      </c>
    </row>
    <row r="147" spans="1:10">
      <c r="A147" s="3" t="s">
        <v>274</v>
      </c>
      <c r="B147" s="3" t="s">
        <v>282</v>
      </c>
    </row>
    <row r="148" spans="1:10">
      <c r="A148" s="3" t="s">
        <v>922</v>
      </c>
    </row>
    <row r="149" spans="1:10">
      <c r="A149" s="6" t="s">
        <v>911</v>
      </c>
    </row>
    <row r="150" spans="1:10">
      <c r="A150" s="3" t="s">
        <v>917</v>
      </c>
      <c r="B150" s="5" t="n">
        <v>0</v>
      </c>
    </row>
    <row r="151" spans="1:10">
      <c r="A151" s="3" t="s">
        <v>887</v>
      </c>
    </row>
    <row r="152" spans="1:10">
      <c r="A152" s="6" t="s">
        <v>59</v>
      </c>
    </row>
    <row r="153" spans="1:10">
      <c r="A153" s="3" t="s">
        <v>60</v>
      </c>
      <c r="B153" s="4" t="n">
        <v>5557</v>
      </c>
      <c r="C153" s="4" t="n">
        <v>40290</v>
      </c>
      <c r="D153" s="4" t="n">
        <v>99413</v>
      </c>
    </row>
    <row r="154" spans="1:10">
      <c r="A154" s="3" t="s">
        <v>905</v>
      </c>
      <c r="B154" s="4" t="n">
        <v>0</v>
      </c>
    </row>
    <row r="155" spans="1:10">
      <c r="A155" s="3" t="s">
        <v>62</v>
      </c>
      <c r="B155" s="4" t="n">
        <v>5557</v>
      </c>
      <c r="C155" s="4" t="n">
        <v>40290</v>
      </c>
      <c r="D155" s="4" t="n">
        <v>99413</v>
      </c>
    </row>
    <row r="156" spans="1:10">
      <c r="A156" s="6" t="s">
        <v>63</v>
      </c>
    </row>
    <row r="157" spans="1:10">
      <c r="A157" s="3" t="s">
        <v>64</v>
      </c>
      <c r="B157" s="4" t="n">
        <v>6326</v>
      </c>
      <c r="C157" s="4" t="n">
        <v>6295</v>
      </c>
      <c r="D157" s="4" t="n">
        <v>8105</v>
      </c>
    </row>
    <row r="158" spans="1:10">
      <c r="A158" s="3" t="s">
        <v>65</v>
      </c>
      <c r="B158" s="4" t="n">
        <v>81655</v>
      </c>
      <c r="C158" s="4" t="n">
        <v>4921</v>
      </c>
      <c r="D158" s="4" t="n">
        <v>25418</v>
      </c>
    </row>
    <row r="159" spans="1:10">
      <c r="A159" s="3" t="s">
        <v>906</v>
      </c>
      <c r="B159" s="4" t="n">
        <v>253</v>
      </c>
      <c r="C159" s="4" t="n">
        <v>1745</v>
      </c>
      <c r="D159" s="4" t="n">
        <v>3987</v>
      </c>
    </row>
    <row r="160" spans="1:10">
      <c r="A160" s="3" t="s">
        <v>67</v>
      </c>
      <c r="B160" s="4" t="n">
        <v>38</v>
      </c>
      <c r="C160" s="4" t="n">
        <v>315</v>
      </c>
      <c r="D160" s="4" t="n">
        <v>911</v>
      </c>
    </row>
    <row r="161" spans="1:10">
      <c r="A161" s="3" t="s">
        <v>68</v>
      </c>
      <c r="B161" s="4" t="n">
        <v>181</v>
      </c>
    </row>
    <row r="162" spans="1:10">
      <c r="A162" s="3" t="s">
        <v>907</v>
      </c>
      <c r="B162" s="4" t="n">
        <v>3326</v>
      </c>
      <c r="C162" s="4" t="n">
        <v>22054</v>
      </c>
      <c r="D162" s="4" t="n">
        <v>43559</v>
      </c>
    </row>
    <row r="163" spans="1:10">
      <c r="A163" s="3" t="s">
        <v>908</v>
      </c>
      <c r="B163" s="4" t="n">
        <v>1850</v>
      </c>
      <c r="C163" s="4" t="n">
        <v>9236</v>
      </c>
      <c r="D163" s="4" t="n">
        <v>20461</v>
      </c>
    </row>
    <row r="164" spans="1:10">
      <c r="A164" s="3" t="s">
        <v>909</v>
      </c>
      <c r="B164" s="4" t="n">
        <v>93629</v>
      </c>
      <c r="C164" s="4" t="n">
        <v>44566</v>
      </c>
      <c r="D164" s="4" t="n">
        <v>102441</v>
      </c>
    </row>
    <row r="165" spans="1:10">
      <c r="A165" s="3" t="s">
        <v>910</v>
      </c>
      <c r="B165" s="4" t="n">
        <v>-88072</v>
      </c>
      <c r="C165" s="4" t="n">
        <v>-4276</v>
      </c>
      <c r="D165" s="4" t="n">
        <v>-3028</v>
      </c>
    </row>
    <row r="166" spans="1:10">
      <c r="A166" s="6" t="s">
        <v>911</v>
      </c>
    </row>
    <row r="167" spans="1:10">
      <c r="A167" s="3" t="s">
        <v>912</v>
      </c>
      <c r="B167" s="4" t="n">
        <v>-2</v>
      </c>
      <c r="C167" s="4" t="n">
        <v>-71</v>
      </c>
      <c r="D167" s="4" t="n">
        <v>-322</v>
      </c>
    </row>
    <row r="168" spans="1:10">
      <c r="A168" s="3" t="s">
        <v>913</v>
      </c>
      <c r="B168" s="4" t="n">
        <v>0</v>
      </c>
    </row>
    <row r="169" spans="1:10">
      <c r="A169" s="3" t="s">
        <v>914</v>
      </c>
      <c r="B169" s="4" t="n">
        <v>133297</v>
      </c>
      <c r="C169" s="4" t="n">
        <v>337251</v>
      </c>
      <c r="D169" s="4" t="n">
        <v>169093</v>
      </c>
    </row>
    <row r="170" spans="1:10">
      <c r="A170" s="3" t="s">
        <v>915</v>
      </c>
      <c r="B170" s="4" t="n">
        <v>133295</v>
      </c>
      <c r="C170" s="4" t="n">
        <v>337180</v>
      </c>
      <c r="D170" s="4" t="n">
        <v>168771</v>
      </c>
    </row>
    <row r="171" spans="1:10">
      <c r="A171" s="3" t="s">
        <v>916</v>
      </c>
      <c r="B171" s="4" t="n">
        <v>45223</v>
      </c>
      <c r="C171" s="5" t="n">
        <v>332904</v>
      </c>
      <c r="D171" s="5" t="n">
        <v>165743</v>
      </c>
    </row>
    <row r="172" spans="1:10">
      <c r="A172" s="3" t="s">
        <v>917</v>
      </c>
      <c r="B172" s="4" t="n">
        <v>0</v>
      </c>
    </row>
    <row r="173" spans="1:10">
      <c r="A173" s="3" t="s">
        <v>274</v>
      </c>
      <c r="C173" s="3" t="s">
        <v>282</v>
      </c>
      <c r="D173" s="3" t="s">
        <v>282</v>
      </c>
    </row>
    <row r="174" spans="1:10">
      <c r="A174" s="3" t="s">
        <v>888</v>
      </c>
    </row>
    <row r="175" spans="1:10">
      <c r="A175" s="6" t="s">
        <v>911</v>
      </c>
    </row>
    <row r="176" spans="1:10">
      <c r="A176" s="3" t="s">
        <v>917</v>
      </c>
      <c r="B176" s="5" t="n">
        <v>22612</v>
      </c>
      <c r="C176" s="5" t="n">
        <v>166451</v>
      </c>
      <c r="D176" s="5" t="n">
        <v>82872</v>
      </c>
    </row>
    <row r="177" spans="1:10">
      <c r="A177" s="3" t="s">
        <v>274</v>
      </c>
      <c r="B177" s="3" t="s">
        <v>282</v>
      </c>
    </row>
    <row r="178" spans="1:10">
      <c r="A178" s="3" t="s">
        <v>923</v>
      </c>
    </row>
    <row r="179" spans="1:10">
      <c r="A179" s="6" t="s">
        <v>911</v>
      </c>
    </row>
    <row r="180" spans="1:10">
      <c r="A180" s="3" t="s">
        <v>917</v>
      </c>
      <c r="B180" s="5" t="n">
        <v>0</v>
      </c>
    </row>
    <row r="181" spans="1:10">
      <c r="A181" s="3" t="s">
        <v>758</v>
      </c>
    </row>
    <row r="182" spans="1:10">
      <c r="A182" s="6" t="s">
        <v>59</v>
      </c>
    </row>
    <row r="183" spans="1:10">
      <c r="A183" s="3" t="s">
        <v>60</v>
      </c>
      <c r="B183" s="4" t="n">
        <v>544482</v>
      </c>
      <c r="C183" s="4" t="n">
        <v>969220</v>
      </c>
      <c r="D183" s="4" t="n">
        <v>973559</v>
      </c>
    </row>
    <row r="184" spans="1:10">
      <c r="A184" s="3" t="s">
        <v>905</v>
      </c>
      <c r="B184" s="4" t="n">
        <v>0</v>
      </c>
    </row>
    <row r="185" spans="1:10">
      <c r="A185" s="3" t="s">
        <v>62</v>
      </c>
      <c r="B185" s="4" t="n">
        <v>544482</v>
      </c>
      <c r="C185" s="4" t="n">
        <v>969220</v>
      </c>
      <c r="D185" s="4" t="n">
        <v>973559</v>
      </c>
    </row>
    <row r="186" spans="1:10">
      <c r="A186" s="6" t="s">
        <v>63</v>
      </c>
    </row>
    <row r="187" spans="1:10">
      <c r="A187" s="3" t="s">
        <v>64</v>
      </c>
      <c r="B187" s="4" t="n">
        <v>8617</v>
      </c>
      <c r="C187" s="4" t="n">
        <v>10768</v>
      </c>
      <c r="D187" s="4" t="n">
        <v>8592</v>
      </c>
    </row>
    <row r="188" spans="1:10">
      <c r="A188" s="3" t="s">
        <v>65</v>
      </c>
      <c r="B188" s="4" t="n">
        <v>181152</v>
      </c>
      <c r="C188" s="4" t="n">
        <v>298503</v>
      </c>
      <c r="D188" s="4" t="n">
        <v>295176</v>
      </c>
    </row>
    <row r="189" spans="1:10">
      <c r="A189" s="3" t="s">
        <v>906</v>
      </c>
      <c r="B189" s="4" t="n">
        <v>19947</v>
      </c>
      <c r="C189" s="4" t="n">
        <v>38258</v>
      </c>
      <c r="D189" s="4" t="n">
        <v>38640</v>
      </c>
    </row>
    <row r="190" spans="1:10">
      <c r="A190" s="3" t="s">
        <v>67</v>
      </c>
      <c r="B190" s="4" t="n">
        <v>4239</v>
      </c>
      <c r="C190" s="4" t="n">
        <v>2358</v>
      </c>
      <c r="D190" s="4" t="n">
        <v>1173</v>
      </c>
    </row>
    <row r="191" spans="1:10">
      <c r="A191" s="3" t="s">
        <v>68</v>
      </c>
      <c r="B191" s="4" t="n">
        <v>241</v>
      </c>
      <c r="C191" s="4" t="n">
        <v>4354</v>
      </c>
      <c r="D191" s="4" t="n">
        <v>2986</v>
      </c>
    </row>
    <row r="192" spans="1:10">
      <c r="A192" s="3" t="s">
        <v>907</v>
      </c>
      <c r="B192" s="4" t="n">
        <v>303174</v>
      </c>
      <c r="C192" s="4" t="n">
        <v>413972</v>
      </c>
      <c r="D192" s="4" t="n">
        <v>362861</v>
      </c>
    </row>
    <row r="193" spans="1:10">
      <c r="A193" s="3" t="s">
        <v>908</v>
      </c>
      <c r="B193" s="4" t="n">
        <v>140904</v>
      </c>
      <c r="C193" s="4" t="n">
        <v>164667</v>
      </c>
      <c r="D193" s="4" t="n">
        <v>154348</v>
      </c>
    </row>
    <row r="194" spans="1:10">
      <c r="A194" s="3" t="s">
        <v>909</v>
      </c>
      <c r="B194" s="4" t="n">
        <v>658274</v>
      </c>
      <c r="C194" s="4" t="n">
        <v>932880</v>
      </c>
      <c r="D194" s="4" t="n">
        <v>863776</v>
      </c>
    </row>
    <row r="195" spans="1:10">
      <c r="A195" s="3" t="s">
        <v>910</v>
      </c>
      <c r="B195" s="4" t="n">
        <v>-113792</v>
      </c>
      <c r="C195" s="4" t="n">
        <v>36340</v>
      </c>
      <c r="D195" s="4" t="n">
        <v>109783</v>
      </c>
    </row>
    <row r="196" spans="1:10">
      <c r="A196" s="6" t="s">
        <v>911</v>
      </c>
    </row>
    <row r="197" spans="1:10">
      <c r="A197" s="3" t="s">
        <v>912</v>
      </c>
      <c r="B197" s="4" t="n">
        <v>-41957</v>
      </c>
      <c r="C197" s="4" t="n">
        <v>-261440</v>
      </c>
      <c r="D197" s="4" t="n">
        <v>-265636</v>
      </c>
    </row>
    <row r="198" spans="1:10">
      <c r="A198" s="3" t="s">
        <v>913</v>
      </c>
      <c r="B198" s="4" t="n">
        <v>0</v>
      </c>
    </row>
    <row r="199" spans="1:10">
      <c r="A199" s="3" t="s">
        <v>914</v>
      </c>
      <c r="B199" s="4" t="n">
        <v>3628205</v>
      </c>
    </row>
    <row r="200" spans="1:10">
      <c r="A200" s="3" t="s">
        <v>915</v>
      </c>
      <c r="B200" s="4" t="n">
        <v>3586248</v>
      </c>
      <c r="C200" s="4" t="n">
        <v>-261440</v>
      </c>
      <c r="D200" s="4" t="n">
        <v>-265636</v>
      </c>
    </row>
    <row r="201" spans="1:10">
      <c r="A201" s="3" t="s">
        <v>916</v>
      </c>
      <c r="B201" s="4" t="n">
        <v>3472456</v>
      </c>
      <c r="C201" s="5" t="n">
        <v>-225100</v>
      </c>
      <c r="D201" s="5" t="n">
        <v>-155854</v>
      </c>
    </row>
    <row r="202" spans="1:10">
      <c r="A202" s="3" t="s">
        <v>917</v>
      </c>
      <c r="B202" s="4" t="n">
        <v>0</v>
      </c>
    </row>
    <row r="203" spans="1:10">
      <c r="A203" s="3" t="s">
        <v>274</v>
      </c>
      <c r="C203" s="3" t="s">
        <v>282</v>
      </c>
      <c r="D203" s="3" t="s">
        <v>282</v>
      </c>
      <c r="F203" s="3" t="s">
        <v>282</v>
      </c>
    </row>
    <row r="204" spans="1:10">
      <c r="A204" s="3" t="s">
        <v>890</v>
      </c>
    </row>
    <row r="205" spans="1:10">
      <c r="A205" s="6" t="s">
        <v>911</v>
      </c>
    </row>
    <row r="206" spans="1:10">
      <c r="A206" s="3" t="s">
        <v>917</v>
      </c>
      <c r="B206" s="5" t="n">
        <v>1736228</v>
      </c>
      <c r="C206" s="5" t="n">
        <v>-112550</v>
      </c>
      <c r="D206" s="5" t="n">
        <v>-77927</v>
      </c>
    </row>
    <row r="207" spans="1:10">
      <c r="A207" s="3" t="s">
        <v>274</v>
      </c>
      <c r="B207" s="3" t="s">
        <v>282</v>
      </c>
    </row>
    <row r="208" spans="1:10">
      <c r="A208" s="3" t="s">
        <v>924</v>
      </c>
    </row>
    <row r="209" spans="1:10">
      <c r="A209" s="6" t="s">
        <v>911</v>
      </c>
    </row>
    <row r="210" spans="1:10">
      <c r="A210" s="3" t="s">
        <v>917</v>
      </c>
      <c r="B210" s="5" t="n">
        <v>0</v>
      </c>
    </row>
    <row r="211" spans="1:10">
      <c r="A211" s="3" t="s">
        <v>824</v>
      </c>
    </row>
    <row r="212" spans="1:10">
      <c r="A212" s="6" t="s">
        <v>59</v>
      </c>
    </row>
    <row r="213" spans="1:10">
      <c r="A213" s="3" t="s">
        <v>60</v>
      </c>
      <c r="B213" s="4" t="n">
        <v>1024570</v>
      </c>
      <c r="C213" s="4" t="n">
        <v>992980</v>
      </c>
      <c r="D213" s="4" t="n">
        <v>942539</v>
      </c>
    </row>
    <row r="214" spans="1:10">
      <c r="A214" s="3" t="s">
        <v>905</v>
      </c>
      <c r="B214" s="4" t="n">
        <v>2620</v>
      </c>
      <c r="C214" s="4" t="n">
        <v>1326</v>
      </c>
    </row>
    <row r="215" spans="1:10">
      <c r="A215" s="3" t="s">
        <v>62</v>
      </c>
      <c r="B215" s="4" t="n">
        <v>1027190</v>
      </c>
      <c r="C215" s="4" t="n">
        <v>994306</v>
      </c>
      <c r="D215" s="4" t="n">
        <v>942539</v>
      </c>
    </row>
    <row r="216" spans="1:10">
      <c r="A216" s="6" t="s">
        <v>63</v>
      </c>
    </row>
    <row r="217" spans="1:10">
      <c r="A217" s="3" t="s">
        <v>64</v>
      </c>
      <c r="B217" s="4" t="n">
        <v>5671</v>
      </c>
      <c r="C217" s="4" t="n">
        <v>6557</v>
      </c>
      <c r="D217" s="4" t="n">
        <v>5402</v>
      </c>
    </row>
    <row r="218" spans="1:10">
      <c r="A218" s="3" t="s">
        <v>65</v>
      </c>
      <c r="B218" s="4" t="n">
        <v>349910</v>
      </c>
      <c r="C218" s="4" t="n">
        <v>341645</v>
      </c>
      <c r="D218" s="4" t="n">
        <v>329150</v>
      </c>
    </row>
    <row r="219" spans="1:10">
      <c r="A219" s="3" t="s">
        <v>906</v>
      </c>
      <c r="B219" s="4" t="n">
        <v>39976</v>
      </c>
      <c r="C219" s="4" t="n">
        <v>40648</v>
      </c>
      <c r="D219" s="4" t="n">
        <v>38683</v>
      </c>
    </row>
    <row r="220" spans="1:10">
      <c r="A220" s="3" t="s">
        <v>67</v>
      </c>
      <c r="B220" s="4" t="n">
        <v>87284</v>
      </c>
      <c r="C220" s="4" t="n">
        <v>96690</v>
      </c>
      <c r="D220" s="4" t="n">
        <v>93492</v>
      </c>
    </row>
    <row r="221" spans="1:10">
      <c r="A221" s="3" t="s">
        <v>68</v>
      </c>
      <c r="B221" s="4" t="n">
        <v>7992</v>
      </c>
      <c r="C221" s="4" t="n">
        <v>6202</v>
      </c>
      <c r="D221" s="4" t="n">
        <v>8807</v>
      </c>
    </row>
    <row r="222" spans="1:10">
      <c r="A222" s="3" t="s">
        <v>907</v>
      </c>
      <c r="B222" s="4" t="n">
        <v>81647</v>
      </c>
      <c r="C222" s="4" t="n">
        <v>84307</v>
      </c>
      <c r="D222" s="4" t="n">
        <v>82769</v>
      </c>
    </row>
    <row r="223" spans="1:10">
      <c r="A223" s="3" t="s">
        <v>908</v>
      </c>
      <c r="B223" s="4" t="n">
        <v>127947</v>
      </c>
      <c r="C223" s="4" t="n">
        <v>121365</v>
      </c>
      <c r="D223" s="4" t="n">
        <v>124393</v>
      </c>
    </row>
    <row r="224" spans="1:10">
      <c r="A224" s="3" t="s">
        <v>909</v>
      </c>
      <c r="B224" s="4" t="n">
        <v>700427</v>
      </c>
      <c r="C224" s="4" t="n">
        <v>697414</v>
      </c>
      <c r="D224" s="4" t="n">
        <v>682696</v>
      </c>
    </row>
    <row r="225" spans="1:10">
      <c r="A225" s="3" t="s">
        <v>910</v>
      </c>
      <c r="B225" s="4" t="n">
        <v>326763</v>
      </c>
      <c r="C225" s="4" t="n">
        <v>296892</v>
      </c>
      <c r="D225" s="4" t="n">
        <v>259843</v>
      </c>
    </row>
    <row r="226" spans="1:10">
      <c r="A226" s="6" t="s">
        <v>911</v>
      </c>
    </row>
    <row r="227" spans="1:10">
      <c r="A227" s="3" t="s">
        <v>912</v>
      </c>
      <c r="B227" s="4" t="n">
        <v>-237293</v>
      </c>
      <c r="C227" s="4" t="n">
        <v>-286628</v>
      </c>
      <c r="D227" s="4" t="n">
        <v>-308725</v>
      </c>
    </row>
    <row r="228" spans="1:10">
      <c r="A228" s="3" t="s">
        <v>913</v>
      </c>
      <c r="B228" s="4" t="n">
        <v>0</v>
      </c>
    </row>
    <row r="229" spans="1:10">
      <c r="A229" s="3" t="s">
        <v>914</v>
      </c>
      <c r="B229" s="4" t="n">
        <v>0</v>
      </c>
    </row>
    <row r="230" spans="1:10">
      <c r="A230" s="3" t="s">
        <v>915</v>
      </c>
      <c r="B230" s="4" t="n">
        <v>-237293</v>
      </c>
      <c r="C230" s="4" t="n">
        <v>-286628</v>
      </c>
      <c r="D230" s="4" t="n">
        <v>-308725</v>
      </c>
    </row>
    <row r="231" spans="1:10">
      <c r="A231" s="3" t="s">
        <v>916</v>
      </c>
      <c r="B231" s="4" t="n">
        <v>89470</v>
      </c>
      <c r="C231" s="5" t="n">
        <v>10263</v>
      </c>
      <c r="D231" s="5" t="n">
        <v>-48883</v>
      </c>
    </row>
    <row r="232" spans="1:10">
      <c r="A232" s="3" t="s">
        <v>917</v>
      </c>
      <c r="B232" s="4" t="n">
        <v>0</v>
      </c>
    </row>
    <row r="233" spans="1:10">
      <c r="A233" s="3" t="s">
        <v>274</v>
      </c>
      <c r="C233" s="3" t="s">
        <v>282</v>
      </c>
      <c r="D233" s="3" t="s">
        <v>282</v>
      </c>
      <c r="H233" s="3" t="s">
        <v>282</v>
      </c>
    </row>
    <row r="234" spans="1:10">
      <c r="A234" s="3" t="s">
        <v>892</v>
      </c>
    </row>
    <row r="235" spans="1:10">
      <c r="A235" s="6" t="s">
        <v>911</v>
      </c>
    </row>
    <row r="236" spans="1:10">
      <c r="A236" s="3" t="s">
        <v>917</v>
      </c>
      <c r="B236" s="5" t="n">
        <v>44735</v>
      </c>
      <c r="C236" s="5" t="n">
        <v>5132</v>
      </c>
      <c r="D236" s="5" t="n">
        <v>-24442</v>
      </c>
    </row>
    <row r="237" spans="1:10">
      <c r="A237" s="3" t="s">
        <v>274</v>
      </c>
      <c r="B237" s="3" t="s">
        <v>282</v>
      </c>
    </row>
    <row r="238" spans="1:10">
      <c r="A238" s="3" t="s">
        <v>925</v>
      </c>
    </row>
    <row r="239" spans="1:10">
      <c r="A239" s="6" t="s">
        <v>911</v>
      </c>
    </row>
    <row r="240" spans="1:10">
      <c r="A240" s="3" t="s">
        <v>917</v>
      </c>
      <c r="B240" s="5" t="n">
        <v>0</v>
      </c>
    </row>
    <row r="241" spans="1:10">
      <c r="A241" s="3" t="s">
        <v>499</v>
      </c>
    </row>
    <row r="242" spans="1:10">
      <c r="A242" s="6" t="s">
        <v>59</v>
      </c>
    </row>
    <row r="243" spans="1:10">
      <c r="A243" s="3" t="s">
        <v>60</v>
      </c>
      <c r="B243" s="4" t="n">
        <v>3359971</v>
      </c>
      <c r="C243" s="4" t="n">
        <v>3236490</v>
      </c>
      <c r="D243" s="4" t="n">
        <v>3093045</v>
      </c>
    </row>
    <row r="244" spans="1:10">
      <c r="A244" s="3" t="s">
        <v>905</v>
      </c>
      <c r="B244" s="4" t="n">
        <v>37968</v>
      </c>
      <c r="C244" s="4" t="n">
        <v>40720</v>
      </c>
      <c r="D244" s="4" t="n">
        <v>44911</v>
      </c>
    </row>
    <row r="245" spans="1:10">
      <c r="A245" s="3" t="s">
        <v>62</v>
      </c>
      <c r="B245" s="4" t="n">
        <v>3397939</v>
      </c>
      <c r="C245" s="4" t="n">
        <v>3277210</v>
      </c>
      <c r="D245" s="4" t="n">
        <v>3137956</v>
      </c>
    </row>
    <row r="246" spans="1:10">
      <c r="A246" s="6" t="s">
        <v>63</v>
      </c>
    </row>
    <row r="247" spans="1:10">
      <c r="A247" s="3" t="s">
        <v>64</v>
      </c>
      <c r="B247" s="4" t="n">
        <v>33688</v>
      </c>
      <c r="C247" s="4" t="n">
        <v>48753</v>
      </c>
      <c r="D247" s="4" t="n">
        <v>48818</v>
      </c>
    </row>
    <row r="248" spans="1:10">
      <c r="A248" s="3" t="s">
        <v>65</v>
      </c>
      <c r="B248" s="4" t="n">
        <v>1005595</v>
      </c>
      <c r="C248" s="4" t="n">
        <v>961390</v>
      </c>
      <c r="D248" s="4" t="n">
        <v>955269</v>
      </c>
    </row>
    <row r="249" spans="1:10">
      <c r="A249" s="3" t="s">
        <v>906</v>
      </c>
      <c r="B249" s="4" t="n">
        <v>133138</v>
      </c>
      <c r="C249" s="4" t="n">
        <v>129134</v>
      </c>
      <c r="D249" s="4" t="n">
        <v>122405</v>
      </c>
    </row>
    <row r="250" spans="1:10">
      <c r="A250" s="3" t="s">
        <v>67</v>
      </c>
      <c r="B250" s="4" t="n">
        <v>360706</v>
      </c>
      <c r="C250" s="4" t="n">
        <v>328915</v>
      </c>
      <c r="D250" s="4" t="n">
        <v>432352</v>
      </c>
    </row>
    <row r="251" spans="1:10">
      <c r="A251" s="3" t="s">
        <v>68</v>
      </c>
      <c r="B251" s="4" t="n">
        <v>36767</v>
      </c>
      <c r="C251" s="4" t="n">
        <v>19354</v>
      </c>
      <c r="D251" s="4" t="n">
        <v>9765</v>
      </c>
    </row>
    <row r="252" spans="1:10">
      <c r="A252" s="3" t="s">
        <v>907</v>
      </c>
      <c r="B252" s="4" t="n">
        <v>606570</v>
      </c>
      <c r="C252" s="4" t="n">
        <v>558988</v>
      </c>
      <c r="D252" s="4" t="n">
        <v>393665</v>
      </c>
    </row>
    <row r="253" spans="1:10">
      <c r="A253" s="3" t="s">
        <v>908</v>
      </c>
      <c r="B253" s="4" t="n">
        <v>436266</v>
      </c>
      <c r="C253" s="4" t="n">
        <v>476185</v>
      </c>
      <c r="D253" s="4" t="n">
        <v>341990</v>
      </c>
    </row>
    <row r="254" spans="1:10">
      <c r="A254" s="3" t="s">
        <v>909</v>
      </c>
      <c r="B254" s="4" t="n">
        <v>2612730</v>
      </c>
      <c r="C254" s="4" t="n">
        <v>2522719</v>
      </c>
      <c r="D254" s="4" t="n">
        <v>2304264</v>
      </c>
    </row>
    <row r="255" spans="1:10">
      <c r="A255" s="3" t="s">
        <v>910</v>
      </c>
      <c r="B255" s="4" t="n">
        <v>785209</v>
      </c>
      <c r="C255" s="4" t="n">
        <v>754491</v>
      </c>
      <c r="D255" s="4" t="n">
        <v>833692</v>
      </c>
    </row>
    <row r="256" spans="1:10">
      <c r="A256" s="6" t="s">
        <v>911</v>
      </c>
    </row>
    <row r="257" spans="1:10">
      <c r="A257" s="3" t="s">
        <v>912</v>
      </c>
      <c r="B257" s="4" t="n">
        <v>-770953</v>
      </c>
      <c r="C257" s="4" t="n">
        <v>-772201</v>
      </c>
      <c r="D257" s="4" t="n">
        <v>-769579</v>
      </c>
    </row>
    <row r="258" spans="1:10">
      <c r="A258" s="3" t="s">
        <v>913</v>
      </c>
      <c r="B258" s="4" t="n">
        <v>0</v>
      </c>
    </row>
    <row r="259" spans="1:10">
      <c r="A259" s="3" t="s">
        <v>72</v>
      </c>
      <c r="D259" s="4" t="n">
        <v>96</v>
      </c>
    </row>
    <row r="260" spans="1:10">
      <c r="A260" s="3" t="s">
        <v>914</v>
      </c>
      <c r="B260" s="4" t="n">
        <v>0</v>
      </c>
    </row>
    <row r="261" spans="1:10">
      <c r="A261" s="3" t="s">
        <v>915</v>
      </c>
      <c r="B261" s="4" t="n">
        <v>-770953</v>
      </c>
      <c r="C261" s="4" t="n">
        <v>-772201</v>
      </c>
      <c r="D261" s="4" t="n">
        <v>-769483</v>
      </c>
    </row>
    <row r="262" spans="1:10">
      <c r="A262" s="3" t="s">
        <v>916</v>
      </c>
      <c r="B262" s="4" t="n">
        <v>14256</v>
      </c>
      <c r="C262" s="5" t="n">
        <v>-17710</v>
      </c>
      <c r="D262" s="5" t="n">
        <v>64209</v>
      </c>
    </row>
    <row r="263" spans="1:10">
      <c r="A263" s="3" t="s">
        <v>917</v>
      </c>
      <c r="B263" s="4" t="n">
        <v>0</v>
      </c>
    </row>
    <row r="264" spans="1:10">
      <c r="A264" s="3" t="s">
        <v>274</v>
      </c>
      <c r="C264" s="3" t="s">
        <v>282</v>
      </c>
      <c r="D264" s="3" t="s">
        <v>282</v>
      </c>
      <c r="I264" s="3" t="s">
        <v>282</v>
      </c>
    </row>
    <row r="265" spans="1:10">
      <c r="A265" s="3" t="s">
        <v>894</v>
      </c>
    </row>
    <row r="266" spans="1:10">
      <c r="A266" s="6" t="s">
        <v>911</v>
      </c>
    </row>
    <row r="267" spans="1:10">
      <c r="A267" s="3" t="s">
        <v>917</v>
      </c>
      <c r="B267" s="5" t="n">
        <v>7127</v>
      </c>
      <c r="C267" s="5" t="n">
        <v>-8855</v>
      </c>
      <c r="D267" s="5" t="n">
        <v>32105</v>
      </c>
    </row>
    <row r="268" spans="1:10">
      <c r="A268" s="3" t="s">
        <v>274</v>
      </c>
      <c r="B268" s="3" t="s">
        <v>282</v>
      </c>
    </row>
    <row r="269" spans="1:10">
      <c r="A269" s="3" t="s">
        <v>926</v>
      </c>
    </row>
    <row r="270" spans="1:10">
      <c r="A270" s="6" t="s">
        <v>911</v>
      </c>
    </row>
    <row r="271" spans="1:10">
      <c r="A271" s="3" t="s">
        <v>917</v>
      </c>
      <c r="B271" s="5" t="n">
        <v>0</v>
      </c>
    </row>
    <row r="272" spans="1:10">
      <c r="A272" s="3" t="s">
        <v>757</v>
      </c>
    </row>
    <row r="273" spans="1:10">
      <c r="A273" s="6" t="s">
        <v>59</v>
      </c>
    </row>
    <row r="274" spans="1:10">
      <c r="A274" s="3" t="s">
        <v>60</v>
      </c>
      <c r="B274" s="4" t="n">
        <v>14983834</v>
      </c>
      <c r="C274" s="4" t="n">
        <v>14731240</v>
      </c>
      <c r="D274" s="4" t="n">
        <v>14316846</v>
      </c>
    </row>
    <row r="275" spans="1:10">
      <c r="A275" s="3" t="s">
        <v>905</v>
      </c>
      <c r="B275" s="4" t="n">
        <v>101131</v>
      </c>
      <c r="C275" s="4" t="n">
        <v>108711</v>
      </c>
      <c r="D275" s="4" t="n">
        <v>93064</v>
      </c>
    </row>
    <row r="276" spans="1:10">
      <c r="A276" s="3" t="s">
        <v>62</v>
      </c>
      <c r="B276" s="4" t="n">
        <v>15084965</v>
      </c>
      <c r="C276" s="4" t="n">
        <v>14839951</v>
      </c>
      <c r="D276" s="4" t="n">
        <v>14409910</v>
      </c>
    </row>
    <row r="277" spans="1:10">
      <c r="A277" s="6" t="s">
        <v>63</v>
      </c>
    </row>
    <row r="278" spans="1:10">
      <c r="A278" s="3" t="s">
        <v>64</v>
      </c>
      <c r="B278" s="4" t="n">
        <v>179614</v>
      </c>
      <c r="C278" s="4" t="n">
        <v>187176</v>
      </c>
      <c r="D278" s="4" t="n">
        <v>225509</v>
      </c>
    </row>
    <row r="279" spans="1:10">
      <c r="A279" s="3" t="s">
        <v>65</v>
      </c>
      <c r="B279" s="4" t="n">
        <v>3376142</v>
      </c>
      <c r="C279" s="4" t="n">
        <v>3261594</v>
      </c>
      <c r="D279" s="4" t="n">
        <v>3219340</v>
      </c>
    </row>
    <row r="280" spans="1:10">
      <c r="A280" s="3" t="s">
        <v>906</v>
      </c>
      <c r="B280" s="4" t="n">
        <v>323136</v>
      </c>
      <c r="C280" s="4" t="n">
        <v>317947</v>
      </c>
      <c r="D280" s="4" t="n">
        <v>304868</v>
      </c>
    </row>
    <row r="281" spans="1:10">
      <c r="A281" s="3" t="s">
        <v>67</v>
      </c>
      <c r="B281" s="4" t="n">
        <v>1146768</v>
      </c>
      <c r="C281" s="4" t="n">
        <v>1165589</v>
      </c>
      <c r="D281" s="4" t="n">
        <v>1234505</v>
      </c>
    </row>
    <row r="282" spans="1:10">
      <c r="A282" s="3" t="s">
        <v>68</v>
      </c>
      <c r="B282" s="4" t="n">
        <v>282022</v>
      </c>
      <c r="C282" s="4" t="n">
        <v>250675</v>
      </c>
      <c r="D282" s="4" t="n">
        <v>122378</v>
      </c>
    </row>
    <row r="283" spans="1:10">
      <c r="A283" s="3" t="s">
        <v>907</v>
      </c>
      <c r="B283" s="4" t="n">
        <v>1435579</v>
      </c>
      <c r="C283" s="4" t="n">
        <v>1391171</v>
      </c>
      <c r="D283" s="4" t="n">
        <v>1134751</v>
      </c>
    </row>
    <row r="284" spans="1:10">
      <c r="A284" s="3" t="s">
        <v>908</v>
      </c>
      <c r="B284" s="4" t="n">
        <v>1719536</v>
      </c>
      <c r="C284" s="4" t="n">
        <v>1541959</v>
      </c>
      <c r="D284" s="4" t="n">
        <v>1548439</v>
      </c>
    </row>
    <row r="285" spans="1:10">
      <c r="A285" s="3" t="s">
        <v>909</v>
      </c>
      <c r="B285" s="4" t="n">
        <v>8462797</v>
      </c>
      <c r="C285" s="4" t="n">
        <v>8116111</v>
      </c>
      <c r="D285" s="4" t="n">
        <v>7789790</v>
      </c>
    </row>
    <row r="286" spans="1:10">
      <c r="A286" s="3" t="s">
        <v>910</v>
      </c>
      <c r="B286" s="4" t="n">
        <v>6622168</v>
      </c>
      <c r="C286" s="4" t="n">
        <v>6723840</v>
      </c>
      <c r="D286" s="4" t="n">
        <v>6620120</v>
      </c>
    </row>
    <row r="287" spans="1:10">
      <c r="A287" s="6" t="s">
        <v>911</v>
      </c>
    </row>
    <row r="288" spans="1:10">
      <c r="A288" s="3" t="s">
        <v>912</v>
      </c>
      <c r="B288" s="4" t="n">
        <v>-4780498</v>
      </c>
      <c r="C288" s="4" t="n">
        <v>-4875137</v>
      </c>
      <c r="D288" s="4" t="n">
        <v>-4937726</v>
      </c>
    </row>
    <row r="289" spans="1:10">
      <c r="A289" s="3" t="s">
        <v>913</v>
      </c>
      <c r="B289" s="4" t="n">
        <v>0</v>
      </c>
    </row>
    <row r="290" spans="1:10">
      <c r="A290" s="3" t="s">
        <v>914</v>
      </c>
      <c r="B290" s="4" t="n">
        <v>0</v>
      </c>
    </row>
    <row r="291" spans="1:10">
      <c r="A291" s="3" t="s">
        <v>915</v>
      </c>
      <c r="B291" s="4" t="n">
        <v>-4780498</v>
      </c>
      <c r="C291" s="4" t="n">
        <v>-4875137</v>
      </c>
      <c r="D291" s="4" t="n">
        <v>-4937726</v>
      </c>
    </row>
    <row r="292" spans="1:10">
      <c r="A292" s="3" t="s">
        <v>916</v>
      </c>
      <c r="B292" s="4" t="n">
        <v>1841670</v>
      </c>
      <c r="C292" s="5" t="n">
        <v>1848705</v>
      </c>
      <c r="D292" s="5" t="n">
        <v>1682394</v>
      </c>
    </row>
    <row r="293" spans="1:10">
      <c r="A293" s="3" t="s">
        <v>917</v>
      </c>
      <c r="B293" s="4" t="n">
        <v>0</v>
      </c>
    </row>
    <row r="294" spans="1:10">
      <c r="A294" s="3" t="s">
        <v>274</v>
      </c>
      <c r="C294" s="3" t="s">
        <v>275</v>
      </c>
      <c r="D294" s="3" t="s">
        <v>275</v>
      </c>
      <c r="E294" s="3" t="s">
        <v>275</v>
      </c>
    </row>
    <row r="295" spans="1:10">
      <c r="A295" s="3" t="s">
        <v>927</v>
      </c>
    </row>
    <row r="296" spans="1:10">
      <c r="A296" s="6" t="s">
        <v>911</v>
      </c>
    </row>
    <row r="297" spans="1:10">
      <c r="A297" s="3" t="s">
        <v>917</v>
      </c>
      <c r="B297" s="4" t="n">
        <v>0</v>
      </c>
    </row>
    <row r="298" spans="1:10">
      <c r="A298" s="3" t="s">
        <v>896</v>
      </c>
    </row>
    <row r="299" spans="1:10">
      <c r="A299" s="6" t="s">
        <v>911</v>
      </c>
    </row>
    <row r="300" spans="1:10">
      <c r="A300" s="3" t="s">
        <v>917</v>
      </c>
      <c r="B300" s="5" t="n">
        <v>736668</v>
      </c>
      <c r="C300" s="5" t="n">
        <v>739482</v>
      </c>
      <c r="D300" s="5" t="n">
        <v>672958</v>
      </c>
    </row>
    <row r="301" spans="1:10">
      <c r="A301" s="3" t="s">
        <v>274</v>
      </c>
      <c r="B301" s="3" t="s">
        <v>2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31</v>
      </c>
      <c r="D1" s="2" t="s">
        <v>54</v>
      </c>
    </row>
    <row r="2" spans="1:4">
      <c r="A2" s="6" t="s">
        <v>162</v>
      </c>
    </row>
    <row r="3" spans="1:4">
      <c r="A3" s="3" t="s">
        <v>929</v>
      </c>
      <c r="B3" s="5" t="n">
        <v>1874727</v>
      </c>
    </row>
    <row r="4" spans="1:4">
      <c r="A4" s="3" t="s">
        <v>930</v>
      </c>
      <c r="B4" s="4" t="n">
        <v>80517759</v>
      </c>
    </row>
    <row r="5" spans="1:4">
      <c r="A5" s="3" t="s">
        <v>931</v>
      </c>
      <c r="B5" s="4" t="n">
        <v>205532</v>
      </c>
    </row>
    <row r="6" spans="1:4">
      <c r="A6" s="3" t="s">
        <v>932</v>
      </c>
      <c r="B6" s="4" t="n">
        <v>213629</v>
      </c>
    </row>
    <row r="7" spans="1:4">
      <c r="A7" s="3" t="s">
        <v>933</v>
      </c>
      <c r="B7" s="4" t="n">
        <v>222044</v>
      </c>
    </row>
    <row r="8" spans="1:4">
      <c r="A8" s="3" t="s">
        <v>569</v>
      </c>
      <c r="B8" s="4" t="n">
        <v>41613565</v>
      </c>
    </row>
    <row r="9" spans="1:4">
      <c r="A9" s="3" t="s">
        <v>87</v>
      </c>
      <c r="B9" s="4" t="n">
        <v>124647256</v>
      </c>
      <c r="C9" s="5" t="n">
        <v>130152298</v>
      </c>
    </row>
    <row r="10" spans="1:4">
      <c r="A10" s="3" t="s">
        <v>558</v>
      </c>
      <c r="B10" s="4" t="n">
        <v>-502244</v>
      </c>
    </row>
    <row r="11" spans="1:4">
      <c r="A11" s="3" t="s">
        <v>934</v>
      </c>
      <c r="B11" s="5" t="n">
        <v>124145012</v>
      </c>
      <c r="D11" s="5" t="n">
        <v>135657989</v>
      </c>
    </row>
    <row r="12" spans="1:4">
      <c r="A12" s="3" t="s">
        <v>562</v>
      </c>
      <c r="B12" s="3" t="s">
        <v>935</v>
      </c>
    </row>
    <row r="13" spans="1:4">
      <c r="A13" s="3" t="s">
        <v>555</v>
      </c>
      <c r="B13" s="3" t="s">
        <v>556</v>
      </c>
    </row>
    <row r="14" spans="1:4">
      <c r="A14" s="3" t="s">
        <v>784</v>
      </c>
    </row>
    <row r="15" spans="1:4">
      <c r="A15" s="6" t="s">
        <v>162</v>
      </c>
    </row>
    <row r="16" spans="1:4">
      <c r="A16" s="3" t="s">
        <v>569</v>
      </c>
      <c r="B16" s="5" t="n">
        <v>10000000</v>
      </c>
    </row>
    <row r="17" spans="1:4">
      <c r="A17" s="3" t="s">
        <v>87</v>
      </c>
      <c r="B17" s="4" t="n">
        <v>10000000</v>
      </c>
      <c r="C17" s="4" t="n">
        <v>9879346</v>
      </c>
    </row>
    <row r="18" spans="1:4">
      <c r="A18" s="3" t="s">
        <v>558</v>
      </c>
      <c r="B18" s="4" t="n">
        <v>-106865</v>
      </c>
    </row>
    <row r="19" spans="1:4">
      <c r="A19" s="3" t="s">
        <v>934</v>
      </c>
      <c r="B19" s="4" t="n">
        <v>9893135</v>
      </c>
      <c r="D19" s="4" t="n">
        <v>9865557</v>
      </c>
    </row>
    <row r="20" spans="1:4">
      <c r="A20" s="3" t="s">
        <v>851</v>
      </c>
    </row>
    <row r="21" spans="1:4">
      <c r="A21" s="6" t="s">
        <v>162</v>
      </c>
    </row>
    <row r="22" spans="1:4">
      <c r="A22" s="3" t="s">
        <v>929</v>
      </c>
      <c r="B22" s="4" t="n">
        <v>190248</v>
      </c>
    </row>
    <row r="23" spans="1:4">
      <c r="A23" s="3" t="s">
        <v>930</v>
      </c>
      <c r="B23" s="4" t="n">
        <v>197742</v>
      </c>
    </row>
    <row r="24" spans="1:4">
      <c r="A24" s="3" t="s">
        <v>931</v>
      </c>
      <c r="B24" s="4" t="n">
        <v>205532</v>
      </c>
    </row>
    <row r="25" spans="1:4">
      <c r="A25" s="3" t="s">
        <v>932</v>
      </c>
      <c r="B25" s="4" t="n">
        <v>213629</v>
      </c>
    </row>
    <row r="26" spans="1:4">
      <c r="A26" s="3" t="s">
        <v>933</v>
      </c>
      <c r="B26" s="4" t="n">
        <v>222044</v>
      </c>
    </row>
    <row r="27" spans="1:4">
      <c r="A27" s="3" t="s">
        <v>569</v>
      </c>
      <c r="B27" s="4" t="n">
        <v>8713565</v>
      </c>
    </row>
    <row r="28" spans="1:4">
      <c r="A28" s="3" t="s">
        <v>87</v>
      </c>
      <c r="B28" s="4" t="n">
        <v>9742760</v>
      </c>
      <c r="C28" s="4" t="n">
        <v>9849225</v>
      </c>
    </row>
    <row r="29" spans="1:4">
      <c r="A29" s="3" t="s">
        <v>558</v>
      </c>
      <c r="B29" s="4" t="n">
        <v>-69914</v>
      </c>
    </row>
    <row r="30" spans="1:4">
      <c r="A30" s="3" t="s">
        <v>934</v>
      </c>
      <c r="B30" s="4" t="n">
        <v>9672846</v>
      </c>
      <c r="D30" s="4" t="n">
        <v>9916769</v>
      </c>
    </row>
    <row r="31" spans="1:4">
      <c r="A31" s="11" t="n">
        <v>1025</v>
      </c>
    </row>
    <row r="32" spans="1:4">
      <c r="A32" s="6" t="s">
        <v>162</v>
      </c>
    </row>
    <row r="33" spans="1:4">
      <c r="A33" s="3" t="s">
        <v>934</v>
      </c>
      <c r="D33" s="4" t="n">
        <v>4728751</v>
      </c>
    </row>
    <row r="34" spans="1:4">
      <c r="A34" s="3" t="s">
        <v>758</v>
      </c>
    </row>
    <row r="35" spans="1:4">
      <c r="A35" s="6" t="s">
        <v>162</v>
      </c>
    </row>
    <row r="36" spans="1:4">
      <c r="A36" s="3" t="s">
        <v>87</v>
      </c>
      <c r="C36" s="4" t="n">
        <v>4430574</v>
      </c>
    </row>
    <row r="37" spans="1:4">
      <c r="A37" s="3" t="s">
        <v>934</v>
      </c>
      <c r="D37" s="4" t="n">
        <v>4497183</v>
      </c>
    </row>
    <row r="38" spans="1:4">
      <c r="A38" s="3" t="s">
        <v>824</v>
      </c>
    </row>
    <row r="39" spans="1:4">
      <c r="A39" s="6" t="s">
        <v>162</v>
      </c>
    </row>
    <row r="40" spans="1:4">
      <c r="A40" s="3" t="s">
        <v>569</v>
      </c>
      <c r="B40" s="4" t="n">
        <v>6000000</v>
      </c>
    </row>
    <row r="41" spans="1:4">
      <c r="A41" s="3" t="s">
        <v>87</v>
      </c>
      <c r="B41" s="4" t="n">
        <v>6000000</v>
      </c>
      <c r="C41" s="4" t="n">
        <v>5879634</v>
      </c>
    </row>
    <row r="42" spans="1:4">
      <c r="A42" s="3" t="s">
        <v>558</v>
      </c>
      <c r="B42" s="4" t="n">
        <v>-112182</v>
      </c>
    </row>
    <row r="43" spans="1:4">
      <c r="A43" s="3" t="s">
        <v>934</v>
      </c>
      <c r="B43" s="4" t="n">
        <v>5887818</v>
      </c>
      <c r="D43" s="4" t="n">
        <v>5208820</v>
      </c>
    </row>
    <row r="44" spans="1:4">
      <c r="A44" s="3" t="s">
        <v>499</v>
      </c>
    </row>
    <row r="45" spans="1:4">
      <c r="A45" s="6" t="s">
        <v>162</v>
      </c>
    </row>
    <row r="46" spans="1:4">
      <c r="A46" s="3" t="s">
        <v>569</v>
      </c>
      <c r="B46" s="4" t="n">
        <v>16900000</v>
      </c>
    </row>
    <row r="47" spans="1:4">
      <c r="A47" s="3" t="s">
        <v>87</v>
      </c>
      <c r="B47" s="4" t="n">
        <v>16900000</v>
      </c>
      <c r="C47" s="4" t="n">
        <v>16776940</v>
      </c>
    </row>
    <row r="48" spans="1:4">
      <c r="A48" s="3" t="s">
        <v>558</v>
      </c>
      <c r="B48" s="4" t="n">
        <v>-107009</v>
      </c>
    </row>
    <row r="49" spans="1:4">
      <c r="A49" s="3" t="s">
        <v>934</v>
      </c>
      <c r="B49" s="4" t="n">
        <v>16792991</v>
      </c>
      <c r="D49" s="4" t="n">
        <v>16760889</v>
      </c>
    </row>
    <row r="50" spans="1:4">
      <c r="A50" s="3" t="s">
        <v>757</v>
      </c>
    </row>
    <row r="51" spans="1:4">
      <c r="A51" s="6" t="s">
        <v>162</v>
      </c>
    </row>
    <row r="52" spans="1:4">
      <c r="A52" s="3" t="s">
        <v>929</v>
      </c>
      <c r="B52" s="4" t="n">
        <v>1684479</v>
      </c>
    </row>
    <row r="53" spans="1:4">
      <c r="A53" s="3" t="s">
        <v>930</v>
      </c>
      <c r="B53" s="4" t="n">
        <v>80320017</v>
      </c>
    </row>
    <row r="54" spans="1:4">
      <c r="A54" s="3" t="s">
        <v>87</v>
      </c>
      <c r="B54" s="4" t="n">
        <v>82004496</v>
      </c>
      <c r="C54" s="5" t="n">
        <v>83336579</v>
      </c>
    </row>
    <row r="55" spans="1:4">
      <c r="A55" s="3" t="s">
        <v>558</v>
      </c>
      <c r="B55" s="4" t="n">
        <v>-106274</v>
      </c>
    </row>
    <row r="56" spans="1:4">
      <c r="A56" s="3" t="s">
        <v>934</v>
      </c>
      <c r="B56" s="5" t="n">
        <v>81898222</v>
      </c>
      <c r="D56" s="5" t="n">
        <v>846800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W1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5"/>
    <col customWidth="1" max="8" min="8" width="25"/>
    <col customWidth="1" max="9" min="9" width="25"/>
    <col customWidth="1" max="10" min="10" width="25"/>
    <col customWidth="1" max="11" min="11" width="21"/>
    <col customWidth="1" max="12" min="12" width="21"/>
    <col customWidth="1" max="13" min="13" width="21"/>
    <col customWidth="1" max="14" min="14" width="25"/>
    <col customWidth="1" max="15" min="15" width="25"/>
    <col customWidth="1" max="16" min="16" width="25"/>
    <col customWidth="1" max="17" min="17" width="18"/>
    <col customWidth="1" max="18" min="18" width="18"/>
    <col customWidth="1" max="19" min="19" width="18"/>
    <col customWidth="1" max="20" min="20" width="17"/>
    <col customWidth="1" max="21" min="21" width="21"/>
    <col customWidth="1" max="22" min="22" width="25"/>
    <col customWidth="1" max="23" min="23" width="25"/>
  </cols>
  <sheetData>
    <row r="1" spans="1:23">
      <c r="A1" s="1" t="s">
        <v>740</v>
      </c>
      <c r="B1" s="2" t="s">
        <v>936</v>
      </c>
      <c r="C1" s="2" t="s">
        <v>819</v>
      </c>
      <c r="D1" s="2" t="s">
        <v>805</v>
      </c>
      <c r="E1" s="2" t="s">
        <v>779</v>
      </c>
      <c r="F1" s="2" t="s">
        <v>750</v>
      </c>
      <c r="G1" s="2" t="s">
        <v>781</v>
      </c>
      <c r="H1" s="2" t="s">
        <v>806</v>
      </c>
      <c r="I1" s="2" t="s">
        <v>823</v>
      </c>
      <c r="J1" s="2" t="s">
        <v>838</v>
      </c>
      <c r="K1" s="2" t="s">
        <v>493</v>
      </c>
      <c r="L1" s="2" t="s">
        <v>752</v>
      </c>
      <c r="M1" s="2" t="s">
        <v>821</v>
      </c>
      <c r="N1" s="2" t="s">
        <v>504</v>
      </c>
      <c r="O1" s="2" t="s">
        <v>330</v>
      </c>
      <c r="P1" s="2" t="s">
        <v>753</v>
      </c>
      <c r="Q1" s="2" t="s">
        <v>807</v>
      </c>
      <c r="R1" s="2" t="s">
        <v>808</v>
      </c>
      <c r="S1" s="2" t="s">
        <v>809</v>
      </c>
      <c r="T1" s="2" t="s">
        <v>837</v>
      </c>
      <c r="U1" s="2" t="s">
        <v>822</v>
      </c>
      <c r="V1" s="2" t="s">
        <v>754</v>
      </c>
      <c r="W1" s="2" t="s">
        <v>849</v>
      </c>
    </row>
    <row r="2" spans="1:23">
      <c r="A2" s="6" t="s">
        <v>162</v>
      </c>
    </row>
    <row r="3" spans="1:23">
      <c r="A3" s="3" t="s">
        <v>770</v>
      </c>
      <c r="N3" s="5" t="n">
        <v>7212044</v>
      </c>
      <c r="O3" s="5" t="n">
        <v>8336505</v>
      </c>
      <c r="P3" s="5" t="n">
        <v>7819162</v>
      </c>
    </row>
    <row r="4" spans="1:23">
      <c r="A4" s="3" t="s">
        <v>773</v>
      </c>
      <c r="N4" s="4" t="n">
        <v>233221258</v>
      </c>
      <c r="O4" s="4" t="n">
        <v>212709080</v>
      </c>
    </row>
    <row r="5" spans="1:23">
      <c r="A5" s="3" t="s">
        <v>259</v>
      </c>
      <c r="P5" s="4" t="n">
        <v>1033</v>
      </c>
    </row>
    <row r="6" spans="1:23">
      <c r="A6" s="3" t="s">
        <v>772</v>
      </c>
      <c r="P6" s="4" t="n">
        <v>-786</v>
      </c>
    </row>
    <row r="7" spans="1:23">
      <c r="A7" s="3" t="s">
        <v>771</v>
      </c>
      <c r="P7" s="4" t="n">
        <v>242</v>
      </c>
    </row>
    <row r="8" spans="1:23">
      <c r="A8" s="3" t="s">
        <v>937</v>
      </c>
      <c r="N8" s="4" t="n">
        <v>10589000</v>
      </c>
      <c r="O8" s="4" t="n">
        <v>9942000</v>
      </c>
      <c r="P8" s="5" t="n">
        <v>9838000</v>
      </c>
    </row>
    <row r="9" spans="1:23">
      <c r="A9" s="3" t="s">
        <v>938</v>
      </c>
      <c r="P9" s="4" t="n">
        <v>247</v>
      </c>
    </row>
    <row r="10" spans="1:23">
      <c r="A10" s="3" t="s">
        <v>939</v>
      </c>
      <c r="N10" s="4" t="n">
        <v>7985835</v>
      </c>
      <c r="O10" s="5" t="n">
        <v>6729679</v>
      </c>
      <c r="P10" s="5" t="n">
        <v>3785883</v>
      </c>
    </row>
    <row r="11" spans="1:23">
      <c r="A11" s="3" t="s">
        <v>940</v>
      </c>
      <c r="N11" s="4" t="n">
        <v>0</v>
      </c>
    </row>
    <row r="12" spans="1:23">
      <c r="A12" s="3" t="s">
        <v>560</v>
      </c>
    </row>
    <row r="13" spans="1:23">
      <c r="A13" s="6" t="s">
        <v>162</v>
      </c>
    </row>
    <row r="14" spans="1:23">
      <c r="A14" s="3" t="s">
        <v>773</v>
      </c>
      <c r="N14" s="5" t="n">
        <v>233221000</v>
      </c>
    </row>
    <row r="15" spans="1:23">
      <c r="A15" s="3" t="s">
        <v>757</v>
      </c>
    </row>
    <row r="16" spans="1:23">
      <c r="A16" s="6" t="s">
        <v>162</v>
      </c>
    </row>
    <row r="17" spans="1:23">
      <c r="A17" s="3" t="s">
        <v>274</v>
      </c>
      <c r="F17" s="3" t="s">
        <v>275</v>
      </c>
      <c r="O17" s="3" t="s">
        <v>275</v>
      </c>
      <c r="P17" s="3" t="s">
        <v>275</v>
      </c>
    </row>
    <row r="18" spans="1:23">
      <c r="A18" s="3" t="s">
        <v>770</v>
      </c>
      <c r="F18" s="5" t="n">
        <v>15925000</v>
      </c>
      <c r="P18" s="5" t="n">
        <v>3862912</v>
      </c>
    </row>
    <row r="19" spans="1:23">
      <c r="A19" s="3" t="s">
        <v>259</v>
      </c>
      <c r="N19" s="4" t="n">
        <v>409</v>
      </c>
      <c r="O19" s="4" t="n">
        <v>409</v>
      </c>
      <c r="P19" s="4" t="n">
        <v>409</v>
      </c>
    </row>
    <row r="20" spans="1:23">
      <c r="A20" s="3" t="s">
        <v>772</v>
      </c>
      <c r="N20" s="4" t="n">
        <v>-409</v>
      </c>
      <c r="O20" s="4" t="n">
        <v>-409</v>
      </c>
      <c r="P20" s="4" t="n">
        <v>-409</v>
      </c>
    </row>
    <row r="21" spans="1:23">
      <c r="A21" s="3" t="s">
        <v>758</v>
      </c>
    </row>
    <row r="22" spans="1:23">
      <c r="A22" s="6" t="s">
        <v>162</v>
      </c>
    </row>
    <row r="23" spans="1:23">
      <c r="A23" s="3" t="s">
        <v>274</v>
      </c>
      <c r="O23" s="3" t="s">
        <v>282</v>
      </c>
      <c r="P23" s="3" t="s">
        <v>282</v>
      </c>
      <c r="V23" s="3" t="s">
        <v>282</v>
      </c>
    </row>
    <row r="24" spans="1:23">
      <c r="A24" s="3" t="s">
        <v>770</v>
      </c>
      <c r="P24" s="5" t="n">
        <v>841266</v>
      </c>
      <c r="V24" s="5" t="n">
        <v>2500000000000</v>
      </c>
    </row>
    <row r="25" spans="1:23">
      <c r="A25" s="3" t="s">
        <v>259</v>
      </c>
      <c r="N25" s="4" t="n">
        <v>48</v>
      </c>
      <c r="O25" s="4" t="n">
        <v>48</v>
      </c>
      <c r="P25" s="4" t="n">
        <v>48</v>
      </c>
      <c r="V25" s="4" t="n">
        <v>168</v>
      </c>
    </row>
    <row r="26" spans="1:23">
      <c r="A26" s="3" t="s">
        <v>772</v>
      </c>
      <c r="O26" s="4" t="n">
        <v>0</v>
      </c>
      <c r="P26" s="4" t="n">
        <v>-48</v>
      </c>
      <c r="V26" s="4" t="n">
        <v>48</v>
      </c>
    </row>
    <row r="27" spans="1:23">
      <c r="A27" s="3" t="s">
        <v>771</v>
      </c>
      <c r="N27" s="4" t="n">
        <v>29</v>
      </c>
      <c r="R27" s="4" t="n">
        <v>31</v>
      </c>
      <c r="V27" s="4" t="n">
        <v>120</v>
      </c>
    </row>
    <row r="28" spans="1:23">
      <c r="A28" s="3" t="s">
        <v>478</v>
      </c>
      <c r="L28" s="3" t="s">
        <v>759</v>
      </c>
    </row>
    <row r="29" spans="1:23">
      <c r="A29" s="3" t="s">
        <v>760</v>
      </c>
      <c r="L29" s="3" t="s">
        <v>347</v>
      </c>
    </row>
    <row r="30" spans="1:23">
      <c r="A30" s="3" t="s">
        <v>762</v>
      </c>
      <c r="L30" s="3" t="s">
        <v>367</v>
      </c>
    </row>
    <row r="31" spans="1:23">
      <c r="A31" s="3" t="s">
        <v>811</v>
      </c>
      <c r="V31" s="5" t="n">
        <v>30875000</v>
      </c>
    </row>
    <row r="32" spans="1:23">
      <c r="A32" s="3" t="s">
        <v>810</v>
      </c>
      <c r="B32" s="5" t="n">
        <v>2222000</v>
      </c>
    </row>
    <row r="33" spans="1:23">
      <c r="A33" s="3" t="s">
        <v>816</v>
      </c>
      <c r="L33" s="5" t="n">
        <v>4750000</v>
      </c>
    </row>
    <row r="34" spans="1:23">
      <c r="A34" s="3" t="s">
        <v>941</v>
      </c>
      <c r="N34" s="5" t="n">
        <v>3628000</v>
      </c>
    </row>
    <row r="35" spans="1:23">
      <c r="A35" s="3" t="s">
        <v>938</v>
      </c>
      <c r="N35" s="4" t="n">
        <v>48</v>
      </c>
      <c r="O35" s="4" t="n">
        <v>48</v>
      </c>
    </row>
    <row r="36" spans="1:23">
      <c r="A36" s="3" t="s">
        <v>942</v>
      </c>
    </row>
    <row r="37" spans="1:23">
      <c r="A37" s="6" t="s">
        <v>162</v>
      </c>
    </row>
    <row r="38" spans="1:23">
      <c r="A38" s="3" t="s">
        <v>771</v>
      </c>
      <c r="Q38" s="4" t="n">
        <v>2</v>
      </c>
    </row>
    <row r="39" spans="1:23">
      <c r="A39" s="3" t="s">
        <v>887</v>
      </c>
    </row>
    <row r="40" spans="1:23">
      <c r="A40" s="6" t="s">
        <v>162</v>
      </c>
    </row>
    <row r="41" spans="1:23">
      <c r="A41" s="3" t="s">
        <v>274</v>
      </c>
      <c r="O41" s="3" t="s">
        <v>282</v>
      </c>
      <c r="P41" s="3" t="s">
        <v>282</v>
      </c>
    </row>
    <row r="42" spans="1:23">
      <c r="A42" s="3" t="s">
        <v>770</v>
      </c>
      <c r="P42" s="5" t="n">
        <v>287671</v>
      </c>
    </row>
    <row r="43" spans="1:23">
      <c r="A43" s="3" t="s">
        <v>259</v>
      </c>
      <c r="N43" s="4" t="n">
        <v>120</v>
      </c>
      <c r="O43" s="4" t="n">
        <v>120</v>
      </c>
      <c r="P43" s="4" t="n">
        <v>120</v>
      </c>
    </row>
    <row r="44" spans="1:23">
      <c r="A44" s="3" t="s">
        <v>771</v>
      </c>
      <c r="P44" s="4" t="n">
        <v>115</v>
      </c>
      <c r="R44" s="4" t="n">
        <v>120</v>
      </c>
      <c r="S44" s="4" t="n">
        <v>119</v>
      </c>
    </row>
    <row r="45" spans="1:23">
      <c r="A45" s="3" t="s">
        <v>938</v>
      </c>
      <c r="N45" s="4" t="n">
        <v>120</v>
      </c>
      <c r="O45" s="4" t="n">
        <v>120</v>
      </c>
      <c r="P45" s="4" t="n">
        <v>120</v>
      </c>
    </row>
    <row r="46" spans="1:23">
      <c r="A46" s="3" t="s">
        <v>783</v>
      </c>
    </row>
    <row r="47" spans="1:23">
      <c r="A47" s="6" t="s">
        <v>162</v>
      </c>
    </row>
    <row r="48" spans="1:23">
      <c r="A48" s="3" t="s">
        <v>274</v>
      </c>
      <c r="G48" s="3" t="s">
        <v>282</v>
      </c>
    </row>
    <row r="49" spans="1:23">
      <c r="A49" s="3" t="s">
        <v>770</v>
      </c>
      <c r="G49" s="5" t="n">
        <v>2000000</v>
      </c>
    </row>
    <row r="50" spans="1:23">
      <c r="A50" s="3" t="s">
        <v>943</v>
      </c>
      <c r="G50" s="5" t="n">
        <v>14300000</v>
      </c>
    </row>
    <row r="51" spans="1:23">
      <c r="A51" s="11" t="n">
        <v>1025</v>
      </c>
    </row>
    <row r="52" spans="1:23">
      <c r="A52" s="6" t="s">
        <v>162</v>
      </c>
    </row>
    <row r="53" spans="1:23">
      <c r="A53" s="3" t="s">
        <v>274</v>
      </c>
      <c r="H53" s="3" t="s">
        <v>282</v>
      </c>
      <c r="O53" s="3" t="s">
        <v>282</v>
      </c>
      <c r="P53" s="3" t="s">
        <v>282</v>
      </c>
    </row>
    <row r="54" spans="1:23">
      <c r="A54" s="3" t="s">
        <v>770</v>
      </c>
      <c r="H54" s="5" t="n">
        <v>2352000</v>
      </c>
      <c r="P54" s="5" t="n">
        <v>129305</v>
      </c>
    </row>
    <row r="55" spans="1:23">
      <c r="A55" s="3" t="s">
        <v>259</v>
      </c>
      <c r="H55" s="4" t="n">
        <v>176</v>
      </c>
      <c r="N55" s="4" t="n">
        <v>176</v>
      </c>
      <c r="O55" s="4" t="n">
        <v>176</v>
      </c>
      <c r="P55" s="4" t="n">
        <v>176</v>
      </c>
    </row>
    <row r="56" spans="1:23">
      <c r="A56" s="3" t="s">
        <v>772</v>
      </c>
      <c r="H56" s="4" t="n">
        <v>49</v>
      </c>
      <c r="N56" s="4" t="n">
        <v>18</v>
      </c>
      <c r="O56" s="4" t="n">
        <v>0</v>
      </c>
      <c r="P56" s="4" t="n">
        <v>-48</v>
      </c>
    </row>
    <row r="57" spans="1:23">
      <c r="A57" s="3" t="s">
        <v>771</v>
      </c>
      <c r="H57" s="4" t="n">
        <v>127</v>
      </c>
      <c r="P57" s="4" t="n">
        <v>127</v>
      </c>
      <c r="R57" s="4" t="n">
        <v>159</v>
      </c>
      <c r="S57" s="4" t="n">
        <v>139</v>
      </c>
    </row>
    <row r="58" spans="1:23">
      <c r="A58" s="3" t="s">
        <v>811</v>
      </c>
      <c r="H58" s="5" t="n">
        <v>23750000</v>
      </c>
    </row>
    <row r="59" spans="1:23">
      <c r="A59" s="3" t="s">
        <v>810</v>
      </c>
      <c r="D59" s="5" t="n">
        <v>2359500</v>
      </c>
    </row>
    <row r="60" spans="1:23">
      <c r="A60" s="3" t="s">
        <v>938</v>
      </c>
      <c r="N60" s="4" t="n">
        <v>176</v>
      </c>
      <c r="O60" s="4" t="n">
        <v>176</v>
      </c>
      <c r="P60" s="4" t="n">
        <v>127</v>
      </c>
    </row>
    <row r="61" spans="1:23">
      <c r="A61" s="3" t="s">
        <v>814</v>
      </c>
    </row>
    <row r="62" spans="1:23">
      <c r="A62" s="6" t="s">
        <v>162</v>
      </c>
    </row>
    <row r="63" spans="1:23">
      <c r="A63" s="3" t="s">
        <v>478</v>
      </c>
      <c r="H63" s="3" t="s">
        <v>815</v>
      </c>
    </row>
    <row r="64" spans="1:23">
      <c r="A64" s="3" t="s">
        <v>760</v>
      </c>
      <c r="H64" s="3" t="s">
        <v>347</v>
      </c>
    </row>
    <row r="65" spans="1:23">
      <c r="A65" s="3" t="s">
        <v>762</v>
      </c>
      <c r="H65" s="3" t="s">
        <v>367</v>
      </c>
    </row>
    <row r="66" spans="1:23">
      <c r="A66" s="3" t="s">
        <v>816</v>
      </c>
      <c r="H66" s="5" t="n">
        <v>5000000</v>
      </c>
    </row>
    <row r="67" spans="1:23">
      <c r="A67" s="3" t="s">
        <v>483</v>
      </c>
      <c r="H67" s="3" t="s">
        <v>349</v>
      </c>
    </row>
    <row r="68" spans="1:23">
      <c r="A68" s="3" t="s">
        <v>813</v>
      </c>
    </row>
    <row r="69" spans="1:23">
      <c r="A69" s="6" t="s">
        <v>162</v>
      </c>
    </row>
    <row r="70" spans="1:23">
      <c r="A70" s="3" t="s">
        <v>771</v>
      </c>
      <c r="Q70" s="4" t="n">
        <v>1</v>
      </c>
    </row>
    <row r="71" spans="1:23">
      <c r="A71" s="3" t="s">
        <v>824</v>
      </c>
    </row>
    <row r="72" spans="1:23">
      <c r="A72" s="6" t="s">
        <v>162</v>
      </c>
    </row>
    <row r="73" spans="1:23">
      <c r="A73" s="3" t="s">
        <v>274</v>
      </c>
      <c r="I73" s="3" t="s">
        <v>282</v>
      </c>
      <c r="O73" s="3" t="s">
        <v>282</v>
      </c>
      <c r="P73" s="3" t="s">
        <v>282</v>
      </c>
    </row>
    <row r="74" spans="1:23">
      <c r="A74" s="3" t="s">
        <v>770</v>
      </c>
      <c r="I74" s="5" t="n">
        <v>5075000</v>
      </c>
      <c r="P74" s="5" t="n">
        <v>548448</v>
      </c>
    </row>
    <row r="75" spans="1:23">
      <c r="A75" s="3" t="s">
        <v>773</v>
      </c>
      <c r="N75" s="5" t="n">
        <v>6000000</v>
      </c>
    </row>
    <row r="76" spans="1:23">
      <c r="A76" s="3" t="s">
        <v>259</v>
      </c>
      <c r="I76" s="4" t="n">
        <v>42</v>
      </c>
      <c r="N76" s="4" t="n">
        <v>42</v>
      </c>
      <c r="O76" s="4" t="n">
        <v>42</v>
      </c>
      <c r="P76" s="4" t="n">
        <v>42</v>
      </c>
    </row>
    <row r="77" spans="1:23">
      <c r="A77" s="3" t="s">
        <v>772</v>
      </c>
      <c r="N77" s="4" t="n">
        <v>-42</v>
      </c>
      <c r="O77" s="4" t="n">
        <v>-42</v>
      </c>
      <c r="P77" s="4" t="n">
        <v>-42</v>
      </c>
    </row>
    <row r="78" spans="1:23">
      <c r="A78" s="3" t="s">
        <v>944</v>
      </c>
      <c r="U78" s="5" t="n">
        <v>1250000</v>
      </c>
    </row>
    <row r="79" spans="1:23">
      <c r="A79" s="3" t="s">
        <v>945</v>
      </c>
    </row>
    <row r="80" spans="1:23">
      <c r="A80" s="6" t="s">
        <v>162</v>
      </c>
    </row>
    <row r="81" spans="1:23">
      <c r="A81" s="3" t="s">
        <v>946</v>
      </c>
      <c r="C81" s="5" t="n">
        <v>6000000</v>
      </c>
    </row>
    <row r="82" spans="1:23">
      <c r="A82" s="3" t="s">
        <v>478</v>
      </c>
      <c r="C82" s="3" t="s">
        <v>833</v>
      </c>
    </row>
    <row r="83" spans="1:23">
      <c r="A83" s="3" t="s">
        <v>760</v>
      </c>
      <c r="C83" s="3" t="s">
        <v>339</v>
      </c>
    </row>
    <row r="84" spans="1:23">
      <c r="A84" s="3" t="s">
        <v>947</v>
      </c>
      <c r="C84" s="5" t="n">
        <v>5158000</v>
      </c>
    </row>
    <row r="85" spans="1:23">
      <c r="A85" s="3" t="s">
        <v>939</v>
      </c>
      <c r="C85" s="5" t="n">
        <v>385000</v>
      </c>
    </row>
    <row r="86" spans="1:23">
      <c r="A86" s="3" t="s">
        <v>499</v>
      </c>
    </row>
    <row r="87" spans="1:23">
      <c r="A87" s="6" t="s">
        <v>162</v>
      </c>
    </row>
    <row r="88" spans="1:23">
      <c r="A88" s="3" t="s">
        <v>274</v>
      </c>
      <c r="J88" s="3" t="s">
        <v>282</v>
      </c>
      <c r="O88" s="3" t="s">
        <v>282</v>
      </c>
      <c r="P88" s="3" t="s">
        <v>282</v>
      </c>
    </row>
    <row r="89" spans="1:23">
      <c r="A89" s="3" t="s">
        <v>770</v>
      </c>
      <c r="J89" s="5" t="n">
        <v>8000000</v>
      </c>
      <c r="P89" s="5" t="n">
        <v>832780</v>
      </c>
    </row>
    <row r="90" spans="1:23">
      <c r="A90" s="3" t="s">
        <v>773</v>
      </c>
      <c r="N90" s="5" t="n">
        <v>16900000</v>
      </c>
    </row>
    <row r="91" spans="1:23">
      <c r="A91" s="3" t="s">
        <v>259</v>
      </c>
      <c r="J91" s="4" t="n">
        <v>280</v>
      </c>
      <c r="N91" s="4" t="n">
        <v>148</v>
      </c>
      <c r="O91" s="4" t="n">
        <v>148</v>
      </c>
      <c r="P91" s="4" t="n">
        <v>148</v>
      </c>
    </row>
    <row r="92" spans="1:23">
      <c r="A92" s="3" t="s">
        <v>772</v>
      </c>
      <c r="N92" s="4" t="n">
        <v>-148</v>
      </c>
      <c r="O92" s="4" t="n">
        <v>-148</v>
      </c>
      <c r="P92" s="4" t="n">
        <v>-148</v>
      </c>
    </row>
    <row r="93" spans="1:23">
      <c r="A93" s="3" t="s">
        <v>851</v>
      </c>
    </row>
    <row r="94" spans="1:23">
      <c r="A94" s="6" t="s">
        <v>162</v>
      </c>
    </row>
    <row r="95" spans="1:23">
      <c r="A95" s="3" t="s">
        <v>274</v>
      </c>
      <c r="O95" s="3" t="s">
        <v>282</v>
      </c>
      <c r="P95" s="3" t="s">
        <v>282</v>
      </c>
      <c r="W95" s="3" t="s">
        <v>282</v>
      </c>
    </row>
    <row r="96" spans="1:23">
      <c r="A96" s="3" t="s">
        <v>770</v>
      </c>
      <c r="W96" s="5" t="n">
        <v>1533000</v>
      </c>
    </row>
    <row r="97" spans="1:23">
      <c r="A97" s="3" t="s">
        <v>259</v>
      </c>
      <c r="N97" s="4" t="n">
        <v>40</v>
      </c>
      <c r="O97" s="4" t="n">
        <v>40</v>
      </c>
      <c r="P97" s="4" t="n">
        <v>40</v>
      </c>
      <c r="W97" s="4" t="n">
        <v>40</v>
      </c>
    </row>
    <row r="98" spans="1:23">
      <c r="A98" s="3" t="s">
        <v>772</v>
      </c>
      <c r="N98" s="4" t="n">
        <v>-40</v>
      </c>
      <c r="O98" s="4" t="n">
        <v>-40</v>
      </c>
      <c r="P98" s="4" t="n">
        <v>-40</v>
      </c>
    </row>
    <row r="99" spans="1:23">
      <c r="A99" s="3" t="s">
        <v>279</v>
      </c>
    </row>
    <row r="100" spans="1:23">
      <c r="A100" s="6" t="s">
        <v>162</v>
      </c>
    </row>
    <row r="101" spans="1:23">
      <c r="A101" s="3" t="s">
        <v>742</v>
      </c>
      <c r="N101" s="4" t="n">
        <v>9</v>
      </c>
    </row>
    <row r="102" spans="1:23">
      <c r="A102" s="3" t="s">
        <v>743</v>
      </c>
      <c r="N102" s="4" t="n">
        <v>3</v>
      </c>
    </row>
    <row r="103" spans="1:23">
      <c r="A103" s="3" t="s">
        <v>259</v>
      </c>
      <c r="N103" s="4" t="n">
        <v>1033</v>
      </c>
      <c r="O103" s="4" t="n">
        <v>1033</v>
      </c>
    </row>
    <row r="104" spans="1:23">
      <c r="A104" s="3" t="s">
        <v>772</v>
      </c>
      <c r="N104" s="4" t="n">
        <v>-689</v>
      </c>
      <c r="O104" s="4" t="n">
        <v>-689</v>
      </c>
    </row>
    <row r="105" spans="1:23">
      <c r="A105" s="3" t="s">
        <v>771</v>
      </c>
      <c r="R105" s="4" t="n">
        <v>310</v>
      </c>
      <c r="S105" s="4" t="n">
        <v>258</v>
      </c>
    </row>
    <row r="106" spans="1:23">
      <c r="A106" s="3" t="s">
        <v>938</v>
      </c>
      <c r="N106" s="4" t="n">
        <v>344</v>
      </c>
      <c r="O106" s="4" t="n">
        <v>344</v>
      </c>
    </row>
    <row r="107" spans="1:23">
      <c r="A107" s="3" t="s">
        <v>757</v>
      </c>
    </row>
    <row r="108" spans="1:23">
      <c r="A108" s="6" t="s">
        <v>162</v>
      </c>
    </row>
    <row r="109" spans="1:23">
      <c r="A109" s="3" t="s">
        <v>943</v>
      </c>
      <c r="F109" s="5" t="n">
        <v>129500000</v>
      </c>
    </row>
    <row r="110" spans="1:23">
      <c r="A110" s="3" t="s">
        <v>784</v>
      </c>
    </row>
    <row r="111" spans="1:23">
      <c r="A111" s="6" t="s">
        <v>162</v>
      </c>
    </row>
    <row r="112" spans="1:23">
      <c r="A112" s="3" t="s">
        <v>773</v>
      </c>
      <c r="N112" s="5" t="n">
        <v>10000000</v>
      </c>
    </row>
    <row r="113" spans="1:23">
      <c r="A113" s="3" t="s">
        <v>948</v>
      </c>
    </row>
    <row r="114" spans="1:23">
      <c r="A114" s="6" t="s">
        <v>162</v>
      </c>
    </row>
    <row r="115" spans="1:23">
      <c r="A115" s="3" t="s">
        <v>946</v>
      </c>
      <c r="E115" s="5" t="n">
        <v>10000000</v>
      </c>
    </row>
    <row r="116" spans="1:23">
      <c r="A116" s="3" t="s">
        <v>949</v>
      </c>
    </row>
    <row r="117" spans="1:23">
      <c r="A117" s="6" t="s">
        <v>162</v>
      </c>
    </row>
    <row r="118" spans="1:23">
      <c r="A118" s="3" t="s">
        <v>589</v>
      </c>
      <c r="E118" s="3" t="s">
        <v>792</v>
      </c>
    </row>
    <row r="119" spans="1:23">
      <c r="A119" s="3" t="s">
        <v>793</v>
      </c>
      <c r="E119" s="3" t="s">
        <v>794</v>
      </c>
    </row>
    <row r="120" spans="1:23">
      <c r="A120" s="3" t="s">
        <v>499</v>
      </c>
    </row>
    <row r="121" spans="1:23">
      <c r="A121" s="6" t="s">
        <v>162</v>
      </c>
    </row>
    <row r="122" spans="1:23">
      <c r="A122" s="3" t="s">
        <v>771</v>
      </c>
      <c r="T122" s="4" t="n">
        <v>137</v>
      </c>
    </row>
    <row r="123" spans="1:23">
      <c r="A123" s="3" t="s">
        <v>943</v>
      </c>
      <c r="J123" s="5" t="n">
        <v>56000000</v>
      </c>
    </row>
    <row r="124" spans="1:23">
      <c r="A124" s="3" t="s">
        <v>939</v>
      </c>
      <c r="K124" s="5" t="n">
        <v>850000</v>
      </c>
    </row>
    <row r="125" spans="1:23">
      <c r="A125" s="3" t="s">
        <v>824</v>
      </c>
    </row>
    <row r="126" spans="1:23">
      <c r="A126" s="6" t="s">
        <v>162</v>
      </c>
    </row>
    <row r="127" spans="1:23">
      <c r="A127" s="3" t="s">
        <v>943</v>
      </c>
      <c r="I127" s="5" t="n">
        <v>10100000</v>
      </c>
    </row>
    <row r="128" spans="1:23">
      <c r="A128" s="3" t="s">
        <v>939</v>
      </c>
      <c r="M128" s="5" t="n">
        <v>3775000</v>
      </c>
    </row>
    <row r="129" spans="1:23">
      <c r="A129" s="3" t="s">
        <v>260</v>
      </c>
    </row>
    <row r="130" spans="1:23">
      <c r="A130" s="6" t="s">
        <v>162</v>
      </c>
    </row>
    <row r="131" spans="1:23">
      <c r="A131" s="3" t="s">
        <v>259</v>
      </c>
      <c r="P131" s="4" t="n">
        <v>1030</v>
      </c>
    </row>
    <row r="132" spans="1:23">
      <c r="A132" s="3" t="s">
        <v>767</v>
      </c>
    </row>
    <row r="133" spans="1:23">
      <c r="A133" s="6" t="s">
        <v>162</v>
      </c>
    </row>
    <row r="134" spans="1:23">
      <c r="A134" s="3" t="s">
        <v>259</v>
      </c>
      <c r="N134" s="4" t="n">
        <v>409</v>
      </c>
      <c r="O134" s="4" t="n">
        <v>409</v>
      </c>
      <c r="P134" s="4" t="n">
        <v>409</v>
      </c>
    </row>
    <row r="135" spans="1:23">
      <c r="A135" s="3" t="s">
        <v>768</v>
      </c>
    </row>
    <row r="136" spans="1:23">
      <c r="A136" s="6" t="s">
        <v>162</v>
      </c>
    </row>
    <row r="137" spans="1:23">
      <c r="A137" s="3" t="s">
        <v>259</v>
      </c>
      <c r="N137" s="4" t="n">
        <v>48</v>
      </c>
      <c r="O137" s="4" t="n">
        <v>48</v>
      </c>
      <c r="P137" s="4" t="n">
        <v>48</v>
      </c>
    </row>
    <row r="138" spans="1:23">
      <c r="A138" s="3" t="s">
        <v>950</v>
      </c>
    </row>
    <row r="139" spans="1:23">
      <c r="A139" s="6" t="s">
        <v>162</v>
      </c>
    </row>
    <row r="140" spans="1:23">
      <c r="A140" s="3" t="s">
        <v>259</v>
      </c>
      <c r="N140" s="4" t="n">
        <v>120</v>
      </c>
      <c r="O140" s="4" t="n">
        <v>120</v>
      </c>
      <c r="P140" s="4" t="n">
        <v>120</v>
      </c>
    </row>
    <row r="141" spans="1:23">
      <c r="A141" s="3" t="s">
        <v>817</v>
      </c>
    </row>
    <row r="142" spans="1:23">
      <c r="A142" s="6" t="s">
        <v>162</v>
      </c>
    </row>
    <row r="143" spans="1:23">
      <c r="A143" s="3" t="s">
        <v>259</v>
      </c>
      <c r="N143" s="4" t="n">
        <v>175</v>
      </c>
      <c r="O143" s="4" t="n">
        <v>175</v>
      </c>
      <c r="P143" s="4" t="n">
        <v>175</v>
      </c>
    </row>
    <row r="144" spans="1:23">
      <c r="A144" s="3" t="s">
        <v>829</v>
      </c>
    </row>
    <row r="145" spans="1:23">
      <c r="A145" s="6" t="s">
        <v>162</v>
      </c>
    </row>
    <row r="146" spans="1:23">
      <c r="A146" s="3" t="s">
        <v>259</v>
      </c>
      <c r="N146" s="4" t="n">
        <v>42</v>
      </c>
      <c r="O146" s="4" t="n">
        <v>42</v>
      </c>
      <c r="P146" s="4" t="n">
        <v>42</v>
      </c>
    </row>
    <row r="147" spans="1:23">
      <c r="A147" s="3" t="s">
        <v>846</v>
      </c>
    </row>
    <row r="148" spans="1:23">
      <c r="A148" s="6" t="s">
        <v>162</v>
      </c>
    </row>
    <row r="149" spans="1:23">
      <c r="A149" s="3" t="s">
        <v>259</v>
      </c>
      <c r="N149" s="4" t="n">
        <v>148</v>
      </c>
      <c r="O149" s="4" t="n">
        <v>148</v>
      </c>
      <c r="P149" s="4" t="n">
        <v>148</v>
      </c>
    </row>
    <row r="150" spans="1:23">
      <c r="A150" s="3" t="s">
        <v>951</v>
      </c>
    </row>
    <row r="151" spans="1:23">
      <c r="A151" s="6" t="s">
        <v>162</v>
      </c>
    </row>
    <row r="152" spans="1:23">
      <c r="A152" s="3" t="s">
        <v>259</v>
      </c>
      <c r="N152" s="4" t="n">
        <v>40</v>
      </c>
      <c r="O152" s="4" t="n">
        <v>40</v>
      </c>
      <c r="P152" s="4" t="n">
        <v>40</v>
      </c>
    </row>
    <row r="153" spans="1:23">
      <c r="A153" s="3" t="s">
        <v>952</v>
      </c>
    </row>
    <row r="154" spans="1:23">
      <c r="A154" s="6" t="s">
        <v>162</v>
      </c>
    </row>
    <row r="155" spans="1:23">
      <c r="A155" s="3" t="s">
        <v>259</v>
      </c>
      <c r="N155" s="4" t="n">
        <v>1030</v>
      </c>
      <c r="O155" s="4" t="n">
        <v>1030</v>
      </c>
    </row>
    <row r="156" spans="1:23">
      <c r="A156" s="3" t="s">
        <v>767</v>
      </c>
    </row>
    <row r="157" spans="1:23">
      <c r="A157" s="6" t="s">
        <v>162</v>
      </c>
    </row>
    <row r="158" spans="1:23">
      <c r="A158" s="3" t="s">
        <v>259</v>
      </c>
      <c r="F158" s="4" t="n">
        <v>409</v>
      </c>
    </row>
    <row r="159" spans="1:23">
      <c r="A159" s="3" t="s">
        <v>798</v>
      </c>
    </row>
    <row r="160" spans="1:23">
      <c r="A160" s="6" t="s">
        <v>162</v>
      </c>
    </row>
    <row r="161" spans="1:23">
      <c r="A161" s="3" t="s">
        <v>259</v>
      </c>
      <c r="G161" s="4" t="n">
        <v>48</v>
      </c>
    </row>
    <row r="162" spans="1:23">
      <c r="A162" s="3" t="s">
        <v>261</v>
      </c>
    </row>
    <row r="163" spans="1:23">
      <c r="A163" s="6" t="s">
        <v>162</v>
      </c>
    </row>
    <row r="164" spans="1:23">
      <c r="A164" s="3" t="s">
        <v>259</v>
      </c>
      <c r="P164" s="4" t="n">
        <v>3</v>
      </c>
    </row>
    <row r="165" spans="1:23">
      <c r="A165" s="3" t="s">
        <v>799</v>
      </c>
    </row>
    <row r="166" spans="1:23">
      <c r="A166" s="6" t="s">
        <v>162</v>
      </c>
    </row>
    <row r="167" spans="1:23">
      <c r="A167" s="3" t="s">
        <v>259</v>
      </c>
      <c r="G167" s="4" t="n">
        <v>1</v>
      </c>
    </row>
    <row r="168" spans="1:23">
      <c r="A168" s="3" t="s">
        <v>953</v>
      </c>
    </row>
    <row r="169" spans="1:23">
      <c r="A169" s="6" t="s">
        <v>162</v>
      </c>
    </row>
    <row r="170" spans="1:23">
      <c r="A170" s="3" t="s">
        <v>259</v>
      </c>
      <c r="N170" s="4" t="n">
        <v>1</v>
      </c>
      <c r="O170" s="4" t="n">
        <v>1</v>
      </c>
      <c r="P170" s="4" t="n">
        <v>1</v>
      </c>
    </row>
    <row r="171" spans="1:23">
      <c r="A171" s="3" t="s">
        <v>954</v>
      </c>
    </row>
    <row r="172" spans="1:23">
      <c r="A172" s="6" t="s">
        <v>162</v>
      </c>
    </row>
    <row r="173" spans="1:23">
      <c r="A173" s="3" t="s">
        <v>259</v>
      </c>
      <c r="N173" s="4" t="n">
        <v>3</v>
      </c>
      <c r="O173" s="4" t="n">
        <v>3</v>
      </c>
    </row>
    <row r="174" spans="1:23">
      <c r="A174" s="3" t="s">
        <v>802</v>
      </c>
    </row>
    <row r="175" spans="1:23">
      <c r="A175" s="6" t="s">
        <v>162</v>
      </c>
    </row>
    <row r="176" spans="1:23">
      <c r="A176" s="3" t="s">
        <v>278</v>
      </c>
      <c r="G176" s="4" t="n">
        <v>50</v>
      </c>
    </row>
    <row r="177" spans="1:23">
      <c r="A177" s="3" t="s">
        <v>955</v>
      </c>
    </row>
    <row r="178" spans="1:23">
      <c r="A178" s="6" t="s">
        <v>162</v>
      </c>
    </row>
    <row r="179" spans="1:23">
      <c r="A179" s="3" t="s">
        <v>478</v>
      </c>
      <c r="N179" s="3" t="s">
        <v>571</v>
      </c>
    </row>
    <row r="180" spans="1:23">
      <c r="A180" s="3" t="s">
        <v>745</v>
      </c>
    </row>
    <row r="181" spans="1:23">
      <c r="A181" s="6" t="s">
        <v>162</v>
      </c>
    </row>
    <row r="182" spans="1:23">
      <c r="A182" s="3" t="s">
        <v>274</v>
      </c>
      <c r="N182" s="3" t="s">
        <v>275</v>
      </c>
    </row>
    <row r="183" spans="1:23">
      <c r="A183" s="3" t="s">
        <v>746</v>
      </c>
    </row>
    <row r="184" spans="1:23">
      <c r="A184" s="6" t="s">
        <v>162</v>
      </c>
    </row>
    <row r="185" spans="1:23">
      <c r="A185" s="3" t="s">
        <v>542</v>
      </c>
      <c r="N185" s="3" t="s">
        <v>543</v>
      </c>
    </row>
    <row r="186" spans="1:23">
      <c r="A186" s="3" t="s">
        <v>850</v>
      </c>
    </row>
    <row r="187" spans="1:23">
      <c r="A187" s="6" t="s">
        <v>162</v>
      </c>
    </row>
    <row r="188" spans="1:23">
      <c r="A188" s="3" t="s">
        <v>478</v>
      </c>
      <c r="N188" s="3" t="s">
        <v>573</v>
      </c>
    </row>
    <row r="189" spans="1:23">
      <c r="A189" s="3" t="s">
        <v>747</v>
      </c>
    </row>
    <row r="190" spans="1:23">
      <c r="A190" s="6" t="s">
        <v>162</v>
      </c>
    </row>
    <row r="191" spans="1:23">
      <c r="A191" s="3" t="s">
        <v>274</v>
      </c>
      <c r="N191" s="3" t="s">
        <v>282</v>
      </c>
    </row>
    <row r="192" spans="1:23">
      <c r="A192" s="3" t="s">
        <v>748</v>
      </c>
    </row>
    <row r="193" spans="1:23">
      <c r="A193" s="6" t="s">
        <v>162</v>
      </c>
    </row>
    <row r="194" spans="1:23">
      <c r="A194" s="3" t="s">
        <v>542</v>
      </c>
      <c r="N194" s="3" t="s">
        <v>5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1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5"/>
    <col customWidth="1" max="15" min="15" width="25"/>
    <col customWidth="1" max="16" min="16" width="25"/>
    <col customWidth="1" max="17" min="17" width="18"/>
    <col customWidth="1" max="18" min="18" width="18"/>
    <col customWidth="1" max="19" min="19" width="17"/>
    <col customWidth="1" max="20" min="20" width="21"/>
  </cols>
  <sheetData>
    <row r="1" spans="1:20">
      <c r="A1" s="1" t="s">
        <v>740</v>
      </c>
      <c r="B1" s="2" t="s">
        <v>779</v>
      </c>
      <c r="C1" s="2" t="s">
        <v>780</v>
      </c>
      <c r="D1" s="2" t="s">
        <v>750</v>
      </c>
      <c r="E1" s="2" t="s">
        <v>956</v>
      </c>
      <c r="F1" s="2" t="s">
        <v>957</v>
      </c>
      <c r="G1" s="2" t="s">
        <v>492</v>
      </c>
      <c r="H1" s="2" t="s">
        <v>493</v>
      </c>
      <c r="I1" s="2" t="s">
        <v>848</v>
      </c>
      <c r="J1" s="2" t="s">
        <v>958</v>
      </c>
      <c r="K1" s="2" t="s">
        <v>820</v>
      </c>
      <c r="L1" s="2" t="s">
        <v>821</v>
      </c>
      <c r="M1" s="2" t="s">
        <v>504</v>
      </c>
      <c r="N1" s="2" t="s">
        <v>330</v>
      </c>
      <c r="O1" s="2" t="s">
        <v>753</v>
      </c>
      <c r="P1" s="2" t="s">
        <v>836</v>
      </c>
      <c r="Q1" s="2" t="s">
        <v>808</v>
      </c>
      <c r="R1" s="2" t="s">
        <v>809</v>
      </c>
      <c r="S1" s="2" t="s">
        <v>837</v>
      </c>
      <c r="T1" s="2" t="s">
        <v>959</v>
      </c>
    </row>
    <row r="2" spans="1:20">
      <c r="A2" s="6" t="s">
        <v>162</v>
      </c>
    </row>
    <row r="3" spans="1:20">
      <c r="A3" s="3" t="s">
        <v>755</v>
      </c>
      <c r="M3" s="5" t="n">
        <v>7212044</v>
      </c>
      <c r="N3" s="5" t="n">
        <v>8336505</v>
      </c>
      <c r="O3" s="5" t="n">
        <v>7819162</v>
      </c>
    </row>
    <row r="4" spans="1:20">
      <c r="A4" s="3" t="s">
        <v>331</v>
      </c>
      <c r="O4" s="4" t="n">
        <v>1033</v>
      </c>
    </row>
    <row r="5" spans="1:20">
      <c r="A5" s="3" t="s">
        <v>756</v>
      </c>
      <c r="M5" s="4" t="n">
        <v>233221258</v>
      </c>
      <c r="N5" s="4" t="n">
        <v>212709080</v>
      </c>
    </row>
    <row r="6" spans="1:20">
      <c r="A6" s="3" t="s">
        <v>839</v>
      </c>
      <c r="O6" s="4" t="n">
        <v>242</v>
      </c>
    </row>
    <row r="7" spans="1:20">
      <c r="A7" s="3" t="s">
        <v>960</v>
      </c>
      <c r="O7" s="4" t="n">
        <v>-786</v>
      </c>
    </row>
    <row r="8" spans="1:20">
      <c r="A8" s="3" t="s">
        <v>874</v>
      </c>
      <c r="O8" s="4" t="n">
        <v>5</v>
      </c>
    </row>
    <row r="9" spans="1:20">
      <c r="A9" s="3" t="s">
        <v>782</v>
      </c>
      <c r="M9" s="4" t="n">
        <v>7985835</v>
      </c>
      <c r="N9" s="5" t="n">
        <v>6729679</v>
      </c>
      <c r="O9" s="5" t="n">
        <v>3785883</v>
      </c>
    </row>
    <row r="10" spans="1:20">
      <c r="A10" s="3" t="s">
        <v>560</v>
      </c>
    </row>
    <row r="11" spans="1:20">
      <c r="A11" s="6" t="s">
        <v>162</v>
      </c>
    </row>
    <row r="12" spans="1:20">
      <c r="A12" s="3" t="s">
        <v>756</v>
      </c>
      <c r="M12" s="5" t="n">
        <v>233221000</v>
      </c>
    </row>
    <row r="13" spans="1:20">
      <c r="A13" s="3" t="s">
        <v>279</v>
      </c>
    </row>
    <row r="14" spans="1:20">
      <c r="A14" s="6" t="s">
        <v>162</v>
      </c>
    </row>
    <row r="15" spans="1:20">
      <c r="A15" s="3" t="s">
        <v>517</v>
      </c>
      <c r="M15" s="4" t="n">
        <v>9</v>
      </c>
    </row>
    <row r="16" spans="1:20">
      <c r="A16" s="3" t="s">
        <v>961</v>
      </c>
      <c r="M16" s="4" t="n">
        <v>3</v>
      </c>
    </row>
    <row r="17" spans="1:20">
      <c r="A17" s="3" t="s">
        <v>331</v>
      </c>
      <c r="M17" s="4" t="n">
        <v>1033</v>
      </c>
      <c r="N17" s="4" t="n">
        <v>1033</v>
      </c>
    </row>
    <row r="18" spans="1:20">
      <c r="A18" s="3" t="s">
        <v>839</v>
      </c>
      <c r="Q18" s="4" t="n">
        <v>310</v>
      </c>
      <c r="R18" s="4" t="n">
        <v>258</v>
      </c>
    </row>
    <row r="19" spans="1:20">
      <c r="A19" s="3" t="s">
        <v>960</v>
      </c>
      <c r="M19" s="4" t="n">
        <v>-689</v>
      </c>
      <c r="N19" s="4" t="n">
        <v>-689</v>
      </c>
    </row>
    <row r="20" spans="1:20">
      <c r="A20" s="3" t="s">
        <v>874</v>
      </c>
      <c r="Q20" s="4" t="n">
        <v>34</v>
      </c>
      <c r="R20" s="4" t="n">
        <v>38</v>
      </c>
    </row>
    <row r="21" spans="1:20">
      <c r="A21" s="3" t="s">
        <v>518</v>
      </c>
    </row>
    <row r="22" spans="1:20">
      <c r="A22" s="6" t="s">
        <v>162</v>
      </c>
    </row>
    <row r="23" spans="1:20">
      <c r="A23" s="3" t="s">
        <v>521</v>
      </c>
      <c r="M23" s="4" t="n">
        <v>5</v>
      </c>
    </row>
    <row r="24" spans="1:20">
      <c r="A24" s="3" t="s">
        <v>757</v>
      </c>
    </row>
    <row r="25" spans="1:20">
      <c r="A25" s="6" t="s">
        <v>162</v>
      </c>
    </row>
    <row r="26" spans="1:20">
      <c r="A26" s="3" t="s">
        <v>475</v>
      </c>
      <c r="D26" s="5" t="n">
        <v>129500000</v>
      </c>
    </row>
    <row r="27" spans="1:20">
      <c r="A27" s="3" t="s">
        <v>765</v>
      </c>
    </row>
    <row r="28" spans="1:20">
      <c r="A28" s="6" t="s">
        <v>162</v>
      </c>
    </row>
    <row r="29" spans="1:20">
      <c r="A29" s="3" t="s">
        <v>501</v>
      </c>
      <c r="J29" s="5" t="n">
        <v>89914000</v>
      </c>
    </row>
    <row r="30" spans="1:20">
      <c r="A30" s="3" t="s">
        <v>478</v>
      </c>
      <c r="D30" s="3" t="s">
        <v>759</v>
      </c>
      <c r="E30" s="3" t="s">
        <v>759</v>
      </c>
    </row>
    <row r="31" spans="1:20">
      <c r="A31" s="3" t="s">
        <v>760</v>
      </c>
      <c r="J31" s="3" t="s">
        <v>766</v>
      </c>
    </row>
    <row r="32" spans="1:20">
      <c r="A32" s="3" t="s">
        <v>762</v>
      </c>
      <c r="E32" s="3" t="s">
        <v>367</v>
      </c>
    </row>
    <row r="33" spans="1:20">
      <c r="A33" s="3" t="s">
        <v>756</v>
      </c>
      <c r="M33" s="5" t="n">
        <v>82004000</v>
      </c>
    </row>
    <row r="34" spans="1:20">
      <c r="A34" s="3" t="s">
        <v>758</v>
      </c>
    </row>
    <row r="35" spans="1:20">
      <c r="A35" s="6" t="s">
        <v>162</v>
      </c>
    </row>
    <row r="36" spans="1:20">
      <c r="A36" s="3" t="s">
        <v>839</v>
      </c>
      <c r="M36" s="4" t="n">
        <v>1</v>
      </c>
    </row>
    <row r="37" spans="1:20">
      <c r="A37" s="3" t="s">
        <v>962</v>
      </c>
      <c r="M37" s="5" t="n">
        <v>133000</v>
      </c>
    </row>
    <row r="38" spans="1:20">
      <c r="A38" s="3" t="s">
        <v>789</v>
      </c>
    </row>
    <row r="39" spans="1:20">
      <c r="A39" s="6" t="s">
        <v>162</v>
      </c>
    </row>
    <row r="40" spans="1:20">
      <c r="A40" s="3" t="s">
        <v>501</v>
      </c>
      <c r="T40" s="5" t="n">
        <v>10750000</v>
      </c>
    </row>
    <row r="41" spans="1:20">
      <c r="A41" s="3" t="s">
        <v>790</v>
      </c>
      <c r="B41" s="5" t="n">
        <v>8040719</v>
      </c>
    </row>
    <row r="42" spans="1:20">
      <c r="A42" s="3" t="s">
        <v>784</v>
      </c>
    </row>
    <row r="43" spans="1:20">
      <c r="A43" s="6" t="s">
        <v>162</v>
      </c>
    </row>
    <row r="44" spans="1:20">
      <c r="A44" s="3" t="s">
        <v>756</v>
      </c>
      <c r="M44" s="4" t="n">
        <v>10000000</v>
      </c>
    </row>
    <row r="45" spans="1:20">
      <c r="A45" s="3" t="s">
        <v>948</v>
      </c>
    </row>
    <row r="46" spans="1:20">
      <c r="A46" s="6" t="s">
        <v>162</v>
      </c>
    </row>
    <row r="47" spans="1:20">
      <c r="A47" s="3" t="s">
        <v>501</v>
      </c>
      <c r="B47" s="5" t="n">
        <v>10000000</v>
      </c>
    </row>
    <row r="48" spans="1:20">
      <c r="A48" s="3" t="s">
        <v>791</v>
      </c>
    </row>
    <row r="49" spans="1:20">
      <c r="A49" s="6" t="s">
        <v>162</v>
      </c>
    </row>
    <row r="50" spans="1:20">
      <c r="A50" s="3" t="s">
        <v>589</v>
      </c>
      <c r="B50" s="3" t="s">
        <v>792</v>
      </c>
    </row>
    <row r="51" spans="1:20">
      <c r="A51" s="3" t="s">
        <v>793</v>
      </c>
      <c r="B51" s="3" t="s">
        <v>794</v>
      </c>
    </row>
    <row r="52" spans="1:20">
      <c r="A52" s="3" t="s">
        <v>796</v>
      </c>
    </row>
    <row r="53" spans="1:20">
      <c r="A53" s="6" t="s">
        <v>162</v>
      </c>
    </row>
    <row r="54" spans="1:20">
      <c r="A54" s="3" t="s">
        <v>790</v>
      </c>
      <c r="C54" s="5" t="n">
        <v>1952286</v>
      </c>
    </row>
    <row r="55" spans="1:20">
      <c r="A55" s="3" t="s">
        <v>824</v>
      </c>
    </row>
    <row r="56" spans="1:20">
      <c r="A56" s="6" t="s">
        <v>162</v>
      </c>
    </row>
    <row r="57" spans="1:20">
      <c r="A57" s="3" t="s">
        <v>475</v>
      </c>
      <c r="F57" s="5" t="n">
        <v>10100000</v>
      </c>
    </row>
    <row r="58" spans="1:20">
      <c r="A58" s="3" t="s">
        <v>782</v>
      </c>
      <c r="L58" s="5" t="n">
        <v>3775000</v>
      </c>
    </row>
    <row r="59" spans="1:20">
      <c r="A59" s="3" t="s">
        <v>827</v>
      </c>
    </row>
    <row r="60" spans="1:20">
      <c r="A60" s="6" t="s">
        <v>162</v>
      </c>
    </row>
    <row r="61" spans="1:20">
      <c r="A61" s="3" t="s">
        <v>501</v>
      </c>
      <c r="L61" s="5" t="n">
        <v>8025000</v>
      </c>
    </row>
    <row r="62" spans="1:20">
      <c r="A62" s="3" t="s">
        <v>826</v>
      </c>
    </row>
    <row r="63" spans="1:20">
      <c r="A63" s="6" t="s">
        <v>162</v>
      </c>
    </row>
    <row r="64" spans="1:20">
      <c r="A64" s="3" t="s">
        <v>501</v>
      </c>
      <c r="K64" s="5" t="n">
        <v>5500000</v>
      </c>
    </row>
    <row r="65" spans="1:20">
      <c r="A65" s="3" t="s">
        <v>478</v>
      </c>
      <c r="K65" s="3" t="s">
        <v>815</v>
      </c>
    </row>
    <row r="66" spans="1:20">
      <c r="A66" s="3" t="s">
        <v>760</v>
      </c>
      <c r="K66" s="3" t="s">
        <v>828</v>
      </c>
    </row>
    <row r="67" spans="1:20">
      <c r="A67" s="3" t="s">
        <v>762</v>
      </c>
      <c r="K67" s="3" t="s">
        <v>367</v>
      </c>
    </row>
    <row r="68" spans="1:20">
      <c r="A68" s="3" t="s">
        <v>483</v>
      </c>
      <c r="K68" s="3" t="s">
        <v>349</v>
      </c>
    </row>
    <row r="69" spans="1:20">
      <c r="A69" s="3" t="s">
        <v>499</v>
      </c>
    </row>
    <row r="70" spans="1:20">
      <c r="A70" s="6" t="s">
        <v>162</v>
      </c>
    </row>
    <row r="71" spans="1:20">
      <c r="A71" s="3" t="s">
        <v>475</v>
      </c>
      <c r="G71" s="5" t="n">
        <v>56000000</v>
      </c>
    </row>
    <row r="72" spans="1:20">
      <c r="A72" s="3" t="s">
        <v>839</v>
      </c>
      <c r="S72" s="4" t="n">
        <v>137</v>
      </c>
    </row>
    <row r="73" spans="1:20">
      <c r="A73" s="3" t="s">
        <v>782</v>
      </c>
      <c r="H73" s="5" t="n">
        <v>850000</v>
      </c>
    </row>
    <row r="74" spans="1:20">
      <c r="A74" s="3" t="s">
        <v>840</v>
      </c>
    </row>
    <row r="75" spans="1:20">
      <c r="A75" s="6" t="s">
        <v>162</v>
      </c>
    </row>
    <row r="76" spans="1:20">
      <c r="A76" s="3" t="s">
        <v>501</v>
      </c>
      <c r="P76" s="5" t="n">
        <v>16825000</v>
      </c>
    </row>
    <row r="77" spans="1:20">
      <c r="A77" s="3" t="s">
        <v>478</v>
      </c>
      <c r="P77" s="3" t="s">
        <v>842</v>
      </c>
    </row>
    <row r="78" spans="1:20">
      <c r="A78" s="3" t="s">
        <v>760</v>
      </c>
      <c r="P78" s="3" t="s">
        <v>592</v>
      </c>
    </row>
    <row r="79" spans="1:20">
      <c r="A79" s="3" t="s">
        <v>762</v>
      </c>
      <c r="P79" s="3" t="s">
        <v>367</v>
      </c>
    </row>
    <row r="80" spans="1:20">
      <c r="A80" s="3" t="s">
        <v>483</v>
      </c>
      <c r="P80" s="3" t="s">
        <v>349</v>
      </c>
    </row>
    <row r="81" spans="1:20">
      <c r="A81" s="3" t="s">
        <v>841</v>
      </c>
      <c r="P81" s="4" t="n">
        <v>3</v>
      </c>
    </row>
    <row r="82" spans="1:20">
      <c r="A82" s="3" t="s">
        <v>790</v>
      </c>
      <c r="H82" s="4" t="n">
        <v>15205000</v>
      </c>
    </row>
    <row r="83" spans="1:20">
      <c r="A83" s="3" t="s">
        <v>843</v>
      </c>
      <c r="P83" s="3" t="s">
        <v>359</v>
      </c>
    </row>
    <row r="84" spans="1:20">
      <c r="A84" s="3" t="s">
        <v>844</v>
      </c>
      <c r="P84" s="5" t="n">
        <v>16700000</v>
      </c>
    </row>
    <row r="85" spans="1:20">
      <c r="A85" s="3" t="s">
        <v>845</v>
      </c>
    </row>
    <row r="86" spans="1:20">
      <c r="A86" s="6" t="s">
        <v>162</v>
      </c>
    </row>
    <row r="87" spans="1:20">
      <c r="A87" s="3" t="s">
        <v>501</v>
      </c>
      <c r="H87" s="5" t="n">
        <v>16900000</v>
      </c>
    </row>
    <row r="88" spans="1:20">
      <c r="A88" s="3" t="s">
        <v>478</v>
      </c>
      <c r="H88" s="3" t="s">
        <v>502</v>
      </c>
    </row>
    <row r="89" spans="1:20">
      <c r="A89" s="3" t="s">
        <v>483</v>
      </c>
      <c r="H89" s="3" t="s">
        <v>349</v>
      </c>
    </row>
    <row r="90" spans="1:20">
      <c r="A90" s="3" t="s">
        <v>851</v>
      </c>
    </row>
    <row r="91" spans="1:20">
      <c r="A91" s="6" t="s">
        <v>162</v>
      </c>
    </row>
    <row r="92" spans="1:20">
      <c r="A92" s="3" t="s">
        <v>782</v>
      </c>
      <c r="I92" s="5" t="n">
        <v>1610000</v>
      </c>
    </row>
    <row r="93" spans="1:20">
      <c r="A93" s="3" t="s">
        <v>852</v>
      </c>
    </row>
    <row r="94" spans="1:20">
      <c r="A94" s="6" t="s">
        <v>162</v>
      </c>
    </row>
    <row r="95" spans="1:20">
      <c r="A95" s="3" t="s">
        <v>501</v>
      </c>
      <c r="I95" s="5" t="n">
        <v>10000000</v>
      </c>
    </row>
    <row r="96" spans="1:20">
      <c r="A96" s="3" t="s">
        <v>478</v>
      </c>
      <c r="I96" s="3" t="s">
        <v>853</v>
      </c>
    </row>
    <row r="97" spans="1:20">
      <c r="A97" s="3" t="s">
        <v>760</v>
      </c>
      <c r="I97" s="3" t="s">
        <v>592</v>
      </c>
    </row>
    <row r="98" spans="1:20">
      <c r="A98" s="3" t="s">
        <v>762</v>
      </c>
      <c r="I98" s="3" t="s">
        <v>367</v>
      </c>
    </row>
    <row r="99" spans="1:20">
      <c r="A99" s="3" t="s">
        <v>756</v>
      </c>
      <c r="M99" s="5" t="n">
        <v>9743000</v>
      </c>
    </row>
    <row r="100" spans="1:20">
      <c r="A100" s="3" t="s">
        <v>483</v>
      </c>
      <c r="I100" s="3" t="s">
        <v>339</v>
      </c>
    </row>
    <row r="101" spans="1:20">
      <c r="A101" s="3" t="s">
        <v>854</v>
      </c>
    </row>
    <row r="102" spans="1:20">
      <c r="A102" s="6" t="s">
        <v>162</v>
      </c>
    </row>
    <row r="103" spans="1:20">
      <c r="A103" s="3" t="s">
        <v>790</v>
      </c>
      <c r="I103" s="5" t="n">
        <v>6776000</v>
      </c>
    </row>
    <row r="104" spans="1:20">
      <c r="A104" s="3" t="s">
        <v>260</v>
      </c>
    </row>
    <row r="105" spans="1:20">
      <c r="A105" s="6" t="s">
        <v>162</v>
      </c>
    </row>
    <row r="106" spans="1:20">
      <c r="A106" s="3" t="s">
        <v>331</v>
      </c>
      <c r="O106" s="4" t="n">
        <v>1030</v>
      </c>
    </row>
    <row r="107" spans="1:20">
      <c r="A107" s="3" t="s">
        <v>952</v>
      </c>
    </row>
    <row r="108" spans="1:20">
      <c r="A108" s="6" t="s">
        <v>162</v>
      </c>
    </row>
    <row r="109" spans="1:20">
      <c r="A109" s="3" t="s">
        <v>331</v>
      </c>
      <c r="M109" s="4" t="n">
        <v>1030</v>
      </c>
      <c r="N109" s="4" t="n">
        <v>1030</v>
      </c>
    </row>
    <row r="110" spans="1:20">
      <c r="A110" s="3" t="s">
        <v>767</v>
      </c>
    </row>
    <row r="111" spans="1:20">
      <c r="A111" s="6" t="s">
        <v>162</v>
      </c>
    </row>
    <row r="112" spans="1:20">
      <c r="A112" s="3" t="s">
        <v>331</v>
      </c>
      <c r="D112" s="4" t="n">
        <v>409</v>
      </c>
      <c r="E112" s="4" t="n">
        <v>409</v>
      </c>
    </row>
    <row r="113" spans="1:20">
      <c r="A113" s="3" t="s">
        <v>261</v>
      </c>
    </row>
    <row r="114" spans="1:20">
      <c r="A114" s="6" t="s">
        <v>162</v>
      </c>
    </row>
    <row r="115" spans="1:20">
      <c r="A115" s="3" t="s">
        <v>331</v>
      </c>
      <c r="O115" s="4" t="n">
        <v>3</v>
      </c>
    </row>
    <row r="116" spans="1:20">
      <c r="A116" s="3" t="s">
        <v>954</v>
      </c>
    </row>
    <row r="117" spans="1:20">
      <c r="A117" s="6" t="s">
        <v>162</v>
      </c>
    </row>
    <row r="118" spans="1:20">
      <c r="A118" s="3" t="s">
        <v>331</v>
      </c>
      <c r="M118" s="4" t="n">
        <v>3</v>
      </c>
      <c r="N118" s="4" t="n">
        <v>3</v>
      </c>
    </row>
    <row r="119" spans="1:20">
      <c r="A119" s="3" t="s">
        <v>955</v>
      </c>
    </row>
    <row r="120" spans="1:20">
      <c r="A120" s="6" t="s">
        <v>162</v>
      </c>
    </row>
    <row r="121" spans="1:20">
      <c r="A121" s="3" t="s">
        <v>478</v>
      </c>
      <c r="M121" s="3" t="s">
        <v>571</v>
      </c>
    </row>
    <row r="122" spans="1:20">
      <c r="A122" s="3" t="s">
        <v>745</v>
      </c>
    </row>
    <row r="123" spans="1:20">
      <c r="A123" s="6" t="s">
        <v>162</v>
      </c>
    </row>
    <row r="124" spans="1:20">
      <c r="A124" s="3" t="s">
        <v>274</v>
      </c>
      <c r="M124" s="3" t="s">
        <v>275</v>
      </c>
    </row>
    <row r="125" spans="1:20">
      <c r="A125" s="3" t="s">
        <v>746</v>
      </c>
    </row>
    <row r="126" spans="1:20">
      <c r="A126" s="6" t="s">
        <v>162</v>
      </c>
    </row>
    <row r="127" spans="1:20">
      <c r="A127" s="3" t="s">
        <v>542</v>
      </c>
      <c r="M127" s="3" t="s">
        <v>543</v>
      </c>
    </row>
    <row r="128" spans="1:20">
      <c r="A128" s="3" t="s">
        <v>850</v>
      </c>
    </row>
    <row r="129" spans="1:20">
      <c r="A129" s="6" t="s">
        <v>162</v>
      </c>
    </row>
    <row r="130" spans="1:20">
      <c r="A130" s="3" t="s">
        <v>478</v>
      </c>
      <c r="M130" s="3" t="s">
        <v>573</v>
      </c>
    </row>
    <row r="131" spans="1:20">
      <c r="A131" s="3" t="s">
        <v>747</v>
      </c>
    </row>
    <row r="132" spans="1:20">
      <c r="A132" s="6" t="s">
        <v>162</v>
      </c>
    </row>
    <row r="133" spans="1:20">
      <c r="A133" s="3" t="s">
        <v>274</v>
      </c>
      <c r="M133" s="3" t="s">
        <v>282</v>
      </c>
    </row>
    <row r="134" spans="1:20">
      <c r="A134" s="3" t="s">
        <v>748</v>
      </c>
    </row>
    <row r="135" spans="1:20">
      <c r="A135" s="6" t="s">
        <v>162</v>
      </c>
    </row>
    <row r="136" spans="1:20">
      <c r="A136" s="3" t="s">
        <v>542</v>
      </c>
      <c r="M136" s="3" t="s">
        <v>5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63</v>
      </c>
      <c r="B1" s="2" t="s">
        <v>576</v>
      </c>
      <c r="C1" s="2" t="s">
        <v>31</v>
      </c>
    </row>
    <row r="2" spans="1:3">
      <c r="A2" s="6" t="s">
        <v>964</v>
      </c>
    </row>
    <row r="3" spans="1:3">
      <c r="A3" s="3" t="s">
        <v>965</v>
      </c>
      <c r="B3" s="5" t="n">
        <v>1000000</v>
      </c>
      <c r="C3" s="5" t="n">
        <v>1000000</v>
      </c>
    </row>
    <row r="4" spans="1:3">
      <c r="A4" s="3" t="s">
        <v>966</v>
      </c>
      <c r="C4" s="4" t="n">
        <v>-668544</v>
      </c>
    </row>
    <row r="5" spans="1:3">
      <c r="A5" s="3" t="s">
        <v>967</v>
      </c>
      <c r="C5" s="4" t="n">
        <v>-227013</v>
      </c>
    </row>
    <row r="6" spans="1:3">
      <c r="A6" s="3" t="s">
        <v>962</v>
      </c>
      <c r="C6" s="5" t="n">
        <v>1044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 customWidth="1" max="6" min="6" width="39"/>
    <col customWidth="1" max="7" min="7" width="39"/>
    <col customWidth="1" max="8" min="8" width="39"/>
    <col customWidth="1" max="9" min="9" width="39"/>
    <col customWidth="1" max="10" min="10" width="39"/>
    <col customWidth="1" max="11" min="11" width="39"/>
    <col customWidth="1" max="12" min="12" width="31"/>
  </cols>
  <sheetData>
    <row r="1" spans="1:12">
      <c r="A1" s="1" t="s">
        <v>968</v>
      </c>
      <c r="B1" s="2" t="s">
        <v>722</v>
      </c>
      <c r="J1" s="2" t="s">
        <v>1</v>
      </c>
    </row>
    <row r="2" spans="1:12">
      <c r="B2" s="2" t="s">
        <v>969</v>
      </c>
      <c r="C2" s="2" t="s">
        <v>970</v>
      </c>
      <c r="D2" s="2" t="s">
        <v>971</v>
      </c>
      <c r="E2" s="2" t="s">
        <v>972</v>
      </c>
      <c r="F2" s="2" t="s">
        <v>973</v>
      </c>
      <c r="G2" s="2" t="s">
        <v>974</v>
      </c>
      <c r="H2" s="2" t="s">
        <v>975</v>
      </c>
      <c r="I2" s="2" t="s">
        <v>976</v>
      </c>
      <c r="J2" s="2" t="s">
        <v>969</v>
      </c>
      <c r="K2" s="2" t="s">
        <v>973</v>
      </c>
      <c r="L2" s="2" t="s">
        <v>977</v>
      </c>
    </row>
    <row r="3" spans="1:12">
      <c r="A3" s="6" t="s">
        <v>168</v>
      </c>
    </row>
    <row r="4" spans="1:12">
      <c r="A4" s="3" t="s">
        <v>978</v>
      </c>
      <c r="B4" s="5" t="n">
        <v>13874185</v>
      </c>
      <c r="C4" s="5" t="n">
        <v>13421805</v>
      </c>
      <c r="D4" s="5" t="n">
        <v>12787791</v>
      </c>
      <c r="E4" s="5" t="n">
        <v>12743607</v>
      </c>
      <c r="F4" s="5" t="n">
        <v>12745657</v>
      </c>
      <c r="G4" s="5" t="n">
        <v>12371881</v>
      </c>
      <c r="H4" s="5" t="n">
        <v>12254264</v>
      </c>
      <c r="I4" s="5" t="n">
        <v>12183288</v>
      </c>
      <c r="J4" s="5" t="n">
        <v>52827388</v>
      </c>
      <c r="K4" s="5" t="n">
        <v>49555090</v>
      </c>
      <c r="L4" s="5" t="n">
        <v>45480714</v>
      </c>
    </row>
    <row r="5" spans="1:12">
      <c r="A5" s="3" t="s">
        <v>63</v>
      </c>
      <c r="B5" s="4" t="n">
        <v>10369714</v>
      </c>
      <c r="C5" s="4" t="n">
        <v>10493852</v>
      </c>
      <c r="D5" s="4" t="n">
        <v>8817160</v>
      </c>
      <c r="E5" s="4" t="n">
        <v>9001696</v>
      </c>
      <c r="F5" s="4" t="n">
        <v>9232731</v>
      </c>
      <c r="G5" s="4" t="n">
        <v>9274045</v>
      </c>
      <c r="H5" s="4" t="n">
        <v>9019667</v>
      </c>
      <c r="I5" s="4" t="n">
        <v>8768697</v>
      </c>
      <c r="J5" s="4" t="n">
        <v>38682422</v>
      </c>
      <c r="K5" s="4" t="n">
        <v>36295140</v>
      </c>
      <c r="L5" s="4" t="n">
        <v>32597960</v>
      </c>
    </row>
    <row r="6" spans="1:12">
      <c r="A6" s="3" t="s">
        <v>71</v>
      </c>
      <c r="B6" s="4" t="n">
        <v>3504471</v>
      </c>
      <c r="C6" s="4" t="n">
        <v>2927953</v>
      </c>
      <c r="D6" s="4" t="n">
        <v>3970631</v>
      </c>
      <c r="E6" s="4" t="n">
        <v>3741911</v>
      </c>
      <c r="F6" s="4" t="n">
        <v>3512926</v>
      </c>
      <c r="G6" s="4" t="n">
        <v>3097836</v>
      </c>
      <c r="H6" s="4" t="n">
        <v>3234597</v>
      </c>
      <c r="I6" s="4" t="n">
        <v>3414591</v>
      </c>
      <c r="J6" s="4" t="n">
        <v>14144966</v>
      </c>
      <c r="K6" s="4" t="n">
        <v>13259950</v>
      </c>
      <c r="L6" s="4" t="n">
        <v>12882754</v>
      </c>
    </row>
    <row r="7" spans="1:12">
      <c r="A7" s="3" t="s">
        <v>979</v>
      </c>
      <c r="B7" s="4" t="n">
        <v>-1816201</v>
      </c>
      <c r="C7" s="4" t="n">
        <v>-2056233</v>
      </c>
      <c r="D7" s="4" t="n">
        <v>-1486924</v>
      </c>
      <c r="E7" s="4" t="n">
        <v>-1847677</v>
      </c>
      <c r="F7" s="4" t="n">
        <v>-1984171</v>
      </c>
      <c r="G7" s="4" t="n">
        <v>-1887089</v>
      </c>
      <c r="H7" s="4" t="n">
        <v>-2254011</v>
      </c>
      <c r="I7" s="4" t="n">
        <v>-2183827</v>
      </c>
      <c r="J7" s="4" t="n">
        <v>-7207035</v>
      </c>
      <c r="K7" s="4" t="n">
        <v>-8309098</v>
      </c>
      <c r="L7" s="4" t="n">
        <v>-9110189</v>
      </c>
    </row>
    <row r="8" spans="1:12">
      <c r="A8" s="3" t="s">
        <v>79</v>
      </c>
      <c r="B8" s="5" t="n">
        <v>1688270</v>
      </c>
      <c r="C8" s="5" t="n">
        <v>871720</v>
      </c>
      <c r="D8" s="5" t="n">
        <v>2483707</v>
      </c>
      <c r="E8" s="5" t="n">
        <v>1894234</v>
      </c>
      <c r="F8" s="5" t="n">
        <v>1528755</v>
      </c>
      <c r="G8" s="5" t="n">
        <v>1210747</v>
      </c>
      <c r="H8" s="5" t="n">
        <v>980586</v>
      </c>
      <c r="I8" s="5" t="n">
        <v>1230764</v>
      </c>
      <c r="J8" s="5" t="n">
        <v>6937931</v>
      </c>
      <c r="K8" s="5" t="n">
        <v>4950852</v>
      </c>
      <c r="L8" s="5" t="n">
        <v>3772565</v>
      </c>
    </row>
    <row r="9" spans="1:12">
      <c r="A9" s="3" t="s">
        <v>980</v>
      </c>
      <c r="B9" s="7" t="n">
        <v>13.56</v>
      </c>
      <c r="C9" s="7" t="n">
        <v>7.01</v>
      </c>
      <c r="D9" s="7" t="n">
        <v>19.97</v>
      </c>
      <c r="E9" s="7" t="n">
        <v>15.23</v>
      </c>
      <c r="F9" s="7" t="n">
        <v>12.24</v>
      </c>
      <c r="G9" s="7" t="n">
        <v>9.69</v>
      </c>
      <c r="H9" s="7" t="n">
        <v>7.85</v>
      </c>
      <c r="I9" s="7" t="n">
        <v>9.84</v>
      </c>
      <c r="J9" s="7" t="n">
        <v>55.77</v>
      </c>
      <c r="K9" s="7" t="n">
        <v>39.62</v>
      </c>
    </row>
    <row r="10" spans="1:12">
      <c r="A10" s="3" t="s">
        <v>981</v>
      </c>
      <c r="B10" s="7" t="n">
        <v>13.56</v>
      </c>
      <c r="C10" s="7" t="n">
        <v>7.01</v>
      </c>
      <c r="D10" s="7" t="n">
        <v>19.97</v>
      </c>
      <c r="E10" s="7" t="n">
        <v>15.23</v>
      </c>
      <c r="F10" s="7" t="n">
        <v>12.24</v>
      </c>
      <c r="G10" s="7" t="n">
        <v>9.69</v>
      </c>
      <c r="H10" s="7" t="n">
        <v>7.85</v>
      </c>
      <c r="I10" s="7" t="n">
        <v>9.84</v>
      </c>
      <c r="J10" s="7" t="n">
        <v>55.77</v>
      </c>
      <c r="K10" s="7" t="n">
        <v>39.62</v>
      </c>
      <c r="L10" s="7" t="n">
        <v>29.86</v>
      </c>
    </row>
    <row r="11" spans="1:12">
      <c r="A11" s="3" t="s">
        <v>982</v>
      </c>
      <c r="B11" s="10" t="n">
        <v>0.45</v>
      </c>
      <c r="C11" s="10" t="n">
        <v>0.23</v>
      </c>
      <c r="D11" s="10" t="n">
        <v>0.67</v>
      </c>
      <c r="E11" s="10" t="n">
        <v>0.51</v>
      </c>
      <c r="F11" s="10" t="n">
        <v>0.41</v>
      </c>
      <c r="G11" s="10" t="n">
        <v>0.32</v>
      </c>
      <c r="H11" s="10" t="n">
        <v>0.26</v>
      </c>
      <c r="I11" s="10" t="n">
        <v>0.33</v>
      </c>
      <c r="J11" s="10" t="n">
        <v>1.86</v>
      </c>
      <c r="K11" s="10" t="n">
        <v>1.32</v>
      </c>
    </row>
    <row r="12" spans="1:12">
      <c r="A12" s="3" t="s">
        <v>983</v>
      </c>
      <c r="B12" s="10" t="n">
        <v>0.45</v>
      </c>
      <c r="C12" s="10" t="n">
        <v>0.23</v>
      </c>
      <c r="D12" s="10" t="n">
        <v>0.67</v>
      </c>
      <c r="E12" s="10" t="n">
        <v>0.51</v>
      </c>
      <c r="F12" s="10" t="n">
        <v>0.41</v>
      </c>
      <c r="G12" s="10" t="n">
        <v>0.32</v>
      </c>
      <c r="H12" s="10" t="n">
        <v>0.26</v>
      </c>
      <c r="I12" s="10" t="n">
        <v>0.33</v>
      </c>
      <c r="J12" s="10" t="n">
        <v>1.86</v>
      </c>
      <c r="K12" s="10" t="n">
        <v>1.3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25"/>
    <col customWidth="1" max="3" min="3" width="18"/>
  </cols>
  <sheetData>
    <row r="1" spans="1:3">
      <c r="A1" s="1" t="s">
        <v>984</v>
      </c>
      <c r="B1" s="2" t="s">
        <v>985</v>
      </c>
      <c r="C1" s="2" t="s">
        <v>258</v>
      </c>
    </row>
    <row r="2" spans="1:3">
      <c r="A2" s="6" t="s">
        <v>986</v>
      </c>
    </row>
    <row r="3" spans="1:3">
      <c r="A3" s="3" t="s">
        <v>331</v>
      </c>
      <c r="C3" s="4" t="n">
        <v>1033</v>
      </c>
    </row>
    <row r="4" spans="1:3">
      <c r="A4" s="3" t="s">
        <v>987</v>
      </c>
    </row>
    <row r="5" spans="1:3">
      <c r="A5" s="6" t="s">
        <v>986</v>
      </c>
    </row>
    <row r="6" spans="1:3">
      <c r="A6" s="3" t="s">
        <v>331</v>
      </c>
      <c r="B6" s="4" t="n">
        <v>79</v>
      </c>
    </row>
    <row r="7" spans="1:3">
      <c r="A7" s="3" t="s">
        <v>475</v>
      </c>
      <c r="B7" s="5" t="n">
        <v>34500000</v>
      </c>
    </row>
    <row r="8" spans="1:3">
      <c r="A8" s="3" t="s">
        <v>988</v>
      </c>
      <c r="B8" s="4" t="n">
        <v>500000</v>
      </c>
    </row>
    <row r="9" spans="1:3">
      <c r="A9" s="3" t="s">
        <v>989</v>
      </c>
      <c r="B9" s="5" t="n">
        <v>21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990</v>
      </c>
      <c r="B1" s="2" t="s">
        <v>1</v>
      </c>
    </row>
    <row r="2" spans="1:4">
      <c r="B2" s="2" t="s">
        <v>2</v>
      </c>
      <c r="C2" s="2" t="s">
        <v>31</v>
      </c>
      <c r="D2" s="2" t="s">
        <v>54</v>
      </c>
    </row>
    <row r="3" spans="1:4">
      <c r="A3" s="6" t="s">
        <v>991</v>
      </c>
    </row>
    <row r="4" spans="1:4">
      <c r="A4" s="3" t="s">
        <v>992</v>
      </c>
      <c r="B4" s="5" t="n">
        <v>523004</v>
      </c>
      <c r="C4" s="5" t="n">
        <v>372828</v>
      </c>
    </row>
    <row r="5" spans="1:4">
      <c r="A5" s="3" t="s">
        <v>993</v>
      </c>
      <c r="C5" s="4" t="n">
        <v>365746</v>
      </c>
    </row>
    <row r="6" spans="1:4">
      <c r="A6" s="3" t="s">
        <v>994</v>
      </c>
      <c r="C6" s="4" t="n">
        <v>215570</v>
      </c>
    </row>
    <row r="7" spans="1:4">
      <c r="A7" s="3" t="s">
        <v>995</v>
      </c>
      <c r="C7" s="4" t="n">
        <v>523004</v>
      </c>
      <c r="D7" s="5" t="n">
        <v>372828</v>
      </c>
    </row>
    <row r="8" spans="1:4">
      <c r="A8" s="3" t="s">
        <v>996</v>
      </c>
    </row>
    <row r="9" spans="1:4">
      <c r="A9" s="6" t="s">
        <v>991</v>
      </c>
    </row>
    <row r="10" spans="1:4">
      <c r="A10" s="3" t="s">
        <v>992</v>
      </c>
      <c r="B10" s="4" t="n">
        <v>523004</v>
      </c>
      <c r="C10" s="4" t="n">
        <v>372828</v>
      </c>
      <c r="D10" s="4" t="n">
        <v>366105</v>
      </c>
    </row>
    <row r="11" spans="1:4">
      <c r="A11" s="3" t="s">
        <v>993</v>
      </c>
      <c r="B11" s="4" t="n">
        <v>422109</v>
      </c>
      <c r="D11" s="4" t="n">
        <v>201622</v>
      </c>
    </row>
    <row r="12" spans="1:4">
      <c r="A12" s="3" t="s">
        <v>994</v>
      </c>
      <c r="B12" s="4" t="n">
        <v>301123</v>
      </c>
      <c r="D12" s="4" t="n">
        <v>194899</v>
      </c>
    </row>
    <row r="13" spans="1:4">
      <c r="A13" s="3" t="s">
        <v>995</v>
      </c>
      <c r="B13" s="5" t="n">
        <v>643990</v>
      </c>
      <c r="C13" s="5" t="n">
        <v>523004</v>
      </c>
      <c r="D13" s="5" t="n">
        <v>3728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3:31:43Z</dcterms:created>
  <dcterms:modified xmlns:dcterms="http://purl.org/dc/terms/" xmlns:xsi="http://www.w3.org/2001/XMLSchema-instance" xsi:type="dcterms:W3CDTF">2018-03-13T13:31:43Z</dcterms:modified>
</cp:coreProperties>
</file>